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centration of Credit Risk" sheetId="11" state="visible" r:id="rId11"/>
    <sheet xmlns:r="http://schemas.openxmlformats.org/officeDocument/2006/relationships" name="Investments in Real Estate" sheetId="12" state="visible" r:id="rId12"/>
    <sheet xmlns:r="http://schemas.openxmlformats.org/officeDocument/2006/relationships" name="Held for Sale_Disposed Assets" sheetId="13" state="visible" r:id="rId13"/>
    <sheet xmlns:r="http://schemas.openxmlformats.org/officeDocument/2006/relationships" name="Senior Secured Loan" sheetId="14" state="visible" r:id="rId14"/>
    <sheet xmlns:r="http://schemas.openxmlformats.org/officeDocument/2006/relationships" name="Debt" sheetId="15" state="visible" r:id="rId15"/>
    <sheet xmlns:r="http://schemas.openxmlformats.org/officeDocument/2006/relationships" name="Leasing"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Quarterly Results of Ope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Inves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in Real Estate (Tab" sheetId="27" state="visible" r:id="rId27"/>
    <sheet xmlns:r="http://schemas.openxmlformats.org/officeDocument/2006/relationships" name="Debt (Tables)" sheetId="28" state="visible" r:id="rId28"/>
    <sheet xmlns:r="http://schemas.openxmlformats.org/officeDocument/2006/relationships" name="Leasing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Quarterly Results of Operatio_2"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Concentration of Credit Risk (N" sheetId="41" state="visible" r:id="rId41"/>
    <sheet xmlns:r="http://schemas.openxmlformats.org/officeDocument/2006/relationships" name="Investments in Real Estate (Nar" sheetId="42" state="visible" r:id="rId42"/>
    <sheet xmlns:r="http://schemas.openxmlformats.org/officeDocument/2006/relationships" name="Investments in Real Estate (Sum" sheetId="43" state="visible" r:id="rId43"/>
    <sheet xmlns:r="http://schemas.openxmlformats.org/officeDocument/2006/relationships" name="Investments in Real Estate (Sch" sheetId="44" state="visible" r:id="rId44"/>
    <sheet xmlns:r="http://schemas.openxmlformats.org/officeDocument/2006/relationships" name="Held for Sale_Disposed Assets (" sheetId="45" state="visible" r:id="rId45"/>
    <sheet xmlns:r="http://schemas.openxmlformats.org/officeDocument/2006/relationships" name="Senior Secured Loan (Details)" sheetId="46" state="visible" r:id="rId46"/>
    <sheet xmlns:r="http://schemas.openxmlformats.org/officeDocument/2006/relationships" name="Debt (Narrative) (Details)" sheetId="47" state="visible" r:id="rId47"/>
    <sheet xmlns:r="http://schemas.openxmlformats.org/officeDocument/2006/relationships" name="Debt (Schedule of Principal Pay" sheetId="48" state="visible" r:id="rId48"/>
    <sheet xmlns:r="http://schemas.openxmlformats.org/officeDocument/2006/relationships" name="Leasing (Schedule of Minimum Fu"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Fair Value Measurements (Financ" sheetId="53" state="visible" r:id="rId53"/>
    <sheet xmlns:r="http://schemas.openxmlformats.org/officeDocument/2006/relationships" name="Fair Value Measurements (Carryi" sheetId="54" state="visible" r:id="rId54"/>
    <sheet xmlns:r="http://schemas.openxmlformats.org/officeDocument/2006/relationships" name="Stockholders' Equity (Narrative" sheetId="55" state="visible" r:id="rId55"/>
    <sheet xmlns:r="http://schemas.openxmlformats.org/officeDocument/2006/relationships" name="Stockholders' Equity (Restricte" sheetId="56" state="visible" r:id="rId56"/>
    <sheet xmlns:r="http://schemas.openxmlformats.org/officeDocument/2006/relationships" name="Stockholders' Equity (Vesting S" sheetId="57" state="visible" r:id="rId57"/>
    <sheet xmlns:r="http://schemas.openxmlformats.org/officeDocument/2006/relationships" name="Stockholders' Equity (Summary o" sheetId="58" state="visible" r:id="rId58"/>
    <sheet xmlns:r="http://schemas.openxmlformats.org/officeDocument/2006/relationships" name="Stockholder's Equity (Cash Divi" sheetId="59" state="visible" r:id="rId59"/>
    <sheet xmlns:r="http://schemas.openxmlformats.org/officeDocument/2006/relationships" name="Net Income (Loss) Per Share (De" sheetId="60" state="visible" r:id="rId60"/>
    <sheet xmlns:r="http://schemas.openxmlformats.org/officeDocument/2006/relationships" name="Quarterly Results of Operatio_3"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 xmlns:r="http://schemas.openxmlformats.org/officeDocument/2006/relationships" name="Schedule III Real Estate Inve_2" sheetId="65" state="visible" r:id="rId65"/>
    <sheet xmlns:r="http://schemas.openxmlformats.org/officeDocument/2006/relationships" name="Schedule III Real Estate Inve_3" sheetId="66" state="visible" r:id="rId66"/>
    <sheet xmlns:r="http://schemas.openxmlformats.org/officeDocument/2006/relationships" name="Schedule III Real Estate Inve_4" sheetId="67" state="visible" r:id="rId67"/>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8</t>
  </si>
  <si>
    <t>Feb. 06, 2019</t>
  </si>
  <si>
    <t>Jun. 30, 2018</t>
  </si>
  <si>
    <t>Document and Entity Information [Abstract]</t>
  </si>
  <si>
    <t>Entity Registrant Name</t>
  </si>
  <si>
    <t>Terreno Realty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 (in shares)</t>
  </si>
  <si>
    <t>Entity Well-known Seasoned Issuer</t>
  </si>
  <si>
    <t>Yes</t>
  </si>
  <si>
    <t>Entity Voluntary Filers</t>
  </si>
  <si>
    <t>No</t>
  </si>
  <si>
    <t>Trading Symbol</t>
  </si>
  <si>
    <t>trno</t>
  </si>
  <si>
    <t>Entity Current Reporting Status</t>
  </si>
  <si>
    <t>Entity Smaller Reporting Company</t>
  </si>
  <si>
    <t>Entity Emerging Growth Company</t>
  </si>
  <si>
    <t>Entity Shell Company</t>
  </si>
  <si>
    <t>Entity Public Float</t>
  </si>
  <si>
    <t>Consolidated Balance Sheets - USD ($) $ in Thousands</t>
  </si>
  <si>
    <t>Dec. 31, 2017</t>
  </si>
  <si>
    <t>Investments in real estate</t>
  </si>
  <si>
    <t>Land</t>
  </si>
  <si>
    <t>Buildings and improvements</t>
  </si>
  <si>
    <t>Construction in progress</t>
  </si>
  <si>
    <t>Intangible assets</t>
  </si>
  <si>
    <t>Total investments in properties</t>
  </si>
  <si>
    <t>Accumulated depreciation and amortization</t>
  </si>
  <si>
    <t>Net investments in real estate</t>
  </si>
  <si>
    <t>Cash and cash equivalents</t>
  </si>
  <si>
    <t>Restricted cash</t>
  </si>
  <si>
    <t>Senior secured loan, net</t>
  </si>
  <si>
    <t>Other assets, net</t>
  </si>
  <si>
    <t>Total assets</t>
  </si>
  <si>
    <t>Liabilities</t>
  </si>
  <si>
    <t>Credit facility</t>
  </si>
  <si>
    <t>Term loans payable, net</t>
  </si>
  <si>
    <t>Senior unsecured notes, net</t>
  </si>
  <si>
    <t>Mortgage loans payable, net</t>
  </si>
  <si>
    <t>Security deposits</t>
  </si>
  <si>
    <t>Intangible liabilities, net</t>
  </si>
  <si>
    <t>Dividends payable</t>
  </si>
  <si>
    <t>Performance share awards payable</t>
  </si>
  <si>
    <t>Accounts payable and other liabilities</t>
  </si>
  <si>
    <t>Total liabilities</t>
  </si>
  <si>
    <t>Commitments and contingencies (Note 14)</t>
  </si>
  <si>
    <t xml:space="preserve"> </t>
  </si>
  <si>
    <t>Stockholders’ equity</t>
  </si>
  <si>
    <t>Common stock: $0.01 par value, 400,000,000 shares authorized, and 61,013,711 and 55,368,737 shares issued and outstanding, respectively</t>
  </si>
  <si>
    <t>Additional paid-in capital</t>
  </si>
  <si>
    <t>Retained earnings</t>
  </si>
  <si>
    <t>Accumulated other comprehensive loss</t>
  </si>
  <si>
    <t>Total stockholders’ equity</t>
  </si>
  <si>
    <t>Total liabilities and equity</t>
  </si>
  <si>
    <t>Consolidated Balance Sheet (Parenthetical) - $ / shares</t>
  </si>
  <si>
    <t>Statement of Financial Position [Abstract]</t>
  </si>
  <si>
    <t>Common stock, par value (in dollars per share)</t>
  </si>
  <si>
    <t>Common stock, authorized (in shares)</t>
  </si>
  <si>
    <t>Common stock, shares issued (in shares)</t>
  </si>
  <si>
    <t>Common stock, shares outstanding (in shares)</t>
  </si>
  <si>
    <t>Consolidated Statements of Operations - USD ($) $ in Thousands</t>
  </si>
  <si>
    <t>Dec. 31, 2016</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Loss on extinguishment of debt</t>
  </si>
  <si>
    <t>Gain on sales of real estate investments</t>
  </si>
  <si>
    <t>Total other income (expense)</t>
  </si>
  <si>
    <t>Net income</t>
  </si>
  <si>
    <t>Redemption of preferred stock</t>
  </si>
  <si>
    <t>Preferred stock dividends</t>
  </si>
  <si>
    <t>Net income, net of redemption of preferred stock and preferred stock dividends</t>
  </si>
  <si>
    <t>Allocation to participating securities</t>
  </si>
  <si>
    <t>Net income available to common stockholders, net of redemption of preferred stock and preferred stock dividends</t>
  </si>
  <si>
    <t>EARNINGS PER COMMON SHARE – BASIC AND DILUTED:</t>
  </si>
  <si>
    <t>Net income available to common stockholders, net of redemption of preferred stock and preferred stock dividends (in dollars per share)</t>
  </si>
  <si>
    <t>BASIC AND DILUTED WEIGHTED AVERAGE COMMON SHARES OUTSTANDING (in shares)</t>
  </si>
  <si>
    <t>Consolidated Statements of Comprehensive Income - USD ($) $ in Thousands</t>
  </si>
  <si>
    <t>Statement of Comprehensive Income [Abstract]</t>
  </si>
  <si>
    <t>Other comprehensive income (loss): cash flow hedge adjustment</t>
  </si>
  <si>
    <t>Comprehensive income</t>
  </si>
  <si>
    <t>Consolidated Statements of Equity - USD ($) $ in Thousands</t>
  </si>
  <si>
    <t>Total</t>
  </si>
  <si>
    <t>Preferred Stock [Member]</t>
  </si>
  <si>
    <t>Common Stock [Member]</t>
  </si>
  <si>
    <t>Additional Paid-in Capital [Member]</t>
  </si>
  <si>
    <t>Retained Earnings [Member]</t>
  </si>
  <si>
    <t>Accumulated Other Comprehensive (Loss) Income [Member]</t>
  </si>
  <si>
    <t>Beginning balance (in shares) at Dec. 31, 2015</t>
  </si>
  <si>
    <t>Beginning balance at Dec. 31, 2015</t>
  </si>
  <si>
    <t>Increase (Decrease) in Stockholders' Equity [Roll Forward]</t>
  </si>
  <si>
    <t>Issuance of common stock, net of issuance costs (in shares)</t>
  </si>
  <si>
    <t>Issuance of common stock, net of issuance costs</t>
  </si>
  <si>
    <t>Repurchase of common stock (in shares)</t>
  </si>
  <si>
    <t>Repurchase of common stock</t>
  </si>
  <si>
    <t>Issuance of restricted stock (in shares)</t>
  </si>
  <si>
    <t>Stock-based compensation</t>
  </si>
  <si>
    <t>Common stock dividends</t>
  </si>
  <si>
    <t>Other comprehensive income (los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Equity (Parenthetical) - USD ($) $ in Thousands</t>
  </si>
  <si>
    <t>Statement of Stockholders' Equity [Abstract]</t>
  </si>
  <si>
    <t>Issuance costs</t>
  </si>
  <si>
    <t>Consolidated Statements of Cash Flows - USD ($) $ in Thousands</t>
  </si>
  <si>
    <t>CASH FLOWS FROM OPERATING ACTIVITIES</t>
  </si>
  <si>
    <t>Adjustments to reconcile net income to net cash provided by operating activities</t>
  </si>
  <si>
    <t>Straight-line rents</t>
  </si>
  <si>
    <t>Amortization of lease intangibles</t>
  </si>
  <si>
    <t>Deferred financing cost amortization</t>
  </si>
  <si>
    <t>Deferred senior secured loan fee amortization</t>
  </si>
  <si>
    <t>Changes in assets and liabilities</t>
  </si>
  <si>
    <t>Other assets</t>
  </si>
  <si>
    <t>Net cash provided by operating activities</t>
  </si>
  <si>
    <t>CASH FLOWS FROM INVESTING ACTIVITIES</t>
  </si>
  <si>
    <t>Cash paid for property acquisitions</t>
  </si>
  <si>
    <t>Proceeds from sales of real estate investments, net</t>
  </si>
  <si>
    <t>Additions to construction in progress</t>
  </si>
  <si>
    <t>Additions to buildings, improvements and leasing costs</t>
  </si>
  <si>
    <t>Cash paid for senior secured loan</t>
  </si>
  <si>
    <t>Origination and other fees received on senior secured loan</t>
  </si>
  <si>
    <t>Net cash used in investing activities</t>
  </si>
  <si>
    <t>CASH FLOWS FROM FINANCING ACTIVITIES</t>
  </si>
  <si>
    <t>Issuance of common stock</t>
  </si>
  <si>
    <t>Issuance costs on issuance of common stock</t>
  </si>
  <si>
    <t>Repurchase of preferred stock</t>
  </si>
  <si>
    <t>Borrowings on credit facility</t>
  </si>
  <si>
    <t>Payments on credit facility</t>
  </si>
  <si>
    <t>Payments on term loans payable</t>
  </si>
  <si>
    <t>Borrowings on senior unsecured notes</t>
  </si>
  <si>
    <t>Payments on mortgage loans payable</t>
  </si>
  <si>
    <t>Payment of deferred financing costs</t>
  </si>
  <si>
    <t>Dividends paid to common stockholders</t>
  </si>
  <si>
    <t>Dividends paid to preferred stockholders</t>
  </si>
  <si>
    <t>Net cash provided by financing activities</t>
  </si>
  <si>
    <t>Net (decrease) increase in cash and cash equivalents and restricted cash</t>
  </si>
  <si>
    <t>Cash and cash equivalents and restricted cash at beginning of year</t>
  </si>
  <si>
    <t>Cash and cash equivalents and restricted cash at end of year</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 of other assets and liabilities</t>
  </si>
  <si>
    <t>Net cash paid for property acquisitions</t>
  </si>
  <si>
    <t>Organization</t>
  </si>
  <si>
    <t>Organization, Consolidation and Presentation of Financial Statements [Abstract]</t>
  </si>
  <si>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and improved land parcels disclosed in these notes to the consolidated financial statements are unaudited. As of December 31, 2018 , the Company owned 205 buildings aggregating approximately 12.8 million square feet, 16 improved land parcels consisting of approximately 55.2 acres and five properties under redevelopment expected to contain approximately 0.7 million square feet upon completion. The Company is an internally managed Maryland corporation and elected to be taxed as a real estate investment trust (“REIT”) under Sections 856 through 860 of the Internal Revenue Code of 1986, as amended (the “Code”), commencing with its taxable year ended December 31, 2010.</t>
  </si>
  <si>
    <t>Significant Accounting Policies</t>
  </si>
  <si>
    <t>Accounting Policies [Abstract]</t>
  </si>
  <si>
    <t>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years ended December 31, 2018 , 2017 or 2016 . Loans Held-for-Investment.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The Company evaluates its senior secured loan (the “Senior Secured Loan”), which is classified as held-for-investment, for impairment quarterly. If the Senior Secured Loan is considered to be impaired, the Company records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is expected solely from the collateral. Actual losses, if any, could differ significantly from the Company’s estimates. There were no impairment charges recorded to the carrying value of the Senior Secured Loan during the year ended December 31, 2018 . Property Acquisitions Effective January 1, 2017, the Company adopted Accounting Standards Update (“ASU”) 2017-01, Business Combinations (Topic 805): Clarifying the Definition of a Business which requires that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Prior to January 1, 2017 the Company generally accounted for property acquisitions as business combinations, in accordance with Accounting Standards Codification (“ASC”) 805, Business Combinations .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3.7 million , $2.2 million and $1.3 million , respectively, for the years ended December 31, 2018 , 2017 and 2016 .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18 is 9.2 years. As of December 31, 2018 and 2017 , the Company’s intangible assets and liabilities, including properties held for sale (if any), consisted of the following (dollars in thousands): December 31, 2018 December 31, 2017 Gross Accumulated Amortization Net Gross Accumulated Amortization Net In-place leases $ 75,101 $ (51,239 ) $ 23,862 $ 71,502 $ (45,885 ) $ 25,617 Above-market leases 4,169 (3,610 ) 559 4,527 (3,695 ) 832 Below-market leases (34,485 ) 11,392 (23,093 ) (30,386 ) 8,025 (22,361 ) Total $ 44,785 $ (43,457 ) $ 1,328 $ 45,643 $ (41,555 ) $ 4,088 Projected net amortization of the intangible assets and liabilities for the next five years and thereafter as of December 31, 2018 is as follows (dollars in thousands): 2019 $ 5,104 2020 2,451 2021 1,667 2022 855 2023 159 Thereafter (8,908 ) Total $ 1,328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Discontinued Operations. The Company considers a property or a portfolio of properties to be classified as discontinued operations when it meets the criteria established under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Held for Sale Assets . The Company considers a property to be held for sale when it meets the criteria established under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For the Year Ended December 31, 2018 2017 2016 Beginning Cash and cash equivalents at beginning of year $ 35,710 $ 14,208 $ 22,450 Restricted cash 7,090 4,270 2,658 Cash and cash equivalents and restricted cash 42,800 18,478 25,108 Ending Cash and cash equivalents at end of year 31,004 35,710 14,208 Restricted cash 3,475 7,090 4,270 Cash and cash equivalents and restricted cash 34,479 42,800 18,478 Net (decrease) increase in cash and cash equivalents and restricted cash $ (8,321 ) $ 24,322 $ (6,630 )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18 and 2017 , approximately $25.7 million and $23.0 million , respectively, of straight-line rent and accounts receivable, net of allowances of approximately $0.2 million and $0.1 million as of December 31, 2018 and 2017 ,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our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the guidance impacts revenue related to the sales of real estate, which is evaluated in conjunction with ASC 610-20, Other Income - Gains and Losses from the Derecognition of Nonfinancial Assets (see below). Effective January 1, 2018, the Company adopted the guidance of ASC 610-20, Other Income - Gains and Losses from the Derecognition of Nonfinancial Assets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2014-09, Revenue from Contracts with Customers (see above). Under ASC 610-20, if the Company determines it does not have a controlling financial interest in the entity that holds the asset and the arrangement meets the criteria to be accounted for as a contract, the Company will derecognize the asset and recognize a gain or loss on the sale of the real estate when control of the underlying asset transfers to the buyer. As a result of adoption of the standard, there was no material impact to the Company’s consolidated financial statements. 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6.9 million and $5.7 million as of December 31, 2018 and 2017 , respectively. Mortgage Premiums.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December 31, 2018 and 2017 , the mortgage premiums were fully amortized. Income Taxes. The Company elected to be taxed as a REIT under the Code and operates as such beginning with its taxable year ended December 31, 2010 .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18 and 2017,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to its executives that may be payable in shares of the Company’s common stock after the conclusion of each pre-established performance measurement period, which is generally three years .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and vary quarter to quarter based on the Company’s relative share price performance. Use of Derivative Financial Instruments. ASC 815, Derivatives and Hedging (See “Note 9 – Derivative Financial Instruments”) ,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As of December 31, 2018 , the Company had three interest rate caps to hedge the variable cash flows associated with its existing $150.0 million of variable-rate term loans. The caps have a notional value of $150.0 million and will effectively cap the annual interest rate at 4.0% plus 1.20% to 1.70% , depending on leverage, with respect to $50.0 million for the period from December 2014 (effective date) to May 1, 2021 , $50.0 million for the period from September 1, 2015 (effective date) to April 1, 2019 , and $50.0 million for the period from September 1, 2015 (effective date) to February 3, 2020 . The Company records all derivative instruments on a gross basis in other assets on the accompanying consolidated balance sheets, and accordingly, there are no offsetting amounts that net assets against liabilities. As of December 31, 2018 and 2017 , the fair value of the interest rate caps was approximately $26,000 and $30,000 , respectively. Fair Value of Financial Instruments . ASC 820, Fair Value Measurements and Disclosures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New Accounting Standards. In May 2014, the Financial Accounting Standards Board (“FASB”) issued ASU 2014-09 , which is their final standard on revenue from contracts with customers. ASU 2014-09 outlines a single comprehensive model for entities to use in accounting for revenues arising from contracts with customers. The effective date of ASU 2014-09 was deferred by the issuance of ASU 2015-14, Revenue from Contracts with Customers (Topic 606): Deferral of the Effective Date, by one year to make the guidance of ASU 2014-09 effective for annual reporting periods beginning after December 15, 2017, including interim periods therein. In March 2016, the FASB issued ASU 2016-08, Revenue from Contracts with Customers (Topic 606): Principal versus Agent Considerations (Reporting Revenue Gross versus Net) , which clarified how to apply the implementation guidance on principal versus agent considerations related to the sale of goods or services to a customer as updated by ASU 2014-09. In April 2016, the FASB issued ASU 2016-10, Revenue from Contracts with Customers (Topic 606): Identifying Performance Obligations and Licensing , which clarified two aspects of Topic 606: (1) identifying performance obligations and (2) the licensing implementation guidance, while retaining the related principles for those areas. The effective date and transition requirements for ASU 2016-10 were the same as the effective date and transition requirements in ASU 2015-14. In May 2016, the FASB issued ASU 2016-12, Revenue from Contracts with Customers (Topic 606): Narrow-Scope Improvements and Practical Expedients , which made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de additional narrow scope amendments to Topic 606 including loan guarantee fees, impairment testing of contract costs, provisions for losses on construction-type and production-type contracts. The FASB allowed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Based on the Company’s evaluation of contracts within the scope of ASU 2014-09, the guidance impacted revenue related to the sales of real estate, which is evaluated in conjunction with ASC 610-20, Other Income - Gains and Losses from the Derecognition of Nonfinancial Assets (see below). The Company’s rental revenues and recoveries earned from leasing operating properties are excluded from this standard and will be assessed with the adoption of ASU 2016-02, Leases (see below). The Company adopted ASU 2014-09 as of January 1, 2018 using the modified retrospective method. As a result of adoption of the standard, there was no material impact to the Company’s consolidated financial statements. Effective January 1, 2018, the Company adopted the guidance of ASC 610-20, Other Income - Gains and Losses from the Derecognition of Nonfinancial Assets (“ASC 610-20”), which applied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2014-09, Revenue from Contracts with Customers (see above).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adoption of the standard, there was no material impact to the Company’s consolidated financial statements. In February 2016, the FASB issued ASU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adoption of ASU No. 2016-02 on January 1, 2019, the Company adopted the package of practical expedients for all leases that commenced before the effective date of January 1, 2019. Accordingly, the Company did 1) not reassess whether any expired or existing contracts are or contain leases, 2) not reassess the lease classification for any expired or existing lease, and 3) not reassess initial direct costs for any existing leases. The Company did not elect the practical expedient related to using hindsight to reevaluate the lease term. In</t>
  </si>
  <si>
    <t>Concentration of Credit Risk</t>
  </si>
  <si>
    <t>Risks and Uncertainties [Abstract]</t>
  </si>
  <si>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18 , the Company owned 57 buildings aggregating approximately 3.3 million square feet and six improved land parcels consisting of approximately 27.1 acres located in Northern New Jersey/New York City, which accounted for a combined percentage of approximately 27.0% of its annualized base rent, and 36 buildings aggregating approximately 2.5 million square feet and five improved land parcels consisting of approximately 10.1 acres located in Los Angeles, which accounted for a combined percentage of approximately 17.6% of its annualized base rent. Such annualized base rent percentages are based on contractual base rent from leases in effect as of December 31, 2018 ,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n 10% of its rental revenues for the years ended December 31, 2018 , 2017 and 2016 .</t>
  </si>
  <si>
    <t>Investments in Real Estate</t>
  </si>
  <si>
    <t>Real Estate [Abstract]</t>
  </si>
  <si>
    <t>Investments in Real Estate During the year ended December 31, 2018 , the Company acquired 17 industrial buildings containing approximately 1.0 million square feet and five improved land parcels containing approximately 19.9 acres, including two buildings and one improved land parcel under redevelopment that upon completion will contain approximately 0.5 million square feet with a total expected investment of approximately $ 112.9 million (unaudited), including redevelopment costs of approximately $ 36.8 million . The total aggregate initial investment, including acquisition costs, was approximately $227.1 million , of which $154.5 million was recorded to land, $64.0 million to buildings and improvements, $8.6 million to intangible assets and $4.7 million to intangible liabilities. The following table sets forth the wholly-owned industrial properties the Company acquired during the year ended December 31, 2018 : Property Name Location Acquisition Date Number of Buildings Square Feet Purchase Price (in thousands) 1 Vermont Torrance, CA January 31, 2018 1 99,629 $ 17,500 Woodside Queens, NY March 6, 2018 1 83,294 25,170 1st Avenue South Seattle, WA March 6, 2018 1 234,720 42,000 Wicks Blvd San Leandro, CA April 27, 2018 1 11,300 2,600 85 Doremus 2 Newark, NJ May 7, 2018 — — 6,300 East Valley Renton, WA May 7, 2018 1 39,005 5,950 Merced 3 San Leandro, CA August 2, 2018 4 225,344 36,000 San Clemente Hayward, CA September 7, 2018 1 54,000 9,000 Whitney 4 San Leandro, CA September 17, 2018 3 128,073 22,790 Commerce Carlstadt, NJ October 17, 2018 1 24,000 3,480 Kent 192 5 Seattle, WA October 24, 2018 — — 12,434 6th Ave Seattle, WA October 31, 2018 1 50,270 12,558 Walnut II Compton, CA November 7, 2018 1 60,040 11,108 Shoemaker 6 Santa Fe Springs, CA November 14, 2018 — — 6,400 Hotchkiss II Fremont, CA December 20, 2018 1 29,214 6,200 Total 17 1,038,889 $ 219,490 1 Excludes intangible liabilities and assumed mortgage premiums, if any. The total aggregate investment was approximately $227.1 million , including $2.9 million in closing costs and acquisition costs. 2 Represents an improved land parcel containing approximately 3.5 acres. 3 Also includes an improved land parcel containing approximately 1.2 acres. 4 Also includes an improved land parcel containing approximately 0.2 acres. 5 Represents an improved land parcel containing approximately 12.7 acres. 6 Represents an improved land parcel containing approximately 2.3 acres. The Company recorded revenues and net income for the year ended December 31, 2018 of approximately $4.8 million and $1.7 million , respectively, related to the 2018 acquisitions. During the year ended December 31, 2017 , the Company acquired 35 industrial buildings containing approximately 1.7 million square feet and five improved land parcels containing approximately 25.2 acres. The total aggregate initial investment, including acquisition costs, was approximately $319.7 million , of which $211.2 million was recorded to land, $92.6 million to buildings and improvements, $15.9 million to intangible assets and $21.5 million to intangible liabilities. The following table sets forth the wholly-owned industrial properties the Company acquired during the year ended December 31, 2017 : Property Name Location Acquisition Date Number of Buildings Square Feet Purchase Price (in thousands) 1 Acacia Compton, CA January 25, 2017 1 45,776 $ 7,103 637 S. Lucile Seattle, WA February 3, 2017 1 45,320 7,750 Lynwood 2 Lynwood, CA April 20, 2017 3 477,153 31,378 West Side Ave North Bergen, NJ April 20, 2017 1 126,491 14,000 Hanford Seattle, WA April 21, 2017 1 34,983 5,940 2920 V Street Washington, D.C. May 10, 2017 1 21,666 3,727 Avenue A Carlstadt, NJ May 10, 2017 4 32,676 12,000 South Main III Gardena, CA June 2, 2017 1 114,061 24,700 Frelinghuysen 3 Newark, NJ June 29, 2017 — — 16,250 Stockton 4 Newark, NJ June 30, 2017 — — 13,200 Telegraph Santa Fe Springs, CA July 6, 2017 2 86,814 14,930 Dawson Seattle, WA July 7, 2017 1 13,176 4,000 Walnut Compton, CA July 21, 2017 1 57,520 9,352 NW 70th IV Miami, FL August 4, 2017 1 15,965 2,515 Kero Road 5 Carlstadt, NJ September 1, 2017 2 43,407 13,500 Hotchkiss Fremont, CA September 28, 2017 1 40,830 7,275 104th St Los Angeles, CA October 19, 2017 1 20,055 4,750 NW 94th Ave Doral, FL October 23, 2017 1 38,430 6,759 NW 70th V 6 Miami, FL October 30, 2017 1 59,400 8,400 2315 E Dominguez 7 Los Angeles, CA November 30, 2017 — — 12,860 1855 W 139th St Carson, CA December 15, 2017 2 230,891 37,550 Hawthorne Hawthorne, CA December 19, 2017 8 152,025 27,600 New Dutch Fairfield, NJ December 20, 2017 1 50,400 7,200 Total 35 1,707,039 $ 292,739 1 Excludes intangible liabilities and assumed mortgage premiums, if any. The total aggregate investment was approximately $319.7 million , including $5.5 million in closing costs and acquisition costs. 2 Includes approximately one million square feet of land, which is 100% ground leased on a long-term basis to two tenants, and contains two industrial distribution buildings and one rail transshipment facility. 3 Represents an improved land parcel containing approximately 10.6 acres. 4 Represents an improved land parcel containing approximately 7.2 acres. 5 Also includes an improved land parcel containing approximately 1.1 acres. 6 Also includes an improved land parcel containing approximately 0.9 acres. 7 Represents an improved land parcel containing approximately 5.4 acres. The Company recorded revenues and net income for the year ended December 31, 2017 of approximately $7.3 million and $3.0 million , respectively, related to the 2017 acquisitions. The above assets and liabilities were recorded at fair value, which uses Level 3 inputs. The properties were acquired from unrelated third parties using existing cash on hand, proceeds from property sales, issuance of common stock and borrowings on the revolving credit facility. Effective January 1, 2017, the Company adopted ASU 2017-1, Business Combinations (Topic 805): Clarifying the Definition of a Business under which property acquisitions are generally accounted for as asset acquisitions resulting in the capitalization of acquisition costs as part of the purchase price of the acquisition, instead of being expensed as incurred. Prior to January 1, 2017, the Company accounted for property acquisitions as business combinations, in accordance with ASC 805, Business Combinations, resulting in the expense of acquisition costs as incurred. As of December 31, 2018 , the Company has five properties under redevelopment that upon completion will contain approximately 0.7 million square feet with a total expected investment of approximately $136.3 million , including redevelopment costs of approximately $49.9 million . During 2018 , the Company completed redevelopment of its Woodside property in Queens, New York, an existing approximately 83,000 square foot office building. The total expected investment is approximately $32.1 million . The Company capitalized interest associated with redevelopment and expansion activities of approximately $2.5 million , $0 and $0.6 million , respectively, during the years ended December 31, 2018 , 2017 and 2016 . Pro Forma Financial Information: The following supplementary pro forma financial information presents the results of operations of the Company for the years ended December 31, 2018 and 2017 as if all of the Company’s acquisitions during the year ended December 31, 2018 occurred on January 1, 2017 . The following pro forma results for the years ended December 31, 2018 and 2017 have been presented for comparative purposes only and are not necessarily indicative of the results of operations that would have actually occurred had all transactions taken place on January 1, 2017 , or of future results of operations (dollars in thousands, except per share data). For the Year Ended December 31, 2018 2017 (Unaudited) Total revenues $ 156,484 $ 142,065 Net income available to common stockholders, net of redemption of preferred stock and preferred stock dividends 64,299 51,905 Basic and diluted net income available to common stockholders per share, net of redemption of preferred stock and preferred stock dividends $ 1.12 $ 1.01</t>
  </si>
  <si>
    <t>Held for Sale/Disposed Assets</t>
  </si>
  <si>
    <t>Held For Sale/Disposed Assets [Abstract]</t>
  </si>
  <si>
    <t>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December 31, 2018 , the Company did not have any properties held for sale. During the year ended December 31, 2018 , the Company sold one property located in the Washington, D.C. market for a sales price of approximately $20.3 million , resulting in a gain of approximately $3.3 million , two properties in the Miami market for an aggregate sales price of approximately $28.6 million , resulting in an aggregate gain of approximately $13.1 million and one property in the Los Angeles market for a sales price of approximately $33.2 million , resulting in a gain of approximately $12.2 million . During the year ended December 31, 2017 , the Company sold one property located in the Los Angeles market for a sales price of approximately $25.3 million , resulting in a gain of approximately $10.1 million and three properties in the Washington, D.C. market for an aggregate sales price of approximately $52.0 million , resulting in an aggregate gain of approximately $20.5 million .</t>
  </si>
  <si>
    <t>Senior Secured Loan</t>
  </si>
  <si>
    <t>Receivables [Abstract]</t>
  </si>
  <si>
    <t>Senior Secured Loan On May 7, 2018, the Company made a Senior Secured Loan of $55.0 million with a two -year term that bears interest at a fixed annual interest rate of 8.0% and matures in May 2020 . The Senior Secured Loan is secured by a portfolio of nine improved land parcels primarily located in Newark and Kearny, New Jersey. One of the properties securing the Senior Secured Loan may be put to the Company as partial repayment of the Senior Secured Loan. This property, and two of the other properties, may be called by the Company as partial or full repayment of the Senior Secured Loan at previously agreed upon values. In addition, per the terms of the Senior Secured Loan, the borrower may repay the loan at any time with either cash or deeds in lieu, with the deeds subject to the Company’s approval. As of December 31, 2018 , the borrower has offered repayment with deeds in lieu on two of the three option properties for an aggregate purchase price of approximately $ 39.1 million. As of February 6, 2019 , the Company has one outstanding contract to acquire one of the option properties for approximately $ 25.0 million and one non-binding letter of intent to acquire one of the option properties for approximately $14.1 million. There is no assurance that the Company will acquire the properties under contract because the proposed acquisitions are subject to the completion of satisfactory due diligence and various closing conditions, and with respect to the property under non-binding letter of intent, the Company’s entry into a purchase and sale agreement. As of December 31, 2018 and December 31, 2017 , there was approximately $ 54.5 million and $ 0 , respectively, net of deferred loan fees of approximately $ 0.5 million and $ 0 , respectively, outstanding on the Senior Secured Loan and approximately $ 0.4 million and $ 0 , respectively, of interest receivable outstanding on the Senior Secured Loan. Interest receivable is included as a component of other assets in the accompanying consolidated balance sheets.</t>
  </si>
  <si>
    <t>Debt</t>
  </si>
  <si>
    <t>Debt Disclosure [Abstract]</t>
  </si>
  <si>
    <t>Debt On October 19, 2018, the Company entered into a Fifth Amended and Restated Senior Credit Agreement (the “Facility”). The Facility consists of a $250.0 million unsecured revolving credit facility (increased from $200.0 million ) that matures in October 2022 (previously August 2020 ), a $50.0 million term loan that matures in August 2021 and a $100.0 million term loan that matures in January 2022 . The amount and maturity dates of the outstanding term loans remain unchanged under the Facility. The aggregate amount of the Facility may be increased to a total of up to $600.0 million , subject to the approval of the administrative agent and the identification of lenders willing to make available additional amounts. Outstanding borrowings under the Facility are limited to the lesser of (i) the sum of the $250.0 million revolving credit facility (previously $200.0 million ), the $50.0 million term loan maturing in August 2021 and the $100.0 million term loan maturing in January 2022 or (ii) 60.0% of the value of the unencumbered properties. Interest on the Facility, including the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Facility plus 1.25% . The applicable LIBOR margin with respect to the revolving credit facility under the Facility has been reduced to a range of 1.05% to 1.50% (previously 1.35% to 1.90% ; 1.05% as of December 31, 2018) and the applicable LIBOR margin with respect to the outstanding term loans under the Facility has been reduced to a range of 1.20% to 1.70% (previously 1.30% to 1.85% ; 1.20% as of December 31, 2018), in each case depending on the ratio of the Company’s outstanding consolidated indebtedness to the value of the Company’s consolidated gross asset value. The Facility requires quarterly payments of an annual facility fee in an amount ranging from 0.15% to 0.30% (previously there was no annual facility fee) depending on the ratio of the Company’s outstanding consolidated indebtedness to the value of the Company’s consolidated gross asset value. There is no unused facility fee under the Facility (previously 0.20% or 0.25% depending on the unused portion of the revolving credit facility). As of December 31, 2018 , the Company also had $50.0 million of senior unsecured notes that mature in September 2022 , $100.0 million of senior unsecured notes that mature in July 2024 , $50.0 million of senior unsecured notes that mature in July 2026 , and $50.0 million of senior unsecured notes that mature in October 2027 (collectively the “Senior Unsecured Notes”). As of December 31, 2018 and 2017 , there was $19.0 million and $0 , respectively, of borrowings outstanding on the revolving credit facility and $150.0 million and $150.0 million , respectively, of borrowings outstanding on the term loans. As of both December 31, 2018 and 2017 , the Company had three interest rate caps to hedge the variable cash flows associated with its existing $150.0 million of variable-rate term loans. See “Note 9-Derivative Financial Instruments” for more information regarding the Company’s interest rate caps. The Facility and the Senior Unsecured Notes are guaranteed by the Company and by substantially all of the current and to-be-formed subsidiaries of the Company that own an unencumbered property. The Facility and the Senior Unsecured Notes are unsecured by the Company’s properties or by interests in the subsidiaries that hold such properties. The Facility and the Senior Unsecured Notes include a series of financial and other covenants with which the Company must comply. The Company was in compliance with the covenants under the Facility and the Senior Unsecured Notes as of December 31, 2018 and 2017 . The Company has mortgage loans payable which are collateralized by certain of the properties and require monthly interest and principal payments until maturity and are generally non-recourse. The mortgage loans mature between 2019 and 2021 . As of December 31, 2018 , the Company had two mortgage loans payable, net of deferred financing costs, totaling approximately $45.8 million , which bear interest at a weighted average fixed annual rate of 4.1% . As of December 31, 2017 , the Company had three mortgage loans payable, net of deferred financing costs, totaling approximately $64.8 million , which bore interest at a weighted average fixed annual interest rate of 4.0% . As of December 31, 2018 and 2017 , the total gross book value of the properties securing the debt was approximately $114.5 million and $153.7 million , respectively. The scheduled principal payments of the Company’s debt as of December 31, 2018 were as follows (dollars in thousands): Credit Facility Term Loans Senior Unsecured Notes Mortgage Loans Payable Total Debt 2019 $ — $ — $ — $ 1,514 $ 1,514 2020 — — — 33,077 33,077 2021 — 50,000 — 11,271 61,271 2022 19,000 100,000 50,000 — 169,000 2023 — — — — — Thereafter — — 200,000 — 200,000 Subtotal 19,000 150,000 250,000 45,862 464,862 Unamortized net premiums — — — — — Total Debt 19,000 150,000 250,000 45,862 464,862 Deferred financing costs, net — (933 ) (1,737 ) (95 ) (2,765 ) Total Debt, net $ 19,000 $ 149,067 $ 248,263 $ 45,767 $ 462,097 Weighted Average Interest Rate 3.6 % 3.6 % 4.1 % 4.1 % 3.9 %</t>
  </si>
  <si>
    <t>Leasing</t>
  </si>
  <si>
    <t>Leases [Abstract]</t>
  </si>
  <si>
    <t>Leasing The following is a schedule of minimum future cash rentals on tenant operating leases in effect as of December 31, 2018 . The schedule does not reflect future rental revenues from the renewal or replacement of existing leases and excludes property operating expense reimbursements (dollars in thousands): 2019 $ 116,270 2020 103,428 2021 88,251 2022 71,541 2023 52,089 Thereafter 152,890 Total $ 584,469</t>
  </si>
  <si>
    <t>Derivative Financial Instruments</t>
  </si>
  <si>
    <t>Derivative Instruments and Hedging Activities Disclosure [Abstract]</t>
  </si>
  <si>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Derivative Instruments 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As of December 31, 2018 and 2017 , the Company had three interest rate caps to hedge the variable cash flows associated with its existing $150.0 million of variable-rate term loans. The caps have a notional value of $150.0 million and will effectively cap the annual interest rate payable at 4.0% plus 1.20% to 1.70% , depending on leverage, with respect to $50.0 million for the period from December 1, 2014 (effective date) to May 1, 2021, $50.0 million for the period from September 1, 2015 (effective date) to April 1, 2019 and $50.0 million for the period from September 1, 2015 (effective date) to February 3, 2020. The Company is required to make certain monthly variable rate payments on the term loans, while the applicable counterparty is obligated to make certain monthly floating rate payments based on LIBOR to the Company in the event LIBOR is greater than 4.0% , referencing the same notional amount. The Company records all derivative instruments on a gross basis in other assets on the accompanying consolidated balance sheets, and accordingly, there are no offsetting amounts that net assets against liabilities. The following table presents a summary of the Company’s derivative instruments designated as hedging instruments (dollars in thousands): Effective Date Maturity Date Interest Rate Strike Fair Value Notional Amount December 31, 2018 December 31, 2017 December 31, 2018 December 31, 2017 Derivative Instrument Assets: Interest Rate Cap 12/1/2014 5/4/2021 4.0 % $ 25 $ 26 $ 50,000 $ 50,000 Interest Rate Cap 9/1/2015 4/1/2019 4.0 % — 1 50,000 50,000 Interest Rate Cap 9/1/2015 2/3/2020 4.0 % 1 3 50,000 50,000 Total $ 26 $ 30 $ 150,000 $ 150,000 The effective portion of changes in the fair value of derivatives designated and qualified as cash flow hedges is recorded in AOCI and will be reclassified to interest expense in the period that the hedged forecasted transaction affects earnings on the Company’s variable rate debt. The ineffective portion of the change in fair value of the derivatives is recognized directly in earnings into interest expense. The following table presents the effect of the Company’s derivative financial instruments on its accompanying consolidated statements of operations for years ended December 31, 2018 and 2017 (in thousands): For the Year Ended December 31, 2018 2017 2016 Interest rate caps in cash flow hedging relationships: Amount of gain recognized in AOCI on derivatives (effective portion) $ 289 $ 103 $ — Amount of gain reclassified from AOCI into interest expense (effective portion) $ 289 $ 103 $ — The Company estimates that approximately $0.3 million will be reclassified from AOCI as an increase to interest expense over the next twelve months.</t>
  </si>
  <si>
    <t>Fair Value Measurements</t>
  </si>
  <si>
    <t>Fair Value Disclosures [Abstract]</t>
  </si>
  <si>
    <t>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Measurements – Interest Rate Contracts Fair Value of Interest Rate Caps Currently, the Company uses interest rate cap agreements to manage its interest rate risk. The valuation of these instrument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s of December 31, 2018 and 2017 , the Company applied the provisions of this standard to the valuation of its interest rate caps. The following sets forth the Company’s financial instruments that are accounted for at fair value on a recurring basis as of December 31, 2018 and 2017 (dollars in thousands): Fair Value Measurement Using Total Fair Value Quoted Price in Active Markets for Identical Assets and Liabilities (Level 1) Significant Other Observable Inputs (Level 2) Significant Unobservable Inputs (Level 3) Assets Interest rate caps at: December 31, 2018 $ 26 $ — $ 26 $ — December 31, 2017 $ 30 $ — $ 30 $ — Financial Instruments Disclosed at Fair Value As of December 31, 2018 and 2017 , the fair values of cash and cash equivalents, accounts receivable, and accounts payable approximated their carrying values because of the short-term nature of these investments or liabilities based on Level 1 inputs. The fair values of the Company’s derivative instruments were evaluated based on Level 2 inputs. The fair values of the Company’s mortgage loans payable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Facility approximated its carrying value because the variable interest rates approximate market borrowing rates available to the Company, which are Level 2 inputs. The fair value of the Company’s Senior Secured Loan approximated its carrying value because the interest rate approximates the market lending rate available to the borrower, which is a Level 2 input. The following table sets forth the carrying value and the estimated fair value of the Company’s Senior Secured Loan and debt as of December 31, 2018 and 2017 (dollars in thousands): Fair Value Measurement Using Total Fair Value Quoted Price in Active Markets for Identical Assets and Liabilities (Level 1) Significant Other Observable Inputs (Level 2) Significant Unobservable Inputs (Level 3) Carrying Value Assets Senior Secured Loan at: December 31, 2018 $ 55,000 $ — $ 55,000 $ — $ 54,492 December 31, 2017 $ — $ — $ — $ — $ — Liabilities Debt at: December 31, 2018 $ 455,159 $ — $ 455,159 $ — $ 462,097 December 31, 2017 $ 459,048 $ — $ 459,048 $ — $ 461,683</t>
  </si>
  <si>
    <t>Stockholders' Equity</t>
  </si>
  <si>
    <t>Equity [Abstract]</t>
  </si>
  <si>
    <t>Stockholders’ Equity The Company’s authorized capital stock consists of 400,000,000 shares of common stock, 0.01 par value per share, and 100,000,000 shares of preferred stock, 0.01 par value per share. The Company has an at-the-market equity offering program (the “ $250 Million ATM Program”) pursuant to which the Company may issue and sell shares of its common stock having an aggregate offering price of up to $250.0 million in amounts and at times to be determined by the Company from time to time. Prior to the implementation of the $250 Million ATM Program, the Company had a $200.0 million ATM program (the “ $200 Million ATM Program”), which was substantially utilized as of June 30, 2018 and is no longer active, and a $150.0 million ATM program (the “ $150 Million ATM Program”), which was fully utilized as of June 30, 2017. Actual sales under the $25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250 Million ATM Program, if any, for general corporate purposes, which may include future acquisitions and repayment of indebtedness, including borrowings under the Facility. During the year ended December 31, 2018 , the Company issued an aggregate of 5,492,707 shares of common stock at a weighted average offering price of $38.04 per share under the $250 Million ATM Program and the $200 Million ATM Program, resulting in net proceeds of approximately $205.9 million and paying total compensation to the applicable sales agents of approximately $3.0 million . During the year ended December 31, 2017 , the Company issued an aggregate of 7,859,929 shares of common stock at a weighted average offering price of $32.48 per share under the $200 Million ATM Program and the $150 Million ATM program, resulting in net proceeds of approximately $251.6 million and paying total compensation to the applicable sales agents of approximately $3.7 million . As of December 31, 2018 and 2017 , the Company had shares of common stock having an aggregate offering price of up to $129.9 million available for issuance under the $250 Million ATM Program and $90.1 million available for issuance under the $200 Million ATM Program, respectively. On October 31, 2018, the Company’s board of directors approved an extension of the share repurchase program authorizing the Company to repurchase up to 3,000,000 shares (previously 2,000,000 shares) of its outstanding common stock from time to time through December 31, 2020 .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18 , the Company has no t repurchased any shares of stock pursuant to its share repurchase authorization. In connection with the annual meeting of stockholders on May 1, 2018, the Company granted a total of 9,656 shares of unrestricted common stock to its independent directors under the Company’s Amended and Restated 2010 Equity Incentive Plan (the “Plan”) with a grant date fair value per share of $37.29 . The grant date fair value of the unrestricted common stock was determined using the closing price of the Company’s common stock on the date of the grant. The Company recognized approximately $0.4 million in compensation costs for the year ended December 31, 2018 related to this issuance. On July 19, 2017 , the Company redeemed all 1,840,000 outstanding shares of the 7.75% Series A Cumulative Redeemable Preferred Stock (the “Series A Preferred Stock”) for cash at a redemption price of $25.00 per share, plus an amount per share of $0.096875 representing all accrued and unpaid dividends per share from July 1, 2017 to, but excluding, July 19, 2017. The Company recognized a charge of approximately $1.8 million during the year ended December 31, 2017 representing the write-off of original issuance costs related to the redemption of the Series A Preferred Stock. As of December 31, 2018 , there were 1,705,000 shares of common stock authorized for issuance as restricted stock grants, unrestricted stock awards or Performance Share awards under the Company’s Amended and Restated 2010 Equity Incentive Plan (the “Plan”), of which 335,490 were remaining and available for issuance. The grant date fair value per share of restricted stock awards issued during the period from February 16, 2010 (commencement of operations) to December 31, 2018 ranged from $14.20 to $37.16 . The fair value of the restricted stock that was granted during the year ended December 31, 2018 was approximately $1.9 million and the vesting period for the restricted stock is five years. As of December 31, 2018 , the Company had approximately $4.5 million of total unrecognized compensation costs related to restricted stock issuances, which is expected to be recognized over a remaining weighted average period of approximately 2.8 years . The Company recognized compensation costs of approximately $1.9 million , $1.7 million and $1.9 million , respectively, for the years ended December 31, 2018 , 2017 and 2016 related to the restricted stock issuances. The following is a summary of the total restricted shares granted to the Company’s executive officers and employees with the related weighted average grant date fair value share prices for the years ended December 31, 2018 , 2017 and 2016 . Restricted Stock Activity: Shares Weighted Average Grant Date Fair Value Non-vested shares outstanding as of December 31, 2015 403,468 $ 20.08 Granted 32,797 21.50 Forfeited (16,489 ) 17.53 Vested (24,495 ) 17.26 Non-vested shares outstanding as of December 31, 2016 395,281 20.48 Granted 32,247 26.52 Forfeited (50,008 ) 21.60 Vested (20,337 ) 18.06 Non-vested shares outstanding as of December 31, 2017 357,183 21.01 Granted 53,915 34.63 Forfeited (11,830 ) 20.30 Vested (15,338 ) 20.21 Non-vested shares outstanding as of December 31, 2018 383,930 $ 22.98 The following is a vesting schedule of the total non-vested shares of restricted stock outstanding as of December 31, 2018 : Non-vested Shares Vesting Schedule Number of Shares 2019 24,372 2020 303,433 2021 13,750 2022 10,068 2023 32,307 Thereafter — Total Non-vested Shares 383,930 Long-Term Incentive Plan: As of December 31, 2018 , there are three open performance measurement periods for the Performance Share awards: January 1, 2016 to December 31, 2018 , January 1, 2017 to December 31, 2019 and January 1, 2018 to December 31, 2020 . During the year ended December 31, 2018 , the Company issued 195,963 shares of common stock at a price of $34.50 per share related to the Performance Share awards for the performance period from January 1, 2015 to December 31, 2017 . The Company recorded compensation expense of approximately $7.1 million , $6.7 million and $7.3 million , respectively, for the years ended December 31, 2018 , 2017 and 2016 , related to the Performance Share awards. As of December 31, 2018 , 2017 and 2016 , approximately $12.0 million , $11.8 million , and $10.7 million , respectively, of compensation costs related to the Performance Share awards were accrued. The following table summarizes certain information with respect to the Performance Share awards (dollars in thousands): Fair Value Accrual Expense For the Year Ended December 31, 2018 Performance Share Period December 31, 2018 December 31, 2018 2018 2017 2016 January 1, 2018 - December 31, 2020 $ 3,409 $ 1,135 $ 1,135 $ — $ — January 1, 2017 - December 31, 2019 6,109 4,073 2,540 1,532 — January 1, 2016 - December 31, 2018 1 6,840 6,840 3,388 2,189 1,262 January 1, 2015 - December 31, 2017 — — — 2,994 2,589 January 1, 2014 - December 31, 2016 — — — — 3,471 Total $ 16,358 $ 12,048 $ 7,063 $ 6,715 $ 7,322 1 Subsequent to December 31, 2018, the compensation committee determined that approximately $6.8 million was earned under the Long-Term Incentive Plan with respect to the performance period that ended on December 31, 2018 and a total of 196,087 shares of common stock were issued to the executives. Dividends: The following table sets forth the cash dividends paid or payable per share during the years ended December 31, 2018 and 2017 : For the Three Months Ended Security Dividend per Share Declaration Date Record Date Date Paid March 31, 2018 Common stock $ 0.22 February 6, 2018 March 28, 2018 April 12, 2018 June 30, 2018 Common stock $ 0.22 May 1, 2018 July 6, 2018 July 20, 2018 September 30, 2018 Common stock $ 0.24 August 1, 2018 October 5, 2018 October 19, 2018 December 31, 2018 Common stock $ 0.24 October 31, 2018 December 18, 2018 January 11, 2019 For the Three Months Ended Security Dividend per Share Declaration Date Record Date Date Paid March 31, 2017 Common stock $ 0.200000 February 7, 2017 March 28, 2017 April 12, 2017 March 31, 2017 Preferred stock $ 0.484375 February 7, 2017 March 10, 2017 March 31, 2017 June 30, 2017 Common stock $ 0.200000 May 2, 2017 July 7, 2017 July 21, 2017 June 30, 2017 Preferred stock $ 0.484375 May 2, 2017 June 9, 2017 June 30, 2017 September 30, 2017 Common stock $ 0.220000 August 1, 2017 October 6, 2017 October 21, 2017 December 31, 2017 Common stock $ 0.220000 October 31, 2017 December 29, 2017 January 12, 2018 On July 19, 2017, the Company redeemed all 1,840,000 outstanding shares of the Series A Preferred Stock for cash at a redemption price of $25.00 per share, plus an amount per share of $0.096875 representing all accrued and unpaid dividends per share from July 1, 2017 to, but excluding, July 19, 2017.</t>
  </si>
  <si>
    <t>Net Income (Loss) Per Share</t>
  </si>
  <si>
    <t>Earnings Per Share [Abstract]</t>
  </si>
  <si>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the years ended December 31, 2018 , 2017 and 2016 .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368,912 , 375,924 and 398,475 of weighted average unvested restricted shares outstanding for the years ended December 31, 2018 , 2017 and 2016 , respectively.</t>
  </si>
  <si>
    <t>Quarterly Results of Operations – Unaudited</t>
  </si>
  <si>
    <t>Quarterly Financial Information Disclosure [Abstract]</t>
  </si>
  <si>
    <t>Quarterly Results of Operations – Unaudited The following tables summarize the Company’s quarterly financial information. 2018 Quarter Ended March 31 June 30 September 30 December 31 (in thousands, except share and per share data) Total revenues $ 37,107 $ 37,238 $ 37,899 $ 39,413 Total costs and expenses (25,708 ) (25,099 ) (24,712 ) (26,912 ) Total other income and (expenses) (1,342 ) 7,998 (3,065 ) 10,471 Net income 10,057 20,137 10,122 22,972 Net income available to common stockholders, net of redemption of preferred stock and preferred stock dividends $ 9,992 $ 20,012 $ 10,056 $ 22,827 Earnings per Common Share – Basic and Diluted: Net income available to common stockholders, net of redemption of preferred stock and preferred stock dividends 1 $ 0.18 $ 0.35 $ 0.17 $ 0.38 Basic and Diluted Weighted Average Common Shares Outstanding 55,127,580 56,698,959 58,369,252 59,689,965 2017 Quarter Ended March 31 June 30 September 30 December 31 (in thousands, except share and per share data) Total revenues $ 31,441 $ 32,778 $ 33,640 $ 34,625 Total costs and expenses (21,911 ) (23,568 ) (23,659 ) (24,297 ) Total other income and (expenses) (3,731 ) 6,317 10,952 508 Net income 5,799 15,527 20,933 10,836 Net income available to common stockholders, net of redemption of preferred stock and preferred stock dividends $ 4,874 $ 14,529 $ 18,852 $ 10,761 Earnings per Common Share – Basic and Diluted: Net income available to common stockholders, net of redemption of preferred stock and preferred stock dividends 1 $ 0.10 $ 0.29 $ 0.36 $ 0.20 Basic and Diluted Weighted Average Common Shares Outstanding 47,645,321 50,325,668 52,804,611 54,563,353 1 The above quarterly income per share calculations are based on the weighted average number of common shares outstanding during each quarter. The income per share calculation for the years ended December 31, 2018 and 2017 in the consolidated statements of operations is based on the weighted average number of common shares outstanding for the years ended December 31, 2018 and 2017 . The sum of the quarterly financial data may vary from the years ended December 31, 2018 and 2017 data due to rounding.</t>
  </si>
  <si>
    <t>Commitments And Contingencies</t>
  </si>
  <si>
    <t>Commitments and Contingencies Disclosure [Abstract]</t>
  </si>
  <si>
    <t>Note 14. 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 Environmental Matters. The industrial properties that the Company owns and will acquire are subject to various federal, state and local environmental laws. Under these laws, courts and government agencies have the authority to require the Company, as owner of a contaminated property, to clean up the property, even if it did not know of or was not responsible for the contamination. These laws also apply to persons who owned a property at the time it became contaminated, and therefore it is possible the Company could incur these costs even after the Company sells some of the properties it acquires. In addition to the costs of cleanup, environmental contamination can affect the value of a property and, therefore, an owner’s ability to borrow using the property as collateral or to sell the property. Under applicable environmental laws, courts and government agencies also have the authority to require that a person who sent waste to a waste disposal facility, such as a landfill or an incinerator, pay for the clean-up of that facility if it becomes contaminated and threatens human health or the environment. Furthermore, various court decisions have established that third parties may recover damages for injury caused by property contamination. For instance, a person exposed to asbestos at one of the Company’s properties may seek to recover damages if he or she suffers injury from the asbestos. Lastly, some of these environmental laws restrict the use of a property or place conditions on various activities. An example would be laws that require a business using chemicals to manage them carefully and to notify local officials that the chemicals are being used. The Company could be responsible for any of the costs discussed above. The costs to clean up a contaminated property, to defend against a claim, or to comply with environmental laws could be material and could adversely affect the funds available for distribution to its stockholders. The Company generally obtains “Phase I environmental site assessments”, or ESAs, on each property prior to acquiring it. However, these ESAs may not reveal all environmental costs that might have a material adverse effect on the Company’s business, assets, results of operations or liquidity and may not identify all potential environmental liabilities. The Company utilizes local third-party property managers for day-to-day property management and will rely on these third parties to operate its industrial properties in compliance with applicable federal, state and local environmental laws in their daily operation of the respective properties and to promptly notify the Company of any environmental contaminations or similar issues. As a result, the Company may become subject to material environmental liabilities of which it is unaware. The Company can make no assurances that (1) future laws or regulations will not impose material environmental liabilities on it, or (2) the environmental condition of the Company’s industrial properties will not be affected by the condition of the properties in the vicinity of its industrial properties (such as the presence of leaking underground storage tanks) or by third parties unrelated to the Company. The Company was not aware of any significant or material exposures as of December 31, 2018 or 2017 . General Uninsured Losses. The Company carries property and rental loss, liability and terrorism insurance. The Company believes that the policy terms, conditions, limits and deductibles are adequate and appropriate under the circumstances, given the relative risk of loss, the cost of such coverage and current industry practice. In addition, the Company’s properties are located, or may in the future be located, in areas that are subject to earthquake and flood activity. As a result, the Company has obtained, as applicable, limited earthquake and flood insurance on those properties. There are, however, certain types of extraordinary losses, such as those due to acts of war that may be either uninsurable or not economically insurable. Although the Company has obtained coverage for certain acts of terrorism, with policy specifications and insured limits that it believes are commercially reasonable, there can be no assurance that the Company will be able to collect under such policies. Should an uninsured loss occur, the Company could lose its investment in, and anticipated profits and cash flows from, a property. The Company was not aware of any significant or material exposures as of December 31, 2018 or 2017 . Contractual Commitments. As of February 6, 2019 , the Company had two outstanding contracts with third-party sellers to acquire two industrial properties consisting of approximately 18,000 square feet and one improved land parcel containing 16.8 acres. There is no assurance that the Company will acquire the properties under contract because the proposed acquisitions are subject to the completion of satisfactory due diligence and various closing conditions. The following table summarizes certain information with respect to the properties the Company has under contract: Market Number of Buildings Square Feet Purchase Price (in thousands) Assumed Debt (in thousands) Los Angeles — — $ — $ — Northern New Jersey/New York City 1 1 17,851 49,017 — San Francisco Bay Area — — — — Seattle — — — — Miami — — — — Washington, D.C. — — — — Total 1 17,851 $ 49,017 $ — 1 Includes one improved land parcel containing approximately 16.8 acres. As of February 6, 2019 , the Company has executed one non-binding letter of intent with a third-party seller to acquire one industrial property consisting of approximately 28,000 square feet. The anticipated purchase price for this industrial property is approximately $14.1 million .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a purchase and sale agreement with respect to this property or otherwise complete any such prospective purchase on the terms described or at all.</t>
  </si>
  <si>
    <t>Subsequent Events</t>
  </si>
  <si>
    <t>Subsequent Events [Abstract]</t>
  </si>
  <si>
    <t>Subsequent Events On January 8, 2019 , the Company amended and restated its Amended and Restated Long-Term Incentive Plan (as amended and restated, the “Amended LTIP”). Under the Amended LTIP, each participant’s performance share target award for target awards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amortized over the performance period. On February 5, 2019 , the Company’s board of directors declared a cash dividend in the amount of $0.24 per share of its common stock payable on April 12, 2019 to the stockholders of record as of the close of business on March 29, 2019 .</t>
  </si>
  <si>
    <t>Schedule III Real Estate Investments and Accumulated Depreciation</t>
  </si>
  <si>
    <t>SEC Schedule, 12-28, Real Estate Companies, Investment in Real Estate and Accumulated Depreciation Disclosure [Abstract]</t>
  </si>
  <si>
    <t>Schedule III Real Estate Investments and Accumulated Depreciation As of December 31, 2018 (in thousands) Initial Cost to Company Costs Capitalized Subsequent to Acquisition Gross Amount Carried at December 31, 2018 Property Name No. of Bldgs. Location Encumbrances Land Buildings &amp; Improvements Land Buildings &amp; Improvements Total Accumulated Year Acquired Year Constructed Los Angeles 104th Street 1 Los Angeles, CA $ — $ 3,701 $ 976 $ — $ 3,701 $ 976 $ 4,677 $ 32 2017 1951 139th Street 2 Carson, CA — 21,236 15,783 2 21,236 15,785 37,021 432 2017 1965/2003 630 Glasgow 1 Inglewood, CA — 2,245 1,855 400 2,245 2,255 4,500 578 2011 1988 747 Glasgow 1 Inglewood, CA — 1,759 1,555 225 1,759 1,780 3,539 292 2014 1981 14611 Broadway 1 Gardena, CA — 4,757 1,243 974 4,757 2,217 6,974 767 2013 1962 19601 Hamilton 1 Torrance, CA — 7,409 4,072 744 7,409 4,816 12,225 935 2011 1985 709 Hindry 1 Inglewood, CA — 2,105 2,972 168 2,105 3,140 5,245 187 2016 1984 Acacia 1 Compton, CA — 5,143 1,985 625 5,143 2,610 7,753 295 2017 1972 California 1 Corona, CA — 3,225 4,416 464 3,225 4,880 8,105 648 2014 1994 Dominguez — Los Angeles, CA — 11,370 1,535 55 11,370 1,590 12,960 76 2017 — Garfield 5 Commerce, CA 22,040 27,539 22,694 3,612 27,539 26,306 53,845 6,257 2012 2002 Hawthorne 8 Hawthorne, CA — 17,226 10,069 1,264 17,226 11,333 28,559 323 2017 1952/1986 Las Hermanas 1 Compton, CA — 3,330 751 221 3,330 972 4,302 198 2014 1970 Lynwood 3 Lynwood, CA — 43,885 — — 43,885 — 43,885 — 2017 1988 Manhattan Beach 1 Redondo Beach, CA — 7,874 5,641 443 7,874 6,084 13,958 1,118 2012 1963/1970 Shoemaker — Santa Fe Springs, CA — 4,759 1,099 — 4,759 1,099 5,858 5 2018 1986/1997 South Main 2 Carson, CA — 16,371 7,045 17,028 16,371 24,073 40,444 5,462 2012/2014 2016 South Main III 1 Gardena, CA — 11,521 12,467 — 11,521 12,467 23,988 515 2017 2016 Telegraph Springs 2 Santa Fe Springs, CA — 7,063 7,236 160 7,063 7,396 14,459 295 2017 2007 Vermont 1 Torrance, CA — 10,173 7,105 — 10,173 7,105 17,278 178 2018 1978 1215 Walnut 1 Compton, CA — 6,130 2,522 10 6,130 2,532 8,662 103 2017 1969/1990 Walnut II 1 Compton, CA — 6,097 5,069 39 6,097 5,108 11,205 16 2018 1969 Northern New Jersey/ New York City 1 Dodge Drive 1 West Caldwell, NJ — 3,819 2,982 1,439 3,819 4,421 8,240 1,183 2013 1985 17 Madison 1 Fairfield, NJ — 974 1,647 468 974 2,115 3,089 480 2013 1979 20 Pulaski 1 Bayonne, NJ — 4,003 4,946 1,207 4,003 6,153 10,156 987 2014 1965 22 Madison 1 Fairfield, NJ — 1,365 1,607 104 1,365 1,711 3,076 175 2015 1979 50 Kero 2 Carlstadt, NJ — 10,343 3,876 2,517 10,343 6,393 16,736 194 2017 1970 74th North Bergen 1 North Bergen, NJ — 2,933 1,817 353 2,933 2,170 5,103 163 2016 1973 85 Doremus — Newark, NJ — 5,918 513 — 5,918 513 6,431 11 2018 — Initial Cost to Company Costs Capitalized Subsequent to Acquisition Gross Amount Carried at December 31, 2018 Property Name No. of Bldgs. Location Encumbrances Land Buildings &amp; Improvements Land Buildings &amp; Improvements Total Accumulated Year Acquired Year Constructed 341 Michele 1 Carlstadt, NJ — 2,372 4,798 640 2,372 5,438 7,810 806 2013 1973 422 Frelinghuysen — Newark, NJ — 16,728 — 3,253 16,728 3,253 19,981 34 2017 — 465 Meadow 1 Carlstadt, NJ — 713 1,618 229 713 1,847 2,560 300 2013 1972 550 Delancy 1 Newark, NJ — 9,230 4,855 1,970 9,230 6,825 16,055 928 2013 1987 620 Division 1 Elizabeth, NJ — 6,491 3,568 3,130 6,491 6,698 13,189 2,406 2011 1980 7777 West Side 1 North Bergen, NJ — 4,525 8,856 — 4,525 8,856 13,381 389 2017 1967 900 Hart 1 Piscataway, NJ — 3,202 3,866 1,200 3,202 5,066 8,268 679 2014 1983 901 North — Elizabeth, NJ — 8,035 913 829 8,035 1,742 9,777 249 2016 2016 Avenue A 4 Carlstadt, NJ — 7,516 4,660 262 7,516 4,922 12,438 286 2017 1951/1957 Belleville 1 Kearny, NJ 12,161 12,845 18,041 1,332 12,845 19,373 32,218 3,712 2011 2006 Commerce 1 Carlstadt, NJ — 1,656 1,544 111 1,656 1,655 3,311 8 2018 1969 Dell 1 Carlstadt, NJ — 6,641 771 170 6,641 941 7,582 182 2011 1972 Ethel 2 Piscataway, NJ — 2,748 3,801 1,297 2,748 5,098 7,846 985 2013 1981/1984 Interstate 2 South Brunswick, NJ — 13,686 12,135 11,103 13,686 23,238 36,924 4,691 2010/2013 1999/2014 JFK Airgate 4 Queens, NY — 18,282 32,933 4,878 18,282 37,811 56,093 5,950 2013 1986/1991 Manor 1 East Rutherford, NJ — 4,076 5,262 1,669 4,076 6,931 11,007 645 2015 1968 Melanie Lane 3 East Hanover, NJ — 5,931 13,178 2,500 5,931 15,678 21,609 2,661 2013 1980/1998 Middlebrook 18 Bound Brook, NJ — 16,442 10,241 11,069 16,442 21,310 37,752 6,785 2010 1958/1976 New Dutch 1 Fairfield, NJ — 4,773 2,004 — 4,773 2,004 6,777 82 2017 1976 Paterson Plank 1 Carlstadt, NJ — 4,127 455 88 4,127 543 4,670 45 2016 1998 Schoolhouse 1 Somerset, NJ — 2,375 5,705 283 2,375 5,988 8,363 382 2016 2009 Stockton — Newark, NJ — 12,327 1,282 222 12,327 1,504 13,831 150 2017 — Terminal Way 2 Avenel, NJ — 3,537 3,598 38 3,537 3,636 7,173 400 2014 1950/1968 Wilson 1 Newark, NJ — 2,016 484 813 2,016 1,297 3,313 159 2016 1970 Woodside 1 Queens, NY — 23,987 3,796 1,557 23,987 5,353 29,340 5 2018 2018 San Francisco Bay Area 238/242 Lawrence 2 South San Francisco, CA — 6,674 2,655 1,494 6,674 4,149 10,823 1,199 2010 1986 240 Littlefield 1 South San Francisco, CA — 5,107 3,293 2,852 5,107 6,145 11,252 850 2013 2013 299 Lawrence 1 South San Francisco, CA — 1,352 1,198 423 1,352 1,621 2,973 549 2010 1968 631 Brennan 1 San Jose, CA — 1,932 2,245 484 1,932 2,729 4,661 582 2012 1975 Ahern 2 Union City, CA — 3,246 2,749 733 3,246 3,482 6,728 1,025 2010 1986 Ahern II 1 Union City, CA — 2,467 4,527 201 2,467 4,728 7,195 549 2015 1997 Burroughs 3 San Leandro, CA — 5,400 7,092 659 5,400 7,751 13,151 1,008 2014 1966 Caribbean 3 Sunnyvale, CA — 17,483 14,493 1,721 17,483 16,214 33,697 3,170 2012 1980/1981 Carlton Court 1 South San Francisco, CA — 2,036 1,475 162 2,036 1,637 3,673 358 2012 1981 Clawiter 1 Hayward, CA 4,179 5,964 1,159 148 5,964 1,307 7,271 212 2011 1967 Initial Cost to Company Costs Capitalized Subsequent to Acquisition Gross Amount Carried at December 31, 2018 Property Name No. of Bldgs. Location Encumbrances Land Buildings &amp; Improvements Land Buildings &amp; Improvements Total Accumulated Year Acquired Year Constructed Hotchkiss 1 Fremont, CA — 4,163 3,152 807 4,163 3,959 8,122 136 2017 1997 Hotchkiss II 1 Fremont, CA — 3,042 3,081 — 3,042 3,081 6,123 3 2018 1997 Merced 4 San Leandro, CA — 25,621 9,318 — 25,621 9,318 34,939 98 2018 1958 221 Michele 1 South San Francisco, CA — 2,710 2,540 659 2,710 3,199 5,909 200 2016 1979 San Clemente 1 Hayward, CA — 5,126 3,938 — 5,126 3,938 9,064 31 2018 1982 West 140th 2 San Leandro, CA — 9,578 6,297 3,745 9,578 10,042 19,620 630 2016 1959 Whitney 3 San Leandro, CA — 13,821 9,016 602 13,821 9,618 23,439 74 2018 1974 Wicks 1 San Leandro, CA — 2,224 298 — 2,224 298 2,522 6 2018 1976 Central Pacific Business Park I 3 Union City, CA — 8,468 14,165 874 8,468 15,039 23,507 1,826 2014 1989 Central Pacific Business Park II 4 Union City, CA — 13,642 23,658 5,219 13,642 28,877 42,519 3,363 2015 2015 Seattle 79 Ave South 1 Kent, WA — 1,267 1,503 387 1,267 1,890 3,157 327 2014 2000 3401 Lind 1 Renton, WA — 2,999 6,707 436 2,999 7,143 10,142 805 2014 1984/2012 4225 2nd Avenue 1 Seattle, WA — 4,236 4,049 2,012 4,236 6,061 10,297 574 2015 1957 4930 3rd Avenue South 1 Seattle, WA — 3,984 2,424 772 3,984 3,196 7,180 220 2016 1964 17600 West Valley Highway 1 Tukwila, WA — 3,361 5,260 1,188 3,361 6,448 9,809 1,374 2012 1986 Auburn 1307 1 Auburn, WA — 4,253 5,034 249 4,253 5,283 9,536 682 2014 2002 Dawson 1 Seattle, WA — 3,902 278 114 3,902 392 4,294 13 2017 1964 Denver 1 Seattle, WA — 3,203 1,345 480 3,203 1,825 5,028 174 2016 1953 East Valley 1 Renton, WA — 2,693 2,959 — 2,693 2,959 5,652 48 2018 1991 Hanford 1 Seattle, WA — 3,821 2,250 215 3,821 2,465 6,286 110 2017 1952 Kent 188 1 Kent, WA — 3,251 4,719 1,248 3,251 5,967 9,218 1,537 2010 1979 Kent 190 1 Kent, WA — 4,560 5,561 300 4,560 5,861 10,421 629 2015 1992/1999 Kent 202 1 Kent, WA — 5,761 9,114 2,806 5,761 11,920 17,681 1,176 2015 1981 Kent 216 1 Kent, WA — 3,672 5,408 663 3,672 6,071 9,743 911 2014 1996 Kent Corporate Park 4 Kent, WA — 5,032 6,916 1,341 5,032 8,257 13,289 946 2015 1980/1981 Lucile 1 Seattle, WA — 4,498 3,504 1,342 4,498 4,846 9,344 356 2017 1976 Lund 1 Auburn, WA — 2,573 4,399 82 2,573 4,481 7,054 339 2016 1999 Olympic 1 Tukwila, WA — 1,499 1,431 536 1,499 1,967 3,466 310 2015 1978 SeaTac 8th Avenue 1 Burien, WA — 2,501 4,020 617 2,501 4,637 7,138 943 2013 1988 SW 34th 1 Renton, WA — 2,912 3,289 498 2,912 3,787 6,699 489 2014 1996/2010 Valley Corporate 2 Kent, WA 7,482 5,264 9,096 1,779 5,264 10,875 16,139 2,135 2011 1987 Miami 26th Street 1 Miami, FL — 3,444 4,558 672 3,444 5,230 8,674 777 2012 1973 48th Avenue 2 Miami Gardens, FL — 4,322 2,187 470 4,322 2,657 6,979 470 2011 1987 60th Avenue 1 Miami Lakes, FL — 6,203 1,567 6,665 6,203 8,232 14,435 2,689 2010 1971/2011 Initial Cost to Company Costs Capitalized Subsequent to Acquisition Gross Amount Carried at December 31, 2018 Property Name No. of Bldgs. Location Encumbrances Land Buildings &amp; Improvements Land Buildings &amp; Improvements Total Accumulated Year Acquired Year Constructed 70th Avenue 1 Miami, FL — 1,434 2,333 198 1,434 2,531 3,965 518 2011 1999 70th Avenue II 1 Miami, FL — 2,152 3,418 467 2,152 3,885 6,037 261 2016 1969 70th Avenue III 1 Miami, FL — 2,543 3,167 694 2,543 3,861 6,404 187 2016 1974 70th Avenue IV 1 Miami, FL — 1,119 1,456 129 1,119 1,585 2,704 64 2017 1969 74th Avenue 1 Miami, FL — 2,327 3,538 441 2,327 3,979 6,306 213 2016 1986 78th Avenue 1 Doral, FL — 2,445 1,755 2,442 2,445 4,197 6,642 935 2012 1977 81st Street 2 Medley, FL — 2,938 5,242 787 2,938 6,029 8,967 801 2015 1996/2003 94th Avenue 1 Doral, FL — 3,000 3,580 336 3,000 3,916 6,916 130 2017 1989 107th Avenue 1 Medley, FL — 2,787 2,036 500 2,787 2,536 5,323 500 2013 2001 101st Road 1 Medley, FL — 2,647 3,258 399 2,647 3,657 6,304 606 2013 2012 131st Street 1 Medley, FL — 2,903 5,729 444 2,903 6,173 9,076 797 2014 1999 12950 SW South River 1 Medley, FL — 1,971 4,029 402 1,971 4,431 6,402 379 2016 2000 Americas Gateway 6 Doral, FL — 11,152 11,721 2,863 11,152 14,584 25,736 2,696 2013 1978/1982 Miami International Trade Center 4 Medley, FL — 5,063 10,958 1,169 5,063 12,127 17,190 1,216 2015 1996 Washington, D.C. 75th Ave 5 Landover, MD — 10,658 18,615 3,232 10,658 21,847 32,505 2,682 2014 1987/1990 2920 V Street 1 Washington, D.C. — 2,248 1,670 1,499 2,248 3,169 5,417 111 2017 1958 3601 Pennsy 1 Landover, MD — 2,331 4,375 755 2,331 5,130 7,461 763 2013 1996 4230 Forbes 1 Lanham, MD — 1,736 2,395 807 1,736 3,202 4,938 383 2013 2003 8215 Dorsey 1 Jessup, MD — 2,263 3,200 937 2,263 4,137 6,400 538 2013 1965/1981 9070 Junction 1 Annapolis Junction, MD — 3,538 6,670 2,736 3,538 9,406 12,944 1,538 2015 1997 Business Parkway 1 Lanham, MD — 3,038 3,007 — 3,038 3,007 6,045 175 2016 2002 Hampton Overlook 3 Capitol Heights, MD — 4,602 7,521 855 4,602 8,376 12,978 623 2016 1989/1990 Junction 1 Annapolis Junction, MD — 2,526 10,419 815 2,526 11,234 13,760 1,209 2014 1989/2012 New Ridge — Hanover, MD — 5,689 1,567 — 5,689 1,567 7,256 125 2016 — Parkway 1 Hanover, MD — 4,543 12,094 372 4,543 12,466 17,009 1,669 2014 1968/2012 Troy Hill 1 Elkridge, MD — 1,409 5,033 228 1,409 5,261 6,670 977 2012 2003 V Street 6 Washington, D.C. — 67,132 41,299 9,635 67,132 50,934 118,066 6,100 2015 1955/1963 Subtotal 205 45,862 833,995 677,854 159,962 833,995 837,816 1,671,811 114,923 Unamortized net premiums — — — — — — — — — Unamortized net deferred financing costs — (95 ) — — — — — — — Intangible assets — — — — — — — 79,270 54,849 Total 205 $ 45,767 $ 833,995 $ 677,854 $ 159,962 $ 833,995 $ 837,816 $ 1,751,081 $ 169,772 Terreno Realty Corporation Schedule III Real Estate Investments and Accumulated Depreciation – (Continued) As of December 31, 2018 (in thousands) A summary of activity for real estate and accumulated depreciation for the years ended December 31, 2018 and 2017 is as follows: 2018 2017 Investment in Properties Balance at beginning of year $ 1,636,930 $ 1,343,038 Acquisition of properties 227,058 319,666 Disposition of properties (56,985 ) (49,471 ) Construction in progress 7,434 — Improvements, net of write-offs 31,339 23,697 Balance at end of year $ 1,845,776 $ 1,636,930 2018 2017 Accumulated Depreciation Balance at beginning of year $ 139,814 $ 109,357 Amortization of lease intangible assets 5,269 8,597 Depreciation expense 30,442 27,241 Disposition of properties and write-offs (5,753 ) (5,381 ) Balance at end of year $ 169,772 $ 139,814</t>
  </si>
  <si>
    <t>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si>
  <si>
    <t>Capitalization of Costs</t>
  </si>
  <si>
    <t>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t>
  </si>
  <si>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si>
  <si>
    <t>Impairment</t>
  </si>
  <si>
    <t>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t>
  </si>
  <si>
    <t>Loans Held-for-Investment</t>
  </si>
  <si>
    <t>Loans Held-for-Investment.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The Company evaluates its senior secured loan (the “Senior Secured Loan”), which is classified as held-for-investment, for impairment quarterly. If the Senior Secured Loan is considered to be impaired, the Company records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is expected solely from the collateral. Actual losses, if any, could differ significantly from the Company’s estimates.</t>
  </si>
  <si>
    <t>Property Acquisitions</t>
  </si>
  <si>
    <t>Property Acquisitions Effective January 1, 2017, the Company adopted Accounting Standards Update (“ASU”) 2017-01, Business Combinations (Topic 805): Clarifying the Definition of a Business which requires that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Prior to January 1, 2017 the Company generally accounted for property acquisitions as business combinations, in accordance with Accounting Standards Codification (“ASC”) 805, Business Combinations .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3.7 million , $2.2 million and $1.3 million , respectively, for the years ended December 31, 2018 , 2017 and 2016 .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t>
  </si>
  <si>
    <t>Depreciation and Useful Lives of Real Estate and Intangible Assets</t>
  </si>
  <si>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t>
  </si>
  <si>
    <t>Discontinued Operations</t>
  </si>
  <si>
    <t>Discontinued Operations. The Company considers a property or a portfolio of properties to be classified as discontinued operations when it meets the criteria established under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t>
  </si>
  <si>
    <t>Held for Sale Assets</t>
  </si>
  <si>
    <t>Held for Sale Assets . The Company considers a property to be held for sale when it meets the criteria established under ASC 360, Property, Plant, and Equipment (See “Note 5 – Held for Sale/Disposed Assets”). Properties held for sale are reported at the lower of the carrying amount or fair value less estimated costs to sell and are not depreciated while they are held for sale.</t>
  </si>
  <si>
    <t>Cash and Cash Equivalents</t>
  </si>
  <si>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si>
  <si>
    <t>Restricted Cash</t>
  </si>
  <si>
    <t>Restricted Cash. Restricted cash includes cash held in escrow in connection with property acquisitions and reserves for certain capital improvements, leasing, interest and real estate tax and insurance payments as required by certain mortgage loan obligations.</t>
  </si>
  <si>
    <t>Revenue Recognition</t>
  </si>
  <si>
    <t xml:space="preserve">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18 and 2017 , approximately $25.7 million and $23.0 million , respectively, of straight-line rent and accounts receivable, net of allowances of approximately $0.2 million and $0.1 million as of December 31, 2018 and 2017 ,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our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the guidance impacts revenue related to the sales of real estate, which is evaluated in conjunction with ASC 610-20, Other Income - Gains and Losses from the Derecognition of Nonfinancial Assets (see below). Effective January 1, 2018, the Company adopted the guidance of ASC 610-20, Other Income - Gains and Losses from the Derecognition of Nonfinancial Assets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2014-09, Revenue from Contracts with Customers (see above). Under ASC 610-20, if the Company determines it does not have a controlling financial interest in the entity that holds the asset and the arrangement meets the criteria to be accounted for as a contract, the Company will derecognize the asset and recognize a gain or loss on the sale of the real estate when control of the underlying asset transfers to the buyer. </t>
  </si>
  <si>
    <t>Deferred Financing Costs</t>
  </si>
  <si>
    <t>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6.9 million and $5.7 million as of December 31, 2018 and 2017 , respectively.</t>
  </si>
  <si>
    <t>Mortgage Premiums</t>
  </si>
  <si>
    <t>Mortgage Premiums.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t>
  </si>
  <si>
    <t>Income Taxes</t>
  </si>
  <si>
    <t>Income Taxes. The Company elected to be taxed as a REIT under the Code and operates as such beginning with its taxable year ended December 31, 2010 .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18 and 2017,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t>
  </si>
  <si>
    <t>Stock-Based Compensation and Other Long-Term Incentive Compensation</t>
  </si>
  <si>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to its executives that may be payable in shares of the Company’s common stock after the conclusion of each pre-established performance measurement period, which is generally three years .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and vary quarter to quarter based on the Company’s relative share price performance.</t>
  </si>
  <si>
    <t>Use Of Derivative Financial Instruments</t>
  </si>
  <si>
    <t>Use of Derivative Financial Instruments. ASC 815, Derivatives and Hedging (See “Note 9 – Derivative Financial Instruments”) ,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Fair Value of Financial Instruments</t>
  </si>
  <si>
    <t>Fair Value of Financial Instruments . ASC 820, Fair Value Measurements and Disclosures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New Accounting Standards</t>
  </si>
  <si>
    <t>New Accounting Standards. In May 2014, the Financial Accounting Standards Board (“FASB”) issued ASU 2014-09 , which is their final standard on revenue from contracts with customers. ASU 2014-09 outlines a single comprehensive model for entities to use in accounting for revenues arising from contracts with customers. The effective date of ASU 2014-09 was deferred by the issuance of ASU 2015-14, Revenue from Contracts with Customers (Topic 606): Deferral of the Effective Date, by one year to make the guidance of ASU 2014-09 effective for annual reporting periods beginning after December 15, 2017, including interim periods therein. In March 2016, the FASB issued ASU 2016-08, Revenue from Contracts with Customers (Topic 606): Principal versus Agent Considerations (Reporting Revenue Gross versus Net) , which clarified how to apply the implementation guidance on principal versus agent considerations related to the sale of goods or services to a customer as updated by ASU 2014-09. In April 2016, the FASB issued ASU 2016-10, Revenue from Contracts with Customers (Topic 606): Identifying Performance Obligations and Licensing , which clarified two aspects of Topic 606: (1) identifying performance obligations and (2) the licensing implementation guidance, while retaining the related principles for those areas. The effective date and transition requirements for ASU 2016-10 were the same as the effective date and transition requirements in ASU 2015-14. In May 2016, the FASB issued ASU 2016-12, Revenue from Contracts with Customers (Topic 606): Narrow-Scope Improvements and Practical Expedients , which made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de additional narrow scope amendments to Topic 606 including loan guarantee fees, impairment testing of contract costs, provisions for losses on construction-type and production-type contracts. The FASB allowed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Based on the Company’s evaluation of contracts within the scope of ASU 2014-09, the guidance impacted revenue related to the sales of real estate, which is evaluated in conjunction with ASC 610-20, Other Income - Gains and Losses from the Derecognition of Nonfinancial Assets (see below). The Company’s rental revenues and recoveries earned from leasing operating properties are excluded from this standard and will be assessed with the adoption of ASU 2016-02, Leases (see below). The Company adopted ASU 2014-09 as of January 1, 2018 using the modified retrospective method. As a result of adoption of the standard, there was no material impact to the Company’s consolidated financial statements. Effective January 1, 2018, the Company adopted the guidance of ASC 610-20, Other Income - Gains and Losses from the Derecognition of Nonfinancial Assets (“ASC 610-20”), which applied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2014-09, Revenue from Contracts with Customers (see above).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adoption of the standard, there was no material impact to the Company’s consolidated financial statements. In February 2016, the FASB issued ASU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adoption of ASU No. 2016-02 on January 1, 2019, the Company adopted the package of practical expedients for all leases that commenced before the effective date of January 1, 2019. Accordingly, the Company did 1) not reassess whether any expired or existing contracts are or contain leases, 2) not reassess the lease classification for any expired or existing lease, and 3) not reassess initial direct costs for any existing leases. The Company did not elect the practical expedient related to using hindsight to reevaluate the lease term.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adopted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non-lease component is not the predominant component in the arrangement.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adoption of the lease accounting standard of Topic 842 on January 1, 2019.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C 606, for the non-lease component. The Company created an inventory of its leases where the Company may be a lessee to assess the potential impact to the Company’s financial statements. From a lessee perspective, the adoption of the new lease accounting standard is not expected to have a material impact to the Company’s financial statements on January 1, 2019. The Company has assessed the potential impact to the Company’s financial statements as a lessor and the new lease standard is not expected to have a material impact to the Company’s financial statements on January 1, 2019. The Company does not currently capitalize internal leasing costs. In May 2017, the FASB issued ASU 2017-09, Compensation - Stock Compensation (Topic 718): Scope of Modification Accounting , which provides clarified guidance regarding when changes to the terms or conditions of a share-based payment must be accounted for as a modification. The guidance will be applied prospectively to awards modified on or after the adoption date. ASU 2017-09 is effective for fiscal years beginning after December 15, 2017, and interim periods within those fiscal years and early adoption was permitted. The Company adopted ASU 2017-09 as of January 1, 2018. As a result of adoption of the standard, there was no material impact to the Company’s consolidated financial statements.</t>
  </si>
  <si>
    <t>Segment Disclosure</t>
  </si>
  <si>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si>
  <si>
    <t>Significant Accounting Policies (Tables)</t>
  </si>
  <si>
    <t>Schedule of intangible assets and liabilities</t>
  </si>
  <si>
    <t>As of December 31, 2018 and 2017 , the Company’s intangible assets and liabilities, including properties held for sale (if any), consisted of the following (dollars in thousands): December 31, 2018 December 31, 2017 Gross Accumulated Amortization Net Gross Accumulated Amortization Net In-place leases $ 75,101 $ (51,239 ) $ 23,862 $ 71,502 $ (45,885 ) $ 25,617 Above-market leases 4,169 (3,610 ) 559 4,527 (3,695 ) 832 Below-market leases (34,485 ) 11,392 (23,093 ) (30,386 ) 8,025 (22,361 ) Total $ 44,785 $ (43,457 ) $ 1,328 $ 45,643 $ (41,555 ) $ 4,088</t>
  </si>
  <si>
    <t>Schedule of expected amortization of intangible assets and liabilities</t>
  </si>
  <si>
    <t>Projected net amortization of the intangible assets and liabilities for the next five years and thereafter as of December 31, 2018 is as follows (dollars in thousands): 2019 $ 5,104 2020 2,451 2021 1,667 2022 855 2023 159 Thereafter (8,908 ) Total $ 1,328</t>
  </si>
  <si>
    <t>Schedule of depreciation and useful lives of real estate and intangible assets</t>
  </si>
  <si>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si>
  <si>
    <t>Schedule of cash and cash equivalents and restricted cash</t>
  </si>
  <si>
    <t>The following summarizes the reconciliation of cash and cash equivalents and restricted cash as presented in the accompanying consolidated statements of cash flows: For the Year Ended December 31, 2018 2017 2016 Beginning Cash and cash equivalents at beginning of year $ 35,710 $ 14,208 $ 22,450 Restricted cash 7,090 4,270 2,658 Cash and cash equivalents and restricted cash 42,800 18,478 25,108 Ending Cash and cash equivalents at end of year 31,004 35,710 14,208 Restricted cash 3,475 7,090 4,270 Cash and cash equivalents and restricted cash 34,479 42,800 18,478 Net (decrease) increase in cash and cash equivalents and restricted cash $ (8,321 ) $ 24,322 $ (6,630 )</t>
  </si>
  <si>
    <t>Investments in Real Estate (Tables)</t>
  </si>
  <si>
    <t>Schedule of wholly-owned industrial properties</t>
  </si>
  <si>
    <t>The following table sets forth the wholly-owned industrial properties the Company acquired during the year ended December 31, 2017 : Property Name Location Acquisition Date Number of Buildings Square Feet Purchase Price (in thousands) 1 Acacia Compton, CA January 25, 2017 1 45,776 $ 7,103 637 S. Lucile Seattle, WA February 3, 2017 1 45,320 7,750 Lynwood 2 Lynwood, CA April 20, 2017 3 477,153 31,378 West Side Ave North Bergen, NJ April 20, 2017 1 126,491 14,000 Hanford Seattle, WA April 21, 2017 1 34,983 5,940 2920 V Street Washington, D.C. May 10, 2017 1 21,666 3,727 Avenue A Carlstadt, NJ May 10, 2017 4 32,676 12,000 South Main III Gardena, CA June 2, 2017 1 114,061 24,700 Frelinghuysen 3 Newark, NJ June 29, 2017 — — 16,250 Stockton 4 Newark, NJ June 30, 2017 — — 13,200 Telegraph Santa Fe Springs, CA July 6, 2017 2 86,814 14,930 Dawson Seattle, WA July 7, 2017 1 13,176 4,000 Walnut Compton, CA July 21, 2017 1 57,520 9,352 NW 70th IV Miami, FL August 4, 2017 1 15,965 2,515 Kero Road 5 Carlstadt, NJ September 1, 2017 2 43,407 13,500 Hotchkiss Fremont, CA September 28, 2017 1 40,830 7,275 104th St Los Angeles, CA October 19, 2017 1 20,055 4,750 NW 94th Ave Doral, FL October 23, 2017 1 38,430 6,759 NW 70th V 6 Miami, FL October 30, 2017 1 59,400 8,400 2315 E Dominguez 7 Los Angeles, CA November 30, 2017 — — 12,860 1855 W 139th St Carson, CA December 15, 2017 2 230,891 37,550 Hawthorne Hawthorne, CA December 19, 2017 8 152,025 27,600 New Dutch Fairfield, NJ December 20, 2017 1 50,400 7,200 Total 35 1,707,039 $ 292,739 1 Excludes intangible liabilities and assumed mortgage premiums, if any. The total aggregate investment was approximately $319.7 million , including $5.5 million in closing costs and acquisition costs. 2 Includes approximately one million square feet of land, which is 100% ground leased on a long-term basis to two tenants, and contains two industrial distribution buildings and one rail transshipment facility. 3 Represents an improved land parcel containing approximately 10.6 acres. 4 Represents an improved land parcel containing approximately 7.2 acres. 5 Also includes an improved land parcel containing approximately 1.1 acres. 6 Also includes an improved land parcel containing approximately 0.9 acres. 7 Represents an improved land parcel containing approximately 5.4 acres. The following table sets forth the wholly-owned industrial properties the Company acquired during the year ended December 31, 2018 : Property Name Location Acquisition Date Number of Buildings Square Feet Purchase Price (in thousands) 1 Vermont Torrance, CA January 31, 2018 1 99,629 $ 17,500 Woodside Queens, NY March 6, 2018 1 83,294 25,170 1st Avenue South Seattle, WA March 6, 2018 1 234,720 42,000 Wicks Blvd San Leandro, CA April 27, 2018 1 11,300 2,600 85 Doremus 2 Newark, NJ May 7, 2018 — — 6,300 East Valley Renton, WA May 7, 2018 1 39,005 5,950 Merced 3 San Leandro, CA August 2, 2018 4 225,344 36,000 San Clemente Hayward, CA September 7, 2018 1 54,000 9,000 Whitney 4 San Leandro, CA September 17, 2018 3 128,073 22,790 Commerce Carlstadt, NJ October 17, 2018 1 24,000 3,480 Kent 192 5 Seattle, WA October 24, 2018 — — 12,434 6th Ave Seattle, WA October 31, 2018 1 50,270 12,558 Walnut II Compton, CA November 7, 2018 1 60,040 11,108 Shoemaker 6 Santa Fe Springs, CA November 14, 2018 — — 6,400 Hotchkiss II Fremont, CA December 20, 2018 1 29,214 6,200 Total 17 1,038,889 $ 219,490 1 Excludes intangible liabilities and assumed mortgage premiums, if any. The total aggregate investment was approximately $227.1 million , including $2.9 million in closing costs and acquisition costs. 2 Represents an improved land parcel containing approximately 3.5 acres. 3 Also includes an improved land parcel containing approximately 1.2 acres. 4 Also includes an improved land parcel containing approximately 0.2 acres. 5 Represents an improved land parcel containing approximately 12.7 acres. 6 Represents an improved land parcel containing approximately 2.3 acres.</t>
  </si>
  <si>
    <t>Schedule of pro forma information</t>
  </si>
  <si>
    <t>The following pro forma results for the years ended December 31, 2018 and 2017 have been presented for comparative purposes only and are not necessarily indicative of the results of operations that would have actually occurred had all transactions taken place on January 1, 2017 , or of future results of operations (dollars in thousands, except per share data). For the Year Ended December 31, 2018 2017 (Unaudited) Total revenues $ 156,484 $ 142,065 Net income available to common stockholders, net of redemption of preferred stock and preferred stock dividends 64,299 51,905 Basic and diluted net income available to common stockholders per share, net of redemption of preferred stock and preferred stock dividends $ 1.12 $ 1.01</t>
  </si>
  <si>
    <t>Debt (Tables)</t>
  </si>
  <si>
    <t>Schedule of principal payments</t>
  </si>
  <si>
    <t>The scheduled principal payments of the Company’s debt as of December 31, 2018 were as follows (dollars in thousands): Credit Facility Term Loans Senior Unsecured Notes Mortgage Loans Payable Total Debt 2019 $ — $ — $ — $ 1,514 $ 1,514 2020 — — — 33,077 33,077 2021 — 50,000 — 11,271 61,271 2022 19,000 100,000 50,000 — 169,000 2023 — — — — — Thereafter — — 200,000 — 200,000 Subtotal 19,000 150,000 250,000 45,862 464,862 Unamortized net premiums — — — — — Total Debt 19,000 150,000 250,000 45,862 464,862 Deferred financing costs, net — (933 ) (1,737 ) (95 ) (2,765 ) Total Debt, net $ 19,000 $ 149,067 $ 248,263 $ 45,767 $ 462,097 Weighted Average Interest Rate 3.6 % 3.6 % 4.1 % 4.1 % 3.9 %</t>
  </si>
  <si>
    <t>Leasing (Tables)</t>
  </si>
  <si>
    <t>Schedule of minimum future cash rentals on tenant operating leases</t>
  </si>
  <si>
    <t>The following is a schedule of minimum future cash rentals on tenant operating leases in effect as of December 31, 2018 . The schedule does not reflect future rental revenues from the renewal or replacement of existing leases and excludes property operating expense reimbursements (dollars in thousands): 2019 $ 116,270 2020 103,428 2021 88,251 2022 71,541 2023 52,089 Thereafter 152,890 Total $ 584,469</t>
  </si>
  <si>
    <t>Derivative Financial Instruments (Tables)</t>
  </si>
  <si>
    <t>Schedule of derivative instruments designated as hedging instruments</t>
  </si>
  <si>
    <t>The following table presents a summary of the Company’s derivative instruments designated as hedging instruments (dollars in thousands): Effective Date Maturity Date Interest Rate Strike Fair Value Notional Amount December 31, 2018 December 31, 2017 December 31, 2018 December 31, 2017 Derivative Instrument Assets: Interest Rate Cap 12/1/2014 5/4/2021 4.0 % $ 25 $ 26 $ 50,000 $ 50,000 Interest Rate Cap 9/1/2015 4/1/2019 4.0 % — 1 50,000 50,000 Interest Rate Cap 9/1/2015 2/3/2020 4.0 % 1 3 50,000 50,000 Total $ 26 $ 30 $ 150,000 $ 150,000</t>
  </si>
  <si>
    <t>Schedule of effects of derivative financial instruments on consolidated statements of operations</t>
  </si>
  <si>
    <t>The following table presents the effect of the Company’s derivative financial instruments on its accompanying consolidated statements of operations for years ended December 31, 2018 and 2017 (in thousands): For the Year Ended December 31, 2018 2017 2016 Interest rate caps in cash flow hedging relationships: Amount of gain recognized in AOCI on derivatives (effective portion) $ 289 $ 103 $ — Amount of gain reclassified from AOCI into interest expense (effective portion) $ 289 $ 103 $ —</t>
  </si>
  <si>
    <t>Fair Value Measurements (Tables)</t>
  </si>
  <si>
    <t>Schedule of fair value assets measured on a recurring basis</t>
  </si>
  <si>
    <t>The following sets forth the Company’s financial instruments that are accounted for at fair value on a recurring basis as of December 31, 2018 and 2017 (dollars in thousands): Fair Value Measurement Using Total Fair Value Quoted Price in Active Markets for Identical Assets and Liabilities (Level 1) Significant Other Observable Inputs (Level 2) Significant Unobservable Inputs (Level 3) Assets Interest rate caps at: December 31, 2018 $ 26 $ — $ 26 $ — December 31, 2017 $ 30 $ — $ 30 $ —</t>
  </si>
  <si>
    <t>Schedule of carrying value and fair value of senior secured loan and debt</t>
  </si>
  <si>
    <t>The following table sets forth the carrying value and the estimated fair value of the Company’s Senior Secured Loan and debt as of December 31, 2018 and 2017 (dollars in thousands): Fair Value Measurement Using Total Fair Value Quoted Price in Active Markets for Identical Assets and Liabilities (Level 1) Significant Other Observable Inputs (Level 2) Significant Unobservable Inputs (Level 3) Carrying Value Assets Senior Secured Loan at: December 31, 2018 $ 55,000 $ — $ 55,000 $ — $ 54,492 December 31, 2017 $ — $ — $ — $ — $ — Liabilities Debt at: December 31, 2018 $ 455,159 $ — $ 455,159 $ — $ 462,097 December 31, 2017 $ 459,048 $ — $ 459,048 $ — $ 461,683</t>
  </si>
  <si>
    <t>Stockholders' Equity (Tables)</t>
  </si>
  <si>
    <t>Schedule of total restricted shares granted</t>
  </si>
  <si>
    <t>The following is a summary of the total restricted shares granted to the Company’s executive officers and employees with the related weighted average grant date fair value share prices for the years ended December 31, 2018 , 2017 and 2016 . Restricted Stock Activity: Shares Weighted Average Grant Date Fair Value Non-vested shares outstanding as of December 31, 2015 403,468 $ 20.08 Granted 32,797 21.50 Forfeited (16,489 ) 17.53 Vested (24,495 ) 17.26 Non-vested shares outstanding as of December 31, 2016 395,281 20.48 Granted 32,247 26.52 Forfeited (50,008 ) 21.60 Vested (20,337 ) 18.06 Non-vested shares outstanding as of December 31, 2017 357,183 21.01 Granted 53,915 34.63 Forfeited (11,830 ) 20.30 Vested (15,338 ) 20.21 Non-vested shares outstanding as of December 31, 2018 383,930 $ 22.98</t>
  </si>
  <si>
    <t>Vesting schedule of the total non-vested shares of restricted stock outstanding</t>
  </si>
  <si>
    <t>The following is a vesting schedule of the total non-vested shares of restricted stock outstanding as of December 31, 2018 : Non-vested Shares Vesting Schedule Number of Shares 2019 24,372 2020 303,433 2021 13,750 2022 10,068 2023 32,307 Thereafter — Total Non-vested Shares 383,930</t>
  </si>
  <si>
    <t>Schedule of certain information with respect to the Performance Share awards</t>
  </si>
  <si>
    <t>The following table summarizes certain information with respect to the Performance Share awards (dollars in thousands): Fair Value Accrual Expense For the Year Ended December 31, 2018 Performance Share Period December 31, 2018 December 31, 2018 2018 2017 2016 January 1, 2018 - December 31, 2020 $ 3,409 $ 1,135 $ 1,135 $ — $ — January 1, 2017 - December 31, 2019 6,109 4,073 2,540 1,532 — January 1, 2016 - December 31, 2018 1 6,840 6,840 3,388 2,189 1,262 January 1, 2015 - December 31, 2017 — — — 2,994 2,589 January 1, 2014 - December 31, 2016 — — — — 3,471 Total $ 16,358 $ 12,048 $ 7,063 $ 6,715 $ 7,322 1 Subsequent to December 31, 2018, the compensation committee determined that approximately $6.8 million was earned under the Long-Term Incentive Plan with respect to the performance period that ended on December 31, 2018 and a total of 196,087 shares of common stock were issued to the executives.</t>
  </si>
  <si>
    <t>Schedule of cash dividends paid or payable per share</t>
  </si>
  <si>
    <t>The following table sets forth the cash dividends paid or payable per share during the years ended December 31, 2018 and 2017 : For the Three Months Ended Security Dividend per Share Declaration Date Record Date Date Paid March 31, 2018 Common stock $ 0.22 February 6, 2018 March 28, 2018 April 12, 2018 June 30, 2018 Common stock $ 0.22 May 1, 2018 July 6, 2018 July 20, 2018 September 30, 2018 Common stock $ 0.24 August 1, 2018 October 5, 2018 October 19, 2018 December 31, 2018 Common stock $ 0.24 October 31, 2018 December 18, 2018 January 11, 2019 For the Three Months Ended Security Dividend per Share Declaration Date Record Date Date Paid March 31, 2017 Common stock $ 0.200000 February 7, 2017 March 28, 2017 April 12, 2017 March 31, 2017 Preferred stock $ 0.484375 February 7, 2017 March 10, 2017 March 31, 2017 June 30, 2017 Common stock $ 0.200000 May 2, 2017 July 7, 2017 July 21, 2017 June 30, 2017 Preferred stock $ 0.484375 May 2, 2017 June 9, 2017 June 30, 2017 September 30, 2017 Common stock $ 0.220000 August 1, 2017 October 6, 2017 October 21, 2017 December 31, 2017 Common stock $ 0.220000 October 31, 2017 December 29, 2017 January 12, 2018</t>
  </si>
  <si>
    <t>Quarterly Results of Operations – Unaudited (Tables)</t>
  </si>
  <si>
    <t>Schedule of quarterly financial information</t>
  </si>
  <si>
    <t>The following tables summarize the Company’s quarterly financial information. 2018 Quarter Ended March 31 June 30 September 30 December 31 (in thousands, except share and per share data) Total revenues $ 37,107 $ 37,238 $ 37,899 $ 39,413 Total costs and expenses (25,708 ) (25,099 ) (24,712 ) (26,912 ) Total other income and (expenses) (1,342 ) 7,998 (3,065 ) 10,471 Net income 10,057 20,137 10,122 22,972 Net income available to common stockholders, net of redemption of preferred stock and preferred stock dividends $ 9,992 $ 20,012 $ 10,056 $ 22,827 Earnings per Common Share – Basic and Diluted: Net income available to common stockholders, net of redemption of preferred stock and preferred stock dividends 1 $ 0.18 $ 0.35 $ 0.17 $ 0.38 Basic and Diluted Weighted Average Common Shares Outstanding 55,127,580 56,698,959 58,369,252 59,689,965 2017 Quarter Ended March 31 June 30 September 30 December 31 (in thousands, except share and per share data) Total revenues $ 31,441 $ 32,778 $ 33,640 $ 34,625 Total costs and expenses (21,911 ) (23,568 ) (23,659 ) (24,297 ) Total other income and (expenses) (3,731 ) 6,317 10,952 508 Net income 5,799 15,527 20,933 10,836 Net income available to common stockholders, net of redemption of preferred stock and preferred stock dividends $ 4,874 $ 14,529 $ 18,852 $ 10,761 Earnings per Common Share – Basic and Diluted: Net income available to common stockholders, net of redemption of preferred stock and preferred stock dividends 1 $ 0.10 $ 0.29 $ 0.36 $ 0.20 Basic and Diluted Weighted Average Common Shares Outstanding 47,645,321 50,325,668 52,804,611 54,563,353 1 The above quarterly income per share calculations are based on the weighted average number of common shares outstanding during each quarter. The income per share calculation for the years ended December 31, 2018 and 2017 in the consolidated statements of operations is based on the weighted average number of common shares outstanding for the years ended December 31, 2018 and 2017 . The sum of the quarterly financial data may vary from the years ended December 31, 2018 and 2017 data due to rounding.</t>
  </si>
  <si>
    <t>Commitments And Contingencies (Tables)</t>
  </si>
  <si>
    <t>Schedule of properties under contract</t>
  </si>
  <si>
    <t>The following table summarizes certain information with respect to the properties the Company has under contract: Market Number of Buildings Square Feet Purchase Price (in thousands) Assumed Debt (in thousands) Los Angeles — — $ — $ — Northern New Jersey/New York City 1 1 17,851 49,017 — San Francisco Bay Area — — — — Seattle — — — — Miami — — — — Washington, D.C. — — — — Total 1 17,851 $ 49,017 $ — 1 Includes one improved land parcel containing approximately 16.8 acres.</t>
  </si>
  <si>
    <t>Organization (Details) ft² in Millions</t>
  </si>
  <si>
    <t>Dec. 31, 2018aft²propertymarket</t>
  </si>
  <si>
    <t>Real Estate Properties [Line Items]</t>
  </si>
  <si>
    <t>Number of markets | market</t>
  </si>
  <si>
    <t>Number of properties</t>
  </si>
  <si>
    <t>Square Feet | a</t>
  </si>
  <si>
    <t>Buildings [Member]</t>
  </si>
  <si>
    <t>Improved land parcels [Member]</t>
  </si>
  <si>
    <t>Square Feet | ft²</t>
  </si>
  <si>
    <t>Redevelopment property [Member]</t>
  </si>
  <si>
    <t>Significant Accounting Policies (Narrative) (Details)</t>
  </si>
  <si>
    <t>Dec. 31, 2018USD ($)derivativesegment</t>
  </si>
  <si>
    <t>Dec. 31, 2017USD ($)</t>
  </si>
  <si>
    <t>Dec. 31, 2016USD ($)</t>
  </si>
  <si>
    <t>Significant Accounting Policies Statement [Line Items]</t>
  </si>
  <si>
    <t>Property impairment charges</t>
  </si>
  <si>
    <t>Impairment charges</t>
  </si>
  <si>
    <t>Amortization of above and below-market leases</t>
  </si>
  <si>
    <t>Remaining weighted average lease term related to these intangible assets and liabilities</t>
  </si>
  <si>
    <t>9 years 2 months 12 days</t>
  </si>
  <si>
    <t>Straight-line rent and accounts receivables, net of allowances</t>
  </si>
  <si>
    <t>Straight-line rent and accounts receivables, allowances</t>
  </si>
  <si>
    <t>Deferred financing cost accumulated amortization</t>
  </si>
  <si>
    <t>Unrecognized tax benefits</t>
  </si>
  <si>
    <t>Performance measurement period</t>
  </si>
  <si>
    <t>3 years</t>
  </si>
  <si>
    <t>Interest rate cap notional value</t>
  </si>
  <si>
    <t>Interest rate cap fair value</t>
  </si>
  <si>
    <t>Number of reportable segments | segment</t>
  </si>
  <si>
    <t>Interest rate cap [Member]</t>
  </si>
  <si>
    <t>Term loan notional amount associated with interest rate cap derivative</t>
  </si>
  <si>
    <t>Derivative cap interest rate</t>
  </si>
  <si>
    <t>4.00%</t>
  </si>
  <si>
    <t>Interest rate cap [Member] | Minimum [Member]</t>
  </si>
  <si>
    <t>Derivative, basis spread on variable rate</t>
  </si>
  <si>
    <t>1.20%</t>
  </si>
  <si>
    <t>Interest rate cap [Member] | Maximum [Member]</t>
  </si>
  <si>
    <t>1.70%</t>
  </si>
  <si>
    <t>Interest Rate Cap, Maturity 5/4/2021 [Member]</t>
  </si>
  <si>
    <t>Interest Rate Cap, Maturity 4/1/2019 [Member]</t>
  </si>
  <si>
    <t>Interest Rate Cap, Maturity 2/3/2020 [Member]</t>
  </si>
  <si>
    <t>Interest rate [Member] | Interest rate cap [Member] | Minimum [Member]</t>
  </si>
  <si>
    <t>Interest rate [Member] | Interest rate cap [Member] | Maximum [Member]</t>
  </si>
  <si>
    <t>Senior Secured Loan Receivable [Member]</t>
  </si>
  <si>
    <t>Cash flow hedging [Member] | Interest rate cap [Member]</t>
  </si>
  <si>
    <t>Number of interest rate cap transactions | derivative</t>
  </si>
  <si>
    <t>Significant Accounting Policies (Schedule of Intangible Assets and Liabilities) (Details) - USD ($) $ in Thousands</t>
  </si>
  <si>
    <t>Finite-Lived Intangible Assets [Line Items]</t>
  </si>
  <si>
    <t>Finite-lived intangible assets, gross</t>
  </si>
  <si>
    <t>Below-market leases, gross</t>
  </si>
  <si>
    <t>Finite-lived intangible assets (liabilities), gross</t>
  </si>
  <si>
    <t>Below-market lease, accumulated amortization</t>
  </si>
  <si>
    <t>Finite-lived intangible assets (liabilities), accumulated amortization</t>
  </si>
  <si>
    <t>Below-market leases, net</t>
  </si>
  <si>
    <t>In-place leases [Member]</t>
  </si>
  <si>
    <t>Finite-lived intangible assets, accumulated amortization</t>
  </si>
  <si>
    <t>Finite-lived intangible assets, net</t>
  </si>
  <si>
    <t>Above-market leases [Member]</t>
  </si>
  <si>
    <t>Significant Accounting Policies (Schedule of Expected Amortization for the Next Five Years) (Details) - USD ($) $ in Thousands</t>
  </si>
  <si>
    <t>Finite-Lived Intangible Assets, Amortization Expense, Maturity Schedule [Abstract]</t>
  </si>
  <si>
    <t>Thereafter</t>
  </si>
  <si>
    <t>Significant Accounting Policies (Schedule of Depreciation and Useful Lives of Real Estate and Intangible Assets) (Details)</t>
  </si>
  <si>
    <t>Building [Member]</t>
  </si>
  <si>
    <t>Standard depreciable life</t>
  </si>
  <si>
    <t>40 years</t>
  </si>
  <si>
    <t>Building Improvements [Member] | Minimum [Member]</t>
  </si>
  <si>
    <t>5 years</t>
  </si>
  <si>
    <t>Building Improvements [Member] | Maximum [Member]</t>
  </si>
  <si>
    <t>Significant Accounting Policies (Summary of the Reconciliation of Cash and Cash Equivalents and Restricted Cash) (Details) - USD ($) $ in Thousands</t>
  </si>
  <si>
    <t>Cash, Cash Equivalents, Restricted Cash and Restricted Cash Equivalents [Abstract]</t>
  </si>
  <si>
    <t>Cash and cash equivalents at beginning of year</t>
  </si>
  <si>
    <t>Restricted cash at beginning of year</t>
  </si>
  <si>
    <t>Cash and cash equivalents at end of year</t>
  </si>
  <si>
    <t>Restricted cash at end of year</t>
  </si>
  <si>
    <t>Concentration of Credit Risk (Narrative) (Details) ft² in Millions</t>
  </si>
  <si>
    <t>Dec. 31, 2018aft²property</t>
  </si>
  <si>
    <t>Northern New Jersey/New York City [Member]</t>
  </si>
  <si>
    <t>Percentage accounted by properties of its annualized base rent</t>
  </si>
  <si>
    <t>27.00%</t>
  </si>
  <si>
    <t>Los Angeles [Member]</t>
  </si>
  <si>
    <t>17.60%</t>
  </si>
  <si>
    <t>Office building [Member] | Northern New Jersey/New York City [Member]</t>
  </si>
  <si>
    <t>Office building [Member] | Los Angeles [Member]</t>
  </si>
  <si>
    <t>Land parcels [Member] | Northern New Jersey/New York City [Member]</t>
  </si>
  <si>
    <t>Land parcels [Member] | Los Angeles [Member]</t>
  </si>
  <si>
    <t>Investments in Real Estate (Narrative) (Details) ft² in Thousands</t>
  </si>
  <si>
    <t>3 Months Ended</t>
  </si>
  <si>
    <t>Dec. 31, 2018USD ($)aft²property</t>
  </si>
  <si>
    <t>Sep. 30, 2018USD ($)</t>
  </si>
  <si>
    <t>Jun. 30, 2018USD ($)</t>
  </si>
  <si>
    <t>Mar. 31, 2018USD ($)</t>
  </si>
  <si>
    <t>Sep. 30, 2017USD ($)</t>
  </si>
  <si>
    <t>Jun. 30, 2017USD ($)</t>
  </si>
  <si>
    <t>Mar. 31, 2017USD ($)</t>
  </si>
  <si>
    <t>Dec. 31, 2017USD ($)aft²property</t>
  </si>
  <si>
    <t>Revenues</t>
  </si>
  <si>
    <t>Number of properties | property</t>
  </si>
  <si>
    <t>Capitalized interest associated with redevelopment activities</t>
  </si>
  <si>
    <t>Asset acquisition, consideration transferred</t>
  </si>
  <si>
    <t>Asset acquisitions, real estate redevelopment costs</t>
  </si>
  <si>
    <t>Asset acquisitions 2018 [Member]</t>
  </si>
  <si>
    <t>Area of real estate property acquired | ft²</t>
  </si>
  <si>
    <t>Asset acquisitions, assets acquired and liabilities assumed, net</t>
  </si>
  <si>
    <t>Finite-lived intangible assets acquired</t>
  </si>
  <si>
    <t>Asset acquisition, intangible liabilities</t>
  </si>
  <si>
    <t>Asset acquisitions 2018 [Member] | Woodside [Member]</t>
  </si>
  <si>
    <t>Asset acquisitions 2018 [Member] | Industrial Building [Member]</t>
  </si>
  <si>
    <t>Number of properties acquired | property</t>
  </si>
  <si>
    <t>Asset acquisitions 2018 [Member] | Improved land parcels [Member]</t>
  </si>
  <si>
    <t>Area of real estate property acquired | a</t>
  </si>
  <si>
    <t>Asset acquisitions 2018 [Member] | Redevelopment, building [Member]</t>
  </si>
  <si>
    <t>Asset acquisitions 2018 [Member] | Redevelopment, land parcel [Member]</t>
  </si>
  <si>
    <t>Asset acquisitions 2018 [Member] | Land [Member]</t>
  </si>
  <si>
    <t>Asset acquisition, property additions</t>
  </si>
  <si>
    <t>Asset acquisitions 2018 [Member] | Building [Member]</t>
  </si>
  <si>
    <t>Asset acquisitions 2017 [Member]</t>
  </si>
  <si>
    <t>Asset acquisitions 2017 [Member] | Industrial Building [Member]</t>
  </si>
  <si>
    <t>Asset acquisitions 2017 [Member] | Improved land parcels [Member]</t>
  </si>
  <si>
    <t>Asset acquisitions 2017 [Member] | Land [Member]</t>
  </si>
  <si>
    <t>Asset acquisitions 2017 [Member] | Building [Member]</t>
  </si>
  <si>
    <t>Investments in Real Estate (Summary of Wholly Owned Industrial Properties Acquired) (Details) $ in Thousands</t>
  </si>
  <si>
    <t>Dec. 20, 2018USD ($)ft²property</t>
  </si>
  <si>
    <t>Nov. 14, 2018USD ($)aft²property</t>
  </si>
  <si>
    <t>Nov. 07, 2018USD ($)ft²property</t>
  </si>
  <si>
    <t>Oct. 31, 2018USD ($)ft²property</t>
  </si>
  <si>
    <t>Oct. 24, 2018USD ($)aft²property</t>
  </si>
  <si>
    <t>Oct. 17, 2018USD ($)ft²property</t>
  </si>
  <si>
    <t>Sep. 17, 2018USD ($)aft²property</t>
  </si>
  <si>
    <t>Sep. 07, 2018USD ($)ft²property</t>
  </si>
  <si>
    <t>Aug. 02, 2018USD ($)aft²property</t>
  </si>
  <si>
    <t>May 07, 2018USD ($)aft²property</t>
  </si>
  <si>
    <t>Apr. 27, 2018USD ($)ft²property</t>
  </si>
  <si>
    <t>Mar. 06, 2018USD ($)ft²property</t>
  </si>
  <si>
    <t>Jan. 31, 2018USD ($)ft²property</t>
  </si>
  <si>
    <t>Dec. 20, 2017USD ($)ft²property</t>
  </si>
  <si>
    <t>Dec. 19, 2017USD ($)ft²property</t>
  </si>
  <si>
    <t>Dec. 15, 2017USD ($)ft²property</t>
  </si>
  <si>
    <t>Nov. 30, 2017USD ($)aft²property</t>
  </si>
  <si>
    <t>Oct. 30, 2017USD ($)aft²property</t>
  </si>
  <si>
    <t>Oct. 23, 2017USD ($)ft²property</t>
  </si>
  <si>
    <t>Oct. 19, 2017USD ($)ft²property</t>
  </si>
  <si>
    <t>Sep. 28, 2017USD ($)ft²property</t>
  </si>
  <si>
    <t>Sep. 01, 2017USD ($)aft²property</t>
  </si>
  <si>
    <t>Aug. 04, 2017USD ($)ft²property</t>
  </si>
  <si>
    <t>Jul. 21, 2017USD ($)ft²property</t>
  </si>
  <si>
    <t>Jul. 07, 2017USD ($)ft²property</t>
  </si>
  <si>
    <t>Jul. 06, 2017USD ($)ft²property</t>
  </si>
  <si>
    <t>Jun. 30, 2017USD ($)aft²property</t>
  </si>
  <si>
    <t>Jun. 29, 2017USD ($)aft²property</t>
  </si>
  <si>
    <t>Jun. 02, 2017USD ($)ft²property</t>
  </si>
  <si>
    <t>May 10, 2017USD ($)ft²property</t>
  </si>
  <si>
    <t>Apr. 21, 2017USD ($)ft²property</t>
  </si>
  <si>
    <t>Apr. 20, 2017USD ($)ft²tenantproperty</t>
  </si>
  <si>
    <t>Feb. 03, 2017USD ($)ft²property</t>
  </si>
  <si>
    <t>Jan. 25, 2017USD ($)ft²property</t>
  </si>
  <si>
    <t>Dec. 31, 2017USD ($)ft²property</t>
  </si>
  <si>
    <t>Purchase price</t>
  </si>
  <si>
    <t>Asset acquisition</t>
  </si>
  <si>
    <t>Wholly Owned Properties [Member] | Asset acquisitions 2018 [Member]</t>
  </si>
  <si>
    <t>Wholly Owned Properties [Member] | Asset acquisitions 2018 [Member] | Vermont [Member]</t>
  </si>
  <si>
    <t>Wholly Owned Properties [Member] | Asset acquisitions 2018 [Member] | Woodside [Member]</t>
  </si>
  <si>
    <t>Wholly Owned Properties [Member] | Asset acquisitions 2018 [Member] | 1st Avenue South [Member]</t>
  </si>
  <si>
    <t>Wholly Owned Properties [Member] | Asset acquisitions 2018 [Member] | Wicks Blvd [Member]</t>
  </si>
  <si>
    <t>Wholly Owned Properties [Member] | Asset acquisitions 2018 [Member] | 85 Doremus [Member]</t>
  </si>
  <si>
    <t>Wholly Owned Properties [Member] | Asset acquisitions 2018 [Member] | 85 Doremus [Member] | Improved land parcels [Member]</t>
  </si>
  <si>
    <t>Wholly Owned Properties [Member] | Asset acquisitions 2018 [Member] | East Valley [Member]</t>
  </si>
  <si>
    <t>Wholly Owned Properties [Member] | Asset acquisitions 2018 [Member] | Merced [Member]</t>
  </si>
  <si>
    <t>Wholly Owned Properties [Member] | Asset acquisitions 2018 [Member] | Merced [Member] | Improved land parcels [Member]</t>
  </si>
  <si>
    <t>Wholly Owned Properties [Member] | Asset acquisitions 2018 [Member] | San Clemente [Member]</t>
  </si>
  <si>
    <t>Wholly Owned Properties [Member] | Asset acquisitions 2018 [Member] | Whitney [Member]</t>
  </si>
  <si>
    <t>Wholly Owned Properties [Member] | Asset acquisitions 2018 [Member] | Whitney [Member] | Improved land parcels [Member]</t>
  </si>
  <si>
    <t>Wholly Owned Properties [Member] | Asset acquisitions 2018 [Member] | Commerce [Member]</t>
  </si>
  <si>
    <t>Wholly Owned Properties [Member] | Asset acquisitions 2018 [Member] | Kent 192 [Member]</t>
  </si>
  <si>
    <t>Wholly Owned Properties [Member] | Asset acquisitions 2018 [Member] | Kent 192 [Member] | Improved land parcels [Member]</t>
  </si>
  <si>
    <t>Wholly Owned Properties [Member] | Asset acquisitions 2018 [Member] | 6th Ave [Member]</t>
  </si>
  <si>
    <t>Wholly Owned Properties [Member] | Asset acquisitions 2018 [Member] | Walnut II [Member]</t>
  </si>
  <si>
    <t>Wholly Owned Properties [Member] | Asset acquisitions 2018 [Member] | Shoemaker [Member]</t>
  </si>
  <si>
    <t>Wholly Owned Properties [Member] | Asset acquisitions 2018 [Member] | Shoemaker [Member] | Improved land parcels [Member]</t>
  </si>
  <si>
    <t>Wholly Owned Properties [Member] | Asset acquisitions 2018 [Member] | Hitchkiss II [Member]</t>
  </si>
  <si>
    <t>Wholly Owned Properties [Member] | Asset acquisitions 2017 [Member]</t>
  </si>
  <si>
    <t>Wholly Owned Properties [Member] | Asset acquisitions 2017 [Member] | Acacia [Member]</t>
  </si>
  <si>
    <t>Wholly Owned Properties [Member] | Asset acquisitions 2017 [Member] | Lucile [Member]</t>
  </si>
  <si>
    <t>Wholly Owned Properties [Member] | Asset acquisitions 2017 [Member] | Lynwood [Member]</t>
  </si>
  <si>
    <t>Ground lease rate</t>
  </si>
  <si>
    <t>100.00%</t>
  </si>
  <si>
    <t>Number of Tenants | tenant</t>
  </si>
  <si>
    <t>Wholly Owned Properties [Member] | Asset acquisitions 2017 [Member] | Lynwood [Member] | Land [Member]</t>
  </si>
  <si>
    <t>Wholly Owned Properties [Member] | Asset acquisitions 2017 [Member] | Lynwood [Member] | Industrial distribution building [Member]</t>
  </si>
  <si>
    <t>Wholly Owned Properties [Member] | Asset acquisitions 2017 [Member] | Lynwood [Member] | Rail transshipment facility [Member]</t>
  </si>
  <si>
    <t>Wholly Owned Properties [Member] | Asset acquisitions 2017 [Member] | West Side Ave [Member]</t>
  </si>
  <si>
    <t>Wholly Owned Properties [Member] | Asset acquisitions 2017 [Member] | Hanford [Member]</t>
  </si>
  <si>
    <t>Wholly Owned Properties [Member] | Asset acquisitions 2017 [Member] | 2920 V Street [Member]</t>
  </si>
  <si>
    <t>Wholly Owned Properties [Member] | Asset acquisitions 2017 [Member] | Avenue A [Member]</t>
  </si>
  <si>
    <t>Wholly Owned Properties [Member] | Asset acquisitions 2017 [Member] | South Main III [Member]</t>
  </si>
  <si>
    <t>Wholly Owned Properties [Member] | Asset acquisitions 2017 [Member] | Frelinghuysen [Member]</t>
  </si>
  <si>
    <t>Wholly Owned Properties [Member] | Asset acquisitions 2017 [Member] | Frelinghuysen [Member] | Improved land parcels [Member]</t>
  </si>
  <si>
    <t>Wholly Owned Properties [Member] | Asset acquisitions 2017 [Member] | Stockton [Member]</t>
  </si>
  <si>
    <t>Wholly Owned Properties [Member] | Asset acquisitions 2017 [Member] | Stockton [Member] | Improved land parcels [Member]</t>
  </si>
  <si>
    <t>Wholly Owned Properties [Member] | Asset acquisitions 2017 [Member] | Telegraph [Member]</t>
  </si>
  <si>
    <t>Wholly Owned Properties [Member] | Asset acquisitions 2017 [Member] | Dawson [Member]</t>
  </si>
  <si>
    <t>Wholly Owned Properties [Member] | Asset acquisitions 2017 [Member] | Walnut [Member]</t>
  </si>
  <si>
    <t>Wholly Owned Properties [Member] | Asset acquisitions 2017 [Member] | NW 70th IV [Member]</t>
  </si>
  <si>
    <t>Wholly Owned Properties [Member] | Asset acquisitions 2017 [Member] | Kero Road [Member]</t>
  </si>
  <si>
    <t>Wholly Owned Properties [Member] | Asset acquisitions 2017 [Member] | Kero Road [Member] | Improved land parcels [Member]</t>
  </si>
  <si>
    <t>Wholly Owned Properties [Member] | Asset acquisitions 2017 [Member] | Hotchkiss [Member]</t>
  </si>
  <si>
    <t>Wholly Owned Properties [Member] | Asset acquisitions 2017 [Member] | 104th St [Member]</t>
  </si>
  <si>
    <t>Wholly Owned Properties [Member] | Asset acquisitions 2017 [Member] | NW 94th Ave [Member]</t>
  </si>
  <si>
    <t>Wholly Owned Properties [Member] | Asset acquisitions 2017 [Member] | NW 70th V [Member]</t>
  </si>
  <si>
    <t>Wholly Owned Properties [Member] | Asset acquisitions 2017 [Member] | NW 70th V [Member] | Improved land parcels [Member]</t>
  </si>
  <si>
    <t>Wholly Owned Properties [Member] | Asset acquisitions 2017 [Member] | Dominguez [Member]</t>
  </si>
  <si>
    <t>Wholly Owned Properties [Member] | Asset acquisitions 2017 [Member] | Dominguez [Member] | Improved land parcels [Member]</t>
  </si>
  <si>
    <t>Wholly Owned Properties [Member] | Asset acquisitions 2017 [Member] | 1855 W 139th St [Member]</t>
  </si>
  <si>
    <t>Wholly Owned Properties [Member] | Asset acquisitions 2017 [Member] | Hawthorne [Member]</t>
  </si>
  <si>
    <t>Wholly Owned Properties [Member] | Asset acquisitions 2017 [Member] | New Dutch [Member]</t>
  </si>
  <si>
    <t>Investments in Real Estate (Schedule of Pro Forma Financial Information) (Details) - USD ($) $ / shares in Units, $ in Thousands</t>
  </si>
  <si>
    <t>Business Acquisition, Pro Forma Information [Abstract]</t>
  </si>
  <si>
    <t>Basic and diluted net income available to common stockholders per share, net of redemption of preferred stock and preferred stock dividends (in dollars per share)</t>
  </si>
  <si>
    <t>Held for Sale/Disposed Assets (Narrative) (Details) $ in Millions</t>
  </si>
  <si>
    <t>Dec. 31, 2018USD ($)property</t>
  </si>
  <si>
    <t>Dec. 31, 2017USD ($)property</t>
  </si>
  <si>
    <t>Held For Sale Assets [Line Items]</t>
  </si>
  <si>
    <t>Held-for-sale [Member]</t>
  </si>
  <si>
    <t>Disposed of by Sale [Member] | Washington D.C. [Member]</t>
  </si>
  <si>
    <t>Number of properties sold | property</t>
  </si>
  <si>
    <t>Proceeds from sale of property</t>
  </si>
  <si>
    <t>Gain on sale of property</t>
  </si>
  <si>
    <t>Disposed of by Sale [Member] | Miami [Member]</t>
  </si>
  <si>
    <t>Disposed of by Sale [Member] | Los Angeles [Member]</t>
  </si>
  <si>
    <t>Senior Secured Loan (Details)</t>
  </si>
  <si>
    <t>Feb. 06, 2019USD ($)contractpropertyletter</t>
  </si>
  <si>
    <t>May 07, 2018USD ($)property</t>
  </si>
  <si>
    <t>Accounts, Notes, Loans and Financing Receivable [Line Items]</t>
  </si>
  <si>
    <t>Loan amount | $</t>
  </si>
  <si>
    <t>Loan, term</t>
  </si>
  <si>
    <t>2 years</t>
  </si>
  <si>
    <t>Loan, stated interest rate</t>
  </si>
  <si>
    <t>8.00%</t>
  </si>
  <si>
    <t>Loan, commitment to sell, aggregate purchase price | $</t>
  </si>
  <si>
    <t>Loan outstanding, net of deferred income | $</t>
  </si>
  <si>
    <t>Loan, deferred income | $</t>
  </si>
  <si>
    <t>Interest receivable | $</t>
  </si>
  <si>
    <t>Senior Secured Loan Receivable [Member] | Improved land parcels [Member] | Real estate [Member]</t>
  </si>
  <si>
    <t>Senior Secured Loan Receivable [Member] | Improved land parcels [Member] | Real estate three [Member]</t>
  </si>
  <si>
    <t>Senior Secured Loan Receivable [Member] | Improved land parcels [Member] | Real estate one [Member]</t>
  </si>
  <si>
    <t>Senior Secured Loan Receivable [Member] | Improved land parcels [Member] | Real estate two [Member]</t>
  </si>
  <si>
    <t>Subsequent event [Member] | Senior Secured Loan Receivable [Member] | Contract agreement [Member]</t>
  </si>
  <si>
    <t>Number of contracts | contract</t>
  </si>
  <si>
    <t>Subsequent event [Member] | Senior Secured Loan Receivable [Member] | Non-binding letter of intent [Member]</t>
  </si>
  <si>
    <t>Number of non-binding letters of intent | letter</t>
  </si>
  <si>
    <t>Debt (Narrative) (Details)</t>
  </si>
  <si>
    <t>Oct. 19, 2018USD ($)</t>
  </si>
  <si>
    <t>Oct. 18, 2018USD ($)</t>
  </si>
  <si>
    <t>Dec. 31, 2018USD ($)loanderivative</t>
  </si>
  <si>
    <t>Dec. 31, 2017USD ($)loan</t>
  </si>
  <si>
    <t>Debt Instrument [Line Items]</t>
  </si>
  <si>
    <t>Credit facility, amount outstanding</t>
  </si>
  <si>
    <t>Long-term debt</t>
  </si>
  <si>
    <t>Weighted average fixed annual rate</t>
  </si>
  <si>
    <t>3.90%</t>
  </si>
  <si>
    <t>Credit facility [Member]</t>
  </si>
  <si>
    <t>Unencumbered properties, percent</t>
  </si>
  <si>
    <t>60.00%</t>
  </si>
  <si>
    <t>Line of credit [Member] | Credit facility [Member] | Federal Funds Rate [Member]</t>
  </si>
  <si>
    <t>Basis spread on variable rate</t>
  </si>
  <si>
    <t>0.50%</t>
  </si>
  <si>
    <t>Line of credit [Member] | Credit facility [Member] | London Interbank Offered Rate (LIBOR) [Member]</t>
  </si>
  <si>
    <t>1.25%</t>
  </si>
  <si>
    <t>1.05%</t>
  </si>
  <si>
    <t>Line of credit [Member] | Credit facility, Fifth Amended and Restated Senior Credit Agreement [Member]</t>
  </si>
  <si>
    <t>Maximum borrowing capacity, higher borrowing capacity option</t>
  </si>
  <si>
    <t>Line of credit [Member] | Credit facility, Fifth Amended and Restated Senior Credit Agreement [Member] | Minimum [Member]</t>
  </si>
  <si>
    <t>Credit facility, facility fee, percentage</t>
  </si>
  <si>
    <t>0.15%</t>
  </si>
  <si>
    <t>Credit facility, facility fee on unused portion</t>
  </si>
  <si>
    <t>0.00%</t>
  </si>
  <si>
    <t>Line of credit [Member] | Credit facility, Fifth Amended and Restated Senior Credit Agreement [Member] | Minimum [Member] | London Interbank Offered Rate (LIBOR) [Member]</t>
  </si>
  <si>
    <t>Line of credit [Member] | Credit facility, Fifth Amended and Restated Senior Credit Agreement [Member] | Maximum [Member]</t>
  </si>
  <si>
    <t>0.30%</t>
  </si>
  <si>
    <t>Line of credit [Member] | Credit facility, Fifth Amended and Restated Senior Credit Agreement [Member] | Maximum [Member] | London Interbank Offered Rate (LIBOR) [Member]</t>
  </si>
  <si>
    <t>1.50%</t>
  </si>
  <si>
    <t>Line of credit [Member] | Credit facility, previous agreement [Member] | Minimum [Member]</t>
  </si>
  <si>
    <t>0.20%</t>
  </si>
  <si>
    <t>Line of credit [Member] | Credit facility, previous agreement [Member] | Minimum [Member] | London Interbank Offered Rate (LIBOR) [Member]</t>
  </si>
  <si>
    <t>1.35%</t>
  </si>
  <si>
    <t>Line of credit [Member] | Credit facility, previous agreement [Member] | Maximum [Member]</t>
  </si>
  <si>
    <t>0.25%</t>
  </si>
  <si>
    <t>Line of credit [Member] | Credit facility, previous agreement [Member] | Maximum [Member] | London Interbank Offered Rate (LIBOR) [Member]</t>
  </si>
  <si>
    <t>1.90%</t>
  </si>
  <si>
    <t>Line of credit [Member] | October 2022 unsecured revolving credit facility [Member] | Credit facility, Fifth Amended and Restated Senior Credit Agreement [Member]</t>
  </si>
  <si>
    <t>Maximum borrowing capacity</t>
  </si>
  <si>
    <t>Line of credit [Member] | August 2020 unsecured revolving credit facility [Member] | Credit facility [Member]</t>
  </si>
  <si>
    <t>Line of credit [Member] | August 2020 unsecured revolving credit facility [Member] | Credit facility, previous agreement [Member]</t>
  </si>
  <si>
    <t>Term loan [Member]</t>
  </si>
  <si>
    <t>3.60%</t>
  </si>
  <si>
    <t>Term loan [Member] | Credit facility [Member] | London Interbank Offered Rate (LIBOR) [Member]</t>
  </si>
  <si>
    <t>Term loan [Member] | Credit facility, Fifth Amended and Restated Senior Credit Agreement [Member] | Minimum [Member] | London Interbank Offered Rate (LIBOR) [Member]</t>
  </si>
  <si>
    <t>Term loan [Member] | Credit facility, Fifth Amended and Restated Senior Credit Agreement [Member] | Maximum [Member] | London Interbank Offered Rate (LIBOR) [Member]</t>
  </si>
  <si>
    <t>Term loan [Member] | Credit facility, previous agreement [Member] | Minimum [Member] | London Interbank Offered Rate (LIBOR) [Member]</t>
  </si>
  <si>
    <t>1.30%</t>
  </si>
  <si>
    <t>Term loan [Member] | Credit facility, previous agreement [Member] | Maximum [Member] | London Interbank Offered Rate (LIBOR) [Member]</t>
  </si>
  <si>
    <t>1.85%</t>
  </si>
  <si>
    <t>Term loan [Member] | August 2021 term loan [Member] | Credit facility, Fifth Amended and Restated Senior Credit Agreement [Member]</t>
  </si>
  <si>
    <t>Term loan [Member] | January 2022 term loan [Member] | Credit facility, Fifth Amended and Restated Senior Credit Agreement [Member]</t>
  </si>
  <si>
    <t>Senior unsecured notes [Member]</t>
  </si>
  <si>
    <t>4.10%</t>
  </si>
  <si>
    <t>Senior unsecured notes [Member] | September 2022 senior unsecured notes [Member]</t>
  </si>
  <si>
    <t>Debt instrument, face amount</t>
  </si>
  <si>
    <t>Senior unsecured notes [Member] | July 2024 senior unsecured notes [Member]</t>
  </si>
  <si>
    <t>Senior unsecured notes [Member] | July 2026 senior unsecured notes [Member]</t>
  </si>
  <si>
    <t>Senior unsecured notes [Member] | October 2027 senior unsecured notes [Member]</t>
  </si>
  <si>
    <t>Mortgage loans payable [Member]</t>
  </si>
  <si>
    <t>Number of mortgage loans payable | loan</t>
  </si>
  <si>
    <t>Secured loan</t>
  </si>
  <si>
    <t>Total net investment book value of properties securing the debt</t>
  </si>
  <si>
    <t>Debt (Schedule of Principal Payments) (Details) - USD ($) $ in Thousands</t>
  </si>
  <si>
    <t>Maturities of Long-term Debt [Abstract]</t>
  </si>
  <si>
    <t>Subtotal</t>
  </si>
  <si>
    <t>Unamortized net premiums</t>
  </si>
  <si>
    <t>Total Debt</t>
  </si>
  <si>
    <t>Deferred financing costs, net</t>
  </si>
  <si>
    <t>Total Debt, net</t>
  </si>
  <si>
    <t>Weighted Average Interest Rate</t>
  </si>
  <si>
    <t>Credit Facility [Member]</t>
  </si>
  <si>
    <t>Term Loans [Member]</t>
  </si>
  <si>
    <t>Senior Unsecured Notes [Member]</t>
  </si>
  <si>
    <t>Mortgage Loans Payable [Member]</t>
  </si>
  <si>
    <t>Leasing (Schedule of Minimum Future Cash Rentals on Tenant Operating Leases) (Details) $ in Thousands</t>
  </si>
  <si>
    <t>Dec. 31, 2018USD ($)</t>
  </si>
  <si>
    <t>Operating Leases, Future Minimum Payments Receivable [Abstract]</t>
  </si>
  <si>
    <t>Derivative Financial Instruments (Narrative) (Details)</t>
  </si>
  <si>
    <t>Dec. 31, 2018USD ($)derivative</t>
  </si>
  <si>
    <t>Derivative [Line Items]</t>
  </si>
  <si>
    <t>Notional Amount</t>
  </si>
  <si>
    <t>Estimate that will be reclassified from AOCI as an increase to interest expense over the next twelve months</t>
  </si>
  <si>
    <t>Interest rate cap [Member] | Cash flow hedging [Member]</t>
  </si>
  <si>
    <t>Derivative Financial Instruments (Summary of Derivative Instruments Designated as Hedging Instruments) (Details) - USD ($) $ in Thousands</t>
  </si>
  <si>
    <t>Fair Value</t>
  </si>
  <si>
    <t>Interest Rate Strike</t>
  </si>
  <si>
    <t>Derivative Financial Instruments (Summary of The Effect of the Company's Derivative Financial Instruments on its Accompanying Consolidated Statements of Operations) (Details) - USD ($) $ in Thousands</t>
  </si>
  <si>
    <t>Amount of gain recognized in AOCI on derivatives (effective portion)</t>
  </si>
  <si>
    <t>Amount of gain reclassified from AOCI into interest expense (effective portion)</t>
  </si>
  <si>
    <t>Fair Value Measurements (Financial Instruments that are Accounted for at Fair Value on a Recurring Basis) (Details) - Interest rate cap [Member] - USD ($) $ in Thousands</t>
  </si>
  <si>
    <t>Fair Value, Assets and Liabilities Measured on Recurring and Nonrecurring Basis [Line Items]</t>
  </si>
  <si>
    <t>Derivative asset</t>
  </si>
  <si>
    <t>Quoted Price in Active Markets for Identical Assets and Liabilities (Level 1) [Member]</t>
  </si>
  <si>
    <t>Significant Other Observable Inputs (Level 2) [Member]</t>
  </si>
  <si>
    <t>Significant Unobservable Inputs (Level 3) [Member]</t>
  </si>
  <si>
    <t>Fair Value Measurements (Carrying Value and the Estimated Fair Value of Company Debt) (Details) - USD ($) $ in Thousands</t>
  </si>
  <si>
    <t>Fair Value, Balance Sheet Grouping, Financial Statement Captions [Line Items]</t>
  </si>
  <si>
    <t>Senior Secured Loan, fair value</t>
  </si>
  <si>
    <t>Senior Secured Loan, carrying value</t>
  </si>
  <si>
    <t>Debt, fair value</t>
  </si>
  <si>
    <t>Debt, carrying value</t>
  </si>
  <si>
    <t>Stockholders' Equity (Narrative) (Details) - USD ($)</t>
  </si>
  <si>
    <t>Jul. 19, 2017</t>
  </si>
  <si>
    <t>Oct. 31, 2018</t>
  </si>
  <si>
    <t>Oct. 30, 2018</t>
  </si>
  <si>
    <t>Share-based Compensation Arrangement by Share-based Payment Award [Line Items]</t>
  </si>
  <si>
    <t>Preferred stock, authorized (in shares)</t>
  </si>
  <si>
    <t>Preferred stock, par value (in dollars per share)</t>
  </si>
  <si>
    <t>Net proceeds of common share issuance</t>
  </si>
  <si>
    <t>Shares repurchase program, authorized repurchase amount (in shares)</t>
  </si>
  <si>
    <t>Repurchased shares of stock pursuant to share repurchase authorization (in shares)</t>
  </si>
  <si>
    <t>Series A Preferred Stock [Member]</t>
  </si>
  <si>
    <t>Preferred Stock, shares outstanding (in shares)</t>
  </si>
  <si>
    <t>Dividend rate</t>
  </si>
  <si>
    <t>7.75%</t>
  </si>
  <si>
    <t>Redemption price of Series A Preferred Stock (in dollars per share)</t>
  </si>
  <si>
    <t>Accrued and unpaid dividends (in dollars per share)</t>
  </si>
  <si>
    <t>Write-off of original issuance costs related to the redemption of the Series A Preferred Stock</t>
  </si>
  <si>
    <t>Amended and Restated 2010 Equity Incentive Plan [Member]</t>
  </si>
  <si>
    <t>Compensation costs</t>
  </si>
  <si>
    <t>Unrestricted Stock [Member] | Amended and Restated 2010 Equity Incentive Plan [Member]</t>
  </si>
  <si>
    <t>Unrestricted common stock granted (in shares)</t>
  </si>
  <si>
    <t>Grant date fair value (in dollars per share)</t>
  </si>
  <si>
    <t>Restricted stock [Member]</t>
  </si>
  <si>
    <t>Fair value of the restricted stock granted</t>
  </si>
  <si>
    <t>Vesting period for the restricted stock</t>
  </si>
  <si>
    <t>Total unrecognized compensation costs related to restricted stock issuances</t>
  </si>
  <si>
    <t>Remaining weighted average period</t>
  </si>
  <si>
    <t>2 years 9 months 18 days</t>
  </si>
  <si>
    <t>Restricted stock [Member] | Amended and Restated 2010 Equity Incentive Plan [Member]</t>
  </si>
  <si>
    <t>Remaining balance of shares available (in shares)</t>
  </si>
  <si>
    <t>Performance Shares [Member]</t>
  </si>
  <si>
    <t>Accrued compensation costs</t>
  </si>
  <si>
    <t>Performance Shares [Member] | Long-Term Incentive Plan [Member]</t>
  </si>
  <si>
    <t>Weighted average offering price per share (in dollars per share)</t>
  </si>
  <si>
    <t>Maximum [Member] | Restricted stock [Member]</t>
  </si>
  <si>
    <t>Minimum [Member] | Restricted stock [Member]</t>
  </si>
  <si>
    <t>$250 Million ATM Program [Member]</t>
  </si>
  <si>
    <t>Common stock aggregate offering price</t>
  </si>
  <si>
    <t>Common stock aggregate offering price, remaining</t>
  </si>
  <si>
    <t>$200 Million ATM Program [Member]</t>
  </si>
  <si>
    <t>$150 Million ATM Program</t>
  </si>
  <si>
    <t>$200 &amp; $250 Million ATM Program [Member]</t>
  </si>
  <si>
    <t>Total compensation to the applicable sales agents</t>
  </si>
  <si>
    <t>Stockholders' Equity (Restricted Stock Activity) (Details) - $ / shares</t>
  </si>
  <si>
    <t>Shares</t>
  </si>
  <si>
    <t>Non-vested shares outstanding at end of period (in shares)</t>
  </si>
  <si>
    <t>Non-vested shares outstanding at beginning of period (in shares)</t>
  </si>
  <si>
    <t>Granted (in shares)</t>
  </si>
  <si>
    <t>Forfeited (in shares)</t>
  </si>
  <si>
    <t>Vested (in shares)</t>
  </si>
  <si>
    <t>Weighted Average Grant Date Fair Value</t>
  </si>
  <si>
    <t>Non-vested shares outstanding at beginning of period (in dollars per share)</t>
  </si>
  <si>
    <t>Granted (in dollars per share)</t>
  </si>
  <si>
    <t>Forfeited (in dollars per share)</t>
  </si>
  <si>
    <t>Vested (in dollars per share)</t>
  </si>
  <si>
    <t>Non-vested shares outstanding at end of period (in dollars per share)</t>
  </si>
  <si>
    <t>Stockholders' Equity (Vesting Schedule of the Total Non-Vested Shares of Restricted Stock Outstanding) (Details)</t>
  </si>
  <si>
    <t>Dec. 31, 2018shares</t>
  </si>
  <si>
    <t>Total Non-vested Shares (in shares)</t>
  </si>
  <si>
    <t>2019 [Member]</t>
  </si>
  <si>
    <t>2020 [Member]</t>
  </si>
  <si>
    <t>2021 [Member]</t>
  </si>
  <si>
    <t>2022 [Member]</t>
  </si>
  <si>
    <t>2023 [Member]</t>
  </si>
  <si>
    <t>Thereafter [Member]</t>
  </si>
  <si>
    <t>Stockholders' Equity (Summary of Certain Information with Respect to the Performance Share Awards) (Details) - Performance Shares [Member] - USD ($) $ in Thousands</t>
  </si>
  <si>
    <t>Accrual</t>
  </si>
  <si>
    <t>Expense</t>
  </si>
  <si>
    <t>Long-Term Incentive Plan [Member]</t>
  </si>
  <si>
    <t>January 1, 2018 - December 31, 2020 [Member]</t>
  </si>
  <si>
    <t>January 1, 2017 - December 31, 2019 [Member]</t>
  </si>
  <si>
    <t>January 1, 2016 - December 31, 2018 [Member]</t>
  </si>
  <si>
    <t>January 1, 2016 - December 31, 2018 [Member] | Long-Term Incentive Plan [Member]</t>
  </si>
  <si>
    <t>January 1, 2015 - December 31, 2017 [Member]</t>
  </si>
  <si>
    <t>January 1, 2014 - December 31, 2016 [Member]</t>
  </si>
  <si>
    <t>Stockholder's Equity (Cash Dividends Paid or Payable per Share) (Details) - $ / shares</t>
  </si>
  <si>
    <t>Aug. 01, 2018</t>
  </si>
  <si>
    <t>May 01, 2018</t>
  </si>
  <si>
    <t>Feb. 06, 2018</t>
  </si>
  <si>
    <t>Oct. 31, 2017</t>
  </si>
  <si>
    <t>Aug. 01, 2017</t>
  </si>
  <si>
    <t>May 02, 2017</t>
  </si>
  <si>
    <t>Feb. 07, 2017</t>
  </si>
  <si>
    <t>Dividend, common stock, declared (in dollars per share)</t>
  </si>
  <si>
    <t>Dividend, preferred stock, declared (in dollars per share)</t>
  </si>
  <si>
    <t>Net Income (Loss) Per Share (Details) - shares</t>
  </si>
  <si>
    <t>Dilutive restricted stock awards outstanding (in shares)</t>
  </si>
  <si>
    <t>Weighted average unvested restricted shares outstanding (in shares)</t>
  </si>
  <si>
    <t>Quarterly Results of Operations – Unaudited (Details) - USD ($) $ / shares in Units, $ in Thousands</t>
  </si>
  <si>
    <t>Sep. 30, 2018</t>
  </si>
  <si>
    <t>Mar. 31, 2018</t>
  </si>
  <si>
    <t>Sep. 30, 2017</t>
  </si>
  <si>
    <t>Jun. 30, 2017</t>
  </si>
  <si>
    <t>Mar. 31, 2017</t>
  </si>
  <si>
    <t>Total other income and (expenses)</t>
  </si>
  <si>
    <t>Earnings per Common Share – Basic and Diluted:</t>
  </si>
  <si>
    <t>Basic and Diluted Weighted Average Common Shares Outstanding (in shares)</t>
  </si>
  <si>
    <t>Commitments And Contingencies (Narrative) (Details) $ in Thousands</t>
  </si>
  <si>
    <t>Feb. 06, 2019USD ($)aft²contractproperty</t>
  </si>
  <si>
    <t>Other Commitments [Line Items]</t>
  </si>
  <si>
    <t>Third-party seller [Member]</t>
  </si>
  <si>
    <t>Asset acquisitions, assets acquired and liabilities assumed, net | $</t>
  </si>
  <si>
    <t>Third-party seller [Member] | Los Angeles [Member]</t>
  </si>
  <si>
    <t>Third-party seller [Member] | San Francisco Bay Area [Member]</t>
  </si>
  <si>
    <t>Third-party seller [Member] | Miami [Member]</t>
  </si>
  <si>
    <t>Third-party seller [Member] | Washington D.C. [Member]</t>
  </si>
  <si>
    <t>Subsequent event [Member] | Improved land parcels [Member]</t>
  </si>
  <si>
    <t>Subsequent event [Member] | Third-party seller [Member]</t>
  </si>
  <si>
    <t>Outstanding contracts with a third-party | contract</t>
  </si>
  <si>
    <t>Subsequent event [Member] | Third-party seller [Member] | Industrial Building [Member]</t>
  </si>
  <si>
    <t>Subsequent event [Member] | Third-party seller [Member] | Improved land parcels [Member]</t>
  </si>
  <si>
    <t>Subsequent event [Member] | Third-Party seller, non-binding letter [Member] | Industrial Building [Member]</t>
  </si>
  <si>
    <t>Commitments And Contingencies (Summary of Properties Under Contracts) (Details) $ in Thousands</t>
  </si>
  <si>
    <t>Feb. 06, 2019aproperty</t>
  </si>
  <si>
    <t>Number of Buildings | property</t>
  </si>
  <si>
    <t>Purchase Price</t>
  </si>
  <si>
    <t>Assumed Debt</t>
  </si>
  <si>
    <t>Third-party seller [Member] | Subsequent event [Member] | Improved land parcels [Member]</t>
  </si>
  <si>
    <t>Third-party seller [Member] | Northern New Jersey/New York City [Member]</t>
  </si>
  <si>
    <t>Third-party seller [Member] | Northern New Jersey/New York City [Member] | Improved land parcels [Member]</t>
  </si>
  <si>
    <t>Third-party seller [Member] | Seattle [Member]</t>
  </si>
  <si>
    <t>Subsequent Events (Details) - $ / shares</t>
  </si>
  <si>
    <t>Feb. 05, 2019</t>
  </si>
  <si>
    <t>Subsequent Event [Line Items]</t>
  </si>
  <si>
    <t>Subsequent event [Member]</t>
  </si>
  <si>
    <t>Schedule III Real Estate Investments and Accumulated Depreciation (Details) $ in Thousands</t>
  </si>
  <si>
    <t>SEC Schedule, 12-28, Real Estate Companies, Investment in Real Estate and Accumulated Depreciation [Line Items]</t>
  </si>
  <si>
    <t>No. of Bldgs. | property</t>
  </si>
  <si>
    <t>Encumbrances</t>
  </si>
  <si>
    <t>Initial Cost of Land</t>
  </si>
  <si>
    <t>Initial Cost of Buildings &amp; Improvements</t>
  </si>
  <si>
    <t>Costs Capitalized Subsequent to Acquisition</t>
  </si>
  <si>
    <t>Gross carrying amount, Land</t>
  </si>
  <si>
    <t>Gross carrying amount, Building &amp; Improvements</t>
  </si>
  <si>
    <t>Gross carrying amount, Total</t>
  </si>
  <si>
    <t>Accumulated Depreciation</t>
  </si>
  <si>
    <t>Unamortized net deferred financing costs</t>
  </si>
  <si>
    <t>Los Angeles [Member] | 104th St [Member]</t>
  </si>
  <si>
    <t>Los Angeles [Member] | 139th Street [Member]</t>
  </si>
  <si>
    <t>Los Angeles [Member] | 630 Glasgow [Member]</t>
  </si>
  <si>
    <t>Los Angeles [Member] | 747 Glasgow [Member]</t>
  </si>
  <si>
    <t>Los Angeles [Member] | 14611 Broadway [Member]</t>
  </si>
  <si>
    <t>Los Angeles [Member] | 19601 Hamilton [Member]</t>
  </si>
  <si>
    <t>Los Angeles [Member] | 709 Hindry [Member]</t>
  </si>
  <si>
    <t>Los Angeles [Member] | Acacia [Member]</t>
  </si>
  <si>
    <t>Los Angeles [Member] | California [Member]</t>
  </si>
  <si>
    <t>Los Angeles [Member] | Dominguez [Member]</t>
  </si>
  <si>
    <t>Los Angeles [Member] | Garfield [Member]</t>
  </si>
  <si>
    <t>Los Angeles [Member] | Hawthorne [Member]</t>
  </si>
  <si>
    <t>Los Angeles [Member] | Las Hermanas [Member]</t>
  </si>
  <si>
    <t>Los Angeles [Member] | Lynwood [Member]</t>
  </si>
  <si>
    <t>Los Angeles [Member] | Manhattan Beach [Member]</t>
  </si>
  <si>
    <t>Los Angeles [Member] | Shoemaker [Member]</t>
  </si>
  <si>
    <t>Los Angeles [Member] | South Main [Member]</t>
  </si>
  <si>
    <t>Los Angeles [Member] | South Main III [Member]</t>
  </si>
  <si>
    <t>Los Angeles [Member] | Telegraph Springs [Member]</t>
  </si>
  <si>
    <t>Los Angeles [Member] | Vermont [Member]</t>
  </si>
  <si>
    <t>Los Angeles [Member] | 1215 Walnut [Member]</t>
  </si>
  <si>
    <t>Los Angeles [Member] | Walnut II [Member]</t>
  </si>
  <si>
    <t>Northern New Jersey/New York City [Member] | 1 Dodge Drive [Member]</t>
  </si>
  <si>
    <t>Northern New Jersey/New York City [Member] | 17 Madison [Member]</t>
  </si>
  <si>
    <t>Northern New Jersey/New York City [Member] | 20 Pulaski [Member]</t>
  </si>
  <si>
    <t>Northern New Jersey/New York City [Member] | 22 Madison [Member]</t>
  </si>
  <si>
    <t>Northern New Jersey/New York City [Member] | 50 Kero [Member]</t>
  </si>
  <si>
    <t>Northern New Jersey/New York City [Member] | 74th North Bergen [Member]</t>
  </si>
  <si>
    <t>Northern New Jersey/New York City [Member] | 85 Doremus [Member]</t>
  </si>
  <si>
    <t>Northern New Jersey/New York City [Member] | 341 Michele [Member]</t>
  </si>
  <si>
    <t>Northern New Jersey/New York City [Member] | 422 Frelinghuysen [Member]</t>
  </si>
  <si>
    <t>Northern New Jersey/New York City [Member] | 465 Meadow [Member]</t>
  </si>
  <si>
    <t>Northern New Jersey/New York City [Member] | 550 Delancy [Member]</t>
  </si>
  <si>
    <t>Northern New Jersey/New York City [Member] | 620 Division [Member]</t>
  </si>
  <si>
    <t>Northern New Jersey/New York City [Member] | 7777 West Side [Member]</t>
  </si>
  <si>
    <t>Northern New Jersey/New York City [Member] | 900 Hart [Member]</t>
  </si>
  <si>
    <t>Northern New Jersey/New York City [Member] | 901 North [Member]</t>
  </si>
  <si>
    <t>Northern New Jersey/New York City [Member] | Avenue A [Member]</t>
  </si>
  <si>
    <t>Northern New Jersey/New York City [Member] | Belleville [Member]</t>
  </si>
  <si>
    <t>Northern New Jersey/New York City [Member] | Commerce [Member]</t>
  </si>
  <si>
    <t>Northern New Jersey/New York City [Member] | Dell [Member]</t>
  </si>
  <si>
    <t>Northern New Jersey/New York City [Member] | Ethel [Member]</t>
  </si>
  <si>
    <t>Northern New Jersey/New York City [Member] | Interstate [Member]</t>
  </si>
  <si>
    <t>Northern New Jersey/New York City [Member] | JFK Airgate [Member]</t>
  </si>
  <si>
    <t>Northern New Jersey/New York City [Member] | Manor [Member]</t>
  </si>
  <si>
    <t>Northern New Jersey/New York City [Member] | Melanie Lane [Member]</t>
  </si>
  <si>
    <t>Northern New Jersey/New York City [Member] | Middlebrook [Member]</t>
  </si>
  <si>
    <t>Northern New Jersey/New York City [Member] | New Dutch [Member]</t>
  </si>
  <si>
    <t>Northern New Jersey/New York City [Member] | Paterson Plank [Member]</t>
  </si>
  <si>
    <t>Northern New Jersey/New York City [Member] | Schoolhouse [Member]</t>
  </si>
  <si>
    <t>Northern New Jersey/New York City [Member] | Stockton [Member]</t>
  </si>
  <si>
    <t>Northern New Jersey/New York City [Member] | Terminal Way [Member]</t>
  </si>
  <si>
    <t>Northern New Jersey/New York City [Member] | Wilson [Member]</t>
  </si>
  <si>
    <t>Northern New Jersey/New York City [Member] | Woodside [Member]</t>
  </si>
  <si>
    <t>San Francisco Bay Area [Member] | 238/242 Lawrence [Member]</t>
  </si>
  <si>
    <t>San Francisco Bay Area [Member] | 240 Littlefield Avenue [Member]</t>
  </si>
  <si>
    <t>San Francisco Bay Area [Member] | 299 Lawrence [Member]</t>
  </si>
  <si>
    <t>San Francisco Bay Area [Member] | 631 Brennan [Member]</t>
  </si>
  <si>
    <t>San Francisco Bay Area [Member] | Ahern [Member]</t>
  </si>
  <si>
    <t>San Francisco Bay Area [Member] | Ahern II [Member]</t>
  </si>
  <si>
    <t>San Francisco Bay Area [Member] | Burroughs [Member]</t>
  </si>
  <si>
    <t>San Francisco Bay Area [Member] | Caribbean [Member]</t>
  </si>
  <si>
    <t>San Francisco Bay Area [Member] | Carlton Court [Member]</t>
  </si>
  <si>
    <t>San Francisco Bay Area [Member] | Clawiter [Member]</t>
  </si>
  <si>
    <t>San Francisco Bay Area [Member] | Hotchkiss [Member]</t>
  </si>
  <si>
    <t>San Francisco Bay Area [Member] | Hitchkiss II [Member]</t>
  </si>
  <si>
    <t>San Francisco Bay Area [Member] | Merced [Member]</t>
  </si>
  <si>
    <t>San Francisco Bay Area [Member] | 221 Michele [Member]</t>
  </si>
  <si>
    <t>San Francisco Bay Area [Member] | San Clemente [Member]</t>
  </si>
  <si>
    <t>San Francisco Bay Area [Member] | West 140th [Member]</t>
  </si>
  <si>
    <t>San Francisco Bay Area [Member] | Whitney [Member]</t>
  </si>
  <si>
    <t>San Francisco Bay Area [Member] | Wicks [Member]</t>
  </si>
  <si>
    <t>San Francisco Bay Area [Member] | Central Pacific Business Park I [Member]</t>
  </si>
  <si>
    <t>San Francisco Bay Area [Member] | Central Pacific Business Park II [Member]</t>
  </si>
  <si>
    <t>Seattle [Member] | 79th Ave South [Member]</t>
  </si>
  <si>
    <t>Seattle [Member] | 3401 Lind [Member]</t>
  </si>
  <si>
    <t>Seattle [Member] | 4225 2nd Avenue [Member]</t>
  </si>
  <si>
    <t>Seattle [Member] | 4930 3rd Avenue South [Member]</t>
  </si>
  <si>
    <t>Seattle [Member] | 17600 West Valley Highway [Member]</t>
  </si>
  <si>
    <t>Seattle [Member] | Auburn 1307 [Member]</t>
  </si>
  <si>
    <t>Seattle [Member] | Dawson [Member]</t>
  </si>
  <si>
    <t>Seattle [Member] | Denver [Member]</t>
  </si>
  <si>
    <t>Seattle [Member] | East Valley [Member]</t>
  </si>
  <si>
    <t>Seattle [Member] | Hanford [Member]</t>
  </si>
  <si>
    <t>Seattle [Member] | Kent 188 [Member]</t>
  </si>
  <si>
    <t>Seattle [Member] | Kent 190 [Member]</t>
  </si>
  <si>
    <t>Seattle [Member] | Kent 202 [Member]</t>
  </si>
  <si>
    <t>Seattle [Member] | Kent 216th [Member]</t>
  </si>
  <si>
    <t>Seattle [Member] | Kent Corporate Park [Member]</t>
  </si>
  <si>
    <t>Seattle [Member] | Lucile [Member]</t>
  </si>
  <si>
    <t>Seattle [Member] | Lund [Member]</t>
  </si>
  <si>
    <t>Seattle [Member] | Olympic [Member]</t>
  </si>
  <si>
    <t>Seattle [Member] | SeaTac 8th Ave [Member]</t>
  </si>
  <si>
    <t>Seattle [Member] | SW 34th [Member]</t>
  </si>
  <si>
    <t>Seattle [Member] | Valley Corporate [Member]</t>
  </si>
  <si>
    <t>Miami [Member] | 26th Street [Member]</t>
  </si>
  <si>
    <t>Miami [Member] | 48th Avenue [Member]</t>
  </si>
  <si>
    <t>Miami [Member] | 60th Avenue [Member]</t>
  </si>
  <si>
    <t>Miami [Member] | 70th Avenue [Member]</t>
  </si>
  <si>
    <t>Miami [Member] | 70th Avenue II [Member]</t>
  </si>
  <si>
    <t>Miami [Member] | 70th Avenue III [Member]</t>
  </si>
  <si>
    <t>Miami [Member] | 70th Avenue IV [Member]</t>
  </si>
  <si>
    <t>Miami [Member] | 74th Avenue [Member]</t>
  </si>
  <si>
    <t>Miami [Member] | 78th Avenue [Member]</t>
  </si>
  <si>
    <t>Miami [Member] | 81st Street [Member]</t>
  </si>
  <si>
    <t>Miami [Member] | 94th Avenue [Member]</t>
  </si>
  <si>
    <t>Miami [Member] | 107th Avenue [Member]</t>
  </si>
  <si>
    <t>Miami [Member] | 101st Road [Member]</t>
  </si>
  <si>
    <t>Miami [Member] | 131st Street [Member]</t>
  </si>
  <si>
    <t>Miami [Member] | 12950 SW South River [Member]</t>
  </si>
  <si>
    <t>Miami [Member] | Americas Gateway [Member]</t>
  </si>
  <si>
    <t>Miami [Member] | Miami International Trade Center [Member]</t>
  </si>
  <si>
    <t>Washington D.C. [Member] | 75th Ave [Member]</t>
  </si>
  <si>
    <t>Washington D.C. [Member] | 2920 V Street [Member]</t>
  </si>
  <si>
    <t>Washington D.C. [Member] | 3601 Pennsy [Member]</t>
  </si>
  <si>
    <t>Washington D.C. [Member] | 4230 Forbes [Member]</t>
  </si>
  <si>
    <t>Washington D.C. [Member] | 8215 Dorsey [Member]</t>
  </si>
  <si>
    <t>Washington D.C. [Member] | 9070 Junction [Member]</t>
  </si>
  <si>
    <t>Washington D.C. [Member] | Business Parkway [Member]</t>
  </si>
  <si>
    <t>Washington D.C. [Member] | Hampton Overlook [Member]</t>
  </si>
  <si>
    <t>Washington D.C. [Member] | Junction [Member]</t>
  </si>
  <si>
    <t>Washington D.C. [Member] | New Ridge [Member]</t>
  </si>
  <si>
    <t>Washington D.C. [Member] | Parkway [Member]</t>
  </si>
  <si>
    <t>Washington D.C. [Member] | Troy Hill [Member]</t>
  </si>
  <si>
    <t>Washington D.C. [Member] | V Street [Member]</t>
  </si>
  <si>
    <t>Real estate investment property, excluding unamortized net deferred financing costs [Member]</t>
  </si>
  <si>
    <t>Real estate investment property, excluding intangible assets [Member]</t>
  </si>
  <si>
    <t>Real estate investment property, intangible assets [Member]</t>
  </si>
  <si>
    <t>Schedule III Real Estate Investments and Accumulated Depreciation (Summary of Activity for Real Estate) (Details) - USD ($) $ in Thousands</t>
  </si>
  <si>
    <t>SEC Schedule, 12-28, Real Estate Companies, Investment in Real Estate [Roll Forward]</t>
  </si>
  <si>
    <t>Balance at beginning of year</t>
  </si>
  <si>
    <t>Disposition of properties</t>
  </si>
  <si>
    <t>Improvements, net of write-offs</t>
  </si>
  <si>
    <t>Balance at end of year</t>
  </si>
  <si>
    <t>Schedule III Real Estate Investments and Accumulated Depreciation (Summary of Accumulated Depreciation) (Details) - USD ($) $ in Thousands</t>
  </si>
  <si>
    <t>SEC Schedule, 12-28, Real Estate Companies, Investment in Real Estate, Accumulated Depreciation [Roll Forward]</t>
  </si>
  <si>
    <t>Amortization of lease intangible assets</t>
  </si>
  <si>
    <t>Depreciation expense</t>
  </si>
  <si>
    <t>Disposition of properties and write-off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615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61118804</v>
      </c>
    </row>
    <row r="14" spans="1:4">
      <c r="A14" s="4" t="s">
        <v>23</v>
      </c>
      <c r="B14" s="4" t="s">
        <v>24</v>
      </c>
    </row>
    <row r="15" spans="1:4">
      <c r="A15" s="4" t="s">
        <v>25</v>
      </c>
      <c r="B15" s="4" t="s">
        <v>26</v>
      </c>
    </row>
    <row r="16" spans="1:4">
      <c r="A16" s="4" t="s">
        <v>27</v>
      </c>
      <c r="B16" s="4" t="s">
        <v>28</v>
      </c>
    </row>
    <row r="17" spans="1:4">
      <c r="A17" s="4" t="s">
        <v>29</v>
      </c>
      <c r="B17" s="4" t="s">
        <v>24</v>
      </c>
    </row>
    <row r="18" spans="1:4">
      <c r="A18" s="4" t="s">
        <v>30</v>
      </c>
      <c r="B18" s="4" t="s">
        <v>14</v>
      </c>
    </row>
    <row r="19" spans="1:4">
      <c r="A19" s="4" t="s">
        <v>31</v>
      </c>
      <c r="B19" s="4" t="s">
        <v>14</v>
      </c>
    </row>
    <row r="20" spans="1:4">
      <c r="A20" s="4" t="s">
        <v>32</v>
      </c>
      <c r="B20" s="4" t="s">
        <v>14</v>
      </c>
    </row>
    <row r="21" spans="1:4">
      <c r="A21" s="4" t="s">
        <v>33</v>
      </c>
      <c r="D21" s="6" t="n">
        <v>2146590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33995</v>
      </c>
      <c r="C3" s="6" t="n">
        <v>759659</v>
      </c>
    </row>
    <row r="4" spans="1:3">
      <c r="A4" s="4" t="s">
        <v>38</v>
      </c>
      <c r="B4" s="5" t="n">
        <v>837816</v>
      </c>
      <c r="C4" s="5" t="n">
        <v>801242</v>
      </c>
    </row>
    <row r="5" spans="1:3">
      <c r="A5" s="4" t="s">
        <v>39</v>
      </c>
      <c r="B5" s="5" t="n">
        <v>94695</v>
      </c>
      <c r="C5" s="5" t="n">
        <v>0</v>
      </c>
    </row>
    <row r="6" spans="1:3">
      <c r="A6" s="4" t="s">
        <v>40</v>
      </c>
      <c r="B6" s="5" t="n">
        <v>79270</v>
      </c>
      <c r="C6" s="5" t="n">
        <v>76029</v>
      </c>
    </row>
    <row r="7" spans="1:3">
      <c r="A7" s="4" t="s">
        <v>41</v>
      </c>
      <c r="B7" s="5" t="n">
        <v>1845776</v>
      </c>
      <c r="C7" s="5" t="n">
        <v>1636930</v>
      </c>
    </row>
    <row r="8" spans="1:3">
      <c r="A8" s="4" t="s">
        <v>42</v>
      </c>
      <c r="B8" s="5" t="n">
        <v>-169772</v>
      </c>
      <c r="C8" s="5" t="n">
        <v>-139814</v>
      </c>
    </row>
    <row r="9" spans="1:3">
      <c r="A9" s="4" t="s">
        <v>43</v>
      </c>
      <c r="B9" s="5" t="n">
        <v>1676004</v>
      </c>
      <c r="C9" s="5" t="n">
        <v>1497116</v>
      </c>
    </row>
    <row r="10" spans="1:3">
      <c r="A10" s="4" t="s">
        <v>44</v>
      </c>
      <c r="B10" s="5" t="n">
        <v>31004</v>
      </c>
      <c r="C10" s="5" t="n">
        <v>35710</v>
      </c>
    </row>
    <row r="11" spans="1:3">
      <c r="A11" s="4" t="s">
        <v>45</v>
      </c>
      <c r="B11" s="5" t="n">
        <v>3475</v>
      </c>
      <c r="C11" s="5" t="n">
        <v>7090</v>
      </c>
    </row>
    <row r="12" spans="1:3">
      <c r="A12" s="4" t="s">
        <v>46</v>
      </c>
      <c r="B12" s="5" t="n">
        <v>54492</v>
      </c>
      <c r="C12" s="5" t="n">
        <v>0</v>
      </c>
    </row>
    <row r="13" spans="1:3">
      <c r="A13" s="4" t="s">
        <v>47</v>
      </c>
      <c r="B13" s="5" t="n">
        <v>31529</v>
      </c>
      <c r="C13" s="5" t="n">
        <v>27955</v>
      </c>
    </row>
    <row r="14" spans="1:3">
      <c r="A14" s="4" t="s">
        <v>48</v>
      </c>
      <c r="B14" s="5" t="n">
        <v>1796504</v>
      </c>
      <c r="C14" s="5" t="n">
        <v>1567871</v>
      </c>
    </row>
    <row r="15" spans="1:3">
      <c r="A15" s="3" t="s">
        <v>49</v>
      </c>
    </row>
    <row r="16" spans="1:3">
      <c r="A16" s="4" t="s">
        <v>50</v>
      </c>
      <c r="B16" s="5" t="n">
        <v>19000</v>
      </c>
      <c r="C16" s="5" t="n">
        <v>0</v>
      </c>
    </row>
    <row r="17" spans="1:3">
      <c r="A17" s="4" t="s">
        <v>51</v>
      </c>
      <c r="B17" s="5" t="n">
        <v>149067</v>
      </c>
      <c r="C17" s="5" t="n">
        <v>148897</v>
      </c>
    </row>
    <row r="18" spans="1:3">
      <c r="A18" s="4" t="s">
        <v>52</v>
      </c>
      <c r="B18" s="5" t="n">
        <v>248263</v>
      </c>
      <c r="C18" s="5" t="n">
        <v>247955</v>
      </c>
    </row>
    <row r="19" spans="1:3">
      <c r="A19" s="4" t="s">
        <v>53</v>
      </c>
      <c r="B19" s="5" t="n">
        <v>45767</v>
      </c>
      <c r="C19" s="5" t="n">
        <v>64831</v>
      </c>
    </row>
    <row r="20" spans="1:3">
      <c r="A20" s="4" t="s">
        <v>54</v>
      </c>
      <c r="B20" s="5" t="n">
        <v>11933</v>
      </c>
      <c r="C20" s="5" t="n">
        <v>11058</v>
      </c>
    </row>
    <row r="21" spans="1:3">
      <c r="A21" s="4" t="s">
        <v>55</v>
      </c>
      <c r="B21" s="5" t="n">
        <v>23093</v>
      </c>
      <c r="C21" s="5" t="n">
        <v>22361</v>
      </c>
    </row>
    <row r="22" spans="1:3">
      <c r="A22" s="4" t="s">
        <v>56</v>
      </c>
      <c r="B22" s="5" t="n">
        <v>14643</v>
      </c>
      <c r="C22" s="5" t="n">
        <v>12181</v>
      </c>
    </row>
    <row r="23" spans="1:3">
      <c r="A23" s="4" t="s">
        <v>57</v>
      </c>
      <c r="B23" s="5" t="n">
        <v>12048</v>
      </c>
      <c r="C23" s="5" t="n">
        <v>11824</v>
      </c>
    </row>
    <row r="24" spans="1:3">
      <c r="A24" s="4" t="s">
        <v>58</v>
      </c>
      <c r="B24" s="5" t="n">
        <v>24893</v>
      </c>
      <c r="C24" s="5" t="n">
        <v>21270</v>
      </c>
    </row>
    <row r="25" spans="1:3">
      <c r="A25" s="4" t="s">
        <v>59</v>
      </c>
      <c r="B25" s="5" t="n">
        <v>548707</v>
      </c>
      <c r="C25" s="5" t="n">
        <v>540377</v>
      </c>
    </row>
    <row r="26" spans="1:3">
      <c r="A26" s="4" t="s">
        <v>60</v>
      </c>
      <c r="B26" s="4" t="s">
        <v>61</v>
      </c>
      <c r="C26" s="4" t="s">
        <v>61</v>
      </c>
    </row>
    <row r="27" spans="1:3">
      <c r="A27" s="3" t="s">
        <v>62</v>
      </c>
    </row>
    <row r="28" spans="1:3">
      <c r="A28" s="4" t="s">
        <v>63</v>
      </c>
      <c r="B28" s="5" t="n">
        <v>610</v>
      </c>
      <c r="C28" s="5" t="n">
        <v>553</v>
      </c>
    </row>
    <row r="29" spans="1:3">
      <c r="A29" s="4" t="s">
        <v>64</v>
      </c>
      <c r="B29" s="5" t="n">
        <v>1233763</v>
      </c>
      <c r="C29" s="5" t="n">
        <v>1023184</v>
      </c>
    </row>
    <row r="30" spans="1:3">
      <c r="A30" s="4" t="s">
        <v>65</v>
      </c>
      <c r="B30" s="5" t="n">
        <v>14185</v>
      </c>
      <c r="C30" s="5" t="n">
        <v>4803</v>
      </c>
    </row>
    <row r="31" spans="1:3">
      <c r="A31" s="4" t="s">
        <v>66</v>
      </c>
      <c r="B31" s="5" t="n">
        <v>-761</v>
      </c>
      <c r="C31" s="5" t="n">
        <v>-1046</v>
      </c>
    </row>
    <row r="32" spans="1:3">
      <c r="A32" s="4" t="s">
        <v>67</v>
      </c>
      <c r="B32" s="5" t="n">
        <v>1247797</v>
      </c>
      <c r="C32" s="5" t="n">
        <v>1027494</v>
      </c>
    </row>
    <row r="33" spans="1:3">
      <c r="A33" s="4" t="s">
        <v>68</v>
      </c>
      <c r="B33" s="6" t="n">
        <v>1796504</v>
      </c>
      <c r="C33" s="6" t="n">
        <v>156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184</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row r="6" spans="1:2">
      <c r="A6" s="4" t="s">
        <v>270</v>
      </c>
      <c r="B6" s="4" t="s">
        <v>271</v>
      </c>
    </row>
    <row r="7" spans="1:2">
      <c r="A7" s="4" t="s">
        <v>272</v>
      </c>
      <c r="B7" s="4" t="s">
        <v>273</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400000000</v>
      </c>
      <c r="C4" s="5" t="n">
        <v>400000000</v>
      </c>
    </row>
    <row r="5" spans="1:3">
      <c r="A5" s="4" t="s">
        <v>73</v>
      </c>
      <c r="B5" s="5" t="n">
        <v>61013711</v>
      </c>
      <c r="C5" s="5" t="n">
        <v>55368737</v>
      </c>
    </row>
    <row r="6" spans="1:3">
      <c r="A6" s="4" t="s">
        <v>74</v>
      </c>
      <c r="B6" s="5" t="n">
        <v>61013711</v>
      </c>
      <c r="C6" s="5" t="n">
        <v>55368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2"/>
  </cols>
  <sheetData>
    <row r="1" spans="1:2">
      <c r="A1" s="1" t="s">
        <v>310</v>
      </c>
      <c r="B1" s="2" t="s">
        <v>1</v>
      </c>
    </row>
    <row r="2" spans="1:2">
      <c r="B2" s="2" t="s">
        <v>311</v>
      </c>
    </row>
    <row r="3" spans="1:2">
      <c r="A3" s="3" t="s">
        <v>312</v>
      </c>
    </row>
    <row r="4" spans="1:2">
      <c r="A4" s="4" t="s">
        <v>313</v>
      </c>
      <c r="B4" s="5" t="n">
        <v>6</v>
      </c>
    </row>
    <row r="5" spans="1:2">
      <c r="A5" s="4" t="s">
        <v>314</v>
      </c>
      <c r="B5" s="5" t="n">
        <v>205</v>
      </c>
    </row>
    <row r="6" spans="1:2">
      <c r="A6" s="4" t="s">
        <v>315</v>
      </c>
      <c r="B6" s="8" t="n">
        <v>55.2</v>
      </c>
    </row>
    <row r="7" spans="1:2">
      <c r="A7" s="4" t="s">
        <v>316</v>
      </c>
    </row>
    <row r="8" spans="1:2">
      <c r="A8" s="3" t="s">
        <v>312</v>
      </c>
    </row>
    <row r="9" spans="1:2">
      <c r="A9" s="4" t="s">
        <v>314</v>
      </c>
      <c r="B9" s="5" t="n">
        <v>205</v>
      </c>
    </row>
    <row r="10" spans="1:2">
      <c r="A10" s="4" t="s">
        <v>317</v>
      </c>
    </row>
    <row r="11" spans="1:2">
      <c r="A11" s="3" t="s">
        <v>312</v>
      </c>
    </row>
    <row r="12" spans="1:2">
      <c r="A12" s="4" t="s">
        <v>314</v>
      </c>
      <c r="B12" s="5" t="n">
        <v>16</v>
      </c>
    </row>
    <row r="13" spans="1:2">
      <c r="A13" s="4" t="s">
        <v>318</v>
      </c>
      <c r="B13" s="8" t="n">
        <v>12.8</v>
      </c>
    </row>
    <row r="14" spans="1:2">
      <c r="A14" s="4" t="s">
        <v>319</v>
      </c>
    </row>
    <row r="15" spans="1:2">
      <c r="A15" s="3" t="s">
        <v>312</v>
      </c>
    </row>
    <row r="16" spans="1:2">
      <c r="A16" s="4" t="s">
        <v>314</v>
      </c>
      <c r="B16" s="5" t="n">
        <v>5</v>
      </c>
    </row>
    <row r="17" spans="1:2">
      <c r="A17" s="4" t="s">
        <v>318</v>
      </c>
      <c r="B17" s="8"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20</v>
      </c>
      <c r="B1" s="2" t="s">
        <v>1</v>
      </c>
    </row>
    <row r="2" spans="1:4">
      <c r="B2" s="2" t="s">
        <v>321</v>
      </c>
      <c r="C2" s="2" t="s">
        <v>322</v>
      </c>
      <c r="D2" s="2" t="s">
        <v>323</v>
      </c>
    </row>
    <row r="3" spans="1:4">
      <c r="A3" s="3" t="s">
        <v>324</v>
      </c>
    </row>
    <row r="4" spans="1:4">
      <c r="A4" s="4" t="s">
        <v>325</v>
      </c>
      <c r="B4" s="6" t="n">
        <v>0</v>
      </c>
    </row>
    <row r="5" spans="1:4">
      <c r="A5" s="4" t="s">
        <v>326</v>
      </c>
      <c r="C5" s="6" t="n">
        <v>0</v>
      </c>
      <c r="D5" s="6" t="n">
        <v>0</v>
      </c>
    </row>
    <row r="6" spans="1:4">
      <c r="A6" s="4" t="s">
        <v>327</v>
      </c>
      <c r="B6" s="6" t="n">
        <v>3700000</v>
      </c>
      <c r="C6" s="5" t="n">
        <v>2200000</v>
      </c>
      <c r="D6" s="5" t="n">
        <v>1300000</v>
      </c>
    </row>
    <row r="7" spans="1:4">
      <c r="A7" s="4" t="s">
        <v>328</v>
      </c>
      <c r="B7" s="4" t="s">
        <v>329</v>
      </c>
    </row>
    <row r="8" spans="1:4">
      <c r="A8" s="4" t="s">
        <v>330</v>
      </c>
      <c r="B8" s="6" t="n">
        <v>25700000</v>
      </c>
      <c r="C8" s="5" t="n">
        <v>23000000</v>
      </c>
    </row>
    <row r="9" spans="1:4">
      <c r="A9" s="4" t="s">
        <v>331</v>
      </c>
      <c r="B9" s="5" t="n">
        <v>200000</v>
      </c>
      <c r="C9" s="5" t="n">
        <v>100000</v>
      </c>
    </row>
    <row r="10" spans="1:4">
      <c r="A10" s="4" t="s">
        <v>332</v>
      </c>
      <c r="B10" s="5" t="n">
        <v>6900000</v>
      </c>
      <c r="C10" s="5" t="n">
        <v>5700000</v>
      </c>
    </row>
    <row r="11" spans="1:4">
      <c r="A11" s="4" t="s">
        <v>333</v>
      </c>
      <c r="B11" s="6" t="n">
        <v>0</v>
      </c>
      <c r="C11" s="5" t="n">
        <v>0</v>
      </c>
    </row>
    <row r="12" spans="1:4">
      <c r="A12" s="4" t="s">
        <v>334</v>
      </c>
      <c r="B12" s="4" t="s">
        <v>335</v>
      </c>
    </row>
    <row r="13" spans="1:4">
      <c r="A13" s="4" t="s">
        <v>336</v>
      </c>
      <c r="B13" s="6" t="n">
        <v>150000000</v>
      </c>
      <c r="C13" s="5" t="n">
        <v>150000000</v>
      </c>
    </row>
    <row r="14" spans="1:4">
      <c r="A14" s="4" t="s">
        <v>337</v>
      </c>
      <c r="B14" s="6" t="n">
        <v>26000</v>
      </c>
      <c r="C14" s="5" t="n">
        <v>30000</v>
      </c>
    </row>
    <row r="15" spans="1:4">
      <c r="A15" s="4" t="s">
        <v>338</v>
      </c>
      <c r="B15" s="5" t="n">
        <v>1</v>
      </c>
    </row>
    <row r="16" spans="1:4">
      <c r="A16" s="4" t="s">
        <v>339</v>
      </c>
    </row>
    <row r="17" spans="1:4">
      <c r="A17" s="3" t="s">
        <v>324</v>
      </c>
    </row>
    <row r="18" spans="1:4">
      <c r="A18" s="4" t="s">
        <v>336</v>
      </c>
      <c r="B18" s="6" t="n">
        <v>150000000</v>
      </c>
      <c r="C18" s="6" t="n">
        <v>150000000</v>
      </c>
    </row>
    <row r="19" spans="1:4">
      <c r="A19" s="4" t="s">
        <v>340</v>
      </c>
      <c r="B19" s="6" t="n">
        <v>150000000</v>
      </c>
    </row>
    <row r="20" spans="1:4">
      <c r="A20" s="4" t="s">
        <v>341</v>
      </c>
      <c r="B20" s="4" t="s">
        <v>342</v>
      </c>
      <c r="C20" s="4" t="s">
        <v>342</v>
      </c>
    </row>
    <row r="21" spans="1:4">
      <c r="A21" s="4" t="s">
        <v>343</v>
      </c>
    </row>
    <row r="22" spans="1:4">
      <c r="A22" s="3" t="s">
        <v>324</v>
      </c>
    </row>
    <row r="23" spans="1:4">
      <c r="A23" s="4" t="s">
        <v>344</v>
      </c>
      <c r="B23" s="4" t="s">
        <v>345</v>
      </c>
    </row>
    <row r="24" spans="1:4">
      <c r="A24" s="4" t="s">
        <v>346</v>
      </c>
    </row>
    <row r="25" spans="1:4">
      <c r="A25" s="3" t="s">
        <v>324</v>
      </c>
    </row>
    <row r="26" spans="1:4">
      <c r="A26" s="4" t="s">
        <v>344</v>
      </c>
      <c r="B26" s="4" t="s">
        <v>347</v>
      </c>
    </row>
    <row r="27" spans="1:4">
      <c r="A27" s="4" t="s">
        <v>348</v>
      </c>
    </row>
    <row r="28" spans="1:4">
      <c r="A28" s="3" t="s">
        <v>324</v>
      </c>
    </row>
    <row r="29" spans="1:4">
      <c r="A29" s="4" t="s">
        <v>340</v>
      </c>
      <c r="B29" s="6" t="n">
        <v>50000000</v>
      </c>
      <c r="C29" s="6" t="n">
        <v>50000000</v>
      </c>
    </row>
    <row r="30" spans="1:4">
      <c r="A30" s="4" t="s">
        <v>341</v>
      </c>
      <c r="B30" s="4" t="s">
        <v>342</v>
      </c>
    </row>
    <row r="31" spans="1:4">
      <c r="A31" s="4" t="s">
        <v>349</v>
      </c>
    </row>
    <row r="32" spans="1:4">
      <c r="A32" s="3" t="s">
        <v>324</v>
      </c>
    </row>
    <row r="33" spans="1:4">
      <c r="A33" s="4" t="s">
        <v>340</v>
      </c>
      <c r="B33" s="6" t="n">
        <v>50000000</v>
      </c>
      <c r="C33" s="5" t="n">
        <v>50000000</v>
      </c>
    </row>
    <row r="34" spans="1:4">
      <c r="A34" s="4" t="s">
        <v>341</v>
      </c>
      <c r="B34" s="4" t="s">
        <v>342</v>
      </c>
    </row>
    <row r="35" spans="1:4">
      <c r="A35" s="4" t="s">
        <v>350</v>
      </c>
    </row>
    <row r="36" spans="1:4">
      <c r="A36" s="3" t="s">
        <v>324</v>
      </c>
    </row>
    <row r="37" spans="1:4">
      <c r="A37" s="4" t="s">
        <v>340</v>
      </c>
      <c r="B37" s="6" t="n">
        <v>50000000</v>
      </c>
      <c r="C37" s="6" t="n">
        <v>50000000</v>
      </c>
    </row>
    <row r="38" spans="1:4">
      <c r="A38" s="4" t="s">
        <v>341</v>
      </c>
      <c r="B38" s="4" t="s">
        <v>342</v>
      </c>
    </row>
    <row r="39" spans="1:4">
      <c r="A39" s="4" t="s">
        <v>351</v>
      </c>
    </row>
    <row r="40" spans="1:4">
      <c r="A40" s="3" t="s">
        <v>324</v>
      </c>
    </row>
    <row r="41" spans="1:4">
      <c r="A41" s="4" t="s">
        <v>344</v>
      </c>
      <c r="B41" s="4" t="s">
        <v>345</v>
      </c>
      <c r="C41" s="4" t="s">
        <v>345</v>
      </c>
    </row>
    <row r="42" spans="1:4">
      <c r="A42" s="4" t="s">
        <v>352</v>
      </c>
    </row>
    <row r="43" spans="1:4">
      <c r="A43" s="3" t="s">
        <v>324</v>
      </c>
    </row>
    <row r="44" spans="1:4">
      <c r="A44" s="4" t="s">
        <v>344</v>
      </c>
      <c r="B44" s="4" t="s">
        <v>347</v>
      </c>
      <c r="C44" s="4" t="s">
        <v>347</v>
      </c>
    </row>
    <row r="45" spans="1:4">
      <c r="A45" s="4" t="s">
        <v>353</v>
      </c>
    </row>
    <row r="46" spans="1:4">
      <c r="A46" s="3" t="s">
        <v>324</v>
      </c>
    </row>
    <row r="47" spans="1:4">
      <c r="A47" s="4" t="s">
        <v>326</v>
      </c>
      <c r="B47" s="6" t="n">
        <v>0</v>
      </c>
      <c r="C47" s="6" t="n">
        <v>0</v>
      </c>
      <c r="D47" s="6" t="n">
        <v>0</v>
      </c>
    </row>
    <row r="48" spans="1:4">
      <c r="A48" s="4" t="s">
        <v>354</v>
      </c>
    </row>
    <row r="49" spans="1:4">
      <c r="A49" s="3" t="s">
        <v>324</v>
      </c>
    </row>
    <row r="50" spans="1:4">
      <c r="A50" s="4" t="s">
        <v>355</v>
      </c>
      <c r="B50" s="5" t="n">
        <v>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v>
      </c>
    </row>
    <row r="2" spans="1:3">
      <c r="A2" s="3" t="s">
        <v>357</v>
      </c>
    </row>
    <row r="3" spans="1:3">
      <c r="A3" s="4" t="s">
        <v>358</v>
      </c>
      <c r="B3" s="6" t="n">
        <v>79270</v>
      </c>
      <c r="C3" s="6" t="n">
        <v>76029</v>
      </c>
    </row>
    <row r="4" spans="1:3">
      <c r="A4" s="4" t="s">
        <v>359</v>
      </c>
      <c r="B4" s="5" t="n">
        <v>-34485</v>
      </c>
      <c r="C4" s="5" t="n">
        <v>-30386</v>
      </c>
    </row>
    <row r="5" spans="1:3">
      <c r="A5" s="4" t="s">
        <v>360</v>
      </c>
      <c r="B5" s="5" t="n">
        <v>44785</v>
      </c>
      <c r="C5" s="5" t="n">
        <v>45643</v>
      </c>
    </row>
    <row r="6" spans="1:3">
      <c r="A6" s="4" t="s">
        <v>361</v>
      </c>
      <c r="B6" s="5" t="n">
        <v>11392</v>
      </c>
      <c r="C6" s="5" t="n">
        <v>8025</v>
      </c>
    </row>
    <row r="7" spans="1:3">
      <c r="A7" s="4" t="s">
        <v>362</v>
      </c>
      <c r="B7" s="5" t="n">
        <v>-43457</v>
      </c>
      <c r="C7" s="5" t="n">
        <v>-41555</v>
      </c>
    </row>
    <row r="8" spans="1:3">
      <c r="A8" s="4" t="s">
        <v>363</v>
      </c>
      <c r="B8" s="5" t="n">
        <v>-23093</v>
      </c>
      <c r="C8" s="5" t="n">
        <v>-22361</v>
      </c>
    </row>
    <row r="9" spans="1:3">
      <c r="A9" s="4" t="s">
        <v>107</v>
      </c>
      <c r="B9" s="5" t="n">
        <v>1328</v>
      </c>
      <c r="C9" s="5" t="n">
        <v>4088</v>
      </c>
    </row>
    <row r="10" spans="1:3">
      <c r="A10" s="4" t="s">
        <v>364</v>
      </c>
    </row>
    <row r="11" spans="1:3">
      <c r="A11" s="3" t="s">
        <v>357</v>
      </c>
    </row>
    <row r="12" spans="1:3">
      <c r="A12" s="4" t="s">
        <v>358</v>
      </c>
      <c r="B12" s="5" t="n">
        <v>75101</v>
      </c>
      <c r="C12" s="5" t="n">
        <v>71502</v>
      </c>
    </row>
    <row r="13" spans="1:3">
      <c r="A13" s="4" t="s">
        <v>365</v>
      </c>
      <c r="B13" s="5" t="n">
        <v>-51239</v>
      </c>
      <c r="C13" s="5" t="n">
        <v>-45885</v>
      </c>
    </row>
    <row r="14" spans="1:3">
      <c r="A14" s="4" t="s">
        <v>366</v>
      </c>
      <c r="B14" s="5" t="n">
        <v>23862</v>
      </c>
      <c r="C14" s="5" t="n">
        <v>25617</v>
      </c>
    </row>
    <row r="15" spans="1:3">
      <c r="A15" s="4" t="s">
        <v>367</v>
      </c>
    </row>
    <row r="16" spans="1:3">
      <c r="A16" s="3" t="s">
        <v>357</v>
      </c>
    </row>
    <row r="17" spans="1:3">
      <c r="A17" s="4" t="s">
        <v>358</v>
      </c>
      <c r="B17" s="5" t="n">
        <v>4169</v>
      </c>
      <c r="C17" s="5" t="n">
        <v>4527</v>
      </c>
    </row>
    <row r="18" spans="1:3">
      <c r="A18" s="4" t="s">
        <v>365</v>
      </c>
      <c r="B18" s="5" t="n">
        <v>-3610</v>
      </c>
      <c r="C18" s="5" t="n">
        <v>-3695</v>
      </c>
    </row>
    <row r="19" spans="1:3">
      <c r="A19" s="4" t="s">
        <v>366</v>
      </c>
      <c r="B19" s="6" t="n">
        <v>559</v>
      </c>
      <c r="C19" s="6" t="n">
        <v>8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369</v>
      </c>
    </row>
    <row r="3" spans="1:3">
      <c r="A3" s="5" t="n">
        <v>2019</v>
      </c>
      <c r="B3" s="6" t="n">
        <v>5104</v>
      </c>
    </row>
    <row r="4" spans="1:3">
      <c r="A4" s="5" t="n">
        <v>2020</v>
      </c>
      <c r="B4" s="5" t="n">
        <v>2451</v>
      </c>
    </row>
    <row r="5" spans="1:3">
      <c r="A5" s="5" t="n">
        <v>2021</v>
      </c>
      <c r="B5" s="5" t="n">
        <v>1667</v>
      </c>
    </row>
    <row r="6" spans="1:3">
      <c r="A6" s="5" t="n">
        <v>2022</v>
      </c>
      <c r="B6" s="5" t="n">
        <v>855</v>
      </c>
    </row>
    <row r="7" spans="1:3">
      <c r="A7" s="5" t="n">
        <v>2023</v>
      </c>
      <c r="B7" s="5" t="n">
        <v>159</v>
      </c>
    </row>
    <row r="8" spans="1:3">
      <c r="A8" s="4" t="s">
        <v>370</v>
      </c>
      <c r="B8" s="5" t="n">
        <v>-8908</v>
      </c>
    </row>
    <row r="9" spans="1:3">
      <c r="A9" s="4" t="s">
        <v>107</v>
      </c>
      <c r="B9" s="6" t="n">
        <v>1328</v>
      </c>
      <c r="C9" s="6" t="n">
        <v>4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57</v>
      </c>
    </row>
    <row r="5" spans="1:2">
      <c r="A5" s="4" t="s">
        <v>373</v>
      </c>
      <c r="B5" s="4" t="s">
        <v>374</v>
      </c>
    </row>
    <row r="6" spans="1:2">
      <c r="A6" s="4" t="s">
        <v>375</v>
      </c>
    </row>
    <row r="7" spans="1:2">
      <c r="A7" s="3" t="s">
        <v>357</v>
      </c>
    </row>
    <row r="8" spans="1:2">
      <c r="A8" s="4" t="s">
        <v>373</v>
      </c>
      <c r="B8" s="4" t="s">
        <v>376</v>
      </c>
    </row>
    <row r="9" spans="1:2">
      <c r="A9" s="4" t="s">
        <v>377</v>
      </c>
    </row>
    <row r="10" spans="1:2">
      <c r="A10" s="3" t="s">
        <v>357</v>
      </c>
    </row>
    <row r="11" spans="1:2">
      <c r="A11" s="4" t="s">
        <v>373</v>
      </c>
      <c r="B11"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118183</v>
      </c>
      <c r="C4" s="6" t="n">
        <v>103329</v>
      </c>
      <c r="D4" s="6" t="n">
        <v>85018</v>
      </c>
    </row>
    <row r="5" spans="1:4">
      <c r="A5" s="4" t="s">
        <v>79</v>
      </c>
      <c r="B5" s="5" t="n">
        <v>33474</v>
      </c>
      <c r="C5" s="5" t="n">
        <v>29155</v>
      </c>
      <c r="D5" s="5" t="n">
        <v>23400</v>
      </c>
    </row>
    <row r="6" spans="1:4">
      <c r="A6" s="4" t="s">
        <v>80</v>
      </c>
      <c r="B6" s="5" t="n">
        <v>151657</v>
      </c>
      <c r="C6" s="5" t="n">
        <v>132484</v>
      </c>
      <c r="D6" s="5" t="n">
        <v>108418</v>
      </c>
    </row>
    <row r="7" spans="1:4">
      <c r="A7" s="3" t="s">
        <v>81</v>
      </c>
    </row>
    <row r="8" spans="1:4">
      <c r="A8" s="4" t="s">
        <v>82</v>
      </c>
      <c r="B8" s="5" t="n">
        <v>39988</v>
      </c>
      <c r="C8" s="5" t="n">
        <v>35874</v>
      </c>
      <c r="D8" s="5" t="n">
        <v>30325</v>
      </c>
    </row>
    <row r="9" spans="1:4">
      <c r="A9" s="4" t="s">
        <v>83</v>
      </c>
      <c r="B9" s="5" t="n">
        <v>40816</v>
      </c>
      <c r="C9" s="5" t="n">
        <v>37870</v>
      </c>
      <c r="D9" s="5" t="n">
        <v>34399</v>
      </c>
    </row>
    <row r="10" spans="1:4">
      <c r="A10" s="4" t="s">
        <v>84</v>
      </c>
      <c r="B10" s="5" t="n">
        <v>21503</v>
      </c>
      <c r="C10" s="5" t="n">
        <v>19681</v>
      </c>
      <c r="D10" s="5" t="n">
        <v>19319</v>
      </c>
    </row>
    <row r="11" spans="1:4">
      <c r="A11" s="4" t="s">
        <v>85</v>
      </c>
      <c r="B11" s="5" t="n">
        <v>124</v>
      </c>
      <c r="C11" s="5" t="n">
        <v>10</v>
      </c>
      <c r="D11" s="5" t="n">
        <v>3129</v>
      </c>
    </row>
    <row r="12" spans="1:4">
      <c r="A12" s="4" t="s">
        <v>86</v>
      </c>
      <c r="B12" s="5" t="n">
        <v>102431</v>
      </c>
      <c r="C12" s="5" t="n">
        <v>93435</v>
      </c>
      <c r="D12" s="5" t="n">
        <v>87172</v>
      </c>
    </row>
    <row r="13" spans="1:4">
      <c r="A13" s="3" t="s">
        <v>87</v>
      </c>
    </row>
    <row r="14" spans="1:4">
      <c r="A14" s="4" t="s">
        <v>88</v>
      </c>
      <c r="B14" s="5" t="n">
        <v>3664</v>
      </c>
      <c r="C14" s="5" t="n">
        <v>169</v>
      </c>
      <c r="D14" s="5" t="n">
        <v>24</v>
      </c>
    </row>
    <row r="15" spans="1:4">
      <c r="A15" s="4" t="s">
        <v>89</v>
      </c>
      <c r="B15" s="5" t="n">
        <v>-18211</v>
      </c>
      <c r="C15" s="5" t="n">
        <v>-16777</v>
      </c>
      <c r="D15" s="5" t="n">
        <v>-13053</v>
      </c>
    </row>
    <row r="16" spans="1:4">
      <c r="A16" s="4" t="s">
        <v>90</v>
      </c>
      <c r="B16" s="5" t="n">
        <v>0</v>
      </c>
      <c r="C16" s="5" t="n">
        <v>0</v>
      </c>
      <c r="D16" s="5" t="n">
        <v>-239</v>
      </c>
    </row>
    <row r="17" spans="1:4">
      <c r="A17" s="4" t="s">
        <v>91</v>
      </c>
      <c r="B17" s="5" t="n">
        <v>28610</v>
      </c>
      <c r="C17" s="5" t="n">
        <v>30654</v>
      </c>
      <c r="D17" s="5" t="n">
        <v>7140</v>
      </c>
    </row>
    <row r="18" spans="1:4">
      <c r="A18" s="4" t="s">
        <v>92</v>
      </c>
      <c r="B18" s="5" t="n">
        <v>14063</v>
      </c>
      <c r="C18" s="5" t="n">
        <v>14046</v>
      </c>
      <c r="D18" s="5" t="n">
        <v>-6128</v>
      </c>
    </row>
    <row r="19" spans="1:4">
      <c r="A19" s="4" t="s">
        <v>93</v>
      </c>
      <c r="B19" s="5" t="n">
        <v>63289</v>
      </c>
      <c r="C19" s="5" t="n">
        <v>53095</v>
      </c>
      <c r="D19" s="5" t="n">
        <v>15118</v>
      </c>
    </row>
    <row r="20" spans="1:4">
      <c r="A20" s="4" t="s">
        <v>94</v>
      </c>
      <c r="B20" s="5" t="n">
        <v>0</v>
      </c>
      <c r="C20" s="5" t="n">
        <v>-1767</v>
      </c>
      <c r="D20" s="5" t="n">
        <v>0</v>
      </c>
    </row>
    <row r="21" spans="1:4">
      <c r="A21" s="4" t="s">
        <v>95</v>
      </c>
      <c r="B21" s="5" t="n">
        <v>0</v>
      </c>
      <c r="C21" s="5" t="n">
        <v>-1961</v>
      </c>
      <c r="D21" s="5" t="n">
        <v>-3565</v>
      </c>
    </row>
    <row r="22" spans="1:4">
      <c r="A22" s="4" t="s">
        <v>96</v>
      </c>
      <c r="B22" s="5" t="n">
        <v>63289</v>
      </c>
      <c r="C22" s="5" t="n">
        <v>49367</v>
      </c>
      <c r="D22" s="5" t="n">
        <v>11553</v>
      </c>
    </row>
    <row r="23" spans="1:4">
      <c r="A23" s="4" t="s">
        <v>97</v>
      </c>
      <c r="B23" s="5" t="n">
        <v>-401</v>
      </c>
      <c r="C23" s="5" t="n">
        <v>-352</v>
      </c>
      <c r="D23" s="5" t="n">
        <v>-95</v>
      </c>
    </row>
    <row r="24" spans="1:4">
      <c r="A24" s="4" t="s">
        <v>98</v>
      </c>
      <c r="B24" s="6" t="n">
        <v>62888</v>
      </c>
      <c r="C24" s="6" t="n">
        <v>49015</v>
      </c>
      <c r="D24" s="6" t="n">
        <v>11458</v>
      </c>
    </row>
    <row r="25" spans="1:4">
      <c r="A25" s="3" t="s">
        <v>99</v>
      </c>
    </row>
    <row r="26" spans="1:4">
      <c r="A26" s="4" t="s">
        <v>100</v>
      </c>
      <c r="B26" s="7" t="n">
        <v>1.09</v>
      </c>
      <c r="C26" s="7" t="n">
        <v>0.95</v>
      </c>
      <c r="D26" s="7" t="n">
        <v>0.26</v>
      </c>
    </row>
    <row r="27" spans="1:4">
      <c r="A27" s="4" t="s">
        <v>101</v>
      </c>
      <c r="B27" s="5" t="n">
        <v>57486399</v>
      </c>
      <c r="C27" s="5" t="n">
        <v>51357719</v>
      </c>
      <c r="D27" s="5" t="n">
        <v>44725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76</v>
      </c>
    </row>
    <row r="3" spans="1:4">
      <c r="A3" s="3" t="s">
        <v>379</v>
      </c>
    </row>
    <row r="4" spans="1:4">
      <c r="A4" s="4" t="s">
        <v>380</v>
      </c>
      <c r="B4" s="6" t="n">
        <v>35710</v>
      </c>
      <c r="C4" s="6" t="n">
        <v>14208</v>
      </c>
      <c r="D4" s="6" t="n">
        <v>22450</v>
      </c>
    </row>
    <row r="5" spans="1:4">
      <c r="A5" s="4" t="s">
        <v>381</v>
      </c>
      <c r="B5" s="5" t="n">
        <v>7090</v>
      </c>
      <c r="C5" s="5" t="n">
        <v>4270</v>
      </c>
      <c r="D5" s="5" t="n">
        <v>2658</v>
      </c>
    </row>
    <row r="6" spans="1:4">
      <c r="A6" s="4" t="s">
        <v>165</v>
      </c>
      <c r="B6" s="5" t="n">
        <v>42800</v>
      </c>
      <c r="C6" s="5" t="n">
        <v>18478</v>
      </c>
      <c r="D6" s="5" t="n">
        <v>25108</v>
      </c>
    </row>
    <row r="7" spans="1:4">
      <c r="A7" s="4" t="s">
        <v>382</v>
      </c>
      <c r="B7" s="5" t="n">
        <v>31004</v>
      </c>
      <c r="C7" s="5" t="n">
        <v>35710</v>
      </c>
      <c r="D7" s="5" t="n">
        <v>14208</v>
      </c>
    </row>
    <row r="8" spans="1:4">
      <c r="A8" s="4" t="s">
        <v>383</v>
      </c>
      <c r="B8" s="5" t="n">
        <v>3475</v>
      </c>
      <c r="C8" s="5" t="n">
        <v>7090</v>
      </c>
      <c r="D8" s="5" t="n">
        <v>4270</v>
      </c>
    </row>
    <row r="9" spans="1:4">
      <c r="A9" s="4" t="s">
        <v>166</v>
      </c>
      <c r="B9" s="5" t="n">
        <v>34479</v>
      </c>
      <c r="C9" s="5" t="n">
        <v>42800</v>
      </c>
      <c r="D9" s="5" t="n">
        <v>18478</v>
      </c>
    </row>
    <row r="10" spans="1:4">
      <c r="A10" s="4" t="s">
        <v>164</v>
      </c>
      <c r="B10" s="6" t="n">
        <v>-8321</v>
      </c>
      <c r="C10" s="6" t="n">
        <v>24322</v>
      </c>
      <c r="D10" s="6" t="n">
        <v>-66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6"/>
  </cols>
  <sheetData>
    <row r="1" spans="1:2">
      <c r="A1" s="1" t="s">
        <v>384</v>
      </c>
      <c r="B1" s="2" t="s">
        <v>385</v>
      </c>
    </row>
    <row r="2" spans="1:2">
      <c r="A2" s="3" t="s">
        <v>312</v>
      </c>
    </row>
    <row r="3" spans="1:2">
      <c r="A3" s="4" t="s">
        <v>314</v>
      </c>
      <c r="B3" s="5" t="n">
        <v>205</v>
      </c>
    </row>
    <row r="4" spans="1:2">
      <c r="A4" s="4" t="s">
        <v>315</v>
      </c>
      <c r="B4" s="8" t="n">
        <v>55.2</v>
      </c>
    </row>
    <row r="5" spans="1:2">
      <c r="A5" s="4" t="s">
        <v>386</v>
      </c>
    </row>
    <row r="6" spans="1:2">
      <c r="A6" s="3" t="s">
        <v>312</v>
      </c>
    </row>
    <row r="7" spans="1:2">
      <c r="A7" s="4" t="s">
        <v>387</v>
      </c>
      <c r="B7" s="4" t="s">
        <v>388</v>
      </c>
    </row>
    <row r="8" spans="1:2">
      <c r="A8" s="4" t="s">
        <v>389</v>
      </c>
    </row>
    <row r="9" spans="1:2">
      <c r="A9" s="3" t="s">
        <v>312</v>
      </c>
    </row>
    <row r="10" spans="1:2">
      <c r="A10" s="4" t="s">
        <v>387</v>
      </c>
      <c r="B10" s="4" t="s">
        <v>390</v>
      </c>
    </row>
    <row r="11" spans="1:2">
      <c r="A11" s="4" t="s">
        <v>391</v>
      </c>
    </row>
    <row r="12" spans="1:2">
      <c r="A12" s="3" t="s">
        <v>312</v>
      </c>
    </row>
    <row r="13" spans="1:2">
      <c r="A13" s="4" t="s">
        <v>314</v>
      </c>
      <c r="B13" s="5" t="n">
        <v>57</v>
      </c>
    </row>
    <row r="14" spans="1:2">
      <c r="A14" s="4" t="s">
        <v>318</v>
      </c>
      <c r="B14" s="8" t="n">
        <v>3.3</v>
      </c>
    </row>
    <row r="15" spans="1:2">
      <c r="A15" s="4" t="s">
        <v>392</v>
      </c>
    </row>
    <row r="16" spans="1:2">
      <c r="A16" s="3" t="s">
        <v>312</v>
      </c>
    </row>
    <row r="17" spans="1:2">
      <c r="A17" s="4" t="s">
        <v>314</v>
      </c>
      <c r="B17" s="5" t="n">
        <v>36</v>
      </c>
    </row>
    <row r="18" spans="1:2">
      <c r="A18" s="4" t="s">
        <v>318</v>
      </c>
      <c r="B18" s="8" t="n">
        <v>2.5</v>
      </c>
    </row>
    <row r="19" spans="1:2">
      <c r="A19" s="4" t="s">
        <v>393</v>
      </c>
    </row>
    <row r="20" spans="1:2">
      <c r="A20" s="3" t="s">
        <v>312</v>
      </c>
    </row>
    <row r="21" spans="1:2">
      <c r="A21" s="4" t="s">
        <v>314</v>
      </c>
      <c r="B21" s="5" t="n">
        <v>6</v>
      </c>
    </row>
    <row r="22" spans="1:2">
      <c r="A22" s="4" t="s">
        <v>315</v>
      </c>
      <c r="B22" s="8" t="n">
        <v>27.1</v>
      </c>
    </row>
    <row r="23" spans="1:2">
      <c r="A23" s="4" t="s">
        <v>394</v>
      </c>
    </row>
    <row r="24" spans="1:2">
      <c r="A24" s="3" t="s">
        <v>312</v>
      </c>
    </row>
    <row r="25" spans="1:2">
      <c r="A25" s="4" t="s">
        <v>314</v>
      </c>
      <c r="B25" s="5" t="n">
        <v>5</v>
      </c>
    </row>
    <row r="26" spans="1:2">
      <c r="A26" s="4" t="s">
        <v>315</v>
      </c>
      <c r="B26" s="8" t="n">
        <v>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21"/>
  </cols>
  <sheetData>
    <row r="1" spans="1:12">
      <c r="A1" s="1" t="s">
        <v>395</v>
      </c>
      <c r="B1" s="2" t="s">
        <v>396</v>
      </c>
      <c r="J1" s="2" t="s">
        <v>1</v>
      </c>
    </row>
    <row r="2" spans="1:12">
      <c r="B2" s="2" t="s">
        <v>397</v>
      </c>
      <c r="C2" s="2" t="s">
        <v>398</v>
      </c>
      <c r="D2" s="2" t="s">
        <v>399</v>
      </c>
      <c r="E2" s="2" t="s">
        <v>400</v>
      </c>
      <c r="F2" s="2" t="s">
        <v>322</v>
      </c>
      <c r="G2" s="2" t="s">
        <v>401</v>
      </c>
      <c r="H2" s="2" t="s">
        <v>402</v>
      </c>
      <c r="I2" s="2" t="s">
        <v>403</v>
      </c>
      <c r="J2" s="2" t="s">
        <v>397</v>
      </c>
      <c r="K2" s="2" t="s">
        <v>404</v>
      </c>
      <c r="L2" s="2" t="s">
        <v>323</v>
      </c>
    </row>
    <row r="3" spans="1:12">
      <c r="A3" s="3" t="s">
        <v>357</v>
      </c>
    </row>
    <row r="4" spans="1:12">
      <c r="A4" s="4" t="s">
        <v>405</v>
      </c>
      <c r="B4" s="6" t="n">
        <v>39413000</v>
      </c>
      <c r="C4" s="6" t="n">
        <v>37899000</v>
      </c>
      <c r="D4" s="6" t="n">
        <v>37238000</v>
      </c>
      <c r="E4" s="6" t="n">
        <v>37107000</v>
      </c>
      <c r="F4" s="6" t="n">
        <v>34625000</v>
      </c>
      <c r="G4" s="6" t="n">
        <v>33640000</v>
      </c>
      <c r="H4" s="6" t="n">
        <v>32778000</v>
      </c>
      <c r="I4" s="6" t="n">
        <v>31441000</v>
      </c>
      <c r="J4" s="6" t="n">
        <v>151657000</v>
      </c>
      <c r="K4" s="6" t="n">
        <v>132484000</v>
      </c>
      <c r="L4" s="6" t="n">
        <v>108418000</v>
      </c>
    </row>
    <row r="5" spans="1:12">
      <c r="A5" s="4" t="s">
        <v>93</v>
      </c>
      <c r="B5" s="6" t="n">
        <v>22972000</v>
      </c>
      <c r="C5" s="6" t="n">
        <v>10122000</v>
      </c>
      <c r="D5" s="6" t="n">
        <v>20137000</v>
      </c>
      <c r="E5" s="6" t="n">
        <v>10057000</v>
      </c>
      <c r="F5" s="6" t="n">
        <v>10836000</v>
      </c>
      <c r="G5" s="6" t="n">
        <v>20933000</v>
      </c>
      <c r="H5" s="6" t="n">
        <v>15527000</v>
      </c>
      <c r="I5" s="6" t="n">
        <v>5799000</v>
      </c>
      <c r="J5" s="6" t="n">
        <v>63289000</v>
      </c>
      <c r="K5" s="5" t="n">
        <v>53095000</v>
      </c>
      <c r="L5" s="5" t="n">
        <v>15118000</v>
      </c>
    </row>
    <row r="6" spans="1:12">
      <c r="A6" s="4" t="s">
        <v>406</v>
      </c>
      <c r="B6" s="5" t="n">
        <v>205</v>
      </c>
      <c r="J6" s="5" t="n">
        <v>205</v>
      </c>
    </row>
    <row r="7" spans="1:12">
      <c r="A7" s="4" t="s">
        <v>315</v>
      </c>
      <c r="B7" s="8" t="n">
        <v>55.2</v>
      </c>
      <c r="J7" s="8" t="n">
        <v>55.2</v>
      </c>
    </row>
    <row r="8" spans="1:12">
      <c r="A8" s="4" t="s">
        <v>407</v>
      </c>
      <c r="J8" s="6" t="n">
        <v>2500000</v>
      </c>
      <c r="K8" s="5" t="n">
        <v>0</v>
      </c>
      <c r="L8" s="6" t="n">
        <v>600000</v>
      </c>
    </row>
    <row r="9" spans="1:12">
      <c r="A9" s="4" t="s">
        <v>317</v>
      </c>
    </row>
    <row r="10" spans="1:12">
      <c r="A10" s="3" t="s">
        <v>357</v>
      </c>
    </row>
    <row r="11" spans="1:12">
      <c r="A11" s="4" t="s">
        <v>406</v>
      </c>
      <c r="B11" s="5" t="n">
        <v>16</v>
      </c>
      <c r="J11" s="5" t="n">
        <v>16</v>
      </c>
    </row>
    <row r="12" spans="1:12">
      <c r="A12" s="4" t="s">
        <v>318</v>
      </c>
      <c r="B12" s="5" t="n">
        <v>12800</v>
      </c>
      <c r="J12" s="5" t="n">
        <v>12800</v>
      </c>
    </row>
    <row r="13" spans="1:12">
      <c r="A13" s="4" t="s">
        <v>319</v>
      </c>
    </row>
    <row r="14" spans="1:12">
      <c r="A14" s="3" t="s">
        <v>357</v>
      </c>
    </row>
    <row r="15" spans="1:12">
      <c r="A15" s="4" t="s">
        <v>406</v>
      </c>
      <c r="B15" s="5" t="n">
        <v>5</v>
      </c>
      <c r="J15" s="5" t="n">
        <v>5</v>
      </c>
    </row>
    <row r="16" spans="1:12">
      <c r="A16" s="4" t="s">
        <v>318</v>
      </c>
      <c r="B16" s="5" t="n">
        <v>700</v>
      </c>
      <c r="J16" s="5" t="n">
        <v>700</v>
      </c>
    </row>
    <row r="17" spans="1:12">
      <c r="A17" s="4" t="s">
        <v>408</v>
      </c>
      <c r="J17" s="6" t="n">
        <v>136300000</v>
      </c>
    </row>
    <row r="18" spans="1:12">
      <c r="A18" s="4" t="s">
        <v>409</v>
      </c>
      <c r="J18" s="6" t="n">
        <v>49900000</v>
      </c>
    </row>
    <row r="19" spans="1:12">
      <c r="A19" s="4" t="s">
        <v>410</v>
      </c>
    </row>
    <row r="20" spans="1:12">
      <c r="A20" s="3" t="s">
        <v>357</v>
      </c>
    </row>
    <row r="21" spans="1:12">
      <c r="A21" s="4" t="s">
        <v>411</v>
      </c>
      <c r="J21" s="5" t="n">
        <v>500</v>
      </c>
    </row>
    <row r="22" spans="1:12">
      <c r="A22" s="4" t="s">
        <v>412</v>
      </c>
      <c r="J22" s="6" t="n">
        <v>227100000</v>
      </c>
    </row>
    <row r="23" spans="1:12">
      <c r="A23" s="4" t="s">
        <v>413</v>
      </c>
      <c r="J23" s="5" t="n">
        <v>8600000</v>
      </c>
    </row>
    <row r="24" spans="1:12">
      <c r="A24" s="4" t="s">
        <v>414</v>
      </c>
      <c r="J24" s="5" t="n">
        <v>4700000</v>
      </c>
    </row>
    <row r="25" spans="1:12">
      <c r="A25" s="4" t="s">
        <v>405</v>
      </c>
      <c r="J25" s="5" t="n">
        <v>4800000</v>
      </c>
    </row>
    <row r="26" spans="1:12">
      <c r="A26" s="4" t="s">
        <v>93</v>
      </c>
      <c r="J26" s="5" t="n">
        <v>1700000</v>
      </c>
    </row>
    <row r="27" spans="1:12">
      <c r="A27" s="4" t="s">
        <v>408</v>
      </c>
      <c r="J27" s="5" t="n">
        <v>112900000</v>
      </c>
    </row>
    <row r="28" spans="1:12">
      <c r="A28" s="4" t="s">
        <v>409</v>
      </c>
      <c r="J28" s="6" t="n">
        <v>36800000</v>
      </c>
    </row>
    <row r="29" spans="1:12">
      <c r="A29" s="4" t="s">
        <v>415</v>
      </c>
    </row>
    <row r="30" spans="1:12">
      <c r="A30" s="3" t="s">
        <v>357</v>
      </c>
    </row>
    <row r="31" spans="1:12">
      <c r="A31" s="4" t="s">
        <v>318</v>
      </c>
      <c r="B31" s="5" t="n">
        <v>83</v>
      </c>
      <c r="J31" s="5" t="n">
        <v>83</v>
      </c>
    </row>
    <row r="32" spans="1:12">
      <c r="A32" s="4" t="s">
        <v>408</v>
      </c>
      <c r="J32" s="6" t="n">
        <v>32100000</v>
      </c>
    </row>
    <row r="33" spans="1:12">
      <c r="A33" s="4" t="s">
        <v>416</v>
      </c>
    </row>
    <row r="34" spans="1:12">
      <c r="A34" s="3" t="s">
        <v>357</v>
      </c>
    </row>
    <row r="35" spans="1:12">
      <c r="A35" s="4" t="s">
        <v>417</v>
      </c>
      <c r="J35" s="5" t="n">
        <v>17</v>
      </c>
    </row>
    <row r="36" spans="1:12">
      <c r="A36" s="4" t="s">
        <v>411</v>
      </c>
      <c r="J36" s="5" t="n">
        <v>1000</v>
      </c>
    </row>
    <row r="37" spans="1:12">
      <c r="A37" s="4" t="s">
        <v>418</v>
      </c>
    </row>
    <row r="38" spans="1:12">
      <c r="A38" s="3" t="s">
        <v>357</v>
      </c>
    </row>
    <row r="39" spans="1:12">
      <c r="A39" s="4" t="s">
        <v>417</v>
      </c>
      <c r="J39" s="5" t="n">
        <v>5</v>
      </c>
    </row>
    <row r="40" spans="1:12">
      <c r="A40" s="4" t="s">
        <v>419</v>
      </c>
      <c r="J40" s="8" t="n">
        <v>19.9</v>
      </c>
    </row>
    <row r="41" spans="1:12">
      <c r="A41" s="4" t="s">
        <v>420</v>
      </c>
    </row>
    <row r="42" spans="1:12">
      <c r="A42" s="3" t="s">
        <v>357</v>
      </c>
    </row>
    <row r="43" spans="1:12">
      <c r="A43" s="4" t="s">
        <v>417</v>
      </c>
      <c r="J43" s="5" t="n">
        <v>2</v>
      </c>
    </row>
    <row r="44" spans="1:12">
      <c r="A44" s="4" t="s">
        <v>421</v>
      </c>
    </row>
    <row r="45" spans="1:12">
      <c r="A45" s="3" t="s">
        <v>357</v>
      </c>
    </row>
    <row r="46" spans="1:12">
      <c r="A46" s="4" t="s">
        <v>417</v>
      </c>
      <c r="J46" s="5" t="n">
        <v>1</v>
      </c>
    </row>
    <row r="47" spans="1:12">
      <c r="A47" s="4" t="s">
        <v>422</v>
      </c>
    </row>
    <row r="48" spans="1:12">
      <c r="A48" s="3" t="s">
        <v>357</v>
      </c>
    </row>
    <row r="49" spans="1:12">
      <c r="A49" s="4" t="s">
        <v>423</v>
      </c>
      <c r="J49" s="6" t="n">
        <v>154500000</v>
      </c>
    </row>
    <row r="50" spans="1:12">
      <c r="A50" s="4" t="s">
        <v>424</v>
      </c>
    </row>
    <row r="51" spans="1:12">
      <c r="A51" s="3" t="s">
        <v>357</v>
      </c>
    </row>
    <row r="52" spans="1:12">
      <c r="A52" s="4" t="s">
        <v>423</v>
      </c>
      <c r="J52" s="6" t="n">
        <v>64000000</v>
      </c>
    </row>
    <row r="53" spans="1:12">
      <c r="A53" s="4" t="s">
        <v>425</v>
      </c>
    </row>
    <row r="54" spans="1:12">
      <c r="A54" s="3" t="s">
        <v>357</v>
      </c>
    </row>
    <row r="55" spans="1:12">
      <c r="A55" s="4" t="s">
        <v>412</v>
      </c>
      <c r="K55" s="5" t="n">
        <v>319700000</v>
      </c>
    </row>
    <row r="56" spans="1:12">
      <c r="A56" s="4" t="s">
        <v>413</v>
      </c>
      <c r="K56" s="5" t="n">
        <v>15900000</v>
      </c>
    </row>
    <row r="57" spans="1:12">
      <c r="A57" s="4" t="s">
        <v>414</v>
      </c>
      <c r="K57" s="5" t="n">
        <v>21500000</v>
      </c>
    </row>
    <row r="58" spans="1:12">
      <c r="A58" s="4" t="s">
        <v>405</v>
      </c>
      <c r="K58" s="5" t="n">
        <v>7300000</v>
      </c>
    </row>
    <row r="59" spans="1:12">
      <c r="A59" s="4" t="s">
        <v>93</v>
      </c>
      <c r="K59" s="6" t="n">
        <v>3000000</v>
      </c>
    </row>
    <row r="60" spans="1:12">
      <c r="A60" s="4" t="s">
        <v>426</v>
      </c>
    </row>
    <row r="61" spans="1:12">
      <c r="A61" s="3" t="s">
        <v>357</v>
      </c>
    </row>
    <row r="62" spans="1:12">
      <c r="A62" s="4" t="s">
        <v>417</v>
      </c>
      <c r="K62" s="5" t="n">
        <v>35</v>
      </c>
    </row>
    <row r="63" spans="1:12">
      <c r="A63" s="4" t="s">
        <v>411</v>
      </c>
      <c r="K63" s="5" t="n">
        <v>1700</v>
      </c>
    </row>
    <row r="64" spans="1:12">
      <c r="A64" s="4" t="s">
        <v>427</v>
      </c>
    </row>
    <row r="65" spans="1:12">
      <c r="A65" s="3" t="s">
        <v>357</v>
      </c>
    </row>
    <row r="66" spans="1:12">
      <c r="A66" s="4" t="s">
        <v>417</v>
      </c>
      <c r="K66" s="5" t="n">
        <v>5</v>
      </c>
    </row>
    <row r="67" spans="1:12">
      <c r="A67" s="4" t="s">
        <v>419</v>
      </c>
      <c r="K67" s="8" t="n">
        <v>25.2</v>
      </c>
    </row>
    <row r="68" spans="1:12">
      <c r="A68" s="4" t="s">
        <v>428</v>
      </c>
    </row>
    <row r="69" spans="1:12">
      <c r="A69" s="3" t="s">
        <v>357</v>
      </c>
    </row>
    <row r="70" spans="1:12">
      <c r="A70" s="4" t="s">
        <v>423</v>
      </c>
      <c r="K70" s="6" t="n">
        <v>211200000</v>
      </c>
    </row>
    <row r="71" spans="1:12">
      <c r="A71" s="4" t="s">
        <v>429</v>
      </c>
    </row>
    <row r="72" spans="1:12">
      <c r="A72" s="3" t="s">
        <v>357</v>
      </c>
    </row>
    <row r="73" spans="1:12">
      <c r="A73" s="4" t="s">
        <v>423</v>
      </c>
      <c r="K73" s="6" t="n">
        <v>926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K262"/>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32"/>
    <col customWidth="1" max="5" min="5" width="32"/>
    <col customWidth="1" max="6" min="6" width="33"/>
    <col customWidth="1" max="7" min="7" width="32"/>
    <col customWidth="1" max="8" min="8" width="33"/>
    <col customWidth="1" max="9" min="9" width="32"/>
    <col customWidth="1" max="10" min="10" width="33"/>
    <col customWidth="1" max="11" min="11" width="32"/>
    <col customWidth="1" max="12" min="12" width="32"/>
    <col customWidth="1" max="13" min="13" width="32"/>
    <col customWidth="1" max="14" min="14" width="32"/>
    <col customWidth="1" max="15" min="15" width="32"/>
    <col customWidth="1" max="16" min="16" width="32"/>
    <col customWidth="1" max="17" min="17" width="32"/>
    <col customWidth="1" max="18" min="18" width="33"/>
    <col customWidth="1" max="19" min="19" width="33"/>
    <col customWidth="1" max="20" min="20" width="32"/>
    <col customWidth="1" max="21" min="21" width="32"/>
    <col customWidth="1" max="22" min="22" width="32"/>
    <col customWidth="1" max="23" min="23" width="33"/>
    <col customWidth="1" max="24" min="24" width="32"/>
    <col customWidth="1" max="25" min="25" width="32"/>
    <col customWidth="1" max="26" min="26" width="32"/>
    <col customWidth="1" max="27" min="27" width="32"/>
    <col customWidth="1" max="28" min="28" width="33"/>
    <col customWidth="1" max="29" min="29" width="33"/>
    <col customWidth="1" max="30" min="30" width="32"/>
    <col customWidth="1" max="31" min="31" width="31"/>
    <col customWidth="1" max="32" min="32" width="32"/>
    <col customWidth="1" max="33" min="33" width="38"/>
    <col customWidth="1" max="34" min="34" width="32"/>
    <col customWidth="1" max="35" min="35" width="32"/>
    <col customWidth="1" max="36" min="36" width="33"/>
    <col customWidth="1" max="37" min="37" width="32"/>
  </cols>
  <sheetData>
    <row r="1" spans="1:37">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450</v>
      </c>
      <c r="V1" s="2" t="s">
        <v>451</v>
      </c>
      <c r="W1" s="2" t="s">
        <v>452</v>
      </c>
      <c r="X1" s="2" t="s">
        <v>453</v>
      </c>
      <c r="Y1" s="2" t="s">
        <v>454</v>
      </c>
      <c r="Z1" s="2" t="s">
        <v>455</v>
      </c>
      <c r="AA1" s="2" t="s">
        <v>456</v>
      </c>
      <c r="AB1" s="2" t="s">
        <v>457</v>
      </c>
      <c r="AC1" s="2" t="s">
        <v>458</v>
      </c>
      <c r="AD1" s="2" t="s">
        <v>459</v>
      </c>
      <c r="AE1" s="2" t="s">
        <v>460</v>
      </c>
      <c r="AF1" s="2" t="s">
        <v>461</v>
      </c>
      <c r="AG1" s="2" t="s">
        <v>462</v>
      </c>
      <c r="AH1" s="2" t="s">
        <v>463</v>
      </c>
      <c r="AI1" s="2" t="s">
        <v>464</v>
      </c>
      <c r="AJ1" s="2" t="s">
        <v>397</v>
      </c>
      <c r="AK1" s="2" t="s">
        <v>465</v>
      </c>
    </row>
    <row r="2" spans="1:37">
      <c r="A2" s="3" t="s">
        <v>312</v>
      </c>
    </row>
    <row r="3" spans="1:37">
      <c r="A3" s="4" t="s">
        <v>406</v>
      </c>
      <c r="AJ3" s="5" t="n">
        <v>205</v>
      </c>
    </row>
    <row r="4" spans="1:37">
      <c r="A4" s="4" t="s">
        <v>315</v>
      </c>
      <c r="AJ4" s="8" t="n">
        <v>55.2</v>
      </c>
    </row>
    <row r="5" spans="1:37">
      <c r="A5" s="4" t="s">
        <v>317</v>
      </c>
    </row>
    <row r="6" spans="1:37">
      <c r="A6" s="3" t="s">
        <v>312</v>
      </c>
    </row>
    <row r="7" spans="1:37">
      <c r="A7" s="4" t="s">
        <v>406</v>
      </c>
      <c r="AJ7" s="5" t="n">
        <v>16</v>
      </c>
    </row>
    <row r="8" spans="1:37">
      <c r="A8" s="4" t="s">
        <v>318</v>
      </c>
      <c r="AJ8" s="5" t="n">
        <v>12800000</v>
      </c>
    </row>
    <row r="9" spans="1:37">
      <c r="A9" s="4" t="s">
        <v>410</v>
      </c>
    </row>
    <row r="10" spans="1:37">
      <c r="A10" s="3" t="s">
        <v>312</v>
      </c>
    </row>
    <row r="11" spans="1:37">
      <c r="A11" s="4" t="s">
        <v>466</v>
      </c>
      <c r="AJ11" s="6" t="n">
        <v>112900</v>
      </c>
    </row>
    <row r="12" spans="1:37">
      <c r="A12" s="4" t="s">
        <v>412</v>
      </c>
      <c r="AJ12" s="5" t="n">
        <v>227100</v>
      </c>
    </row>
    <row r="13" spans="1:37">
      <c r="A13" s="4" t="s">
        <v>467</v>
      </c>
      <c r="AJ13" s="6" t="n">
        <v>2900</v>
      </c>
    </row>
    <row r="14" spans="1:37">
      <c r="A14" s="4" t="s">
        <v>415</v>
      </c>
    </row>
    <row r="15" spans="1:37">
      <c r="A15" s="3" t="s">
        <v>312</v>
      </c>
    </row>
    <row r="16" spans="1:37">
      <c r="A16" s="4" t="s">
        <v>318</v>
      </c>
      <c r="AJ16" s="5" t="n">
        <v>83000</v>
      </c>
    </row>
    <row r="17" spans="1:37">
      <c r="A17" s="4" t="s">
        <v>466</v>
      </c>
      <c r="AJ17" s="6" t="n">
        <v>32100</v>
      </c>
    </row>
    <row r="18" spans="1:37">
      <c r="A18" s="4" t="s">
        <v>425</v>
      </c>
    </row>
    <row r="19" spans="1:37">
      <c r="A19" s="3" t="s">
        <v>312</v>
      </c>
    </row>
    <row r="20" spans="1:37">
      <c r="A20" s="4" t="s">
        <v>412</v>
      </c>
      <c r="AK20" s="6" t="n">
        <v>319700</v>
      </c>
    </row>
    <row r="21" spans="1:37">
      <c r="A21" s="4" t="s">
        <v>467</v>
      </c>
      <c r="AK21" s="6" t="n">
        <v>5500</v>
      </c>
    </row>
    <row r="22" spans="1:37">
      <c r="A22" s="4" t="s">
        <v>468</v>
      </c>
    </row>
    <row r="23" spans="1:37">
      <c r="A23" s="3" t="s">
        <v>312</v>
      </c>
    </row>
    <row r="24" spans="1:37">
      <c r="A24" s="4" t="s">
        <v>406</v>
      </c>
      <c r="AJ24" s="5" t="n">
        <v>17</v>
      </c>
    </row>
    <row r="25" spans="1:37">
      <c r="A25" s="4" t="s">
        <v>318</v>
      </c>
      <c r="AJ25" s="5" t="n">
        <v>1038889</v>
      </c>
    </row>
    <row r="26" spans="1:37">
      <c r="A26" s="4" t="s">
        <v>466</v>
      </c>
      <c r="AJ26" s="6" t="n">
        <v>219490</v>
      </c>
    </row>
    <row r="27" spans="1:37">
      <c r="A27" s="4" t="s">
        <v>469</v>
      </c>
    </row>
    <row r="28" spans="1:37">
      <c r="A28" s="3" t="s">
        <v>312</v>
      </c>
    </row>
    <row r="29" spans="1:37">
      <c r="A29" s="4" t="s">
        <v>406</v>
      </c>
      <c r="N29" s="5" t="n">
        <v>1</v>
      </c>
    </row>
    <row r="30" spans="1:37">
      <c r="A30" s="4" t="s">
        <v>318</v>
      </c>
      <c r="N30" s="5" t="n">
        <v>99629</v>
      </c>
    </row>
    <row r="31" spans="1:37">
      <c r="A31" s="4" t="s">
        <v>466</v>
      </c>
      <c r="N31" s="6" t="n">
        <v>17500</v>
      </c>
    </row>
    <row r="32" spans="1:37">
      <c r="A32" s="4" t="s">
        <v>470</v>
      </c>
    </row>
    <row r="33" spans="1:37">
      <c r="A33" s="3" t="s">
        <v>312</v>
      </c>
    </row>
    <row r="34" spans="1:37">
      <c r="A34" s="4" t="s">
        <v>406</v>
      </c>
      <c r="M34" s="5" t="n">
        <v>1</v>
      </c>
    </row>
    <row r="35" spans="1:37">
      <c r="A35" s="4" t="s">
        <v>318</v>
      </c>
      <c r="M35" s="5" t="n">
        <v>83294</v>
      </c>
    </row>
    <row r="36" spans="1:37">
      <c r="A36" s="4" t="s">
        <v>466</v>
      </c>
      <c r="M36" s="6" t="n">
        <v>25170</v>
      </c>
    </row>
    <row r="37" spans="1:37">
      <c r="A37" s="4" t="s">
        <v>471</v>
      </c>
    </row>
    <row r="38" spans="1:37">
      <c r="A38" s="3" t="s">
        <v>312</v>
      </c>
    </row>
    <row r="39" spans="1:37">
      <c r="A39" s="4" t="s">
        <v>406</v>
      </c>
      <c r="M39" s="5" t="n">
        <v>1</v>
      </c>
    </row>
    <row r="40" spans="1:37">
      <c r="A40" s="4" t="s">
        <v>318</v>
      </c>
      <c r="M40" s="5" t="n">
        <v>234720</v>
      </c>
    </row>
    <row r="41" spans="1:37">
      <c r="A41" s="4" t="s">
        <v>466</v>
      </c>
      <c r="M41" s="6" t="n">
        <v>42000</v>
      </c>
    </row>
    <row r="42" spans="1:37">
      <c r="A42" s="4" t="s">
        <v>472</v>
      </c>
    </row>
    <row r="43" spans="1:37">
      <c r="A43" s="3" t="s">
        <v>312</v>
      </c>
    </row>
    <row r="44" spans="1:37">
      <c r="A44" s="4" t="s">
        <v>406</v>
      </c>
      <c r="L44" s="5" t="n">
        <v>1</v>
      </c>
    </row>
    <row r="45" spans="1:37">
      <c r="A45" s="4" t="s">
        <v>318</v>
      </c>
      <c r="L45" s="5" t="n">
        <v>11300</v>
      </c>
    </row>
    <row r="46" spans="1:37">
      <c r="A46" s="4" t="s">
        <v>466</v>
      </c>
      <c r="L46" s="6" t="n">
        <v>2600</v>
      </c>
    </row>
    <row r="47" spans="1:37">
      <c r="A47" s="4" t="s">
        <v>473</v>
      </c>
    </row>
    <row r="48" spans="1:37">
      <c r="A48" s="3" t="s">
        <v>312</v>
      </c>
    </row>
    <row r="49" spans="1:37">
      <c r="A49" s="4" t="s">
        <v>406</v>
      </c>
      <c r="K49" s="5" t="n">
        <v>0</v>
      </c>
    </row>
    <row r="50" spans="1:37">
      <c r="A50" s="4" t="s">
        <v>318</v>
      </c>
      <c r="K50" s="5" t="n">
        <v>0</v>
      </c>
    </row>
    <row r="51" spans="1:37">
      <c r="A51" s="4" t="s">
        <v>466</v>
      </c>
      <c r="K51" s="6" t="n">
        <v>6300</v>
      </c>
    </row>
    <row r="52" spans="1:37">
      <c r="A52" s="4" t="s">
        <v>474</v>
      </c>
    </row>
    <row r="53" spans="1:37">
      <c r="A53" s="3" t="s">
        <v>312</v>
      </c>
    </row>
    <row r="54" spans="1:37">
      <c r="A54" s="4" t="s">
        <v>315</v>
      </c>
      <c r="K54" s="8" t="n">
        <v>3.5</v>
      </c>
    </row>
    <row r="55" spans="1:37">
      <c r="A55" s="4" t="s">
        <v>475</v>
      </c>
    </row>
    <row r="56" spans="1:37">
      <c r="A56" s="3" t="s">
        <v>312</v>
      </c>
    </row>
    <row r="57" spans="1:37">
      <c r="A57" s="4" t="s">
        <v>406</v>
      </c>
      <c r="K57" s="5" t="n">
        <v>1</v>
      </c>
    </row>
    <row r="58" spans="1:37">
      <c r="A58" s="4" t="s">
        <v>318</v>
      </c>
      <c r="K58" s="5" t="n">
        <v>39005</v>
      </c>
    </row>
    <row r="59" spans="1:37">
      <c r="A59" s="4" t="s">
        <v>466</v>
      </c>
      <c r="K59" s="6" t="n">
        <v>5950</v>
      </c>
    </row>
    <row r="60" spans="1:37">
      <c r="A60" s="4" t="s">
        <v>476</v>
      </c>
    </row>
    <row r="61" spans="1:37">
      <c r="A61" s="3" t="s">
        <v>312</v>
      </c>
    </row>
    <row r="62" spans="1:37">
      <c r="A62" s="4" t="s">
        <v>406</v>
      </c>
      <c r="J62" s="5" t="n">
        <v>4</v>
      </c>
    </row>
    <row r="63" spans="1:37">
      <c r="A63" s="4" t="s">
        <v>318</v>
      </c>
      <c r="J63" s="5" t="n">
        <v>225344</v>
      </c>
    </row>
    <row r="64" spans="1:37">
      <c r="A64" s="4" t="s">
        <v>466</v>
      </c>
      <c r="J64" s="6" t="n">
        <v>36000</v>
      </c>
    </row>
    <row r="65" spans="1:37">
      <c r="A65" s="4" t="s">
        <v>477</v>
      </c>
    </row>
    <row r="66" spans="1:37">
      <c r="A66" s="3" t="s">
        <v>312</v>
      </c>
    </row>
    <row r="67" spans="1:37">
      <c r="A67" s="4" t="s">
        <v>315</v>
      </c>
      <c r="J67" s="8" t="n">
        <v>1.2</v>
      </c>
    </row>
    <row r="68" spans="1:37">
      <c r="A68" s="4" t="s">
        <v>478</v>
      </c>
    </row>
    <row r="69" spans="1:37">
      <c r="A69" s="3" t="s">
        <v>312</v>
      </c>
    </row>
    <row r="70" spans="1:37">
      <c r="A70" s="4" t="s">
        <v>406</v>
      </c>
      <c r="I70" s="5" t="n">
        <v>1</v>
      </c>
    </row>
    <row r="71" spans="1:37">
      <c r="A71" s="4" t="s">
        <v>318</v>
      </c>
      <c r="I71" s="5" t="n">
        <v>54000</v>
      </c>
    </row>
    <row r="72" spans="1:37">
      <c r="A72" s="4" t="s">
        <v>466</v>
      </c>
      <c r="I72" s="6" t="n">
        <v>9000</v>
      </c>
    </row>
    <row r="73" spans="1:37">
      <c r="A73" s="4" t="s">
        <v>479</v>
      </c>
    </row>
    <row r="74" spans="1:37">
      <c r="A74" s="3" t="s">
        <v>312</v>
      </c>
    </row>
    <row r="75" spans="1:37">
      <c r="A75" s="4" t="s">
        <v>406</v>
      </c>
      <c r="H75" s="5" t="n">
        <v>3</v>
      </c>
    </row>
    <row r="76" spans="1:37">
      <c r="A76" s="4" t="s">
        <v>318</v>
      </c>
      <c r="H76" s="5" t="n">
        <v>128073</v>
      </c>
    </row>
    <row r="77" spans="1:37">
      <c r="A77" s="4" t="s">
        <v>466</v>
      </c>
      <c r="H77" s="6" t="n">
        <v>22790</v>
      </c>
    </row>
    <row r="78" spans="1:37">
      <c r="A78" s="4" t="s">
        <v>480</v>
      </c>
    </row>
    <row r="79" spans="1:37">
      <c r="A79" s="3" t="s">
        <v>312</v>
      </c>
    </row>
    <row r="80" spans="1:37">
      <c r="A80" s="4" t="s">
        <v>315</v>
      </c>
      <c r="H80" s="8" t="n">
        <v>0.2</v>
      </c>
    </row>
    <row r="81" spans="1:37">
      <c r="A81" s="4" t="s">
        <v>481</v>
      </c>
    </row>
    <row r="82" spans="1:37">
      <c r="A82" s="3" t="s">
        <v>312</v>
      </c>
    </row>
    <row r="83" spans="1:37">
      <c r="A83" s="4" t="s">
        <v>406</v>
      </c>
      <c r="G83" s="5" t="n">
        <v>1</v>
      </c>
    </row>
    <row r="84" spans="1:37">
      <c r="A84" s="4" t="s">
        <v>318</v>
      </c>
      <c r="G84" s="5" t="n">
        <v>24000</v>
      </c>
    </row>
    <row r="85" spans="1:37">
      <c r="A85" s="4" t="s">
        <v>466</v>
      </c>
      <c r="G85" s="6" t="n">
        <v>3480</v>
      </c>
    </row>
    <row r="86" spans="1:37">
      <c r="A86" s="4" t="s">
        <v>482</v>
      </c>
    </row>
    <row r="87" spans="1:37">
      <c r="A87" s="3" t="s">
        <v>312</v>
      </c>
    </row>
    <row r="88" spans="1:37">
      <c r="A88" s="4" t="s">
        <v>406</v>
      </c>
      <c r="F88" s="5" t="n">
        <v>0</v>
      </c>
    </row>
    <row r="89" spans="1:37">
      <c r="A89" s="4" t="s">
        <v>318</v>
      </c>
      <c r="F89" s="5" t="n">
        <v>0</v>
      </c>
    </row>
    <row r="90" spans="1:37">
      <c r="A90" s="4" t="s">
        <v>466</v>
      </c>
      <c r="F90" s="6" t="n">
        <v>12434</v>
      </c>
    </row>
    <row r="91" spans="1:37">
      <c r="A91" s="4" t="s">
        <v>483</v>
      </c>
    </row>
    <row r="92" spans="1:37">
      <c r="A92" s="3" t="s">
        <v>312</v>
      </c>
    </row>
    <row r="93" spans="1:37">
      <c r="A93" s="4" t="s">
        <v>315</v>
      </c>
      <c r="F93" s="8" t="n">
        <v>12.7</v>
      </c>
    </row>
    <row r="94" spans="1:37">
      <c r="A94" s="4" t="s">
        <v>484</v>
      </c>
    </row>
    <row r="95" spans="1:37">
      <c r="A95" s="3" t="s">
        <v>312</v>
      </c>
    </row>
    <row r="96" spans="1:37">
      <c r="A96" s="4" t="s">
        <v>406</v>
      </c>
      <c r="E96" s="5" t="n">
        <v>1</v>
      </c>
    </row>
    <row r="97" spans="1:37">
      <c r="A97" s="4" t="s">
        <v>318</v>
      </c>
      <c r="E97" s="5" t="n">
        <v>50270</v>
      </c>
    </row>
    <row r="98" spans="1:37">
      <c r="A98" s="4" t="s">
        <v>466</v>
      </c>
      <c r="E98" s="6" t="n">
        <v>12558</v>
      </c>
    </row>
    <row r="99" spans="1:37">
      <c r="A99" s="4" t="s">
        <v>485</v>
      </c>
    </row>
    <row r="100" spans="1:37">
      <c r="A100" s="3" t="s">
        <v>312</v>
      </c>
    </row>
    <row r="101" spans="1:37">
      <c r="A101" s="4" t="s">
        <v>406</v>
      </c>
      <c r="D101" s="5" t="n">
        <v>1</v>
      </c>
    </row>
    <row r="102" spans="1:37">
      <c r="A102" s="4" t="s">
        <v>318</v>
      </c>
      <c r="D102" s="5" t="n">
        <v>60040</v>
      </c>
    </row>
    <row r="103" spans="1:37">
      <c r="A103" s="4" t="s">
        <v>466</v>
      </c>
      <c r="D103" s="6" t="n">
        <v>11108</v>
      </c>
    </row>
    <row r="104" spans="1:37">
      <c r="A104" s="4" t="s">
        <v>486</v>
      </c>
    </row>
    <row r="105" spans="1:37">
      <c r="A105" s="3" t="s">
        <v>312</v>
      </c>
    </row>
    <row r="106" spans="1:37">
      <c r="A106" s="4" t="s">
        <v>406</v>
      </c>
      <c r="C106" s="5" t="n">
        <v>0</v>
      </c>
    </row>
    <row r="107" spans="1:37">
      <c r="A107" s="4" t="s">
        <v>318</v>
      </c>
      <c r="C107" s="5" t="n">
        <v>0</v>
      </c>
    </row>
    <row r="108" spans="1:37">
      <c r="A108" s="4" t="s">
        <v>466</v>
      </c>
      <c r="C108" s="6" t="n">
        <v>6400</v>
      </c>
    </row>
    <row r="109" spans="1:37">
      <c r="A109" s="4" t="s">
        <v>487</v>
      </c>
    </row>
    <row r="110" spans="1:37">
      <c r="A110" s="3" t="s">
        <v>312</v>
      </c>
    </row>
    <row r="111" spans="1:37">
      <c r="A111" s="4" t="s">
        <v>315</v>
      </c>
      <c r="C111" s="8" t="n">
        <v>2.3</v>
      </c>
    </row>
    <row r="112" spans="1:37">
      <c r="A112" s="4" t="s">
        <v>488</v>
      </c>
    </row>
    <row r="113" spans="1:37">
      <c r="A113" s="3" t="s">
        <v>312</v>
      </c>
    </row>
    <row r="114" spans="1:37">
      <c r="A114" s="4" t="s">
        <v>406</v>
      </c>
      <c r="B114" s="5" t="n">
        <v>1</v>
      </c>
    </row>
    <row r="115" spans="1:37">
      <c r="A115" s="4" t="s">
        <v>318</v>
      </c>
      <c r="B115" s="5" t="n">
        <v>29214</v>
      </c>
    </row>
    <row r="116" spans="1:37">
      <c r="A116" s="4" t="s">
        <v>466</v>
      </c>
      <c r="B116" s="6" t="n">
        <v>6200</v>
      </c>
    </row>
    <row r="117" spans="1:37">
      <c r="A117" s="4" t="s">
        <v>489</v>
      </c>
    </row>
    <row r="118" spans="1:37">
      <c r="A118" s="3" t="s">
        <v>312</v>
      </c>
    </row>
    <row r="119" spans="1:37">
      <c r="A119" s="4" t="s">
        <v>406</v>
      </c>
      <c r="AK119" s="5" t="n">
        <v>35</v>
      </c>
    </row>
    <row r="120" spans="1:37">
      <c r="A120" s="4" t="s">
        <v>318</v>
      </c>
      <c r="AK120" s="5" t="n">
        <v>1707039</v>
      </c>
    </row>
    <row r="121" spans="1:37">
      <c r="A121" s="4" t="s">
        <v>466</v>
      </c>
      <c r="AK121" s="6" t="n">
        <v>292739</v>
      </c>
    </row>
    <row r="122" spans="1:37">
      <c r="A122" s="4" t="s">
        <v>490</v>
      </c>
    </row>
    <row r="123" spans="1:37">
      <c r="A123" s="3" t="s">
        <v>312</v>
      </c>
    </row>
    <row r="124" spans="1:37">
      <c r="A124" s="4" t="s">
        <v>406</v>
      </c>
      <c r="AI124" s="5" t="n">
        <v>1</v>
      </c>
    </row>
    <row r="125" spans="1:37">
      <c r="A125" s="4" t="s">
        <v>318</v>
      </c>
      <c r="AI125" s="5" t="n">
        <v>45776</v>
      </c>
    </row>
    <row r="126" spans="1:37">
      <c r="A126" s="4" t="s">
        <v>466</v>
      </c>
      <c r="AI126" s="6" t="n">
        <v>7103</v>
      </c>
    </row>
    <row r="127" spans="1:37">
      <c r="A127" s="4" t="s">
        <v>491</v>
      </c>
    </row>
    <row r="128" spans="1:37">
      <c r="A128" s="3" t="s">
        <v>312</v>
      </c>
    </row>
    <row r="129" spans="1:37">
      <c r="A129" s="4" t="s">
        <v>406</v>
      </c>
      <c r="AH129" s="5" t="n">
        <v>1</v>
      </c>
    </row>
    <row r="130" spans="1:37">
      <c r="A130" s="4" t="s">
        <v>318</v>
      </c>
      <c r="AH130" s="5" t="n">
        <v>45320</v>
      </c>
    </row>
    <row r="131" spans="1:37">
      <c r="A131" s="4" t="s">
        <v>466</v>
      </c>
      <c r="AH131" s="6" t="n">
        <v>7750</v>
      </c>
    </row>
    <row r="132" spans="1:37">
      <c r="A132" s="4" t="s">
        <v>492</v>
      </c>
    </row>
    <row r="133" spans="1:37">
      <c r="A133" s="3" t="s">
        <v>312</v>
      </c>
    </row>
    <row r="134" spans="1:37">
      <c r="A134" s="4" t="s">
        <v>406</v>
      </c>
      <c r="AG134" s="5" t="n">
        <v>3</v>
      </c>
    </row>
    <row r="135" spans="1:37">
      <c r="A135" s="4" t="s">
        <v>318</v>
      </c>
      <c r="AG135" s="5" t="n">
        <v>477153</v>
      </c>
    </row>
    <row r="136" spans="1:37">
      <c r="A136" s="4" t="s">
        <v>466</v>
      </c>
      <c r="AG136" s="6" t="n">
        <v>31378</v>
      </c>
    </row>
    <row r="137" spans="1:37">
      <c r="A137" s="4" t="s">
        <v>493</v>
      </c>
      <c r="AG137" s="4" t="s">
        <v>494</v>
      </c>
    </row>
    <row r="138" spans="1:37">
      <c r="A138" s="4" t="s">
        <v>495</v>
      </c>
      <c r="AG138" s="5" t="n">
        <v>2</v>
      </c>
    </row>
    <row r="139" spans="1:37">
      <c r="A139" s="4" t="s">
        <v>496</v>
      </c>
    </row>
    <row r="140" spans="1:37">
      <c r="A140" s="3" t="s">
        <v>312</v>
      </c>
    </row>
    <row r="141" spans="1:37">
      <c r="A141" s="4" t="s">
        <v>318</v>
      </c>
      <c r="AJ141" s="5" t="n">
        <v>1000000</v>
      </c>
    </row>
    <row r="142" spans="1:37">
      <c r="A142" s="4" t="s">
        <v>497</v>
      </c>
    </row>
    <row r="143" spans="1:37">
      <c r="A143" s="3" t="s">
        <v>312</v>
      </c>
    </row>
    <row r="144" spans="1:37">
      <c r="A144" s="4" t="s">
        <v>406</v>
      </c>
      <c r="AG144" s="5" t="n">
        <v>2</v>
      </c>
    </row>
    <row r="145" spans="1:37">
      <c r="A145" s="4" t="s">
        <v>498</v>
      </c>
    </row>
    <row r="146" spans="1:37">
      <c r="A146" s="3" t="s">
        <v>312</v>
      </c>
    </row>
    <row r="147" spans="1:37">
      <c r="A147" s="4" t="s">
        <v>406</v>
      </c>
      <c r="AG147" s="5" t="n">
        <v>1</v>
      </c>
    </row>
    <row r="148" spans="1:37">
      <c r="A148" s="4" t="s">
        <v>499</v>
      </c>
    </row>
    <row r="149" spans="1:37">
      <c r="A149" s="3" t="s">
        <v>312</v>
      </c>
    </row>
    <row r="150" spans="1:37">
      <c r="A150" s="4" t="s">
        <v>406</v>
      </c>
      <c r="AG150" s="5" t="n">
        <v>1</v>
      </c>
    </row>
    <row r="151" spans="1:37">
      <c r="A151" s="4" t="s">
        <v>318</v>
      </c>
      <c r="AG151" s="5" t="n">
        <v>126491</v>
      </c>
    </row>
    <row r="152" spans="1:37">
      <c r="A152" s="4" t="s">
        <v>466</v>
      </c>
      <c r="AG152" s="6" t="n">
        <v>14000</v>
      </c>
    </row>
    <row r="153" spans="1:37">
      <c r="A153" s="4" t="s">
        <v>500</v>
      </c>
    </row>
    <row r="154" spans="1:37">
      <c r="A154" s="3" t="s">
        <v>312</v>
      </c>
    </row>
    <row r="155" spans="1:37">
      <c r="A155" s="4" t="s">
        <v>406</v>
      </c>
      <c r="AF155" s="5" t="n">
        <v>1</v>
      </c>
    </row>
    <row r="156" spans="1:37">
      <c r="A156" s="4" t="s">
        <v>318</v>
      </c>
      <c r="AF156" s="5" t="n">
        <v>34983</v>
      </c>
    </row>
    <row r="157" spans="1:37">
      <c r="A157" s="4" t="s">
        <v>466</v>
      </c>
      <c r="AF157" s="6" t="n">
        <v>5940</v>
      </c>
    </row>
    <row r="158" spans="1:37">
      <c r="A158" s="4" t="s">
        <v>501</v>
      </c>
    </row>
    <row r="159" spans="1:37">
      <c r="A159" s="3" t="s">
        <v>312</v>
      </c>
    </row>
    <row r="160" spans="1:37">
      <c r="A160" s="4" t="s">
        <v>406</v>
      </c>
      <c r="AE160" s="5" t="n">
        <v>1</v>
      </c>
    </row>
    <row r="161" spans="1:37">
      <c r="A161" s="4" t="s">
        <v>318</v>
      </c>
      <c r="AE161" s="5" t="n">
        <v>21666</v>
      </c>
    </row>
    <row r="162" spans="1:37">
      <c r="A162" s="4" t="s">
        <v>466</v>
      </c>
      <c r="AE162" s="6" t="n">
        <v>3727</v>
      </c>
    </row>
    <row r="163" spans="1:37">
      <c r="A163" s="4" t="s">
        <v>502</v>
      </c>
    </row>
    <row r="164" spans="1:37">
      <c r="A164" s="3" t="s">
        <v>312</v>
      </c>
    </row>
    <row r="165" spans="1:37">
      <c r="A165" s="4" t="s">
        <v>406</v>
      </c>
      <c r="AE165" s="5" t="n">
        <v>4</v>
      </c>
    </row>
    <row r="166" spans="1:37">
      <c r="A166" s="4" t="s">
        <v>318</v>
      </c>
      <c r="AE166" s="5" t="n">
        <v>32676</v>
      </c>
    </row>
    <row r="167" spans="1:37">
      <c r="A167" s="4" t="s">
        <v>466</v>
      </c>
      <c r="AE167" s="6" t="n">
        <v>12000</v>
      </c>
    </row>
    <row r="168" spans="1:37">
      <c r="A168" s="4" t="s">
        <v>503</v>
      </c>
    </row>
    <row r="169" spans="1:37">
      <c r="A169" s="3" t="s">
        <v>312</v>
      </c>
    </row>
    <row r="170" spans="1:37">
      <c r="A170" s="4" t="s">
        <v>406</v>
      </c>
      <c r="AD170" s="5" t="n">
        <v>1</v>
      </c>
    </row>
    <row r="171" spans="1:37">
      <c r="A171" s="4" t="s">
        <v>318</v>
      </c>
      <c r="AD171" s="5" t="n">
        <v>114061</v>
      </c>
    </row>
    <row r="172" spans="1:37">
      <c r="A172" s="4" t="s">
        <v>466</v>
      </c>
      <c r="AD172" s="6" t="n">
        <v>24700</v>
      </c>
    </row>
    <row r="173" spans="1:37">
      <c r="A173" s="4" t="s">
        <v>504</v>
      </c>
    </row>
    <row r="174" spans="1:37">
      <c r="A174" s="3" t="s">
        <v>312</v>
      </c>
    </row>
    <row r="175" spans="1:37">
      <c r="A175" s="4" t="s">
        <v>406</v>
      </c>
      <c r="AC175" s="5" t="n">
        <v>0</v>
      </c>
    </row>
    <row r="176" spans="1:37">
      <c r="A176" s="4" t="s">
        <v>318</v>
      </c>
      <c r="AC176" s="5" t="n">
        <v>0</v>
      </c>
    </row>
    <row r="177" spans="1:37">
      <c r="A177" s="4" t="s">
        <v>466</v>
      </c>
      <c r="AC177" s="6" t="n">
        <v>16250</v>
      </c>
    </row>
    <row r="178" spans="1:37">
      <c r="A178" s="4" t="s">
        <v>505</v>
      </c>
    </row>
    <row r="179" spans="1:37">
      <c r="A179" s="3" t="s">
        <v>312</v>
      </c>
    </row>
    <row r="180" spans="1:37">
      <c r="A180" s="4" t="s">
        <v>315</v>
      </c>
      <c r="AC180" s="8" t="n">
        <v>10.6</v>
      </c>
    </row>
    <row r="181" spans="1:37">
      <c r="A181" s="4" t="s">
        <v>506</v>
      </c>
    </row>
    <row r="182" spans="1:37">
      <c r="A182" s="3" t="s">
        <v>312</v>
      </c>
    </row>
    <row r="183" spans="1:37">
      <c r="A183" s="4" t="s">
        <v>406</v>
      </c>
      <c r="AB183" s="5" t="n">
        <v>0</v>
      </c>
    </row>
    <row r="184" spans="1:37">
      <c r="A184" s="4" t="s">
        <v>318</v>
      </c>
      <c r="AB184" s="5" t="n">
        <v>0</v>
      </c>
    </row>
    <row r="185" spans="1:37">
      <c r="A185" s="4" t="s">
        <v>466</v>
      </c>
      <c r="AB185" s="6" t="n">
        <v>13200</v>
      </c>
    </row>
    <row r="186" spans="1:37">
      <c r="A186" s="4" t="s">
        <v>507</v>
      </c>
    </row>
    <row r="187" spans="1:37">
      <c r="A187" s="3" t="s">
        <v>312</v>
      </c>
    </row>
    <row r="188" spans="1:37">
      <c r="A188" s="4" t="s">
        <v>315</v>
      </c>
      <c r="AB188" s="8" t="n">
        <v>7.2</v>
      </c>
    </row>
    <row r="189" spans="1:37">
      <c r="A189" s="4" t="s">
        <v>508</v>
      </c>
    </row>
    <row r="190" spans="1:37">
      <c r="A190" s="3" t="s">
        <v>312</v>
      </c>
    </row>
    <row r="191" spans="1:37">
      <c r="A191" s="4" t="s">
        <v>406</v>
      </c>
      <c r="AA191" s="5" t="n">
        <v>2</v>
      </c>
    </row>
    <row r="192" spans="1:37">
      <c r="A192" s="4" t="s">
        <v>318</v>
      </c>
      <c r="AA192" s="5" t="n">
        <v>86814</v>
      </c>
    </row>
    <row r="193" spans="1:37">
      <c r="A193" s="4" t="s">
        <v>466</v>
      </c>
      <c r="AA193" s="6" t="n">
        <v>14930</v>
      </c>
    </row>
    <row r="194" spans="1:37">
      <c r="A194" s="4" t="s">
        <v>509</v>
      </c>
    </row>
    <row r="195" spans="1:37">
      <c r="A195" s="3" t="s">
        <v>312</v>
      </c>
    </row>
    <row r="196" spans="1:37">
      <c r="A196" s="4" t="s">
        <v>406</v>
      </c>
      <c r="Z196" s="5" t="n">
        <v>1</v>
      </c>
    </row>
    <row r="197" spans="1:37">
      <c r="A197" s="4" t="s">
        <v>318</v>
      </c>
      <c r="Z197" s="5" t="n">
        <v>13176</v>
      </c>
    </row>
    <row r="198" spans="1:37">
      <c r="A198" s="4" t="s">
        <v>466</v>
      </c>
      <c r="Z198" s="6" t="n">
        <v>4000</v>
      </c>
    </row>
    <row r="199" spans="1:37">
      <c r="A199" s="4" t="s">
        <v>510</v>
      </c>
    </row>
    <row r="200" spans="1:37">
      <c r="A200" s="3" t="s">
        <v>312</v>
      </c>
    </row>
    <row r="201" spans="1:37">
      <c r="A201" s="4" t="s">
        <v>406</v>
      </c>
      <c r="Y201" s="5" t="n">
        <v>1</v>
      </c>
    </row>
    <row r="202" spans="1:37">
      <c r="A202" s="4" t="s">
        <v>318</v>
      </c>
      <c r="Y202" s="5" t="n">
        <v>57520</v>
      </c>
    </row>
    <row r="203" spans="1:37">
      <c r="A203" s="4" t="s">
        <v>466</v>
      </c>
      <c r="Y203" s="6" t="n">
        <v>9352</v>
      </c>
    </row>
    <row r="204" spans="1:37">
      <c r="A204" s="4" t="s">
        <v>511</v>
      </c>
    </row>
    <row r="205" spans="1:37">
      <c r="A205" s="3" t="s">
        <v>312</v>
      </c>
    </row>
    <row r="206" spans="1:37">
      <c r="A206" s="4" t="s">
        <v>406</v>
      </c>
      <c r="X206" s="5" t="n">
        <v>1</v>
      </c>
    </row>
    <row r="207" spans="1:37">
      <c r="A207" s="4" t="s">
        <v>318</v>
      </c>
      <c r="X207" s="5" t="n">
        <v>15965</v>
      </c>
    </row>
    <row r="208" spans="1:37">
      <c r="A208" s="4" t="s">
        <v>466</v>
      </c>
      <c r="X208" s="6" t="n">
        <v>2515</v>
      </c>
    </row>
    <row r="209" spans="1:37">
      <c r="A209" s="4" t="s">
        <v>512</v>
      </c>
    </row>
    <row r="210" spans="1:37">
      <c r="A210" s="3" t="s">
        <v>312</v>
      </c>
    </row>
    <row r="211" spans="1:37">
      <c r="A211" s="4" t="s">
        <v>406</v>
      </c>
      <c r="W211" s="5" t="n">
        <v>2</v>
      </c>
    </row>
    <row r="212" spans="1:37">
      <c r="A212" s="4" t="s">
        <v>318</v>
      </c>
      <c r="W212" s="5" t="n">
        <v>43407</v>
      </c>
    </row>
    <row r="213" spans="1:37">
      <c r="A213" s="4" t="s">
        <v>466</v>
      </c>
      <c r="W213" s="6" t="n">
        <v>13500</v>
      </c>
    </row>
    <row r="214" spans="1:37">
      <c r="A214" s="4" t="s">
        <v>513</v>
      </c>
    </row>
    <row r="215" spans="1:37">
      <c r="A215" s="3" t="s">
        <v>312</v>
      </c>
    </row>
    <row r="216" spans="1:37">
      <c r="A216" s="4" t="s">
        <v>315</v>
      </c>
      <c r="W216" s="8" t="n">
        <v>1.1</v>
      </c>
    </row>
    <row r="217" spans="1:37">
      <c r="A217" s="4" t="s">
        <v>514</v>
      </c>
    </row>
    <row r="218" spans="1:37">
      <c r="A218" s="3" t="s">
        <v>312</v>
      </c>
    </row>
    <row r="219" spans="1:37">
      <c r="A219" s="4" t="s">
        <v>406</v>
      </c>
      <c r="V219" s="5" t="n">
        <v>1</v>
      </c>
    </row>
    <row r="220" spans="1:37">
      <c r="A220" s="4" t="s">
        <v>318</v>
      </c>
      <c r="V220" s="5" t="n">
        <v>40830</v>
      </c>
    </row>
    <row r="221" spans="1:37">
      <c r="A221" s="4" t="s">
        <v>466</v>
      </c>
      <c r="V221" s="6" t="n">
        <v>7275</v>
      </c>
    </row>
    <row r="222" spans="1:37">
      <c r="A222" s="4" t="s">
        <v>515</v>
      </c>
    </row>
    <row r="223" spans="1:37">
      <c r="A223" s="3" t="s">
        <v>312</v>
      </c>
    </row>
    <row r="224" spans="1:37">
      <c r="A224" s="4" t="s">
        <v>406</v>
      </c>
      <c r="U224" s="5" t="n">
        <v>1</v>
      </c>
    </row>
    <row r="225" spans="1:37">
      <c r="A225" s="4" t="s">
        <v>318</v>
      </c>
      <c r="U225" s="5" t="n">
        <v>20055</v>
      </c>
    </row>
    <row r="226" spans="1:37">
      <c r="A226" s="4" t="s">
        <v>466</v>
      </c>
      <c r="U226" s="6" t="n">
        <v>4750</v>
      </c>
    </row>
    <row r="227" spans="1:37">
      <c r="A227" s="4" t="s">
        <v>516</v>
      </c>
    </row>
    <row r="228" spans="1:37">
      <c r="A228" s="3" t="s">
        <v>312</v>
      </c>
    </row>
    <row r="229" spans="1:37">
      <c r="A229" s="4" t="s">
        <v>406</v>
      </c>
      <c r="T229" s="5" t="n">
        <v>1</v>
      </c>
    </row>
    <row r="230" spans="1:37">
      <c r="A230" s="4" t="s">
        <v>318</v>
      </c>
      <c r="T230" s="5" t="n">
        <v>38430</v>
      </c>
    </row>
    <row r="231" spans="1:37">
      <c r="A231" s="4" t="s">
        <v>466</v>
      </c>
      <c r="T231" s="6" t="n">
        <v>6759</v>
      </c>
    </row>
    <row r="232" spans="1:37">
      <c r="A232" s="4" t="s">
        <v>517</v>
      </c>
    </row>
    <row r="233" spans="1:37">
      <c r="A233" s="3" t="s">
        <v>312</v>
      </c>
    </row>
    <row r="234" spans="1:37">
      <c r="A234" s="4" t="s">
        <v>406</v>
      </c>
      <c r="S234" s="5" t="n">
        <v>1</v>
      </c>
    </row>
    <row r="235" spans="1:37">
      <c r="A235" s="4" t="s">
        <v>318</v>
      </c>
      <c r="S235" s="5" t="n">
        <v>59400</v>
      </c>
    </row>
    <row r="236" spans="1:37">
      <c r="A236" s="4" t="s">
        <v>466</v>
      </c>
      <c r="S236" s="6" t="n">
        <v>8400</v>
      </c>
    </row>
    <row r="237" spans="1:37">
      <c r="A237" s="4" t="s">
        <v>518</v>
      </c>
    </row>
    <row r="238" spans="1:37">
      <c r="A238" s="3" t="s">
        <v>312</v>
      </c>
    </row>
    <row r="239" spans="1:37">
      <c r="A239" s="4" t="s">
        <v>315</v>
      </c>
      <c r="S239" s="8" t="n">
        <v>0.9</v>
      </c>
    </row>
    <row r="240" spans="1:37">
      <c r="A240" s="4" t="s">
        <v>519</v>
      </c>
    </row>
    <row r="241" spans="1:37">
      <c r="A241" s="3" t="s">
        <v>312</v>
      </c>
    </row>
    <row r="242" spans="1:37">
      <c r="A242" s="4" t="s">
        <v>406</v>
      </c>
      <c r="R242" s="5" t="n">
        <v>0</v>
      </c>
    </row>
    <row r="243" spans="1:37">
      <c r="A243" s="4" t="s">
        <v>318</v>
      </c>
      <c r="R243" s="5" t="n">
        <v>0</v>
      </c>
    </row>
    <row r="244" spans="1:37">
      <c r="A244" s="4" t="s">
        <v>466</v>
      </c>
      <c r="R244" s="6" t="n">
        <v>12860</v>
      </c>
    </row>
    <row r="245" spans="1:37">
      <c r="A245" s="4" t="s">
        <v>520</v>
      </c>
    </row>
    <row r="246" spans="1:37">
      <c r="A246" s="3" t="s">
        <v>312</v>
      </c>
    </row>
    <row r="247" spans="1:37">
      <c r="A247" s="4" t="s">
        <v>315</v>
      </c>
      <c r="R247" s="8" t="n">
        <v>5.4</v>
      </c>
    </row>
    <row r="248" spans="1:37">
      <c r="A248" s="4" t="s">
        <v>521</v>
      </c>
    </row>
    <row r="249" spans="1:37">
      <c r="A249" s="3" t="s">
        <v>312</v>
      </c>
    </row>
    <row r="250" spans="1:37">
      <c r="A250" s="4" t="s">
        <v>406</v>
      </c>
      <c r="Q250" s="5" t="n">
        <v>2</v>
      </c>
    </row>
    <row r="251" spans="1:37">
      <c r="A251" s="4" t="s">
        <v>318</v>
      </c>
      <c r="Q251" s="5" t="n">
        <v>230891</v>
      </c>
    </row>
    <row r="252" spans="1:37">
      <c r="A252" s="4" t="s">
        <v>466</v>
      </c>
      <c r="Q252" s="6" t="n">
        <v>37550</v>
      </c>
    </row>
    <row r="253" spans="1:37">
      <c r="A253" s="4" t="s">
        <v>522</v>
      </c>
    </row>
    <row r="254" spans="1:37">
      <c r="A254" s="3" t="s">
        <v>312</v>
      </c>
    </row>
    <row r="255" spans="1:37">
      <c r="A255" s="4" t="s">
        <v>406</v>
      </c>
      <c r="P255" s="5" t="n">
        <v>8</v>
      </c>
    </row>
    <row r="256" spans="1:37">
      <c r="A256" s="4" t="s">
        <v>318</v>
      </c>
      <c r="P256" s="5" t="n">
        <v>152025</v>
      </c>
    </row>
    <row r="257" spans="1:37">
      <c r="A257" s="4" t="s">
        <v>466</v>
      </c>
      <c r="P257" s="6" t="n">
        <v>27600</v>
      </c>
    </row>
    <row r="258" spans="1:37">
      <c r="A258" s="4" t="s">
        <v>523</v>
      </c>
    </row>
    <row r="259" spans="1:37">
      <c r="A259" s="3" t="s">
        <v>312</v>
      </c>
    </row>
    <row r="260" spans="1:37">
      <c r="A260" s="4" t="s">
        <v>406</v>
      </c>
      <c r="O260" s="5" t="n">
        <v>1</v>
      </c>
    </row>
    <row r="261" spans="1:37">
      <c r="A261" s="4" t="s">
        <v>318</v>
      </c>
      <c r="O261" s="5" t="n">
        <v>50400</v>
      </c>
    </row>
    <row r="262" spans="1:37">
      <c r="A262" s="4" t="s">
        <v>466</v>
      </c>
      <c r="O262" s="6" t="n">
        <v>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5</v>
      </c>
    </row>
    <row r="3" spans="1:3">
      <c r="A3" s="3" t="s">
        <v>525</v>
      </c>
    </row>
    <row r="4" spans="1:3">
      <c r="A4" s="4" t="s">
        <v>80</v>
      </c>
      <c r="B4" s="6" t="n">
        <v>156484</v>
      </c>
      <c r="C4" s="6" t="n">
        <v>142065</v>
      </c>
    </row>
    <row r="5" spans="1:3">
      <c r="A5" s="4" t="s">
        <v>98</v>
      </c>
      <c r="B5" s="6" t="n">
        <v>64299</v>
      </c>
      <c r="C5" s="6" t="n">
        <v>51905</v>
      </c>
    </row>
    <row r="6" spans="1:3">
      <c r="A6" s="4" t="s">
        <v>526</v>
      </c>
      <c r="B6" s="7" t="n">
        <v>1.12</v>
      </c>
      <c r="C6" s="7" t="n">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527</v>
      </c>
      <c r="B1" s="2" t="s">
        <v>1</v>
      </c>
    </row>
    <row r="2" spans="1:3">
      <c r="B2" s="2" t="s">
        <v>528</v>
      </c>
      <c r="C2" s="2" t="s">
        <v>529</v>
      </c>
    </row>
    <row r="3" spans="1:3">
      <c r="A3" s="3" t="s">
        <v>530</v>
      </c>
    </row>
    <row r="4" spans="1:3">
      <c r="A4" s="4" t="s">
        <v>406</v>
      </c>
      <c r="B4" s="5" t="n">
        <v>205</v>
      </c>
    </row>
    <row r="5" spans="1:3">
      <c r="A5" s="4" t="s">
        <v>531</v>
      </c>
    </row>
    <row r="6" spans="1:3">
      <c r="A6" s="3" t="s">
        <v>530</v>
      </c>
    </row>
    <row r="7" spans="1:3">
      <c r="A7" s="4" t="s">
        <v>406</v>
      </c>
      <c r="B7" s="5" t="n">
        <v>0</v>
      </c>
    </row>
    <row r="8" spans="1:3">
      <c r="A8" s="4" t="s">
        <v>532</v>
      </c>
    </row>
    <row r="9" spans="1:3">
      <c r="A9" s="3" t="s">
        <v>530</v>
      </c>
    </row>
    <row r="10" spans="1:3">
      <c r="A10" s="4" t="s">
        <v>533</v>
      </c>
      <c r="B10" s="5" t="n">
        <v>1</v>
      </c>
      <c r="C10" s="5" t="n">
        <v>3</v>
      </c>
    </row>
    <row r="11" spans="1:3">
      <c r="A11" s="4" t="s">
        <v>534</v>
      </c>
      <c r="B11" s="9" t="n">
        <v>20.3</v>
      </c>
      <c r="C11" s="6" t="n">
        <v>52</v>
      </c>
    </row>
    <row r="12" spans="1:3">
      <c r="A12" s="4" t="s">
        <v>535</v>
      </c>
      <c r="B12" s="9" t="n">
        <v>3.3</v>
      </c>
      <c r="C12" s="9" t="n">
        <v>20.5</v>
      </c>
    </row>
    <row r="13" spans="1:3">
      <c r="A13" s="4" t="s">
        <v>536</v>
      </c>
    </row>
    <row r="14" spans="1:3">
      <c r="A14" s="3" t="s">
        <v>530</v>
      </c>
    </row>
    <row r="15" spans="1:3">
      <c r="A15" s="4" t="s">
        <v>533</v>
      </c>
      <c r="B15" s="5" t="n">
        <v>2</v>
      </c>
    </row>
    <row r="16" spans="1:3">
      <c r="A16" s="4" t="s">
        <v>534</v>
      </c>
      <c r="B16" s="9" t="n">
        <v>28.6</v>
      </c>
    </row>
    <row r="17" spans="1:3">
      <c r="A17" s="4" t="s">
        <v>535</v>
      </c>
      <c r="B17" s="9" t="n">
        <v>13.1</v>
      </c>
    </row>
    <row r="18" spans="1:3">
      <c r="A18" s="4" t="s">
        <v>537</v>
      </c>
    </row>
    <row r="19" spans="1:3">
      <c r="A19" s="3" t="s">
        <v>530</v>
      </c>
    </row>
    <row r="20" spans="1:3">
      <c r="A20" s="4" t="s">
        <v>533</v>
      </c>
      <c r="B20" s="5" t="n">
        <v>1</v>
      </c>
      <c r="C20" s="5" t="n">
        <v>1</v>
      </c>
    </row>
    <row r="21" spans="1:3">
      <c r="A21" s="4" t="s">
        <v>534</v>
      </c>
      <c r="B21" s="9" t="n">
        <v>33.2</v>
      </c>
      <c r="C21" s="9" t="n">
        <v>25.3</v>
      </c>
    </row>
    <row r="22" spans="1:3">
      <c r="A22" s="4" t="s">
        <v>535</v>
      </c>
      <c r="B22" s="9" t="n">
        <v>12.2</v>
      </c>
      <c r="C22" s="9" t="n">
        <v>1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3"/>
    <col customWidth="1" max="3" min="3" width="28"/>
    <col customWidth="1" max="4" min="4" width="29"/>
    <col customWidth="1" max="5" min="5" width="21"/>
  </cols>
  <sheetData>
    <row r="1" spans="1:5">
      <c r="A1" s="1" t="s">
        <v>538</v>
      </c>
      <c r="B1" s="2" t="s">
        <v>539</v>
      </c>
      <c r="C1" s="2" t="s">
        <v>540</v>
      </c>
      <c r="D1" s="2" t="s">
        <v>528</v>
      </c>
      <c r="E1" s="2" t="s">
        <v>322</v>
      </c>
    </row>
    <row r="2" spans="1:5">
      <c r="A2" s="3" t="s">
        <v>541</v>
      </c>
    </row>
    <row r="3" spans="1:5">
      <c r="A3" s="4" t="s">
        <v>314</v>
      </c>
      <c r="D3" s="5" t="n">
        <v>205</v>
      </c>
    </row>
    <row r="4" spans="1:5">
      <c r="A4" s="4" t="s">
        <v>317</v>
      </c>
    </row>
    <row r="5" spans="1:5">
      <c r="A5" s="3" t="s">
        <v>541</v>
      </c>
    </row>
    <row r="6" spans="1:5">
      <c r="A6" s="4" t="s">
        <v>314</v>
      </c>
      <c r="D6" s="5" t="n">
        <v>16</v>
      </c>
    </row>
    <row r="7" spans="1:5">
      <c r="A7" s="4" t="s">
        <v>353</v>
      </c>
    </row>
    <row r="8" spans="1:5">
      <c r="A8" s="3" t="s">
        <v>541</v>
      </c>
    </row>
    <row r="9" spans="1:5">
      <c r="A9" s="4" t="s">
        <v>542</v>
      </c>
      <c r="C9" s="6" t="n">
        <v>55000000</v>
      </c>
    </row>
    <row r="10" spans="1:5">
      <c r="A10" s="4" t="s">
        <v>543</v>
      </c>
      <c r="C10" s="4" t="s">
        <v>544</v>
      </c>
    </row>
    <row r="11" spans="1:5">
      <c r="A11" s="4" t="s">
        <v>545</v>
      </c>
      <c r="C11" s="4" t="s">
        <v>546</v>
      </c>
    </row>
    <row r="12" spans="1:5">
      <c r="A12" s="4" t="s">
        <v>547</v>
      </c>
      <c r="D12" s="6" t="n">
        <v>39100000</v>
      </c>
    </row>
    <row r="13" spans="1:5">
      <c r="A13" s="4" t="s">
        <v>548</v>
      </c>
      <c r="D13" s="5" t="n">
        <v>54500000</v>
      </c>
      <c r="E13" s="6" t="n">
        <v>0</v>
      </c>
    </row>
    <row r="14" spans="1:5">
      <c r="A14" s="4" t="s">
        <v>549</v>
      </c>
      <c r="D14" s="5" t="n">
        <v>500000</v>
      </c>
      <c r="E14" s="5" t="n">
        <v>0</v>
      </c>
    </row>
    <row r="15" spans="1:5">
      <c r="A15" s="4" t="s">
        <v>550</v>
      </c>
      <c r="D15" s="6" t="n">
        <v>400000</v>
      </c>
      <c r="E15" s="6" t="n">
        <v>0</v>
      </c>
    </row>
    <row r="16" spans="1:5">
      <c r="A16" s="4" t="s">
        <v>551</v>
      </c>
    </row>
    <row r="17" spans="1:5">
      <c r="A17" s="3" t="s">
        <v>541</v>
      </c>
    </row>
    <row r="18" spans="1:5">
      <c r="A18" s="4" t="s">
        <v>314</v>
      </c>
      <c r="C18" s="5" t="n">
        <v>9</v>
      </c>
    </row>
    <row r="19" spans="1:5">
      <c r="A19" s="4" t="s">
        <v>552</v>
      </c>
    </row>
    <row r="20" spans="1:5">
      <c r="A20" s="3" t="s">
        <v>541</v>
      </c>
    </row>
    <row r="21" spans="1:5">
      <c r="A21" s="4" t="s">
        <v>314</v>
      </c>
      <c r="D21" s="5" t="n">
        <v>3</v>
      </c>
    </row>
    <row r="22" spans="1:5">
      <c r="A22" s="4" t="s">
        <v>553</v>
      </c>
    </row>
    <row r="23" spans="1:5">
      <c r="A23" s="3" t="s">
        <v>541</v>
      </c>
    </row>
    <row r="24" spans="1:5">
      <c r="A24" s="4" t="s">
        <v>314</v>
      </c>
      <c r="C24" s="5" t="n">
        <v>1</v>
      </c>
      <c r="D24" s="5" t="n">
        <v>2</v>
      </c>
    </row>
    <row r="25" spans="1:5">
      <c r="A25" s="4" t="s">
        <v>554</v>
      </c>
    </row>
    <row r="26" spans="1:5">
      <c r="A26" s="3" t="s">
        <v>541</v>
      </c>
    </row>
    <row r="27" spans="1:5">
      <c r="A27" s="4" t="s">
        <v>314</v>
      </c>
      <c r="C27" s="5" t="n">
        <v>2</v>
      </c>
    </row>
    <row r="28" spans="1:5">
      <c r="A28" s="4" t="s">
        <v>555</v>
      </c>
    </row>
    <row r="29" spans="1:5">
      <c r="A29" s="3" t="s">
        <v>541</v>
      </c>
    </row>
    <row r="30" spans="1:5">
      <c r="A30" s="4" t="s">
        <v>314</v>
      </c>
      <c r="B30" s="5" t="n">
        <v>1</v>
      </c>
    </row>
    <row r="31" spans="1:5">
      <c r="A31" s="4" t="s">
        <v>547</v>
      </c>
      <c r="B31" s="6" t="n">
        <v>25000000</v>
      </c>
    </row>
    <row r="32" spans="1:5">
      <c r="A32" s="4" t="s">
        <v>556</v>
      </c>
      <c r="B32" s="5" t="n">
        <v>1</v>
      </c>
    </row>
    <row r="33" spans="1:5">
      <c r="A33" s="4" t="s">
        <v>557</v>
      </c>
    </row>
    <row r="34" spans="1:5">
      <c r="A34" s="3" t="s">
        <v>541</v>
      </c>
    </row>
    <row r="35" spans="1:5">
      <c r="A35" s="4" t="s">
        <v>314</v>
      </c>
      <c r="B35" s="5" t="n">
        <v>1</v>
      </c>
    </row>
    <row r="36" spans="1:5">
      <c r="A36" s="4" t="s">
        <v>547</v>
      </c>
      <c r="B36" s="6" t="n">
        <v>14100000</v>
      </c>
    </row>
    <row r="37" spans="1:5">
      <c r="A37" s="4" t="s">
        <v>558</v>
      </c>
      <c r="B3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5"/>
  </cols>
  <sheetData>
    <row r="1" spans="1:5">
      <c r="A1" s="1" t="s">
        <v>559</v>
      </c>
      <c r="B1" s="2" t="s">
        <v>560</v>
      </c>
      <c r="C1" s="2" t="s">
        <v>561</v>
      </c>
      <c r="D1" s="2" t="s">
        <v>562</v>
      </c>
      <c r="E1" s="2" t="s">
        <v>563</v>
      </c>
    </row>
    <row r="2" spans="1:5">
      <c r="A2" s="3" t="s">
        <v>564</v>
      </c>
    </row>
    <row r="3" spans="1:5">
      <c r="A3" s="4" t="s">
        <v>565</v>
      </c>
      <c r="D3" s="6" t="n">
        <v>19000000</v>
      </c>
      <c r="E3" s="6" t="n">
        <v>0</v>
      </c>
    </row>
    <row r="4" spans="1:5">
      <c r="A4" s="4" t="s">
        <v>566</v>
      </c>
      <c r="D4" s="5" t="n">
        <v>464862000</v>
      </c>
    </row>
    <row r="5" spans="1:5">
      <c r="A5" s="4" t="s">
        <v>336</v>
      </c>
      <c r="D5" s="6" t="n">
        <v>150000000</v>
      </c>
      <c r="E5" s="5" t="n">
        <v>150000000</v>
      </c>
    </row>
    <row r="6" spans="1:5">
      <c r="A6" s="4" t="s">
        <v>567</v>
      </c>
      <c r="D6" s="4" t="s">
        <v>568</v>
      </c>
    </row>
    <row r="7" spans="1:5">
      <c r="A7" s="4" t="s">
        <v>339</v>
      </c>
    </row>
    <row r="8" spans="1:5">
      <c r="A8" s="3" t="s">
        <v>564</v>
      </c>
    </row>
    <row r="9" spans="1:5">
      <c r="A9" s="4" t="s">
        <v>336</v>
      </c>
      <c r="D9" s="6" t="n">
        <v>150000000</v>
      </c>
      <c r="E9" s="5" t="n">
        <v>150000000</v>
      </c>
    </row>
    <row r="10" spans="1:5">
      <c r="A10" s="4" t="s">
        <v>569</v>
      </c>
    </row>
    <row r="11" spans="1:5">
      <c r="A11" s="3" t="s">
        <v>564</v>
      </c>
    </row>
    <row r="12" spans="1:5">
      <c r="A12" s="4" t="s">
        <v>570</v>
      </c>
      <c r="C12" s="4" t="s">
        <v>571</v>
      </c>
    </row>
    <row r="13" spans="1:5">
      <c r="A13" s="4" t="s">
        <v>572</v>
      </c>
    </row>
    <row r="14" spans="1:5">
      <c r="A14" s="3" t="s">
        <v>564</v>
      </c>
    </row>
    <row r="15" spans="1:5">
      <c r="A15" s="4" t="s">
        <v>573</v>
      </c>
      <c r="C15" s="4" t="s">
        <v>574</v>
      </c>
    </row>
    <row r="16" spans="1:5">
      <c r="A16" s="4" t="s">
        <v>575</v>
      </c>
    </row>
    <row r="17" spans="1:5">
      <c r="A17" s="3" t="s">
        <v>564</v>
      </c>
    </row>
    <row r="18" spans="1:5">
      <c r="A18" s="4" t="s">
        <v>573</v>
      </c>
      <c r="C18" s="4" t="s">
        <v>576</v>
      </c>
      <c r="D18" s="4" t="s">
        <v>577</v>
      </c>
    </row>
    <row r="19" spans="1:5">
      <c r="A19" s="4" t="s">
        <v>578</v>
      </c>
    </row>
    <row r="20" spans="1:5">
      <c r="A20" s="3" t="s">
        <v>564</v>
      </c>
    </row>
    <row r="21" spans="1:5">
      <c r="A21" s="4" t="s">
        <v>579</v>
      </c>
      <c r="B21" s="6" t="n">
        <v>600000000</v>
      </c>
    </row>
    <row r="22" spans="1:5">
      <c r="A22" s="4" t="s">
        <v>580</v>
      </c>
    </row>
    <row r="23" spans="1:5">
      <c r="A23" s="3" t="s">
        <v>564</v>
      </c>
    </row>
    <row r="24" spans="1:5">
      <c r="A24" s="4" t="s">
        <v>581</v>
      </c>
      <c r="D24" s="4" t="s">
        <v>582</v>
      </c>
    </row>
    <row r="25" spans="1:5">
      <c r="A25" s="4" t="s">
        <v>583</v>
      </c>
      <c r="D25" s="4" t="s">
        <v>584</v>
      </c>
    </row>
    <row r="26" spans="1:5">
      <c r="A26" s="4" t="s">
        <v>585</v>
      </c>
    </row>
    <row r="27" spans="1:5">
      <c r="A27" s="3" t="s">
        <v>564</v>
      </c>
    </row>
    <row r="28" spans="1:5">
      <c r="A28" s="4" t="s">
        <v>573</v>
      </c>
      <c r="B28" s="4" t="s">
        <v>577</v>
      </c>
    </row>
    <row r="29" spans="1:5">
      <c r="A29" s="4" t="s">
        <v>586</v>
      </c>
    </row>
    <row r="30" spans="1:5">
      <c r="A30" s="3" t="s">
        <v>564</v>
      </c>
    </row>
    <row r="31" spans="1:5">
      <c r="A31" s="4" t="s">
        <v>581</v>
      </c>
      <c r="D31" s="4" t="s">
        <v>587</v>
      </c>
    </row>
    <row r="32" spans="1:5">
      <c r="A32" s="4" t="s">
        <v>583</v>
      </c>
      <c r="D32" s="4" t="s">
        <v>584</v>
      </c>
    </row>
    <row r="33" spans="1:5">
      <c r="A33" s="4" t="s">
        <v>588</v>
      </c>
    </row>
    <row r="34" spans="1:5">
      <c r="A34" s="3" t="s">
        <v>564</v>
      </c>
    </row>
    <row r="35" spans="1:5">
      <c r="A35" s="4" t="s">
        <v>573</v>
      </c>
      <c r="B35" s="4" t="s">
        <v>589</v>
      </c>
    </row>
    <row r="36" spans="1:5">
      <c r="A36" s="4" t="s">
        <v>590</v>
      </c>
    </row>
    <row r="37" spans="1:5">
      <c r="A37" s="3" t="s">
        <v>564</v>
      </c>
    </row>
    <row r="38" spans="1:5">
      <c r="A38" s="4" t="s">
        <v>581</v>
      </c>
      <c r="D38" s="4" t="s">
        <v>584</v>
      </c>
    </row>
    <row r="39" spans="1:5">
      <c r="A39" s="4" t="s">
        <v>583</v>
      </c>
      <c r="B39" s="4" t="s">
        <v>591</v>
      </c>
    </row>
    <row r="40" spans="1:5">
      <c r="A40" s="4" t="s">
        <v>592</v>
      </c>
    </row>
    <row r="41" spans="1:5">
      <c r="A41" s="3" t="s">
        <v>564</v>
      </c>
    </row>
    <row r="42" spans="1:5">
      <c r="A42" s="4" t="s">
        <v>573</v>
      </c>
      <c r="C42" s="4" t="s">
        <v>593</v>
      </c>
    </row>
    <row r="43" spans="1:5">
      <c r="A43" s="4" t="s">
        <v>594</v>
      </c>
    </row>
    <row r="44" spans="1:5">
      <c r="A44" s="3" t="s">
        <v>564</v>
      </c>
    </row>
    <row r="45" spans="1:5">
      <c r="A45" s="4" t="s">
        <v>581</v>
      </c>
      <c r="D45" s="4" t="s">
        <v>584</v>
      </c>
    </row>
    <row r="46" spans="1:5">
      <c r="A46" s="4" t="s">
        <v>583</v>
      </c>
      <c r="B46" s="4" t="s">
        <v>595</v>
      </c>
    </row>
    <row r="47" spans="1:5">
      <c r="A47" s="4" t="s">
        <v>596</v>
      </c>
    </row>
    <row r="48" spans="1:5">
      <c r="A48" s="3" t="s">
        <v>564</v>
      </c>
    </row>
    <row r="49" spans="1:5">
      <c r="A49" s="4" t="s">
        <v>573</v>
      </c>
      <c r="C49" s="4" t="s">
        <v>597</v>
      </c>
    </row>
    <row r="50" spans="1:5">
      <c r="A50" s="4" t="s">
        <v>598</v>
      </c>
    </row>
    <row r="51" spans="1:5">
      <c r="A51" s="3" t="s">
        <v>564</v>
      </c>
    </row>
    <row r="52" spans="1:5">
      <c r="A52" s="4" t="s">
        <v>599</v>
      </c>
      <c r="B52" s="6" t="n">
        <v>250000000</v>
      </c>
    </row>
    <row r="53" spans="1:5">
      <c r="A53" s="4" t="s">
        <v>600</v>
      </c>
    </row>
    <row r="54" spans="1:5">
      <c r="A54" s="3" t="s">
        <v>564</v>
      </c>
    </row>
    <row r="55" spans="1:5">
      <c r="A55" s="4" t="s">
        <v>565</v>
      </c>
      <c r="D55" s="6" t="n">
        <v>19000000</v>
      </c>
      <c r="E55" s="5" t="n">
        <v>0</v>
      </c>
    </row>
    <row r="56" spans="1:5">
      <c r="A56" s="4" t="s">
        <v>601</v>
      </c>
    </row>
    <row r="57" spans="1:5">
      <c r="A57" s="3" t="s">
        <v>564</v>
      </c>
    </row>
    <row r="58" spans="1:5">
      <c r="A58" s="4" t="s">
        <v>599</v>
      </c>
      <c r="C58" s="6" t="n">
        <v>200000000</v>
      </c>
    </row>
    <row r="59" spans="1:5">
      <c r="A59" s="4" t="s">
        <v>602</v>
      </c>
    </row>
    <row r="60" spans="1:5">
      <c r="A60" s="3" t="s">
        <v>564</v>
      </c>
    </row>
    <row r="61" spans="1:5">
      <c r="A61" s="4" t="s">
        <v>566</v>
      </c>
      <c r="D61" s="6" t="n">
        <v>150000000</v>
      </c>
      <c r="E61" s="6" t="n">
        <v>150000000</v>
      </c>
    </row>
    <row r="62" spans="1:5">
      <c r="A62" s="4" t="s">
        <v>567</v>
      </c>
      <c r="D62" s="4" t="s">
        <v>603</v>
      </c>
    </row>
    <row r="63" spans="1:5">
      <c r="A63" s="4" t="s">
        <v>604</v>
      </c>
    </row>
    <row r="64" spans="1:5">
      <c r="A64" s="3" t="s">
        <v>564</v>
      </c>
    </row>
    <row r="65" spans="1:5">
      <c r="A65" s="4" t="s">
        <v>573</v>
      </c>
      <c r="D65" s="4" t="s">
        <v>345</v>
      </c>
    </row>
    <row r="66" spans="1:5">
      <c r="A66" s="4" t="s">
        <v>605</v>
      </c>
    </row>
    <row r="67" spans="1:5">
      <c r="A67" s="3" t="s">
        <v>564</v>
      </c>
    </row>
    <row r="68" spans="1:5">
      <c r="A68" s="4" t="s">
        <v>573</v>
      </c>
      <c r="B68" s="4" t="s">
        <v>345</v>
      </c>
    </row>
    <row r="69" spans="1:5">
      <c r="A69" s="4" t="s">
        <v>606</v>
      </c>
    </row>
    <row r="70" spans="1:5">
      <c r="A70" s="3" t="s">
        <v>564</v>
      </c>
    </row>
    <row r="71" spans="1:5">
      <c r="A71" s="4" t="s">
        <v>573</v>
      </c>
      <c r="B71" s="4" t="s">
        <v>347</v>
      </c>
    </row>
    <row r="72" spans="1:5">
      <c r="A72" s="4" t="s">
        <v>607</v>
      </c>
    </row>
    <row r="73" spans="1:5">
      <c r="A73" s="3" t="s">
        <v>564</v>
      </c>
    </row>
    <row r="74" spans="1:5">
      <c r="A74" s="4" t="s">
        <v>573</v>
      </c>
      <c r="C74" s="4" t="s">
        <v>608</v>
      </c>
    </row>
    <row r="75" spans="1:5">
      <c r="A75" s="4" t="s">
        <v>609</v>
      </c>
    </row>
    <row r="76" spans="1:5">
      <c r="A76" s="3" t="s">
        <v>564</v>
      </c>
    </row>
    <row r="77" spans="1:5">
      <c r="A77" s="4" t="s">
        <v>573</v>
      </c>
      <c r="C77" s="4" t="s">
        <v>610</v>
      </c>
    </row>
    <row r="78" spans="1:5">
      <c r="A78" s="4" t="s">
        <v>611</v>
      </c>
    </row>
    <row r="79" spans="1:5">
      <c r="A79" s="3" t="s">
        <v>564</v>
      </c>
    </row>
    <row r="80" spans="1:5">
      <c r="A80" s="4" t="s">
        <v>599</v>
      </c>
      <c r="B80" s="6" t="n">
        <v>50000000</v>
      </c>
    </row>
    <row r="81" spans="1:5">
      <c r="A81" s="4" t="s">
        <v>612</v>
      </c>
    </row>
    <row r="82" spans="1:5">
      <c r="A82" s="3" t="s">
        <v>564</v>
      </c>
    </row>
    <row r="83" spans="1:5">
      <c r="A83" s="4" t="s">
        <v>599</v>
      </c>
      <c r="B83" s="6" t="n">
        <v>100000000</v>
      </c>
    </row>
    <row r="84" spans="1:5">
      <c r="A84" s="4" t="s">
        <v>613</v>
      </c>
    </row>
    <row r="85" spans="1:5">
      <c r="A85" s="3" t="s">
        <v>564</v>
      </c>
    </row>
    <row r="86" spans="1:5">
      <c r="A86" s="4" t="s">
        <v>566</v>
      </c>
      <c r="D86" s="6" t="n">
        <v>250000000</v>
      </c>
    </row>
    <row r="87" spans="1:5">
      <c r="A87" s="4" t="s">
        <v>567</v>
      </c>
      <c r="D87" s="4" t="s">
        <v>614</v>
      </c>
    </row>
    <row r="88" spans="1:5">
      <c r="A88" s="4" t="s">
        <v>615</v>
      </c>
    </row>
    <row r="89" spans="1:5">
      <c r="A89" s="3" t="s">
        <v>564</v>
      </c>
    </row>
    <row r="90" spans="1:5">
      <c r="A90" s="4" t="s">
        <v>616</v>
      </c>
      <c r="D90" s="6" t="n">
        <v>50000000</v>
      </c>
    </row>
    <row r="91" spans="1:5">
      <c r="A91" s="4" t="s">
        <v>617</v>
      </c>
    </row>
    <row r="92" spans="1:5">
      <c r="A92" s="3" t="s">
        <v>564</v>
      </c>
    </row>
    <row r="93" spans="1:5">
      <c r="A93" s="4" t="s">
        <v>616</v>
      </c>
      <c r="D93" s="5" t="n">
        <v>100000000</v>
      </c>
    </row>
    <row r="94" spans="1:5">
      <c r="A94" s="4" t="s">
        <v>618</v>
      </c>
    </row>
    <row r="95" spans="1:5">
      <c r="A95" s="3" t="s">
        <v>564</v>
      </c>
    </row>
    <row r="96" spans="1:5">
      <c r="A96" s="4" t="s">
        <v>616</v>
      </c>
      <c r="D96" s="5" t="n">
        <v>50000000</v>
      </c>
    </row>
    <row r="97" spans="1:5">
      <c r="A97" s="4" t="s">
        <v>619</v>
      </c>
    </row>
    <row r="98" spans="1:5">
      <c r="A98" s="3" t="s">
        <v>564</v>
      </c>
    </row>
    <row r="99" spans="1:5">
      <c r="A99" s="4" t="s">
        <v>616</v>
      </c>
      <c r="D99" s="5" t="n">
        <v>50000000</v>
      </c>
    </row>
    <row r="100" spans="1:5">
      <c r="A100" s="4" t="s">
        <v>620</v>
      </c>
    </row>
    <row r="101" spans="1:5">
      <c r="A101" s="3" t="s">
        <v>564</v>
      </c>
    </row>
    <row r="102" spans="1:5">
      <c r="A102" s="4" t="s">
        <v>566</v>
      </c>
      <c r="D102" s="6" t="n">
        <v>45862000</v>
      </c>
    </row>
    <row r="103" spans="1:5">
      <c r="A103" s="4" t="s">
        <v>621</v>
      </c>
      <c r="D103" s="5" t="n">
        <v>2</v>
      </c>
      <c r="E103" s="5" t="n">
        <v>3</v>
      </c>
    </row>
    <row r="104" spans="1:5">
      <c r="A104" s="4" t="s">
        <v>622</v>
      </c>
      <c r="D104" s="6" t="n">
        <v>45800000</v>
      </c>
      <c r="E104" s="6" t="n">
        <v>64800000</v>
      </c>
    </row>
    <row r="105" spans="1:5">
      <c r="A105" s="4" t="s">
        <v>567</v>
      </c>
      <c r="D105" s="4" t="s">
        <v>614</v>
      </c>
      <c r="E105" s="4" t="s">
        <v>342</v>
      </c>
    </row>
    <row r="106" spans="1:5">
      <c r="A106" s="4" t="s">
        <v>623</v>
      </c>
      <c r="D106" s="6" t="n">
        <v>114500000</v>
      </c>
      <c r="E106" s="6" t="n">
        <v>153700000</v>
      </c>
    </row>
    <row r="107" spans="1:5">
      <c r="A107" s="4" t="s">
        <v>354</v>
      </c>
    </row>
    <row r="108" spans="1:5">
      <c r="A108" s="3" t="s">
        <v>564</v>
      </c>
    </row>
    <row r="109" spans="1:5">
      <c r="A109" s="4" t="s">
        <v>355</v>
      </c>
      <c r="D109"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4</v>
      </c>
      <c r="B1" s="2" t="s">
        <v>2</v>
      </c>
      <c r="C1" s="2" t="s">
        <v>35</v>
      </c>
    </row>
    <row r="2" spans="1:3">
      <c r="A2" s="3" t="s">
        <v>625</v>
      </c>
    </row>
    <row r="3" spans="1:3">
      <c r="A3" s="5" t="n">
        <v>2019</v>
      </c>
      <c r="B3" s="6" t="n">
        <v>1514</v>
      </c>
    </row>
    <row r="4" spans="1:3">
      <c r="A4" s="5" t="n">
        <v>2020</v>
      </c>
      <c r="B4" s="5" t="n">
        <v>33077</v>
      </c>
    </row>
    <row r="5" spans="1:3">
      <c r="A5" s="5" t="n">
        <v>2021</v>
      </c>
      <c r="B5" s="5" t="n">
        <v>61271</v>
      </c>
    </row>
    <row r="6" spans="1:3">
      <c r="A6" s="5" t="n">
        <v>2022</v>
      </c>
      <c r="B6" s="5" t="n">
        <v>169000</v>
      </c>
    </row>
    <row r="7" spans="1:3">
      <c r="A7" s="5" t="n">
        <v>2023</v>
      </c>
      <c r="B7" s="5" t="n">
        <v>0</v>
      </c>
    </row>
    <row r="8" spans="1:3">
      <c r="A8" s="4" t="s">
        <v>370</v>
      </c>
      <c r="B8" s="5" t="n">
        <v>200000</v>
      </c>
    </row>
    <row r="9" spans="1:3">
      <c r="A9" s="4" t="s">
        <v>626</v>
      </c>
      <c r="B9" s="5" t="n">
        <v>464862</v>
      </c>
    </row>
    <row r="10" spans="1:3">
      <c r="A10" s="4" t="s">
        <v>627</v>
      </c>
      <c r="B10" s="5" t="n">
        <v>0</v>
      </c>
    </row>
    <row r="11" spans="1:3">
      <c r="A11" s="4" t="s">
        <v>628</v>
      </c>
      <c r="B11" s="5" t="n">
        <v>464862</v>
      </c>
    </row>
    <row r="12" spans="1:3">
      <c r="A12" s="4" t="s">
        <v>629</v>
      </c>
      <c r="B12" s="5" t="n">
        <v>-2765</v>
      </c>
    </row>
    <row r="13" spans="1:3">
      <c r="A13" s="4" t="s">
        <v>630</v>
      </c>
      <c r="B13" s="6" t="n">
        <v>462097</v>
      </c>
    </row>
    <row r="14" spans="1:3">
      <c r="A14" s="4" t="s">
        <v>631</v>
      </c>
      <c r="B14" s="4" t="s">
        <v>568</v>
      </c>
    </row>
    <row r="15" spans="1:3">
      <c r="A15" s="4" t="s">
        <v>632</v>
      </c>
    </row>
    <row r="16" spans="1:3">
      <c r="A16" s="3" t="s">
        <v>625</v>
      </c>
    </row>
    <row r="17" spans="1:3">
      <c r="A17" s="5" t="n">
        <v>2019</v>
      </c>
      <c r="B17" s="6" t="n">
        <v>0</v>
      </c>
    </row>
    <row r="18" spans="1:3">
      <c r="A18" s="5" t="n">
        <v>2020</v>
      </c>
      <c r="B18" s="5" t="n">
        <v>0</v>
      </c>
    </row>
    <row r="19" spans="1:3">
      <c r="A19" s="5" t="n">
        <v>2021</v>
      </c>
      <c r="B19" s="5" t="n">
        <v>0</v>
      </c>
    </row>
    <row r="20" spans="1:3">
      <c r="A20" s="5" t="n">
        <v>2022</v>
      </c>
      <c r="B20" s="5" t="n">
        <v>19000</v>
      </c>
    </row>
    <row r="21" spans="1:3">
      <c r="A21" s="5" t="n">
        <v>2023</v>
      </c>
      <c r="B21" s="5" t="n">
        <v>0</v>
      </c>
    </row>
    <row r="22" spans="1:3">
      <c r="A22" s="4" t="s">
        <v>370</v>
      </c>
      <c r="B22" s="5" t="n">
        <v>0</v>
      </c>
    </row>
    <row r="23" spans="1:3">
      <c r="A23" s="4" t="s">
        <v>626</v>
      </c>
      <c r="B23" s="5" t="n">
        <v>19000</v>
      </c>
    </row>
    <row r="24" spans="1:3">
      <c r="A24" s="4" t="s">
        <v>627</v>
      </c>
      <c r="B24" s="5" t="n">
        <v>0</v>
      </c>
    </row>
    <row r="25" spans="1:3">
      <c r="A25" s="4" t="s">
        <v>628</v>
      </c>
      <c r="B25" s="5" t="n">
        <v>19000</v>
      </c>
    </row>
    <row r="26" spans="1:3">
      <c r="A26" s="4" t="s">
        <v>629</v>
      </c>
      <c r="B26" s="5" t="n">
        <v>0</v>
      </c>
    </row>
    <row r="27" spans="1:3">
      <c r="A27" s="4" t="s">
        <v>630</v>
      </c>
      <c r="B27" s="6" t="n">
        <v>19000</v>
      </c>
    </row>
    <row r="28" spans="1:3">
      <c r="A28" s="4" t="s">
        <v>631</v>
      </c>
      <c r="B28" s="4" t="s">
        <v>603</v>
      </c>
    </row>
    <row r="29" spans="1:3">
      <c r="A29" s="4" t="s">
        <v>633</v>
      </c>
    </row>
    <row r="30" spans="1:3">
      <c r="A30" s="3" t="s">
        <v>625</v>
      </c>
    </row>
    <row r="31" spans="1:3">
      <c r="A31" s="5" t="n">
        <v>2019</v>
      </c>
      <c r="B31" s="6" t="n">
        <v>0</v>
      </c>
    </row>
    <row r="32" spans="1:3">
      <c r="A32" s="5" t="n">
        <v>2020</v>
      </c>
      <c r="B32" s="5" t="n">
        <v>0</v>
      </c>
    </row>
    <row r="33" spans="1:3">
      <c r="A33" s="5" t="n">
        <v>2021</v>
      </c>
      <c r="B33" s="5" t="n">
        <v>50000</v>
      </c>
    </row>
    <row r="34" spans="1:3">
      <c r="A34" s="5" t="n">
        <v>2022</v>
      </c>
      <c r="B34" s="5" t="n">
        <v>100000</v>
      </c>
    </row>
    <row r="35" spans="1:3">
      <c r="A35" s="5" t="n">
        <v>2023</v>
      </c>
      <c r="B35" s="5" t="n">
        <v>0</v>
      </c>
    </row>
    <row r="36" spans="1:3">
      <c r="A36" s="4" t="s">
        <v>370</v>
      </c>
      <c r="B36" s="5" t="n">
        <v>0</v>
      </c>
    </row>
    <row r="37" spans="1:3">
      <c r="A37" s="4" t="s">
        <v>626</v>
      </c>
      <c r="B37" s="5" t="n">
        <v>150000</v>
      </c>
      <c r="C37" s="6" t="n">
        <v>150000</v>
      </c>
    </row>
    <row r="38" spans="1:3">
      <c r="A38" s="4" t="s">
        <v>627</v>
      </c>
      <c r="B38" s="5" t="n">
        <v>0</v>
      </c>
    </row>
    <row r="39" spans="1:3">
      <c r="A39" s="4" t="s">
        <v>628</v>
      </c>
      <c r="B39" s="5" t="n">
        <v>150000</v>
      </c>
    </row>
    <row r="40" spans="1:3">
      <c r="A40" s="4" t="s">
        <v>629</v>
      </c>
      <c r="B40" s="5" t="n">
        <v>-933</v>
      </c>
    </row>
    <row r="41" spans="1:3">
      <c r="A41" s="4" t="s">
        <v>630</v>
      </c>
      <c r="B41" s="6" t="n">
        <v>149067</v>
      </c>
    </row>
    <row r="42" spans="1:3">
      <c r="A42" s="4" t="s">
        <v>631</v>
      </c>
      <c r="B42" s="4" t="s">
        <v>603</v>
      </c>
    </row>
    <row r="43" spans="1:3">
      <c r="A43" s="4" t="s">
        <v>634</v>
      </c>
    </row>
    <row r="44" spans="1:3">
      <c r="A44" s="3" t="s">
        <v>625</v>
      </c>
    </row>
    <row r="45" spans="1:3">
      <c r="A45" s="5" t="n">
        <v>2019</v>
      </c>
      <c r="B45" s="6" t="n">
        <v>0</v>
      </c>
    </row>
    <row r="46" spans="1:3">
      <c r="A46" s="5" t="n">
        <v>2020</v>
      </c>
      <c r="B46" s="5" t="n">
        <v>0</v>
      </c>
    </row>
    <row r="47" spans="1:3">
      <c r="A47" s="5" t="n">
        <v>2021</v>
      </c>
      <c r="B47" s="5" t="n">
        <v>0</v>
      </c>
    </row>
    <row r="48" spans="1:3">
      <c r="A48" s="5" t="n">
        <v>2022</v>
      </c>
      <c r="B48" s="5" t="n">
        <v>50000</v>
      </c>
    </row>
    <row r="49" spans="1:3">
      <c r="A49" s="5" t="n">
        <v>2023</v>
      </c>
      <c r="B49" s="5" t="n">
        <v>0</v>
      </c>
    </row>
    <row r="50" spans="1:3">
      <c r="A50" s="4" t="s">
        <v>370</v>
      </c>
      <c r="B50" s="5" t="n">
        <v>200000</v>
      </c>
    </row>
    <row r="51" spans="1:3">
      <c r="A51" s="4" t="s">
        <v>626</v>
      </c>
      <c r="B51" s="5" t="n">
        <v>250000</v>
      </c>
    </row>
    <row r="52" spans="1:3">
      <c r="A52" s="4" t="s">
        <v>627</v>
      </c>
      <c r="B52" s="5" t="n">
        <v>0</v>
      </c>
    </row>
    <row r="53" spans="1:3">
      <c r="A53" s="4" t="s">
        <v>628</v>
      </c>
      <c r="B53" s="5" t="n">
        <v>250000</v>
      </c>
    </row>
    <row r="54" spans="1:3">
      <c r="A54" s="4" t="s">
        <v>629</v>
      </c>
      <c r="B54" s="5" t="n">
        <v>-1737</v>
      </c>
    </row>
    <row r="55" spans="1:3">
      <c r="A55" s="4" t="s">
        <v>630</v>
      </c>
      <c r="B55" s="6" t="n">
        <v>248263</v>
      </c>
    </row>
    <row r="56" spans="1:3">
      <c r="A56" s="4" t="s">
        <v>631</v>
      </c>
      <c r="B56" s="4" t="s">
        <v>614</v>
      </c>
    </row>
    <row r="57" spans="1:3">
      <c r="A57" s="4" t="s">
        <v>635</v>
      </c>
    </row>
    <row r="58" spans="1:3">
      <c r="A58" s="3" t="s">
        <v>625</v>
      </c>
    </row>
    <row r="59" spans="1:3">
      <c r="A59" s="5" t="n">
        <v>2019</v>
      </c>
      <c r="B59" s="6" t="n">
        <v>1514</v>
      </c>
    </row>
    <row r="60" spans="1:3">
      <c r="A60" s="5" t="n">
        <v>2020</v>
      </c>
      <c r="B60" s="5" t="n">
        <v>33077</v>
      </c>
    </row>
    <row r="61" spans="1:3">
      <c r="A61" s="5" t="n">
        <v>2021</v>
      </c>
      <c r="B61" s="5" t="n">
        <v>11271</v>
      </c>
    </row>
    <row r="62" spans="1:3">
      <c r="A62" s="5" t="n">
        <v>2022</v>
      </c>
      <c r="B62" s="5" t="n">
        <v>0</v>
      </c>
    </row>
    <row r="63" spans="1:3">
      <c r="A63" s="5" t="n">
        <v>2023</v>
      </c>
      <c r="B63" s="5" t="n">
        <v>0</v>
      </c>
    </row>
    <row r="64" spans="1:3">
      <c r="A64" s="4" t="s">
        <v>370</v>
      </c>
      <c r="B64" s="5" t="n">
        <v>0</v>
      </c>
    </row>
    <row r="65" spans="1:3">
      <c r="A65" s="4" t="s">
        <v>626</v>
      </c>
      <c r="B65" s="5" t="n">
        <v>45862</v>
      </c>
    </row>
    <row r="66" spans="1:3">
      <c r="A66" s="4" t="s">
        <v>627</v>
      </c>
      <c r="B66" s="5" t="n">
        <v>0</v>
      </c>
    </row>
    <row r="67" spans="1:3">
      <c r="A67" s="4" t="s">
        <v>628</v>
      </c>
      <c r="B67" s="5" t="n">
        <v>45862</v>
      </c>
    </row>
    <row r="68" spans="1:3">
      <c r="A68" s="4" t="s">
        <v>629</v>
      </c>
      <c r="B68" s="5" t="n">
        <v>-95</v>
      </c>
    </row>
    <row r="69" spans="1:3">
      <c r="A69" s="4" t="s">
        <v>630</v>
      </c>
      <c r="B69" s="6" t="n">
        <v>45767</v>
      </c>
    </row>
    <row r="70" spans="1:3">
      <c r="A70" s="4" t="s">
        <v>631</v>
      </c>
      <c r="B70" s="4" t="s">
        <v>614</v>
      </c>
      <c r="C70" s="4" t="s">
        <v>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5" t="n">
        <v>2019</v>
      </c>
      <c r="B3" s="6" t="n">
        <v>116270</v>
      </c>
    </row>
    <row r="4" spans="1:2">
      <c r="A4" s="5" t="n">
        <v>2020</v>
      </c>
      <c r="B4" s="5" t="n">
        <v>103428</v>
      </c>
    </row>
    <row r="5" spans="1:2">
      <c r="A5" s="5" t="n">
        <v>2021</v>
      </c>
      <c r="B5" s="5" t="n">
        <v>88251</v>
      </c>
    </row>
    <row r="6" spans="1:2">
      <c r="A6" s="5" t="n">
        <v>2022</v>
      </c>
      <c r="B6" s="5" t="n">
        <v>71541</v>
      </c>
    </row>
    <row r="7" spans="1:2">
      <c r="A7" s="5" t="n">
        <v>2023</v>
      </c>
      <c r="B7" s="5" t="n">
        <v>52089</v>
      </c>
    </row>
    <row r="8" spans="1:2">
      <c r="A8" s="4" t="s">
        <v>370</v>
      </c>
      <c r="B8" s="5" t="n">
        <v>152890</v>
      </c>
    </row>
    <row r="9" spans="1:2">
      <c r="A9" s="4" t="s">
        <v>107</v>
      </c>
      <c r="B9" s="6" t="n">
        <v>584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5</v>
      </c>
      <c r="D2" s="2" t="s">
        <v>76</v>
      </c>
    </row>
    <row r="3" spans="1:4">
      <c r="A3" s="3" t="s">
        <v>103</v>
      </c>
    </row>
    <row r="4" spans="1:4">
      <c r="A4" s="4" t="s">
        <v>93</v>
      </c>
      <c r="B4" s="6" t="n">
        <v>63289</v>
      </c>
      <c r="C4" s="6" t="n">
        <v>53095</v>
      </c>
      <c r="D4" s="6" t="n">
        <v>15118</v>
      </c>
    </row>
    <row r="5" spans="1:4">
      <c r="A5" s="4" t="s">
        <v>104</v>
      </c>
      <c r="B5" s="5" t="n">
        <v>285</v>
      </c>
      <c r="C5" s="5" t="n">
        <v>-148</v>
      </c>
      <c r="D5" s="5" t="n">
        <v>-102</v>
      </c>
    </row>
    <row r="6" spans="1:4">
      <c r="A6" s="4" t="s">
        <v>105</v>
      </c>
      <c r="B6" s="6" t="n">
        <v>63574</v>
      </c>
      <c r="C6" s="6" t="n">
        <v>52947</v>
      </c>
      <c r="D6" s="6" t="n">
        <v>15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39</v>
      </c>
      <c r="B1" s="2" t="s">
        <v>1</v>
      </c>
    </row>
    <row r="2" spans="1:3">
      <c r="B2" s="2" t="s">
        <v>640</v>
      </c>
      <c r="C2" s="2" t="s">
        <v>322</v>
      </c>
    </row>
    <row r="3" spans="1:3">
      <c r="A3" s="3" t="s">
        <v>641</v>
      </c>
    </row>
    <row r="4" spans="1:3">
      <c r="A4" s="4" t="s">
        <v>336</v>
      </c>
      <c r="B4" s="6" t="n">
        <v>150000000</v>
      </c>
      <c r="C4" s="6" t="n">
        <v>150000000</v>
      </c>
    </row>
    <row r="5" spans="1:3">
      <c r="A5" s="4" t="s">
        <v>642</v>
      </c>
      <c r="B5" s="5" t="n">
        <v>150000000</v>
      </c>
      <c r="C5" s="5" t="n">
        <v>150000000</v>
      </c>
    </row>
    <row r="6" spans="1:3">
      <c r="A6" s="4" t="s">
        <v>643</v>
      </c>
      <c r="B6" s="5" t="n">
        <v>-300000</v>
      </c>
    </row>
    <row r="7" spans="1:3">
      <c r="A7" s="4" t="s">
        <v>339</v>
      </c>
    </row>
    <row r="8" spans="1:3">
      <c r="A8" s="3" t="s">
        <v>641</v>
      </c>
    </row>
    <row r="9" spans="1:3">
      <c r="A9" s="4" t="s">
        <v>336</v>
      </c>
      <c r="B9" s="6" t="n">
        <v>150000000</v>
      </c>
      <c r="C9" s="6" t="n">
        <v>150000000</v>
      </c>
    </row>
    <row r="10" spans="1:3">
      <c r="A10" s="4" t="s">
        <v>341</v>
      </c>
      <c r="B10" s="4" t="s">
        <v>342</v>
      </c>
      <c r="C10" s="4" t="s">
        <v>342</v>
      </c>
    </row>
    <row r="11" spans="1:3">
      <c r="A11" s="4" t="s">
        <v>343</v>
      </c>
    </row>
    <row r="12" spans="1:3">
      <c r="A12" s="3" t="s">
        <v>641</v>
      </c>
    </row>
    <row r="13" spans="1:3">
      <c r="A13" s="4" t="s">
        <v>344</v>
      </c>
      <c r="B13" s="4" t="s">
        <v>345</v>
      </c>
    </row>
    <row r="14" spans="1:3">
      <c r="A14" s="4" t="s">
        <v>346</v>
      </c>
    </row>
    <row r="15" spans="1:3">
      <c r="A15" s="3" t="s">
        <v>641</v>
      </c>
    </row>
    <row r="16" spans="1:3">
      <c r="A16" s="4" t="s">
        <v>344</v>
      </c>
      <c r="B16" s="4" t="s">
        <v>347</v>
      </c>
    </row>
    <row r="17" spans="1:3">
      <c r="A17" s="4" t="s">
        <v>644</v>
      </c>
    </row>
    <row r="18" spans="1:3">
      <c r="A18" s="3" t="s">
        <v>641</v>
      </c>
    </row>
    <row r="19" spans="1:3">
      <c r="A19" s="4" t="s">
        <v>355</v>
      </c>
      <c r="B19" s="5" t="n">
        <v>3</v>
      </c>
    </row>
    <row r="20" spans="1:3">
      <c r="A20" s="4" t="s">
        <v>348</v>
      </c>
    </row>
    <row r="21" spans="1:3">
      <c r="A21" s="3" t="s">
        <v>641</v>
      </c>
    </row>
    <row r="22" spans="1:3">
      <c r="A22" s="4" t="s">
        <v>341</v>
      </c>
      <c r="B22" s="4" t="s">
        <v>342</v>
      </c>
    </row>
    <row r="23" spans="1:3">
      <c r="A23" s="4" t="s">
        <v>642</v>
      </c>
      <c r="B23" s="6" t="n">
        <v>50000000</v>
      </c>
      <c r="C23" s="6" t="n">
        <v>50000000</v>
      </c>
    </row>
    <row r="24" spans="1:3">
      <c r="A24" s="4" t="s">
        <v>349</v>
      </c>
    </row>
    <row r="25" spans="1:3">
      <c r="A25" s="3" t="s">
        <v>641</v>
      </c>
    </row>
    <row r="26" spans="1:3">
      <c r="A26" s="4" t="s">
        <v>341</v>
      </c>
      <c r="B26" s="4" t="s">
        <v>342</v>
      </c>
    </row>
    <row r="27" spans="1:3">
      <c r="A27" s="4" t="s">
        <v>642</v>
      </c>
      <c r="B27" s="6" t="n">
        <v>50000000</v>
      </c>
      <c r="C27" s="5" t="n">
        <v>50000000</v>
      </c>
    </row>
    <row r="28" spans="1:3">
      <c r="A28" s="4" t="s">
        <v>350</v>
      </c>
    </row>
    <row r="29" spans="1:3">
      <c r="A29" s="3" t="s">
        <v>641</v>
      </c>
    </row>
    <row r="30" spans="1:3">
      <c r="A30" s="4" t="s">
        <v>341</v>
      </c>
      <c r="B30" s="4" t="s">
        <v>342</v>
      </c>
    </row>
    <row r="31" spans="1:3">
      <c r="A31" s="4" t="s">
        <v>642</v>
      </c>
      <c r="B31" s="6" t="n">
        <v>50000000</v>
      </c>
      <c r="C31" s="6"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3" t="s">
        <v>641</v>
      </c>
    </row>
    <row r="3" spans="1:3">
      <c r="A3" s="4" t="s">
        <v>646</v>
      </c>
      <c r="B3" s="6" t="n">
        <v>26</v>
      </c>
      <c r="C3" s="6" t="n">
        <v>30</v>
      </c>
    </row>
    <row r="4" spans="1:3">
      <c r="A4" s="4" t="s">
        <v>642</v>
      </c>
      <c r="B4" s="6" t="n">
        <v>150000</v>
      </c>
      <c r="C4" s="6" t="n">
        <v>150000</v>
      </c>
    </row>
    <row r="5" spans="1:3">
      <c r="A5" s="4" t="s">
        <v>339</v>
      </c>
    </row>
    <row r="6" spans="1:3">
      <c r="A6" s="3" t="s">
        <v>641</v>
      </c>
    </row>
    <row r="7" spans="1:3">
      <c r="A7" s="4" t="s">
        <v>647</v>
      </c>
      <c r="B7" s="4" t="s">
        <v>342</v>
      </c>
      <c r="C7" s="4" t="s">
        <v>342</v>
      </c>
    </row>
    <row r="8" spans="1:3">
      <c r="A8" s="4" t="s">
        <v>348</v>
      </c>
    </row>
    <row r="9" spans="1:3">
      <c r="A9" s="3" t="s">
        <v>641</v>
      </c>
    </row>
    <row r="10" spans="1:3">
      <c r="A10" s="4" t="s">
        <v>647</v>
      </c>
      <c r="B10" s="4" t="s">
        <v>342</v>
      </c>
    </row>
    <row r="11" spans="1:3">
      <c r="A11" s="4" t="s">
        <v>646</v>
      </c>
      <c r="B11" s="6" t="n">
        <v>25</v>
      </c>
      <c r="C11" s="6" t="n">
        <v>26</v>
      </c>
    </row>
    <row r="12" spans="1:3">
      <c r="A12" s="4" t="s">
        <v>642</v>
      </c>
      <c r="B12" s="6" t="n">
        <v>50000</v>
      </c>
      <c r="C12" s="5" t="n">
        <v>50000</v>
      </c>
    </row>
    <row r="13" spans="1:3">
      <c r="A13" s="4" t="s">
        <v>349</v>
      </c>
    </row>
    <row r="14" spans="1:3">
      <c r="A14" s="3" t="s">
        <v>641</v>
      </c>
    </row>
    <row r="15" spans="1:3">
      <c r="A15" s="4" t="s">
        <v>647</v>
      </c>
      <c r="B15" s="4" t="s">
        <v>342</v>
      </c>
    </row>
    <row r="16" spans="1:3">
      <c r="A16" s="4" t="s">
        <v>646</v>
      </c>
      <c r="B16" s="6" t="n">
        <v>0</v>
      </c>
      <c r="C16" s="5" t="n">
        <v>1</v>
      </c>
    </row>
    <row r="17" spans="1:3">
      <c r="A17" s="4" t="s">
        <v>642</v>
      </c>
      <c r="B17" s="6" t="n">
        <v>50000</v>
      </c>
      <c r="C17" s="5" t="n">
        <v>50000</v>
      </c>
    </row>
    <row r="18" spans="1:3">
      <c r="A18" s="4" t="s">
        <v>350</v>
      </c>
    </row>
    <row r="19" spans="1:3">
      <c r="A19" s="3" t="s">
        <v>641</v>
      </c>
    </row>
    <row r="20" spans="1:3">
      <c r="A20" s="4" t="s">
        <v>647</v>
      </c>
      <c r="B20" s="4" t="s">
        <v>342</v>
      </c>
    </row>
    <row r="21" spans="1:3">
      <c r="A21" s="4" t="s">
        <v>646</v>
      </c>
      <c r="B21" s="6" t="n">
        <v>1</v>
      </c>
      <c r="C21" s="5" t="n">
        <v>3</v>
      </c>
    </row>
    <row r="22" spans="1:3">
      <c r="A22" s="4" t="s">
        <v>642</v>
      </c>
      <c r="B22" s="6" t="n">
        <v>50000</v>
      </c>
      <c r="C22" s="6"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76</v>
      </c>
    </row>
    <row r="3" spans="1:4">
      <c r="A3" s="3" t="s">
        <v>641</v>
      </c>
    </row>
    <row r="4" spans="1:4">
      <c r="A4" s="4" t="s">
        <v>649</v>
      </c>
      <c r="B4" s="6" t="n">
        <v>289</v>
      </c>
      <c r="C4" s="6" t="n">
        <v>103</v>
      </c>
      <c r="D4" s="6" t="n">
        <v>0</v>
      </c>
    </row>
    <row r="5" spans="1:4">
      <c r="A5" s="4" t="s">
        <v>650</v>
      </c>
      <c r="B5" s="6" t="n">
        <v>289</v>
      </c>
      <c r="C5" s="6" t="n">
        <v>103</v>
      </c>
      <c r="D5"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3" t="s">
        <v>652</v>
      </c>
    </row>
    <row r="3" spans="1:3">
      <c r="A3" s="4" t="s">
        <v>653</v>
      </c>
      <c r="B3" s="6" t="n">
        <v>26</v>
      </c>
      <c r="C3" s="6" t="n">
        <v>30</v>
      </c>
    </row>
    <row r="4" spans="1:3">
      <c r="A4" s="4" t="s">
        <v>654</v>
      </c>
    </row>
    <row r="5" spans="1:3">
      <c r="A5" s="3" t="s">
        <v>652</v>
      </c>
    </row>
    <row r="6" spans="1:3">
      <c r="A6" s="4" t="s">
        <v>653</v>
      </c>
      <c r="B6" s="5" t="n">
        <v>0</v>
      </c>
      <c r="C6" s="5" t="n">
        <v>0</v>
      </c>
    </row>
    <row r="7" spans="1:3">
      <c r="A7" s="4" t="s">
        <v>655</v>
      </c>
    </row>
    <row r="8" spans="1:3">
      <c r="A8" s="3" t="s">
        <v>652</v>
      </c>
    </row>
    <row r="9" spans="1:3">
      <c r="A9" s="4" t="s">
        <v>653</v>
      </c>
      <c r="B9" s="5" t="n">
        <v>26</v>
      </c>
      <c r="C9" s="5" t="n">
        <v>30</v>
      </c>
    </row>
    <row r="10" spans="1:3">
      <c r="A10" s="4" t="s">
        <v>656</v>
      </c>
    </row>
    <row r="11" spans="1:3">
      <c r="A11" s="3" t="s">
        <v>652</v>
      </c>
    </row>
    <row r="12" spans="1:3">
      <c r="A12" s="4" t="s">
        <v>653</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658</v>
      </c>
    </row>
    <row r="3" spans="1:3">
      <c r="A3" s="4" t="s">
        <v>659</v>
      </c>
      <c r="B3" s="6" t="n">
        <v>55000</v>
      </c>
      <c r="C3" s="6" t="n">
        <v>0</v>
      </c>
    </row>
    <row r="4" spans="1:3">
      <c r="A4" s="4" t="s">
        <v>660</v>
      </c>
      <c r="B4" s="5" t="n">
        <v>54492</v>
      </c>
      <c r="C4" s="5" t="n">
        <v>0</v>
      </c>
    </row>
    <row r="5" spans="1:3">
      <c r="A5" s="4" t="s">
        <v>661</v>
      </c>
      <c r="B5" s="5" t="n">
        <v>455159</v>
      </c>
      <c r="C5" s="5" t="n">
        <v>459048</v>
      </c>
    </row>
    <row r="6" spans="1:3">
      <c r="A6" s="4" t="s">
        <v>662</v>
      </c>
      <c r="B6" s="5" t="n">
        <v>462097</v>
      </c>
      <c r="C6" s="5" t="n">
        <v>461683</v>
      </c>
    </row>
    <row r="7" spans="1:3">
      <c r="A7" s="4" t="s">
        <v>654</v>
      </c>
    </row>
    <row r="8" spans="1:3">
      <c r="A8" s="3" t="s">
        <v>658</v>
      </c>
    </row>
    <row r="9" spans="1:3">
      <c r="A9" s="4" t="s">
        <v>659</v>
      </c>
      <c r="B9" s="5" t="n">
        <v>0</v>
      </c>
      <c r="C9" s="5" t="n">
        <v>0</v>
      </c>
    </row>
    <row r="10" spans="1:3">
      <c r="A10" s="4" t="s">
        <v>661</v>
      </c>
      <c r="B10" s="5" t="n">
        <v>0</v>
      </c>
      <c r="C10" s="5" t="n">
        <v>0</v>
      </c>
    </row>
    <row r="11" spans="1:3">
      <c r="A11" s="4" t="s">
        <v>655</v>
      </c>
    </row>
    <row r="12" spans="1:3">
      <c r="A12" s="3" t="s">
        <v>658</v>
      </c>
    </row>
    <row r="13" spans="1:3">
      <c r="A13" s="4" t="s">
        <v>659</v>
      </c>
      <c r="B13" s="5" t="n">
        <v>55000</v>
      </c>
      <c r="C13" s="5" t="n">
        <v>0</v>
      </c>
    </row>
    <row r="14" spans="1:3">
      <c r="A14" s="4" t="s">
        <v>661</v>
      </c>
      <c r="B14" s="5" t="n">
        <v>455159</v>
      </c>
      <c r="C14" s="5" t="n">
        <v>459048</v>
      </c>
    </row>
    <row r="15" spans="1:3">
      <c r="A15" s="4" t="s">
        <v>656</v>
      </c>
    </row>
    <row r="16" spans="1:3">
      <c r="A16" s="3" t="s">
        <v>658</v>
      </c>
    </row>
    <row r="17" spans="1:3">
      <c r="A17" s="4" t="s">
        <v>659</v>
      </c>
      <c r="B17" s="5" t="n">
        <v>0</v>
      </c>
      <c r="C17" s="5" t="n">
        <v>0</v>
      </c>
    </row>
    <row r="18" spans="1:3">
      <c r="A18" s="4" t="s">
        <v>661</v>
      </c>
      <c r="B18" s="6" t="n">
        <v>0</v>
      </c>
      <c r="C1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663</v>
      </c>
      <c r="B1" s="2" t="s">
        <v>664</v>
      </c>
      <c r="C1" s="2" t="s">
        <v>2</v>
      </c>
      <c r="D1" s="2" t="s">
        <v>35</v>
      </c>
      <c r="E1" s="2" t="s">
        <v>76</v>
      </c>
      <c r="F1" s="2" t="s">
        <v>2</v>
      </c>
      <c r="G1" s="2" t="s">
        <v>665</v>
      </c>
      <c r="H1" s="2" t="s">
        <v>666</v>
      </c>
    </row>
    <row r="2" spans="1:8">
      <c r="A2" s="3" t="s">
        <v>667</v>
      </c>
    </row>
    <row r="3" spans="1:8">
      <c r="A3" s="4" t="s">
        <v>72</v>
      </c>
      <c r="C3" s="5" t="n">
        <v>400000000</v>
      </c>
      <c r="D3" s="5" t="n">
        <v>400000000</v>
      </c>
      <c r="F3" s="5" t="n">
        <v>400000000</v>
      </c>
    </row>
    <row r="4" spans="1:8">
      <c r="A4" s="4" t="s">
        <v>71</v>
      </c>
      <c r="C4" s="7" t="n">
        <v>0.01</v>
      </c>
      <c r="D4" s="7" t="n">
        <v>0.01</v>
      </c>
      <c r="F4" s="7" t="n">
        <v>0.01</v>
      </c>
    </row>
    <row r="5" spans="1:8">
      <c r="A5" s="4" t="s">
        <v>668</v>
      </c>
      <c r="C5" s="5" t="n">
        <v>100000000</v>
      </c>
      <c r="F5" s="5" t="n">
        <v>100000000</v>
      </c>
    </row>
    <row r="6" spans="1:8">
      <c r="A6" s="4" t="s">
        <v>669</v>
      </c>
      <c r="C6" s="7" t="n">
        <v>0.01</v>
      </c>
      <c r="F6" s="7" t="n">
        <v>0.01</v>
      </c>
    </row>
    <row r="7" spans="1:8">
      <c r="A7" s="4" t="s">
        <v>670</v>
      </c>
      <c r="C7" s="6" t="n">
        <v>208949000</v>
      </c>
      <c r="D7" s="6" t="n">
        <v>255295000</v>
      </c>
      <c r="E7" s="6" t="n">
        <v>101432000</v>
      </c>
    </row>
    <row r="8" spans="1:8">
      <c r="A8" s="4" t="s">
        <v>671</v>
      </c>
      <c r="G8" s="5" t="n">
        <v>3000000</v>
      </c>
      <c r="H8" s="5" t="n">
        <v>2000000</v>
      </c>
    </row>
    <row r="9" spans="1:8">
      <c r="A9" s="4" t="s">
        <v>672</v>
      </c>
      <c r="C9" s="5" t="n">
        <v>0</v>
      </c>
    </row>
    <row r="10" spans="1:8">
      <c r="A10" s="4" t="s">
        <v>673</v>
      </c>
    </row>
    <row r="11" spans="1:8">
      <c r="A11" s="3" t="s">
        <v>667</v>
      </c>
    </row>
    <row r="12" spans="1:8">
      <c r="A12" s="4" t="s">
        <v>674</v>
      </c>
      <c r="B12" s="5" t="n">
        <v>1840000</v>
      </c>
    </row>
    <row r="13" spans="1:8">
      <c r="A13" s="4" t="s">
        <v>675</v>
      </c>
      <c r="B13" s="4" t="s">
        <v>676</v>
      </c>
    </row>
    <row r="14" spans="1:8">
      <c r="A14" s="4" t="s">
        <v>677</v>
      </c>
      <c r="B14" s="6" t="n">
        <v>25</v>
      </c>
    </row>
    <row r="15" spans="1:8">
      <c r="A15" s="4" t="s">
        <v>678</v>
      </c>
      <c r="B15" s="10" t="n">
        <v>0.096875</v>
      </c>
    </row>
    <row r="16" spans="1:8">
      <c r="A16" s="4" t="s">
        <v>679</v>
      </c>
      <c r="C16" s="6" t="n">
        <v>1800000</v>
      </c>
    </row>
    <row r="17" spans="1:8">
      <c r="A17" s="4" t="s">
        <v>680</v>
      </c>
    </row>
    <row r="18" spans="1:8">
      <c r="A18" s="3" t="s">
        <v>667</v>
      </c>
    </row>
    <row r="19" spans="1:8">
      <c r="A19" s="4" t="s">
        <v>681</v>
      </c>
      <c r="C19" s="6" t="n">
        <v>400000</v>
      </c>
    </row>
    <row r="20" spans="1:8">
      <c r="A20" s="4" t="s">
        <v>682</v>
      </c>
    </row>
    <row r="21" spans="1:8">
      <c r="A21" s="3" t="s">
        <v>667</v>
      </c>
    </row>
    <row r="22" spans="1:8">
      <c r="A22" s="4" t="s">
        <v>683</v>
      </c>
      <c r="C22" s="5" t="n">
        <v>9656</v>
      </c>
    </row>
    <row r="23" spans="1:8">
      <c r="A23" s="4" t="s">
        <v>684</v>
      </c>
      <c r="C23" s="7" t="n">
        <v>37.29</v>
      </c>
    </row>
    <row r="24" spans="1:8">
      <c r="A24" s="4" t="s">
        <v>685</v>
      </c>
    </row>
    <row r="25" spans="1:8">
      <c r="A25" s="3" t="s">
        <v>667</v>
      </c>
    </row>
    <row r="26" spans="1:8">
      <c r="A26" s="4" t="s">
        <v>683</v>
      </c>
      <c r="C26" s="5" t="n">
        <v>53915</v>
      </c>
      <c r="D26" s="5" t="n">
        <v>32247</v>
      </c>
      <c r="E26" s="5" t="n">
        <v>32797</v>
      </c>
    </row>
    <row r="27" spans="1:8">
      <c r="A27" s="4" t="s">
        <v>684</v>
      </c>
      <c r="C27" s="7" t="n">
        <v>34.63</v>
      </c>
      <c r="D27" s="7" t="n">
        <v>26.52</v>
      </c>
      <c r="E27" s="7" t="n">
        <v>21.5</v>
      </c>
    </row>
    <row r="28" spans="1:8">
      <c r="A28" s="4" t="s">
        <v>681</v>
      </c>
      <c r="C28" s="6" t="n">
        <v>1900000</v>
      </c>
      <c r="D28" s="6" t="n">
        <v>1700000</v>
      </c>
      <c r="E28" s="6" t="n">
        <v>1900000</v>
      </c>
    </row>
    <row r="29" spans="1:8">
      <c r="A29" s="4" t="s">
        <v>686</v>
      </c>
      <c r="C29" s="6" t="n">
        <v>1900000</v>
      </c>
    </row>
    <row r="30" spans="1:8">
      <c r="A30" s="4" t="s">
        <v>687</v>
      </c>
      <c r="C30" s="4" t="s">
        <v>376</v>
      </c>
    </row>
    <row r="31" spans="1:8">
      <c r="A31" s="4" t="s">
        <v>688</v>
      </c>
      <c r="C31" s="6" t="n">
        <v>4500000</v>
      </c>
      <c r="F31" s="6" t="n">
        <v>4500000</v>
      </c>
    </row>
    <row r="32" spans="1:8">
      <c r="A32" s="4" t="s">
        <v>689</v>
      </c>
      <c r="C32" s="4" t="s">
        <v>690</v>
      </c>
    </row>
    <row r="33" spans="1:8">
      <c r="A33" s="4" t="s">
        <v>691</v>
      </c>
    </row>
    <row r="34" spans="1:8">
      <c r="A34" s="3" t="s">
        <v>667</v>
      </c>
    </row>
    <row r="35" spans="1:8">
      <c r="A35" s="4" t="s">
        <v>72</v>
      </c>
      <c r="C35" s="5" t="n">
        <v>1705000</v>
      </c>
      <c r="F35" s="5" t="n">
        <v>1705000</v>
      </c>
    </row>
    <row r="36" spans="1:8">
      <c r="A36" s="4" t="s">
        <v>692</v>
      </c>
      <c r="C36" s="5" t="n">
        <v>335490</v>
      </c>
      <c r="F36" s="5" t="n">
        <v>335490</v>
      </c>
    </row>
    <row r="37" spans="1:8">
      <c r="A37" s="4" t="s">
        <v>693</v>
      </c>
    </row>
    <row r="38" spans="1:8">
      <c r="A38" s="3" t="s">
        <v>667</v>
      </c>
    </row>
    <row r="39" spans="1:8">
      <c r="A39" s="4" t="s">
        <v>681</v>
      </c>
      <c r="C39" s="6" t="n">
        <v>7063000</v>
      </c>
      <c r="D39" s="5" t="n">
        <v>6715000</v>
      </c>
      <c r="E39" s="5" t="n">
        <v>7322000</v>
      </c>
    </row>
    <row r="40" spans="1:8">
      <c r="A40" s="4" t="s">
        <v>694</v>
      </c>
      <c r="C40" s="6" t="n">
        <v>12000000</v>
      </c>
      <c r="D40" s="5" t="n">
        <v>11800000</v>
      </c>
      <c r="E40" s="5" t="n">
        <v>10700000</v>
      </c>
    </row>
    <row r="41" spans="1:8">
      <c r="A41" s="4" t="s">
        <v>695</v>
      </c>
    </row>
    <row r="42" spans="1:8">
      <c r="A42" s="3" t="s">
        <v>667</v>
      </c>
    </row>
    <row r="43" spans="1:8">
      <c r="A43" s="4" t="s">
        <v>116</v>
      </c>
      <c r="C43" s="5" t="n">
        <v>195963</v>
      </c>
    </row>
    <row r="44" spans="1:8">
      <c r="A44" s="4" t="s">
        <v>696</v>
      </c>
      <c r="C44" s="7" t="n">
        <v>34.5</v>
      </c>
      <c r="F44" s="7" t="n">
        <v>34.5</v>
      </c>
    </row>
    <row r="45" spans="1:8">
      <c r="A45" s="4" t="s">
        <v>681</v>
      </c>
      <c r="C45" s="6" t="n">
        <v>7100000</v>
      </c>
      <c r="D45" s="5" t="n">
        <v>6700000</v>
      </c>
      <c r="E45" s="6" t="n">
        <v>7300000</v>
      </c>
    </row>
    <row r="46" spans="1:8">
      <c r="A46" s="4" t="s">
        <v>697</v>
      </c>
    </row>
    <row r="47" spans="1:8">
      <c r="A47" s="3" t="s">
        <v>667</v>
      </c>
    </row>
    <row r="48" spans="1:8">
      <c r="A48" s="4" t="s">
        <v>684</v>
      </c>
      <c r="F48" s="11" t="n">
        <v>37.16</v>
      </c>
    </row>
    <row r="49" spans="1:8">
      <c r="A49" s="4" t="s">
        <v>698</v>
      </c>
    </row>
    <row r="50" spans="1:8">
      <c r="A50" s="3" t="s">
        <v>667</v>
      </c>
    </row>
    <row r="51" spans="1:8">
      <c r="A51" s="4" t="s">
        <v>684</v>
      </c>
      <c r="F51" s="11" t="n">
        <v>14.2</v>
      </c>
    </row>
    <row r="52" spans="1:8">
      <c r="A52" s="4" t="s">
        <v>699</v>
      </c>
    </row>
    <row r="53" spans="1:8">
      <c r="A53" s="3" t="s">
        <v>667</v>
      </c>
    </row>
    <row r="54" spans="1:8">
      <c r="A54" s="4" t="s">
        <v>700</v>
      </c>
      <c r="C54" s="5" t="n">
        <v>250000000</v>
      </c>
    </row>
    <row r="55" spans="1:8">
      <c r="A55" s="4" t="s">
        <v>701</v>
      </c>
      <c r="C55" s="5" t="n">
        <v>129900000</v>
      </c>
    </row>
    <row r="56" spans="1:8">
      <c r="A56" s="4" t="s">
        <v>702</v>
      </c>
    </row>
    <row r="57" spans="1:8">
      <c r="A57" s="3" t="s">
        <v>667</v>
      </c>
    </row>
    <row r="58" spans="1:8">
      <c r="A58" s="4" t="s">
        <v>700</v>
      </c>
      <c r="C58" s="6" t="n">
        <v>200000000</v>
      </c>
    </row>
    <row r="59" spans="1:8">
      <c r="A59" s="4" t="s">
        <v>701</v>
      </c>
      <c r="D59" s="5" t="n">
        <v>90100000</v>
      </c>
    </row>
    <row r="60" spans="1:8">
      <c r="A60" s="4" t="s">
        <v>703</v>
      </c>
    </row>
    <row r="61" spans="1:8">
      <c r="A61" s="3" t="s">
        <v>667</v>
      </c>
    </row>
    <row r="62" spans="1:8">
      <c r="A62" s="4" t="s">
        <v>700</v>
      </c>
      <c r="D62" s="6" t="n">
        <v>150000000</v>
      </c>
    </row>
    <row r="63" spans="1:8">
      <c r="A63" s="4" t="s">
        <v>704</v>
      </c>
    </row>
    <row r="64" spans="1:8">
      <c r="A64" s="3" t="s">
        <v>667</v>
      </c>
    </row>
    <row r="65" spans="1:8">
      <c r="A65" s="4" t="s">
        <v>116</v>
      </c>
      <c r="C65" s="5" t="n">
        <v>5492707</v>
      </c>
      <c r="D65" s="5" t="n">
        <v>7859929</v>
      </c>
    </row>
    <row r="66" spans="1:8">
      <c r="A66" s="4" t="s">
        <v>696</v>
      </c>
      <c r="C66" s="7" t="n">
        <v>38.04</v>
      </c>
      <c r="D66" s="7" t="n">
        <v>32.48</v>
      </c>
      <c r="F66" s="7" t="n">
        <v>38.04</v>
      </c>
    </row>
    <row r="67" spans="1:8">
      <c r="A67" s="4" t="s">
        <v>670</v>
      </c>
      <c r="C67" s="6" t="n">
        <v>205900000</v>
      </c>
      <c r="D67" s="6" t="n">
        <v>251600000</v>
      </c>
    </row>
    <row r="68" spans="1:8">
      <c r="A68" s="4" t="s">
        <v>705</v>
      </c>
      <c r="C68" s="6" t="n">
        <v>3000000</v>
      </c>
      <c r="D68" s="6" t="n">
        <v>3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2</v>
      </c>
      <c r="C2" s="2" t="s">
        <v>35</v>
      </c>
      <c r="D2" s="2" t="s">
        <v>76</v>
      </c>
    </row>
    <row r="3" spans="1:4">
      <c r="A3" s="3" t="s">
        <v>707</v>
      </c>
    </row>
    <row r="4" spans="1:4">
      <c r="A4" s="4" t="s">
        <v>708</v>
      </c>
      <c r="B4" s="5" t="n">
        <v>383930</v>
      </c>
    </row>
    <row r="5" spans="1:4">
      <c r="A5" s="4" t="s">
        <v>685</v>
      </c>
    </row>
    <row r="6" spans="1:4">
      <c r="A6" s="3" t="s">
        <v>707</v>
      </c>
    </row>
    <row r="7" spans="1:4">
      <c r="A7" s="4" t="s">
        <v>709</v>
      </c>
      <c r="B7" s="5" t="n">
        <v>357183</v>
      </c>
      <c r="C7" s="5" t="n">
        <v>395281</v>
      </c>
      <c r="D7" s="5" t="n">
        <v>403468</v>
      </c>
    </row>
    <row r="8" spans="1:4">
      <c r="A8" s="4" t="s">
        <v>710</v>
      </c>
      <c r="B8" s="5" t="n">
        <v>53915</v>
      </c>
      <c r="C8" s="5" t="n">
        <v>32247</v>
      </c>
      <c r="D8" s="5" t="n">
        <v>32797</v>
      </c>
    </row>
    <row r="9" spans="1:4">
      <c r="A9" s="4" t="s">
        <v>711</v>
      </c>
      <c r="B9" s="5" t="n">
        <v>-11830</v>
      </c>
      <c r="C9" s="5" t="n">
        <v>-50008</v>
      </c>
      <c r="D9" s="5" t="n">
        <v>-16489</v>
      </c>
    </row>
    <row r="10" spans="1:4">
      <c r="A10" s="4" t="s">
        <v>712</v>
      </c>
      <c r="B10" s="5" t="n">
        <v>-15338</v>
      </c>
      <c r="C10" s="5" t="n">
        <v>-20337</v>
      </c>
      <c r="D10" s="5" t="n">
        <v>-24495</v>
      </c>
    </row>
    <row r="11" spans="1:4">
      <c r="A11" s="4" t="s">
        <v>708</v>
      </c>
      <c r="B11" s="5" t="n">
        <v>383930</v>
      </c>
      <c r="C11" s="5" t="n">
        <v>357183</v>
      </c>
      <c r="D11" s="5" t="n">
        <v>395281</v>
      </c>
    </row>
    <row r="12" spans="1:4">
      <c r="A12" s="3" t="s">
        <v>713</v>
      </c>
    </row>
    <row r="13" spans="1:4">
      <c r="A13" s="4" t="s">
        <v>714</v>
      </c>
      <c r="B13" s="7" t="n">
        <v>21.01</v>
      </c>
      <c r="C13" s="7" t="n">
        <v>20.48</v>
      </c>
      <c r="D13" s="7" t="n">
        <v>20.08</v>
      </c>
    </row>
    <row r="14" spans="1:4">
      <c r="A14" s="4" t="s">
        <v>715</v>
      </c>
      <c r="B14" s="11" t="n">
        <v>34.63</v>
      </c>
      <c r="C14" s="11" t="n">
        <v>26.52</v>
      </c>
      <c r="D14" s="11" t="n">
        <v>21.5</v>
      </c>
    </row>
    <row r="15" spans="1:4">
      <c r="A15" s="4" t="s">
        <v>716</v>
      </c>
      <c r="B15" s="11" t="n">
        <v>20.3</v>
      </c>
      <c r="C15" s="11" t="n">
        <v>21.6</v>
      </c>
      <c r="D15" s="11" t="n">
        <v>17.53</v>
      </c>
    </row>
    <row r="16" spans="1:4">
      <c r="A16" s="4" t="s">
        <v>717</v>
      </c>
      <c r="B16" s="11" t="n">
        <v>20.21</v>
      </c>
      <c r="C16" s="11" t="n">
        <v>18.06</v>
      </c>
      <c r="D16" s="11" t="n">
        <v>17.26</v>
      </c>
    </row>
    <row r="17" spans="1:4">
      <c r="A17" s="4" t="s">
        <v>718</v>
      </c>
      <c r="B17" s="7" t="n">
        <v>22.98</v>
      </c>
      <c r="C17" s="7" t="n">
        <v>21.01</v>
      </c>
      <c r="D17" s="7" t="n">
        <v>2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719</v>
      </c>
      <c r="B1" s="2" t="s">
        <v>720</v>
      </c>
    </row>
    <row r="2" spans="1:2">
      <c r="A2" s="3" t="s">
        <v>667</v>
      </c>
    </row>
    <row r="3" spans="1:2">
      <c r="A3" s="4" t="s">
        <v>721</v>
      </c>
      <c r="B3" s="5" t="n">
        <v>383930</v>
      </c>
    </row>
    <row r="4" spans="1:2">
      <c r="A4" s="4" t="s">
        <v>722</v>
      </c>
    </row>
    <row r="5" spans="1:2">
      <c r="A5" s="3" t="s">
        <v>667</v>
      </c>
    </row>
    <row r="6" spans="1:2">
      <c r="A6" s="4" t="s">
        <v>721</v>
      </c>
      <c r="B6" s="5" t="n">
        <v>24372</v>
      </c>
    </row>
    <row r="7" spans="1:2">
      <c r="A7" s="4" t="s">
        <v>723</v>
      </c>
    </row>
    <row r="8" spans="1:2">
      <c r="A8" s="3" t="s">
        <v>667</v>
      </c>
    </row>
    <row r="9" spans="1:2">
      <c r="A9" s="4" t="s">
        <v>721</v>
      </c>
      <c r="B9" s="5" t="n">
        <v>303433</v>
      </c>
    </row>
    <row r="10" spans="1:2">
      <c r="A10" s="4" t="s">
        <v>724</v>
      </c>
    </row>
    <row r="11" spans="1:2">
      <c r="A11" s="3" t="s">
        <v>667</v>
      </c>
    </row>
    <row r="12" spans="1:2">
      <c r="A12" s="4" t="s">
        <v>721</v>
      </c>
      <c r="B12" s="5" t="n">
        <v>13750</v>
      </c>
    </row>
    <row r="13" spans="1:2">
      <c r="A13" s="4" t="s">
        <v>725</v>
      </c>
    </row>
    <row r="14" spans="1:2">
      <c r="A14" s="3" t="s">
        <v>667</v>
      </c>
    </row>
    <row r="15" spans="1:2">
      <c r="A15" s="4" t="s">
        <v>721</v>
      </c>
      <c r="B15" s="5" t="n">
        <v>10068</v>
      </c>
    </row>
    <row r="16" spans="1:2">
      <c r="A16" s="4" t="s">
        <v>726</v>
      </c>
    </row>
    <row r="17" spans="1:2">
      <c r="A17" s="3" t="s">
        <v>667</v>
      </c>
    </row>
    <row r="18" spans="1:2">
      <c r="A18" s="4" t="s">
        <v>721</v>
      </c>
      <c r="B18" s="5" t="n">
        <v>32307</v>
      </c>
    </row>
    <row r="19" spans="1:2">
      <c r="A19" s="4" t="s">
        <v>727</v>
      </c>
    </row>
    <row r="20" spans="1:2">
      <c r="A20" s="3" t="s">
        <v>667</v>
      </c>
    </row>
    <row r="21" spans="1:2">
      <c r="A21" s="4" t="s">
        <v>721</v>
      </c>
      <c r="B21"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76</v>
      </c>
    </row>
    <row r="3" spans="1:4">
      <c r="A3" s="3" t="s">
        <v>667</v>
      </c>
    </row>
    <row r="4" spans="1:4">
      <c r="A4" s="4" t="s">
        <v>646</v>
      </c>
      <c r="B4" s="6" t="n">
        <v>16358</v>
      </c>
    </row>
    <row r="5" spans="1:4">
      <c r="A5" s="4" t="s">
        <v>729</v>
      </c>
      <c r="B5" s="5" t="n">
        <v>12048</v>
      </c>
    </row>
    <row r="6" spans="1:4">
      <c r="A6" s="4" t="s">
        <v>730</v>
      </c>
      <c r="B6" s="5" t="n">
        <v>7063</v>
      </c>
      <c r="C6" s="6" t="n">
        <v>6715</v>
      </c>
      <c r="D6" s="6" t="n">
        <v>7322</v>
      </c>
    </row>
    <row r="7" spans="1:4">
      <c r="A7" s="4" t="s">
        <v>731</v>
      </c>
    </row>
    <row r="8" spans="1:4">
      <c r="A8" s="3" t="s">
        <v>667</v>
      </c>
    </row>
    <row r="9" spans="1:4">
      <c r="A9" s="4" t="s">
        <v>730</v>
      </c>
      <c r="B9" s="6" t="n">
        <v>7100</v>
      </c>
      <c r="C9" s="5" t="n">
        <v>6700</v>
      </c>
      <c r="D9" s="5" t="n">
        <v>7300</v>
      </c>
    </row>
    <row r="10" spans="1:4">
      <c r="A10" s="4" t="s">
        <v>116</v>
      </c>
      <c r="B10" s="5" t="n">
        <v>195963</v>
      </c>
    </row>
    <row r="11" spans="1:4">
      <c r="A11" s="4" t="s">
        <v>732</v>
      </c>
    </row>
    <row r="12" spans="1:4">
      <c r="A12" s="3" t="s">
        <v>667</v>
      </c>
    </row>
    <row r="13" spans="1:4">
      <c r="A13" s="4" t="s">
        <v>646</v>
      </c>
      <c r="B13" s="6" t="n">
        <v>3409</v>
      </c>
    </row>
    <row r="14" spans="1:4">
      <c r="A14" s="4" t="s">
        <v>729</v>
      </c>
      <c r="B14" s="5" t="n">
        <v>1135</v>
      </c>
    </row>
    <row r="15" spans="1:4">
      <c r="A15" s="4" t="s">
        <v>730</v>
      </c>
      <c r="B15" s="5" t="n">
        <v>1135</v>
      </c>
    </row>
    <row r="16" spans="1:4">
      <c r="A16" s="4" t="s">
        <v>733</v>
      </c>
    </row>
    <row r="17" spans="1:4">
      <c r="A17" s="3" t="s">
        <v>667</v>
      </c>
    </row>
    <row r="18" spans="1:4">
      <c r="A18" s="4" t="s">
        <v>646</v>
      </c>
      <c r="B18" s="5" t="n">
        <v>6109</v>
      </c>
    </row>
    <row r="19" spans="1:4">
      <c r="A19" s="4" t="s">
        <v>729</v>
      </c>
      <c r="B19" s="5" t="n">
        <v>4073</v>
      </c>
    </row>
    <row r="20" spans="1:4">
      <c r="A20" s="4" t="s">
        <v>730</v>
      </c>
      <c r="B20" s="5" t="n">
        <v>2540</v>
      </c>
      <c r="C20" s="5" t="n">
        <v>1532</v>
      </c>
    </row>
    <row r="21" spans="1:4">
      <c r="A21" s="4" t="s">
        <v>734</v>
      </c>
    </row>
    <row r="22" spans="1:4">
      <c r="A22" s="3" t="s">
        <v>667</v>
      </c>
    </row>
    <row r="23" spans="1:4">
      <c r="A23" s="4" t="s">
        <v>646</v>
      </c>
      <c r="B23" s="5" t="n">
        <v>6840</v>
      </c>
    </row>
    <row r="24" spans="1:4">
      <c r="A24" s="4" t="s">
        <v>729</v>
      </c>
      <c r="B24" s="5" t="n">
        <v>6840</v>
      </c>
    </row>
    <row r="25" spans="1:4">
      <c r="A25" s="4" t="s">
        <v>730</v>
      </c>
      <c r="B25" s="6" t="n">
        <v>3388</v>
      </c>
      <c r="C25" s="5" t="n">
        <v>2189</v>
      </c>
      <c r="D25" s="5" t="n">
        <v>1262</v>
      </c>
    </row>
    <row r="26" spans="1:4">
      <c r="A26" s="4" t="s">
        <v>735</v>
      </c>
    </row>
    <row r="27" spans="1:4">
      <c r="A27" s="3" t="s">
        <v>667</v>
      </c>
    </row>
    <row r="28" spans="1:4">
      <c r="A28" s="4" t="s">
        <v>116</v>
      </c>
      <c r="B28" s="5" t="n">
        <v>196087</v>
      </c>
    </row>
    <row r="29" spans="1:4">
      <c r="A29" s="4" t="s">
        <v>736</v>
      </c>
    </row>
    <row r="30" spans="1:4">
      <c r="A30" s="3" t="s">
        <v>667</v>
      </c>
    </row>
    <row r="31" spans="1:4">
      <c r="A31" s="4" t="s">
        <v>730</v>
      </c>
      <c r="C31" s="6" t="n">
        <v>2994</v>
      </c>
      <c r="D31" s="5" t="n">
        <v>2589</v>
      </c>
    </row>
    <row r="32" spans="1:4">
      <c r="A32" s="4" t="s">
        <v>737</v>
      </c>
    </row>
    <row r="33" spans="1:4">
      <c r="A33" s="3" t="s">
        <v>667</v>
      </c>
    </row>
    <row r="34" spans="1:4">
      <c r="A34" s="4" t="s">
        <v>730</v>
      </c>
      <c r="D34" s="6" t="n">
        <v>34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738</v>
      </c>
      <c r="B1" s="2" t="s">
        <v>665</v>
      </c>
      <c r="C1" s="2" t="s">
        <v>739</v>
      </c>
      <c r="D1" s="2" t="s">
        <v>740</v>
      </c>
      <c r="E1" s="2" t="s">
        <v>741</v>
      </c>
      <c r="F1" s="2" t="s">
        <v>742</v>
      </c>
      <c r="G1" s="2" t="s">
        <v>743</v>
      </c>
      <c r="H1" s="2" t="s">
        <v>744</v>
      </c>
      <c r="I1" s="2" t="s">
        <v>745</v>
      </c>
    </row>
    <row r="2" spans="1:9">
      <c r="A2" s="3" t="s">
        <v>209</v>
      </c>
    </row>
    <row r="3" spans="1:9">
      <c r="A3" s="4" t="s">
        <v>746</v>
      </c>
      <c r="B3" s="7" t="n">
        <v>0.24</v>
      </c>
      <c r="C3" s="7" t="n">
        <v>0.24</v>
      </c>
      <c r="D3" s="7" t="n">
        <v>0.22</v>
      </c>
      <c r="E3" s="7" t="n">
        <v>0.22</v>
      </c>
      <c r="F3" s="7" t="n">
        <v>0.22</v>
      </c>
      <c r="G3" s="7" t="n">
        <v>0.22</v>
      </c>
      <c r="H3" s="9" t="n">
        <v>0.2</v>
      </c>
      <c r="I3" s="9" t="n">
        <v>0.2</v>
      </c>
    </row>
    <row r="4" spans="1:9">
      <c r="A4" s="4" t="s">
        <v>747</v>
      </c>
      <c r="H4" s="10" t="n">
        <v>0.484375</v>
      </c>
      <c r="I4" s="10" t="n">
        <v>0.484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0"/>
    <col customWidth="1" max="2" min="2" width="12"/>
    <col customWidth="1" max="3" min="3" width="25"/>
    <col customWidth="1" max="4" min="4" width="22"/>
    <col customWidth="1" max="5" min="5" width="36"/>
    <col customWidth="1" max="6" min="6" width="27"/>
    <col customWidth="1" max="7" min="7" width="55"/>
  </cols>
  <sheetData>
    <row r="1" spans="1:7">
      <c r="A1" s="1" t="s">
        <v>106</v>
      </c>
      <c r="B1" s="2" t="s">
        <v>107</v>
      </c>
      <c r="C1" s="2" t="s">
        <v>108</v>
      </c>
      <c r="D1" s="2" t="s">
        <v>109</v>
      </c>
      <c r="E1" s="2" t="s">
        <v>110</v>
      </c>
      <c r="F1" s="2" t="s">
        <v>111</v>
      </c>
      <c r="G1" s="2" t="s">
        <v>112</v>
      </c>
    </row>
    <row r="2" spans="1:7">
      <c r="A2" s="4" t="s">
        <v>113</v>
      </c>
      <c r="D2" s="5" t="n">
        <v>43310272</v>
      </c>
    </row>
    <row r="3" spans="1:7">
      <c r="A3" s="4" t="s">
        <v>114</v>
      </c>
      <c r="B3" s="6" t="n">
        <v>733082</v>
      </c>
      <c r="C3" s="6" t="n">
        <v>46000</v>
      </c>
      <c r="D3" s="6" t="n">
        <v>430</v>
      </c>
      <c r="E3" s="6" t="n">
        <v>687448</v>
      </c>
      <c r="F3" s="6" t="n">
        <v>0</v>
      </c>
      <c r="G3" s="6" t="n">
        <v>-796</v>
      </c>
    </row>
    <row r="4" spans="1:7">
      <c r="A4" s="3" t="s">
        <v>115</v>
      </c>
    </row>
    <row r="5" spans="1:7">
      <c r="A5" s="4" t="s">
        <v>93</v>
      </c>
      <c r="B5" s="5" t="n">
        <v>15118</v>
      </c>
      <c r="F5" s="5" t="n">
        <v>15118</v>
      </c>
    </row>
    <row r="6" spans="1:7">
      <c r="A6" s="4" t="s">
        <v>116</v>
      </c>
      <c r="D6" s="5" t="n">
        <v>4139224</v>
      </c>
    </row>
    <row r="7" spans="1:7">
      <c r="A7" s="4" t="s">
        <v>117</v>
      </c>
      <c r="B7" s="5" t="n">
        <v>101461</v>
      </c>
      <c r="D7" s="6" t="n">
        <v>44</v>
      </c>
      <c r="E7" s="5" t="n">
        <v>101417</v>
      </c>
    </row>
    <row r="8" spans="1:7">
      <c r="A8" s="4" t="s">
        <v>118</v>
      </c>
      <c r="D8" s="5" t="n">
        <v>-67928</v>
      </c>
    </row>
    <row r="9" spans="1:7">
      <c r="A9" s="4" t="s">
        <v>119</v>
      </c>
      <c r="B9" s="5" t="n">
        <v>-1551</v>
      </c>
      <c r="E9" s="5" t="n">
        <v>-1551</v>
      </c>
    </row>
    <row r="10" spans="1:7">
      <c r="A10" s="4" t="s">
        <v>120</v>
      </c>
      <c r="D10" s="5" t="n">
        <v>32797</v>
      </c>
    </row>
    <row r="11" spans="1:7">
      <c r="A11" s="4" t="s">
        <v>121</v>
      </c>
      <c r="B11" s="5" t="n">
        <v>2231</v>
      </c>
      <c r="E11" s="5" t="n">
        <v>2231</v>
      </c>
    </row>
    <row r="12" spans="1:7">
      <c r="A12" s="4" t="s">
        <v>122</v>
      </c>
      <c r="B12" s="5" t="n">
        <v>-34869</v>
      </c>
      <c r="E12" s="5" t="n">
        <v>-23316</v>
      </c>
      <c r="F12" s="5" t="n">
        <v>-11553</v>
      </c>
    </row>
    <row r="13" spans="1:7">
      <c r="A13" s="4" t="s">
        <v>95</v>
      </c>
      <c r="B13" s="5" t="n">
        <v>-3565</v>
      </c>
      <c r="F13" s="5" t="n">
        <v>-3565</v>
      </c>
    </row>
    <row r="14" spans="1:7">
      <c r="A14" s="4" t="s">
        <v>123</v>
      </c>
      <c r="B14" s="5" t="n">
        <v>-102</v>
      </c>
      <c r="G14" s="5" t="n">
        <v>-102</v>
      </c>
    </row>
    <row r="15" spans="1:7">
      <c r="A15" s="4" t="s">
        <v>124</v>
      </c>
      <c r="D15" s="5" t="n">
        <v>47414365</v>
      </c>
    </row>
    <row r="16" spans="1:7">
      <c r="A16" s="4" t="s">
        <v>125</v>
      </c>
      <c r="B16" s="5" t="n">
        <v>811805</v>
      </c>
      <c r="C16" s="5" t="n">
        <v>46000</v>
      </c>
      <c r="D16" s="6" t="n">
        <v>474</v>
      </c>
      <c r="E16" s="5" t="n">
        <v>766229</v>
      </c>
      <c r="F16" s="5" t="n">
        <v>0</v>
      </c>
      <c r="G16" s="5" t="n">
        <v>-898</v>
      </c>
    </row>
    <row r="17" spans="1:7">
      <c r="A17" s="3" t="s">
        <v>115</v>
      </c>
    </row>
    <row r="18" spans="1:7">
      <c r="A18" s="4" t="s">
        <v>93</v>
      </c>
      <c r="B18" s="5" t="n">
        <v>53095</v>
      </c>
      <c r="F18" s="5" t="n">
        <v>53095</v>
      </c>
    </row>
    <row r="19" spans="1:7">
      <c r="A19" s="4" t="s">
        <v>116</v>
      </c>
      <c r="D19" s="5" t="n">
        <v>8066150</v>
      </c>
    </row>
    <row r="20" spans="1:7">
      <c r="A20" s="4" t="s">
        <v>117</v>
      </c>
      <c r="B20" s="5" t="n">
        <v>256724</v>
      </c>
      <c r="D20" s="6" t="n">
        <v>79</v>
      </c>
      <c r="E20" s="5" t="n">
        <v>256645</v>
      </c>
    </row>
    <row r="21" spans="1:7">
      <c r="A21" s="4" t="s">
        <v>118</v>
      </c>
      <c r="D21" s="5" t="n">
        <v>-144025</v>
      </c>
    </row>
    <row r="22" spans="1:7">
      <c r="A22" s="4" t="s">
        <v>119</v>
      </c>
      <c r="B22" s="5" t="n">
        <v>-3436</v>
      </c>
      <c r="E22" s="5" t="n">
        <v>-3436</v>
      </c>
    </row>
    <row r="23" spans="1:7">
      <c r="A23" s="4" t="s">
        <v>94</v>
      </c>
      <c r="B23" s="5" t="n">
        <v>-46038</v>
      </c>
      <c r="C23" s="5" t="n">
        <v>-46000</v>
      </c>
      <c r="E23" s="5" t="n">
        <v>1729</v>
      </c>
      <c r="F23" s="5" t="n">
        <v>-1767</v>
      </c>
    </row>
    <row r="24" spans="1:7">
      <c r="A24" s="4" t="s">
        <v>120</v>
      </c>
      <c r="D24" s="5" t="n">
        <v>32247</v>
      </c>
    </row>
    <row r="25" spans="1:7">
      <c r="A25" s="4" t="s">
        <v>121</v>
      </c>
      <c r="B25" s="5" t="n">
        <v>2017</v>
      </c>
      <c r="E25" s="5" t="n">
        <v>2017</v>
      </c>
    </row>
    <row r="26" spans="1:7">
      <c r="A26" s="4" t="s">
        <v>122</v>
      </c>
      <c r="B26" s="5" t="n">
        <v>-44564</v>
      </c>
      <c r="E26" s="5" t="n">
        <v>0</v>
      </c>
      <c r="F26" s="5" t="n">
        <v>-44564</v>
      </c>
    </row>
    <row r="27" spans="1:7">
      <c r="A27" s="4" t="s">
        <v>95</v>
      </c>
      <c r="B27" s="5" t="n">
        <v>-1961</v>
      </c>
      <c r="F27" s="5" t="n">
        <v>-1961</v>
      </c>
    </row>
    <row r="28" spans="1:7">
      <c r="A28" s="4" t="s">
        <v>123</v>
      </c>
      <c r="B28" s="5" t="n">
        <v>-148</v>
      </c>
      <c r="G28" s="5" t="n">
        <v>-148</v>
      </c>
    </row>
    <row r="29" spans="1:7">
      <c r="A29" s="4" t="s">
        <v>126</v>
      </c>
      <c r="D29" s="5" t="n">
        <v>55368737</v>
      </c>
    </row>
    <row r="30" spans="1:7">
      <c r="A30" s="4" t="s">
        <v>127</v>
      </c>
      <c r="B30" s="5" t="n">
        <v>1027494</v>
      </c>
      <c r="C30" s="5" t="n">
        <v>0</v>
      </c>
      <c r="D30" s="6" t="n">
        <v>553</v>
      </c>
      <c r="E30" s="5" t="n">
        <v>1023184</v>
      </c>
      <c r="F30" s="5" t="n">
        <v>4803</v>
      </c>
      <c r="G30" s="5" t="n">
        <v>-1046</v>
      </c>
    </row>
    <row r="31" spans="1:7">
      <c r="A31" s="3" t="s">
        <v>115</v>
      </c>
    </row>
    <row r="32" spans="1:7">
      <c r="A32" s="4" t="s">
        <v>93</v>
      </c>
      <c r="B32" s="5" t="n">
        <v>63289</v>
      </c>
      <c r="F32" s="5" t="n">
        <v>63289</v>
      </c>
    </row>
    <row r="33" spans="1:7">
      <c r="A33" s="4" t="s">
        <v>116</v>
      </c>
      <c r="D33" s="5" t="n">
        <v>5698326</v>
      </c>
    </row>
    <row r="34" spans="1:7">
      <c r="A34" s="4" t="s">
        <v>117</v>
      </c>
      <c r="B34" s="5" t="n">
        <v>212221</v>
      </c>
      <c r="D34" s="6" t="n">
        <v>57</v>
      </c>
      <c r="E34" s="5" t="n">
        <v>212164</v>
      </c>
    </row>
    <row r="35" spans="1:7">
      <c r="A35" s="4" t="s">
        <v>118</v>
      </c>
      <c r="D35" s="5" t="n">
        <v>-107267</v>
      </c>
    </row>
    <row r="36" spans="1:7">
      <c r="A36" s="4" t="s">
        <v>119</v>
      </c>
      <c r="B36" s="5" t="n">
        <v>-3870</v>
      </c>
      <c r="E36" s="5" t="n">
        <v>-3870</v>
      </c>
    </row>
    <row r="37" spans="1:7">
      <c r="A37" s="4" t="s">
        <v>120</v>
      </c>
      <c r="D37" s="5" t="n">
        <v>53915</v>
      </c>
    </row>
    <row r="38" spans="1:7">
      <c r="A38" s="4" t="s">
        <v>121</v>
      </c>
      <c r="B38" s="5" t="n">
        <v>2285</v>
      </c>
      <c r="E38" s="5" t="n">
        <v>2285</v>
      </c>
    </row>
    <row r="39" spans="1:7">
      <c r="A39" s="4" t="s">
        <v>122</v>
      </c>
      <c r="B39" s="5" t="n">
        <v>-53907</v>
      </c>
      <c r="F39" s="5" t="n">
        <v>-53907</v>
      </c>
    </row>
    <row r="40" spans="1:7">
      <c r="A40" s="4" t="s">
        <v>123</v>
      </c>
      <c r="B40" s="5" t="n">
        <v>285</v>
      </c>
      <c r="G40" s="5" t="n">
        <v>285</v>
      </c>
    </row>
    <row r="41" spans="1:7">
      <c r="A41" s="4" t="s">
        <v>128</v>
      </c>
      <c r="D41" s="5" t="n">
        <v>61013711</v>
      </c>
    </row>
    <row r="42" spans="1:7">
      <c r="A42" s="4" t="s">
        <v>129</v>
      </c>
      <c r="B42" s="6" t="n">
        <v>1247797</v>
      </c>
      <c r="C42" s="6" t="n">
        <v>0</v>
      </c>
      <c r="D42" s="6" t="n">
        <v>610</v>
      </c>
      <c r="E42" s="6" t="n">
        <v>1233763</v>
      </c>
      <c r="F42" s="6" t="n">
        <v>14185</v>
      </c>
      <c r="G42" s="6" t="n">
        <v>-7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8</v>
      </c>
      <c r="B1" s="2" t="s">
        <v>1</v>
      </c>
    </row>
    <row r="2" spans="1:4">
      <c r="B2" s="2" t="s">
        <v>2</v>
      </c>
      <c r="C2" s="2" t="s">
        <v>35</v>
      </c>
      <c r="D2" s="2" t="s">
        <v>76</v>
      </c>
    </row>
    <row r="3" spans="1:4">
      <c r="A3" s="3" t="s">
        <v>209</v>
      </c>
    </row>
    <row r="4" spans="1:4">
      <c r="A4" s="4" t="s">
        <v>749</v>
      </c>
      <c r="B4" s="5" t="n">
        <v>0</v>
      </c>
      <c r="C4" s="5" t="n">
        <v>0</v>
      </c>
      <c r="D4" s="5" t="n">
        <v>0</v>
      </c>
    </row>
    <row r="5" spans="1:4">
      <c r="A5" s="4" t="s">
        <v>750</v>
      </c>
      <c r="B5" s="5" t="n">
        <v>368912</v>
      </c>
      <c r="C5" s="5" t="n">
        <v>375924</v>
      </c>
      <c r="D5" s="5" t="n">
        <v>3984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96</v>
      </c>
      <c r="J1" s="2" t="s">
        <v>1</v>
      </c>
    </row>
    <row r="2" spans="1:12">
      <c r="B2" s="2" t="s">
        <v>2</v>
      </c>
      <c r="C2" s="2" t="s">
        <v>752</v>
      </c>
      <c r="D2" s="2" t="s">
        <v>4</v>
      </c>
      <c r="E2" s="2" t="s">
        <v>753</v>
      </c>
      <c r="F2" s="2" t="s">
        <v>35</v>
      </c>
      <c r="G2" s="2" t="s">
        <v>754</v>
      </c>
      <c r="H2" s="2" t="s">
        <v>755</v>
      </c>
      <c r="I2" s="2" t="s">
        <v>756</v>
      </c>
      <c r="J2" s="2" t="s">
        <v>2</v>
      </c>
      <c r="K2" s="2" t="s">
        <v>35</v>
      </c>
      <c r="L2" s="2" t="s">
        <v>76</v>
      </c>
    </row>
    <row r="3" spans="1:12">
      <c r="A3" s="3" t="s">
        <v>212</v>
      </c>
    </row>
    <row r="4" spans="1:12">
      <c r="A4" s="4" t="s">
        <v>80</v>
      </c>
      <c r="B4" s="6" t="n">
        <v>39413</v>
      </c>
      <c r="C4" s="6" t="n">
        <v>37899</v>
      </c>
      <c r="D4" s="6" t="n">
        <v>37238</v>
      </c>
      <c r="E4" s="6" t="n">
        <v>37107</v>
      </c>
      <c r="F4" s="6" t="n">
        <v>34625</v>
      </c>
      <c r="G4" s="6" t="n">
        <v>33640</v>
      </c>
      <c r="H4" s="6" t="n">
        <v>32778</v>
      </c>
      <c r="I4" s="6" t="n">
        <v>31441</v>
      </c>
      <c r="J4" s="6" t="n">
        <v>151657</v>
      </c>
      <c r="K4" s="6" t="n">
        <v>132484</v>
      </c>
      <c r="L4" s="6" t="n">
        <v>108418</v>
      </c>
    </row>
    <row r="5" spans="1:12">
      <c r="A5" s="4" t="s">
        <v>86</v>
      </c>
      <c r="B5" s="5" t="n">
        <v>-26912</v>
      </c>
      <c r="C5" s="5" t="n">
        <v>-24712</v>
      </c>
      <c r="D5" s="5" t="n">
        <v>-25099</v>
      </c>
      <c r="E5" s="5" t="n">
        <v>-25708</v>
      </c>
      <c r="F5" s="5" t="n">
        <v>-24297</v>
      </c>
      <c r="G5" s="5" t="n">
        <v>-23659</v>
      </c>
      <c r="H5" s="5" t="n">
        <v>-23568</v>
      </c>
      <c r="I5" s="5" t="n">
        <v>-21911</v>
      </c>
      <c r="J5" s="5" t="n">
        <v>-102431</v>
      </c>
      <c r="K5" s="5" t="n">
        <v>-93435</v>
      </c>
      <c r="L5" s="5" t="n">
        <v>-87172</v>
      </c>
    </row>
    <row r="6" spans="1:12">
      <c r="A6" s="4" t="s">
        <v>757</v>
      </c>
      <c r="B6" s="5" t="n">
        <v>10471</v>
      </c>
      <c r="C6" s="5" t="n">
        <v>-3065</v>
      </c>
      <c r="D6" s="5" t="n">
        <v>7998</v>
      </c>
      <c r="E6" s="5" t="n">
        <v>-1342</v>
      </c>
      <c r="F6" s="5" t="n">
        <v>508</v>
      </c>
      <c r="G6" s="5" t="n">
        <v>10952</v>
      </c>
      <c r="H6" s="5" t="n">
        <v>6317</v>
      </c>
      <c r="I6" s="5" t="n">
        <v>-3731</v>
      </c>
      <c r="J6" s="5" t="n">
        <v>14063</v>
      </c>
      <c r="K6" s="5" t="n">
        <v>14046</v>
      </c>
      <c r="L6" s="5" t="n">
        <v>-6128</v>
      </c>
    </row>
    <row r="7" spans="1:12">
      <c r="A7" s="4" t="s">
        <v>93</v>
      </c>
      <c r="B7" s="5" t="n">
        <v>22972</v>
      </c>
      <c r="C7" s="5" t="n">
        <v>10122</v>
      </c>
      <c r="D7" s="5" t="n">
        <v>20137</v>
      </c>
      <c r="E7" s="5" t="n">
        <v>10057</v>
      </c>
      <c r="F7" s="5" t="n">
        <v>10836</v>
      </c>
      <c r="G7" s="5" t="n">
        <v>20933</v>
      </c>
      <c r="H7" s="5" t="n">
        <v>15527</v>
      </c>
      <c r="I7" s="5" t="n">
        <v>5799</v>
      </c>
      <c r="J7" s="5" t="n">
        <v>63289</v>
      </c>
      <c r="K7" s="5" t="n">
        <v>53095</v>
      </c>
      <c r="L7" s="5" t="n">
        <v>15118</v>
      </c>
    </row>
    <row r="8" spans="1:12">
      <c r="A8" s="4" t="s">
        <v>96</v>
      </c>
      <c r="B8" s="6" t="n">
        <v>22827</v>
      </c>
      <c r="C8" s="6" t="n">
        <v>10056</v>
      </c>
      <c r="D8" s="6" t="n">
        <v>20012</v>
      </c>
      <c r="E8" s="6" t="n">
        <v>9992</v>
      </c>
      <c r="F8" s="6" t="n">
        <v>10761</v>
      </c>
      <c r="G8" s="6" t="n">
        <v>18852</v>
      </c>
      <c r="H8" s="6" t="n">
        <v>14529</v>
      </c>
      <c r="I8" s="6" t="n">
        <v>4874</v>
      </c>
      <c r="J8" s="6" t="n">
        <v>63289</v>
      </c>
      <c r="K8" s="6" t="n">
        <v>49367</v>
      </c>
      <c r="L8" s="6" t="n">
        <v>11553</v>
      </c>
    </row>
    <row r="9" spans="1:12">
      <c r="A9" s="3" t="s">
        <v>758</v>
      </c>
    </row>
    <row r="10" spans="1:12">
      <c r="A10" s="4" t="s">
        <v>100</v>
      </c>
      <c r="B10" s="7" t="n">
        <v>0.38</v>
      </c>
      <c r="C10" s="7" t="n">
        <v>0.17</v>
      </c>
      <c r="D10" s="7" t="n">
        <v>0.35</v>
      </c>
      <c r="E10" s="7" t="n">
        <v>0.18</v>
      </c>
      <c r="F10" s="7" t="n">
        <v>0.2</v>
      </c>
      <c r="G10" s="7" t="n">
        <v>0.36</v>
      </c>
      <c r="H10" s="7" t="n">
        <v>0.29</v>
      </c>
      <c r="I10" s="7" t="n">
        <v>0.1</v>
      </c>
      <c r="J10" s="7" t="n">
        <v>1.09</v>
      </c>
      <c r="K10" s="7" t="n">
        <v>0.95</v>
      </c>
      <c r="L10" s="7" t="n">
        <v>0.26</v>
      </c>
    </row>
    <row r="11" spans="1:12">
      <c r="A11" s="4" t="s">
        <v>759</v>
      </c>
      <c r="B11" s="5" t="n">
        <v>59689965</v>
      </c>
      <c r="C11" s="5" t="n">
        <v>58369252</v>
      </c>
      <c r="D11" s="5" t="n">
        <v>56698959</v>
      </c>
      <c r="E11" s="5" t="n">
        <v>55127580</v>
      </c>
      <c r="F11" s="5" t="n">
        <v>54563353</v>
      </c>
      <c r="G11" s="5" t="n">
        <v>52804611</v>
      </c>
      <c r="H11" s="5" t="n">
        <v>50325668</v>
      </c>
      <c r="I11" s="5" t="n">
        <v>47645321</v>
      </c>
      <c r="J11" s="5" t="n">
        <v>57486399</v>
      </c>
      <c r="K11" s="5" t="n">
        <v>51357719</v>
      </c>
      <c r="L11" s="5" t="n">
        <v>447259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760</v>
      </c>
      <c r="B1" s="2" t="s">
        <v>761</v>
      </c>
      <c r="C1" s="2" t="s">
        <v>397</v>
      </c>
    </row>
    <row r="2" spans="1:3">
      <c r="A2" s="3" t="s">
        <v>762</v>
      </c>
    </row>
    <row r="3" spans="1:3">
      <c r="A3" s="4" t="s">
        <v>314</v>
      </c>
      <c r="C3" s="5" t="n">
        <v>205</v>
      </c>
    </row>
    <row r="4" spans="1:3">
      <c r="A4" s="4" t="s">
        <v>315</v>
      </c>
      <c r="C4" s="8" t="n">
        <v>55.2</v>
      </c>
    </row>
    <row r="5" spans="1:3">
      <c r="A5" s="4" t="s">
        <v>317</v>
      </c>
    </row>
    <row r="6" spans="1:3">
      <c r="A6" s="3" t="s">
        <v>762</v>
      </c>
    </row>
    <row r="7" spans="1:3">
      <c r="A7" s="4" t="s">
        <v>314</v>
      </c>
      <c r="C7" s="5" t="n">
        <v>16</v>
      </c>
    </row>
    <row r="8" spans="1:3">
      <c r="A8" s="4" t="s">
        <v>318</v>
      </c>
      <c r="C8" s="5" t="n">
        <v>12800000</v>
      </c>
    </row>
    <row r="9" spans="1:3">
      <c r="A9" s="4" t="s">
        <v>763</v>
      </c>
    </row>
    <row r="10" spans="1:3">
      <c r="A10" s="3" t="s">
        <v>762</v>
      </c>
    </row>
    <row r="11" spans="1:3">
      <c r="A11" s="4" t="s">
        <v>314</v>
      </c>
      <c r="C11" s="5" t="n">
        <v>1</v>
      </c>
    </row>
    <row r="12" spans="1:3">
      <c r="A12" s="4" t="s">
        <v>318</v>
      </c>
      <c r="C12" s="5" t="n">
        <v>17851</v>
      </c>
    </row>
    <row r="13" spans="1:3">
      <c r="A13" s="4" t="s">
        <v>764</v>
      </c>
      <c r="C13" s="6" t="n">
        <v>49017</v>
      </c>
    </row>
    <row r="14" spans="1:3">
      <c r="A14" s="4" t="s">
        <v>765</v>
      </c>
    </row>
    <row r="15" spans="1:3">
      <c r="A15" s="3" t="s">
        <v>762</v>
      </c>
    </row>
    <row r="16" spans="1:3">
      <c r="A16" s="4" t="s">
        <v>314</v>
      </c>
      <c r="C16" s="5" t="n">
        <v>0</v>
      </c>
    </row>
    <row r="17" spans="1:3">
      <c r="A17" s="4" t="s">
        <v>318</v>
      </c>
      <c r="C17" s="5" t="n">
        <v>0</v>
      </c>
    </row>
    <row r="18" spans="1:3">
      <c r="A18" s="4" t="s">
        <v>764</v>
      </c>
      <c r="C18" s="6" t="n">
        <v>0</v>
      </c>
    </row>
    <row r="19" spans="1:3">
      <c r="A19" s="4" t="s">
        <v>766</v>
      </c>
    </row>
    <row r="20" spans="1:3">
      <c r="A20" s="3" t="s">
        <v>762</v>
      </c>
    </row>
    <row r="21" spans="1:3">
      <c r="A21" s="4" t="s">
        <v>314</v>
      </c>
      <c r="C21" s="5" t="n">
        <v>0</v>
      </c>
    </row>
    <row r="22" spans="1:3">
      <c r="A22" s="4" t="s">
        <v>318</v>
      </c>
      <c r="C22" s="5" t="n">
        <v>0</v>
      </c>
    </row>
    <row r="23" spans="1:3">
      <c r="A23" s="4" t="s">
        <v>764</v>
      </c>
      <c r="C23" s="6" t="n">
        <v>0</v>
      </c>
    </row>
    <row r="24" spans="1:3">
      <c r="A24" s="4" t="s">
        <v>767</v>
      </c>
    </row>
    <row r="25" spans="1:3">
      <c r="A25" s="3" t="s">
        <v>762</v>
      </c>
    </row>
    <row r="26" spans="1:3">
      <c r="A26" s="4" t="s">
        <v>314</v>
      </c>
      <c r="C26" s="5" t="n">
        <v>0</v>
      </c>
    </row>
    <row r="27" spans="1:3">
      <c r="A27" s="4" t="s">
        <v>318</v>
      </c>
      <c r="C27" s="5" t="n">
        <v>0</v>
      </c>
    </row>
    <row r="28" spans="1:3">
      <c r="A28" s="4" t="s">
        <v>764</v>
      </c>
      <c r="C28" s="6" t="n">
        <v>0</v>
      </c>
    </row>
    <row r="29" spans="1:3">
      <c r="A29" s="4" t="s">
        <v>768</v>
      </c>
    </row>
    <row r="30" spans="1:3">
      <c r="A30" s="3" t="s">
        <v>762</v>
      </c>
    </row>
    <row r="31" spans="1:3">
      <c r="A31" s="4" t="s">
        <v>314</v>
      </c>
      <c r="C31" s="5" t="n">
        <v>0</v>
      </c>
    </row>
    <row r="32" spans="1:3">
      <c r="A32" s="4" t="s">
        <v>318</v>
      </c>
      <c r="C32" s="5" t="n">
        <v>0</v>
      </c>
    </row>
    <row r="33" spans="1:3">
      <c r="A33" s="4" t="s">
        <v>764</v>
      </c>
      <c r="C33" s="6" t="n">
        <v>0</v>
      </c>
    </row>
    <row r="34" spans="1:3">
      <c r="A34" s="4" t="s">
        <v>769</v>
      </c>
    </row>
    <row r="35" spans="1:3">
      <c r="A35" s="3" t="s">
        <v>762</v>
      </c>
    </row>
    <row r="36" spans="1:3">
      <c r="A36" s="4" t="s">
        <v>315</v>
      </c>
      <c r="B36" s="8" t="n">
        <v>16.8</v>
      </c>
    </row>
    <row r="37" spans="1:3">
      <c r="A37" s="4" t="s">
        <v>770</v>
      </c>
    </row>
    <row r="38" spans="1:3">
      <c r="A38" s="3" t="s">
        <v>762</v>
      </c>
    </row>
    <row r="39" spans="1:3">
      <c r="A39" s="4" t="s">
        <v>771</v>
      </c>
      <c r="B39" s="5" t="n">
        <v>2</v>
      </c>
    </row>
    <row r="40" spans="1:3">
      <c r="A40" s="4" t="s">
        <v>772</v>
      </c>
    </row>
    <row r="41" spans="1:3">
      <c r="A41" s="3" t="s">
        <v>762</v>
      </c>
    </row>
    <row r="42" spans="1:3">
      <c r="A42" s="4" t="s">
        <v>314</v>
      </c>
      <c r="B42" s="5" t="n">
        <v>2</v>
      </c>
    </row>
    <row r="43" spans="1:3">
      <c r="A43" s="4" t="s">
        <v>318</v>
      </c>
      <c r="B43" s="5" t="n">
        <v>18000</v>
      </c>
    </row>
    <row r="44" spans="1:3">
      <c r="A44" s="4" t="s">
        <v>773</v>
      </c>
    </row>
    <row r="45" spans="1:3">
      <c r="A45" s="3" t="s">
        <v>762</v>
      </c>
    </row>
    <row r="46" spans="1:3">
      <c r="A46" s="4" t="s">
        <v>314</v>
      </c>
      <c r="B46" s="5" t="n">
        <v>1</v>
      </c>
    </row>
    <row r="47" spans="1:3">
      <c r="A47" s="4" t="s">
        <v>315</v>
      </c>
      <c r="B47" s="8" t="n">
        <v>16.8</v>
      </c>
    </row>
    <row r="48" spans="1:3">
      <c r="A48" s="4" t="s">
        <v>774</v>
      </c>
    </row>
    <row r="49" spans="1:3">
      <c r="A49" s="3" t="s">
        <v>762</v>
      </c>
    </row>
    <row r="50" spans="1:3">
      <c r="A50" s="4" t="s">
        <v>314</v>
      </c>
      <c r="B50" s="5" t="n">
        <v>1</v>
      </c>
    </row>
    <row r="51" spans="1:3">
      <c r="A51" s="4" t="s">
        <v>318</v>
      </c>
      <c r="B51" s="5" t="n">
        <v>28000</v>
      </c>
    </row>
    <row r="52" spans="1:3">
      <c r="A52" s="4" t="s">
        <v>764</v>
      </c>
      <c r="B52" s="6" t="n">
        <v>14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3"/>
    <col customWidth="1" max="3" min="3" width="23"/>
  </cols>
  <sheetData>
    <row r="1" spans="1:3">
      <c r="A1" s="1" t="s">
        <v>775</v>
      </c>
      <c r="B1" s="2" t="s">
        <v>1</v>
      </c>
    </row>
    <row r="2" spans="1:3">
      <c r="B2" s="2" t="s">
        <v>397</v>
      </c>
      <c r="C2" s="2" t="s">
        <v>776</v>
      </c>
    </row>
    <row r="3" spans="1:3">
      <c r="A3" s="3" t="s">
        <v>312</v>
      </c>
    </row>
    <row r="4" spans="1:3">
      <c r="A4" s="4" t="s">
        <v>777</v>
      </c>
      <c r="B4" s="5" t="n">
        <v>205</v>
      </c>
    </row>
    <row r="5" spans="1:3">
      <c r="A5" s="4" t="s">
        <v>315</v>
      </c>
      <c r="B5" s="8" t="n">
        <v>55.2</v>
      </c>
    </row>
    <row r="6" spans="1:3">
      <c r="A6" s="4" t="s">
        <v>317</v>
      </c>
    </row>
    <row r="7" spans="1:3">
      <c r="A7" s="3" t="s">
        <v>312</v>
      </c>
    </row>
    <row r="8" spans="1:3">
      <c r="A8" s="4" t="s">
        <v>777</v>
      </c>
      <c r="B8" s="5" t="n">
        <v>16</v>
      </c>
    </row>
    <row r="9" spans="1:3">
      <c r="A9" s="4" t="s">
        <v>318</v>
      </c>
      <c r="B9" s="5" t="n">
        <v>12800000</v>
      </c>
    </row>
    <row r="10" spans="1:3">
      <c r="A10" s="4" t="s">
        <v>769</v>
      </c>
    </row>
    <row r="11" spans="1:3">
      <c r="A11" s="3" t="s">
        <v>312</v>
      </c>
    </row>
    <row r="12" spans="1:3">
      <c r="A12" s="4" t="s">
        <v>315</v>
      </c>
      <c r="C12" s="8" t="n">
        <v>16.8</v>
      </c>
    </row>
    <row r="13" spans="1:3">
      <c r="A13" s="4" t="s">
        <v>763</v>
      </c>
    </row>
    <row r="14" spans="1:3">
      <c r="A14" s="3" t="s">
        <v>312</v>
      </c>
    </row>
    <row r="15" spans="1:3">
      <c r="A15" s="4" t="s">
        <v>777</v>
      </c>
      <c r="B15" s="5" t="n">
        <v>1</v>
      </c>
    </row>
    <row r="16" spans="1:3">
      <c r="A16" s="4" t="s">
        <v>318</v>
      </c>
      <c r="B16" s="5" t="n">
        <v>17851</v>
      </c>
    </row>
    <row r="17" spans="1:3">
      <c r="A17" s="4" t="s">
        <v>778</v>
      </c>
      <c r="B17" s="6" t="n">
        <v>49017</v>
      </c>
    </row>
    <row r="18" spans="1:3">
      <c r="A18" s="4" t="s">
        <v>779</v>
      </c>
      <c r="B18" s="6" t="n">
        <v>0</v>
      </c>
    </row>
    <row r="19" spans="1:3">
      <c r="A19" s="4" t="s">
        <v>780</v>
      </c>
    </row>
    <row r="20" spans="1:3">
      <c r="A20" s="3" t="s">
        <v>312</v>
      </c>
    </row>
    <row r="21" spans="1:3">
      <c r="A21" s="4" t="s">
        <v>777</v>
      </c>
      <c r="C21" s="5" t="n">
        <v>1</v>
      </c>
    </row>
    <row r="22" spans="1:3">
      <c r="A22" s="4" t="s">
        <v>315</v>
      </c>
      <c r="C22" s="8" t="n">
        <v>16.8</v>
      </c>
    </row>
    <row r="23" spans="1:3">
      <c r="A23" s="4" t="s">
        <v>765</v>
      </c>
    </row>
    <row r="24" spans="1:3">
      <c r="A24" s="3" t="s">
        <v>312</v>
      </c>
    </row>
    <row r="25" spans="1:3">
      <c r="A25" s="4" t="s">
        <v>777</v>
      </c>
      <c r="B25" s="5" t="n">
        <v>0</v>
      </c>
    </row>
    <row r="26" spans="1:3">
      <c r="A26" s="4" t="s">
        <v>318</v>
      </c>
      <c r="B26" s="5" t="n">
        <v>0</v>
      </c>
    </row>
    <row r="27" spans="1:3">
      <c r="A27" s="4" t="s">
        <v>778</v>
      </c>
      <c r="B27" s="6" t="n">
        <v>0</v>
      </c>
    </row>
    <row r="28" spans="1:3">
      <c r="A28" s="4" t="s">
        <v>779</v>
      </c>
      <c r="B28" s="6" t="n">
        <v>0</v>
      </c>
    </row>
    <row r="29" spans="1:3">
      <c r="A29" s="4" t="s">
        <v>781</v>
      </c>
    </row>
    <row r="30" spans="1:3">
      <c r="A30" s="3" t="s">
        <v>312</v>
      </c>
    </row>
    <row r="31" spans="1:3">
      <c r="A31" s="4" t="s">
        <v>777</v>
      </c>
      <c r="B31" s="5" t="n">
        <v>1</v>
      </c>
    </row>
    <row r="32" spans="1:3">
      <c r="A32" s="4" t="s">
        <v>318</v>
      </c>
      <c r="B32" s="5" t="n">
        <v>17851</v>
      </c>
    </row>
    <row r="33" spans="1:3">
      <c r="A33" s="4" t="s">
        <v>778</v>
      </c>
      <c r="B33" s="6" t="n">
        <v>49017</v>
      </c>
    </row>
    <row r="34" spans="1:3">
      <c r="A34" s="4" t="s">
        <v>779</v>
      </c>
      <c r="B34" s="6" t="n">
        <v>0</v>
      </c>
    </row>
    <row r="35" spans="1:3">
      <c r="A35" s="4" t="s">
        <v>782</v>
      </c>
    </row>
    <row r="36" spans="1:3">
      <c r="A36" s="3" t="s">
        <v>312</v>
      </c>
    </row>
    <row r="37" spans="1:3">
      <c r="A37" s="4" t="s">
        <v>777</v>
      </c>
      <c r="B37" s="5" t="n">
        <v>1</v>
      </c>
    </row>
    <row r="38" spans="1:3">
      <c r="A38" s="4" t="s">
        <v>766</v>
      </c>
    </row>
    <row r="39" spans="1:3">
      <c r="A39" s="3" t="s">
        <v>312</v>
      </c>
    </row>
    <row r="40" spans="1:3">
      <c r="A40" s="4" t="s">
        <v>777</v>
      </c>
      <c r="B40" s="5" t="n">
        <v>0</v>
      </c>
    </row>
    <row r="41" spans="1:3">
      <c r="A41" s="4" t="s">
        <v>318</v>
      </c>
      <c r="B41" s="5" t="n">
        <v>0</v>
      </c>
    </row>
    <row r="42" spans="1:3">
      <c r="A42" s="4" t="s">
        <v>778</v>
      </c>
      <c r="B42" s="6" t="n">
        <v>0</v>
      </c>
    </row>
    <row r="43" spans="1:3">
      <c r="A43" s="4" t="s">
        <v>779</v>
      </c>
      <c r="B43" s="6" t="n">
        <v>0</v>
      </c>
    </row>
    <row r="44" spans="1:3">
      <c r="A44" s="4" t="s">
        <v>783</v>
      </c>
    </row>
    <row r="45" spans="1:3">
      <c r="A45" s="3" t="s">
        <v>312</v>
      </c>
    </row>
    <row r="46" spans="1:3">
      <c r="A46" s="4" t="s">
        <v>777</v>
      </c>
      <c r="B46" s="5" t="n">
        <v>0</v>
      </c>
    </row>
    <row r="47" spans="1:3">
      <c r="A47" s="4" t="s">
        <v>318</v>
      </c>
      <c r="B47" s="5" t="n">
        <v>0</v>
      </c>
    </row>
    <row r="48" spans="1:3">
      <c r="A48" s="4" t="s">
        <v>778</v>
      </c>
      <c r="B48" s="6" t="n">
        <v>0</v>
      </c>
    </row>
    <row r="49" spans="1:3">
      <c r="A49" s="4" t="s">
        <v>779</v>
      </c>
      <c r="B49" s="6" t="n">
        <v>0</v>
      </c>
    </row>
    <row r="50" spans="1:3">
      <c r="A50" s="4" t="s">
        <v>767</v>
      </c>
    </row>
    <row r="51" spans="1:3">
      <c r="A51" s="3" t="s">
        <v>312</v>
      </c>
    </row>
    <row r="52" spans="1:3">
      <c r="A52" s="4" t="s">
        <v>777</v>
      </c>
      <c r="B52" s="5" t="n">
        <v>0</v>
      </c>
    </row>
    <row r="53" spans="1:3">
      <c r="A53" s="4" t="s">
        <v>318</v>
      </c>
      <c r="B53" s="5" t="n">
        <v>0</v>
      </c>
    </row>
    <row r="54" spans="1:3">
      <c r="A54" s="4" t="s">
        <v>778</v>
      </c>
      <c r="B54" s="6" t="n">
        <v>0</v>
      </c>
    </row>
    <row r="55" spans="1:3">
      <c r="A55" s="4" t="s">
        <v>779</v>
      </c>
      <c r="B55" s="6" t="n">
        <v>0</v>
      </c>
    </row>
    <row r="56" spans="1:3">
      <c r="A56" s="4" t="s">
        <v>768</v>
      </c>
    </row>
    <row r="57" spans="1:3">
      <c r="A57" s="3" t="s">
        <v>312</v>
      </c>
    </row>
    <row r="58" spans="1:3">
      <c r="A58" s="4" t="s">
        <v>777</v>
      </c>
      <c r="B58" s="5" t="n">
        <v>0</v>
      </c>
    </row>
    <row r="59" spans="1:3">
      <c r="A59" s="4" t="s">
        <v>318</v>
      </c>
      <c r="B59" s="5" t="n">
        <v>0</v>
      </c>
    </row>
    <row r="60" spans="1:3">
      <c r="A60" s="4" t="s">
        <v>778</v>
      </c>
      <c r="B60" s="6" t="n">
        <v>0</v>
      </c>
    </row>
    <row r="61" spans="1:3">
      <c r="A61" s="4" t="s">
        <v>779</v>
      </c>
      <c r="B61"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784</v>
      </c>
      <c r="B1" s="2" t="s">
        <v>785</v>
      </c>
      <c r="C1" s="2" t="s">
        <v>665</v>
      </c>
      <c r="D1" s="2" t="s">
        <v>739</v>
      </c>
      <c r="E1" s="2" t="s">
        <v>740</v>
      </c>
      <c r="F1" s="2" t="s">
        <v>741</v>
      </c>
      <c r="G1" s="2" t="s">
        <v>742</v>
      </c>
      <c r="H1" s="2" t="s">
        <v>743</v>
      </c>
      <c r="I1" s="2" t="s">
        <v>744</v>
      </c>
      <c r="J1" s="2" t="s">
        <v>745</v>
      </c>
    </row>
    <row r="2" spans="1:10">
      <c r="A2" s="3" t="s">
        <v>786</v>
      </c>
    </row>
    <row r="3" spans="1:10">
      <c r="A3" s="4" t="s">
        <v>746</v>
      </c>
      <c r="C3" s="7" t="n">
        <v>0.24</v>
      </c>
      <c r="D3" s="7" t="n">
        <v>0.24</v>
      </c>
      <c r="E3" s="7" t="n">
        <v>0.22</v>
      </c>
      <c r="F3" s="7" t="n">
        <v>0.22</v>
      </c>
      <c r="G3" s="7" t="n">
        <v>0.22</v>
      </c>
      <c r="H3" s="7" t="n">
        <v>0.22</v>
      </c>
      <c r="I3" s="9" t="n">
        <v>0.2</v>
      </c>
      <c r="J3" s="9" t="n">
        <v>0.2</v>
      </c>
    </row>
    <row r="4" spans="1:10">
      <c r="A4" s="4" t="s">
        <v>787</v>
      </c>
    </row>
    <row r="5" spans="1:10">
      <c r="A5" s="3" t="s">
        <v>786</v>
      </c>
    </row>
    <row r="6" spans="1:10">
      <c r="A6" s="4" t="s">
        <v>746</v>
      </c>
      <c r="B6" s="7" t="n">
        <v>0.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8</v>
      </c>
      <c r="B1" s="2" t="s">
        <v>1</v>
      </c>
    </row>
    <row r="2" spans="1:4">
      <c r="B2" s="2" t="s">
        <v>528</v>
      </c>
      <c r="C2" s="2" t="s">
        <v>322</v>
      </c>
      <c r="D2" s="2" t="s">
        <v>323</v>
      </c>
    </row>
    <row r="3" spans="1:4">
      <c r="A3" s="3" t="s">
        <v>789</v>
      </c>
    </row>
    <row r="4" spans="1:4">
      <c r="A4" s="4" t="s">
        <v>790</v>
      </c>
      <c r="B4" s="5" t="n">
        <v>205</v>
      </c>
    </row>
    <row r="5" spans="1:4">
      <c r="A5" s="4" t="s">
        <v>791</v>
      </c>
      <c r="B5" s="6" t="n">
        <v>45767</v>
      </c>
    </row>
    <row r="6" spans="1:4">
      <c r="A6" s="4" t="s">
        <v>792</v>
      </c>
      <c r="B6" s="5" t="n">
        <v>833995</v>
      </c>
    </row>
    <row r="7" spans="1:4">
      <c r="A7" s="4" t="s">
        <v>793</v>
      </c>
      <c r="B7" s="5" t="n">
        <v>677854</v>
      </c>
    </row>
    <row r="8" spans="1:4">
      <c r="A8" s="4" t="s">
        <v>794</v>
      </c>
      <c r="B8" s="5" t="n">
        <v>159962</v>
      </c>
    </row>
    <row r="9" spans="1:4">
      <c r="A9" s="4" t="s">
        <v>795</v>
      </c>
      <c r="B9" s="5" t="n">
        <v>833995</v>
      </c>
    </row>
    <row r="10" spans="1:4">
      <c r="A10" s="4" t="s">
        <v>796</v>
      </c>
      <c r="B10" s="5" t="n">
        <v>837816</v>
      </c>
    </row>
    <row r="11" spans="1:4">
      <c r="A11" s="4" t="s">
        <v>797</v>
      </c>
      <c r="B11" s="5" t="n">
        <v>1751081</v>
      </c>
    </row>
    <row r="12" spans="1:4">
      <c r="A12" s="4" t="s">
        <v>798</v>
      </c>
      <c r="B12" s="5" t="n">
        <v>169772</v>
      </c>
      <c r="C12" s="6" t="n">
        <v>139814</v>
      </c>
      <c r="D12" s="6" t="n">
        <v>109357</v>
      </c>
    </row>
    <row r="13" spans="1:4">
      <c r="A13" s="4" t="s">
        <v>799</v>
      </c>
      <c r="B13" s="6" t="n">
        <v>-95</v>
      </c>
    </row>
    <row r="14" spans="1:4">
      <c r="A14" s="4" t="s">
        <v>800</v>
      </c>
    </row>
    <row r="15" spans="1:4">
      <c r="A15" s="3" t="s">
        <v>789</v>
      </c>
    </row>
    <row r="16" spans="1:4">
      <c r="A16" s="4" t="s">
        <v>790</v>
      </c>
      <c r="B16" s="5" t="n">
        <v>1</v>
      </c>
    </row>
    <row r="17" spans="1:4">
      <c r="A17" s="4" t="s">
        <v>792</v>
      </c>
      <c r="B17" s="6" t="n">
        <v>3701</v>
      </c>
    </row>
    <row r="18" spans="1:4">
      <c r="A18" s="4" t="s">
        <v>793</v>
      </c>
      <c r="B18" s="5" t="n">
        <v>976</v>
      </c>
    </row>
    <row r="19" spans="1:4">
      <c r="A19" s="4" t="s">
        <v>795</v>
      </c>
      <c r="B19" s="5" t="n">
        <v>3701</v>
      </c>
    </row>
    <row r="20" spans="1:4">
      <c r="A20" s="4" t="s">
        <v>796</v>
      </c>
      <c r="B20" s="5" t="n">
        <v>976</v>
      </c>
    </row>
    <row r="21" spans="1:4">
      <c r="A21" s="4" t="s">
        <v>797</v>
      </c>
      <c r="B21" s="5" t="n">
        <v>4677</v>
      </c>
    </row>
    <row r="22" spans="1:4">
      <c r="A22" s="4" t="s">
        <v>798</v>
      </c>
      <c r="B22" s="6" t="n">
        <v>32</v>
      </c>
    </row>
    <row r="23" spans="1:4">
      <c r="A23" s="4" t="s">
        <v>801</v>
      </c>
    </row>
    <row r="24" spans="1:4">
      <c r="A24" s="3" t="s">
        <v>789</v>
      </c>
    </row>
    <row r="25" spans="1:4">
      <c r="A25" s="4" t="s">
        <v>790</v>
      </c>
      <c r="B25" s="5" t="n">
        <v>2</v>
      </c>
    </row>
    <row r="26" spans="1:4">
      <c r="A26" s="4" t="s">
        <v>792</v>
      </c>
      <c r="B26" s="6" t="n">
        <v>21236</v>
      </c>
    </row>
    <row r="27" spans="1:4">
      <c r="A27" s="4" t="s">
        <v>793</v>
      </c>
      <c r="B27" s="5" t="n">
        <v>15783</v>
      </c>
    </row>
    <row r="28" spans="1:4">
      <c r="A28" s="4" t="s">
        <v>794</v>
      </c>
      <c r="B28" s="5" t="n">
        <v>2</v>
      </c>
    </row>
    <row r="29" spans="1:4">
      <c r="A29" s="4" t="s">
        <v>795</v>
      </c>
      <c r="B29" s="5" t="n">
        <v>21236</v>
      </c>
    </row>
    <row r="30" spans="1:4">
      <c r="A30" s="4" t="s">
        <v>796</v>
      </c>
      <c r="B30" s="5" t="n">
        <v>15785</v>
      </c>
    </row>
    <row r="31" spans="1:4">
      <c r="A31" s="4" t="s">
        <v>797</v>
      </c>
      <c r="B31" s="5" t="n">
        <v>37021</v>
      </c>
    </row>
    <row r="32" spans="1:4">
      <c r="A32" s="4" t="s">
        <v>798</v>
      </c>
      <c r="B32" s="6" t="n">
        <v>432</v>
      </c>
    </row>
    <row r="33" spans="1:4">
      <c r="A33" s="4" t="s">
        <v>802</v>
      </c>
    </row>
    <row r="34" spans="1:4">
      <c r="A34" s="3" t="s">
        <v>789</v>
      </c>
    </row>
    <row r="35" spans="1:4">
      <c r="A35" s="4" t="s">
        <v>790</v>
      </c>
      <c r="B35" s="5" t="n">
        <v>1</v>
      </c>
    </row>
    <row r="36" spans="1:4">
      <c r="A36" s="4" t="s">
        <v>792</v>
      </c>
      <c r="B36" s="6" t="n">
        <v>2245</v>
      </c>
    </row>
    <row r="37" spans="1:4">
      <c r="A37" s="4" t="s">
        <v>793</v>
      </c>
      <c r="B37" s="5" t="n">
        <v>1855</v>
      </c>
    </row>
    <row r="38" spans="1:4">
      <c r="A38" s="4" t="s">
        <v>794</v>
      </c>
      <c r="B38" s="5" t="n">
        <v>400</v>
      </c>
    </row>
    <row r="39" spans="1:4">
      <c r="A39" s="4" t="s">
        <v>795</v>
      </c>
      <c r="B39" s="5" t="n">
        <v>2245</v>
      </c>
    </row>
    <row r="40" spans="1:4">
      <c r="A40" s="4" t="s">
        <v>796</v>
      </c>
      <c r="B40" s="5" t="n">
        <v>2255</v>
      </c>
    </row>
    <row r="41" spans="1:4">
      <c r="A41" s="4" t="s">
        <v>797</v>
      </c>
      <c r="B41" s="5" t="n">
        <v>4500</v>
      </c>
    </row>
    <row r="42" spans="1:4">
      <c r="A42" s="4" t="s">
        <v>798</v>
      </c>
      <c r="B42" s="6" t="n">
        <v>578</v>
      </c>
    </row>
    <row r="43" spans="1:4">
      <c r="A43" s="4" t="s">
        <v>803</v>
      </c>
    </row>
    <row r="44" spans="1:4">
      <c r="A44" s="3" t="s">
        <v>789</v>
      </c>
    </row>
    <row r="45" spans="1:4">
      <c r="A45" s="4" t="s">
        <v>790</v>
      </c>
      <c r="B45" s="5" t="n">
        <v>1</v>
      </c>
    </row>
    <row r="46" spans="1:4">
      <c r="A46" s="4" t="s">
        <v>792</v>
      </c>
      <c r="B46" s="6" t="n">
        <v>1759</v>
      </c>
    </row>
    <row r="47" spans="1:4">
      <c r="A47" s="4" t="s">
        <v>793</v>
      </c>
      <c r="B47" s="5" t="n">
        <v>1555</v>
      </c>
    </row>
    <row r="48" spans="1:4">
      <c r="A48" s="4" t="s">
        <v>794</v>
      </c>
      <c r="B48" s="5" t="n">
        <v>225</v>
      </c>
    </row>
    <row r="49" spans="1:4">
      <c r="A49" s="4" t="s">
        <v>795</v>
      </c>
      <c r="B49" s="5" t="n">
        <v>1759</v>
      </c>
    </row>
    <row r="50" spans="1:4">
      <c r="A50" s="4" t="s">
        <v>796</v>
      </c>
      <c r="B50" s="5" t="n">
        <v>1780</v>
      </c>
    </row>
    <row r="51" spans="1:4">
      <c r="A51" s="4" t="s">
        <v>797</v>
      </c>
      <c r="B51" s="5" t="n">
        <v>3539</v>
      </c>
    </row>
    <row r="52" spans="1:4">
      <c r="A52" s="4" t="s">
        <v>798</v>
      </c>
      <c r="B52" s="6" t="n">
        <v>292</v>
      </c>
    </row>
    <row r="53" spans="1:4">
      <c r="A53" s="4" t="s">
        <v>804</v>
      </c>
    </row>
    <row r="54" spans="1:4">
      <c r="A54" s="3" t="s">
        <v>789</v>
      </c>
    </row>
    <row r="55" spans="1:4">
      <c r="A55" s="4" t="s">
        <v>790</v>
      </c>
      <c r="B55" s="5" t="n">
        <v>1</v>
      </c>
    </row>
    <row r="56" spans="1:4">
      <c r="A56" s="4" t="s">
        <v>792</v>
      </c>
      <c r="B56" s="6" t="n">
        <v>4757</v>
      </c>
    </row>
    <row r="57" spans="1:4">
      <c r="A57" s="4" t="s">
        <v>793</v>
      </c>
      <c r="B57" s="5" t="n">
        <v>1243</v>
      </c>
    </row>
    <row r="58" spans="1:4">
      <c r="A58" s="4" t="s">
        <v>794</v>
      </c>
      <c r="B58" s="5" t="n">
        <v>974</v>
      </c>
    </row>
    <row r="59" spans="1:4">
      <c r="A59" s="4" t="s">
        <v>795</v>
      </c>
      <c r="B59" s="5" t="n">
        <v>4757</v>
      </c>
    </row>
    <row r="60" spans="1:4">
      <c r="A60" s="4" t="s">
        <v>796</v>
      </c>
      <c r="B60" s="5" t="n">
        <v>2217</v>
      </c>
    </row>
    <row r="61" spans="1:4">
      <c r="A61" s="4" t="s">
        <v>797</v>
      </c>
      <c r="B61" s="5" t="n">
        <v>6974</v>
      </c>
    </row>
    <row r="62" spans="1:4">
      <c r="A62" s="4" t="s">
        <v>798</v>
      </c>
      <c r="B62" s="6" t="n">
        <v>767</v>
      </c>
    </row>
    <row r="63" spans="1:4">
      <c r="A63" s="4" t="s">
        <v>805</v>
      </c>
    </row>
    <row r="64" spans="1:4">
      <c r="A64" s="3" t="s">
        <v>789</v>
      </c>
    </row>
    <row r="65" spans="1:4">
      <c r="A65" s="4" t="s">
        <v>790</v>
      </c>
      <c r="B65" s="5" t="n">
        <v>1</v>
      </c>
    </row>
    <row r="66" spans="1:4">
      <c r="A66" s="4" t="s">
        <v>792</v>
      </c>
      <c r="B66" s="6" t="n">
        <v>7409</v>
      </c>
    </row>
    <row r="67" spans="1:4">
      <c r="A67" s="4" t="s">
        <v>793</v>
      </c>
      <c r="B67" s="5" t="n">
        <v>4072</v>
      </c>
    </row>
    <row r="68" spans="1:4">
      <c r="A68" s="4" t="s">
        <v>794</v>
      </c>
      <c r="B68" s="5" t="n">
        <v>744</v>
      </c>
    </row>
    <row r="69" spans="1:4">
      <c r="A69" s="4" t="s">
        <v>795</v>
      </c>
      <c r="B69" s="5" t="n">
        <v>7409</v>
      </c>
    </row>
    <row r="70" spans="1:4">
      <c r="A70" s="4" t="s">
        <v>796</v>
      </c>
      <c r="B70" s="5" t="n">
        <v>4816</v>
      </c>
    </row>
    <row r="71" spans="1:4">
      <c r="A71" s="4" t="s">
        <v>797</v>
      </c>
      <c r="B71" s="5" t="n">
        <v>12225</v>
      </c>
    </row>
    <row r="72" spans="1:4">
      <c r="A72" s="4" t="s">
        <v>798</v>
      </c>
      <c r="B72" s="6" t="n">
        <v>935</v>
      </c>
    </row>
    <row r="73" spans="1:4">
      <c r="A73" s="4" t="s">
        <v>806</v>
      </c>
    </row>
    <row r="74" spans="1:4">
      <c r="A74" s="3" t="s">
        <v>789</v>
      </c>
    </row>
    <row r="75" spans="1:4">
      <c r="A75" s="4" t="s">
        <v>790</v>
      </c>
      <c r="B75" s="5" t="n">
        <v>1</v>
      </c>
    </row>
    <row r="76" spans="1:4">
      <c r="A76" s="4" t="s">
        <v>792</v>
      </c>
      <c r="B76" s="6" t="n">
        <v>2105</v>
      </c>
    </row>
    <row r="77" spans="1:4">
      <c r="A77" s="4" t="s">
        <v>793</v>
      </c>
      <c r="B77" s="5" t="n">
        <v>2972</v>
      </c>
    </row>
    <row r="78" spans="1:4">
      <c r="A78" s="4" t="s">
        <v>794</v>
      </c>
      <c r="B78" s="5" t="n">
        <v>168</v>
      </c>
    </row>
    <row r="79" spans="1:4">
      <c r="A79" s="4" t="s">
        <v>795</v>
      </c>
      <c r="B79" s="5" t="n">
        <v>2105</v>
      </c>
    </row>
    <row r="80" spans="1:4">
      <c r="A80" s="4" t="s">
        <v>796</v>
      </c>
      <c r="B80" s="5" t="n">
        <v>3140</v>
      </c>
    </row>
    <row r="81" spans="1:4">
      <c r="A81" s="4" t="s">
        <v>797</v>
      </c>
      <c r="B81" s="5" t="n">
        <v>5245</v>
      </c>
    </row>
    <row r="82" spans="1:4">
      <c r="A82" s="4" t="s">
        <v>798</v>
      </c>
      <c r="B82" s="6" t="n">
        <v>187</v>
      </c>
    </row>
    <row r="83" spans="1:4">
      <c r="A83" s="4" t="s">
        <v>807</v>
      </c>
    </row>
    <row r="84" spans="1:4">
      <c r="A84" s="3" t="s">
        <v>789</v>
      </c>
    </row>
    <row r="85" spans="1:4">
      <c r="A85" s="4" t="s">
        <v>790</v>
      </c>
      <c r="B85" s="5" t="n">
        <v>1</v>
      </c>
    </row>
    <row r="86" spans="1:4">
      <c r="A86" s="4" t="s">
        <v>792</v>
      </c>
      <c r="B86" s="6" t="n">
        <v>5143</v>
      </c>
    </row>
    <row r="87" spans="1:4">
      <c r="A87" s="4" t="s">
        <v>793</v>
      </c>
      <c r="B87" s="5" t="n">
        <v>1985</v>
      </c>
    </row>
    <row r="88" spans="1:4">
      <c r="A88" s="4" t="s">
        <v>794</v>
      </c>
      <c r="B88" s="5" t="n">
        <v>625</v>
      </c>
    </row>
    <row r="89" spans="1:4">
      <c r="A89" s="4" t="s">
        <v>795</v>
      </c>
      <c r="B89" s="5" t="n">
        <v>5143</v>
      </c>
    </row>
    <row r="90" spans="1:4">
      <c r="A90" s="4" t="s">
        <v>796</v>
      </c>
      <c r="B90" s="5" t="n">
        <v>2610</v>
      </c>
    </row>
    <row r="91" spans="1:4">
      <c r="A91" s="4" t="s">
        <v>797</v>
      </c>
      <c r="B91" s="5" t="n">
        <v>7753</v>
      </c>
    </row>
    <row r="92" spans="1:4">
      <c r="A92" s="4" t="s">
        <v>798</v>
      </c>
      <c r="B92" s="6" t="n">
        <v>295</v>
      </c>
    </row>
    <row r="93" spans="1:4">
      <c r="A93" s="4" t="s">
        <v>808</v>
      </c>
    </row>
    <row r="94" spans="1:4">
      <c r="A94" s="3" t="s">
        <v>789</v>
      </c>
    </row>
    <row r="95" spans="1:4">
      <c r="A95" s="4" t="s">
        <v>790</v>
      </c>
      <c r="B95" s="5" t="n">
        <v>1</v>
      </c>
    </row>
    <row r="96" spans="1:4">
      <c r="A96" s="4" t="s">
        <v>792</v>
      </c>
      <c r="B96" s="6" t="n">
        <v>3225</v>
      </c>
    </row>
    <row r="97" spans="1:4">
      <c r="A97" s="4" t="s">
        <v>793</v>
      </c>
      <c r="B97" s="5" t="n">
        <v>4416</v>
      </c>
    </row>
    <row r="98" spans="1:4">
      <c r="A98" s="4" t="s">
        <v>794</v>
      </c>
      <c r="B98" s="5" t="n">
        <v>464</v>
      </c>
    </row>
    <row r="99" spans="1:4">
      <c r="A99" s="4" t="s">
        <v>795</v>
      </c>
      <c r="B99" s="5" t="n">
        <v>3225</v>
      </c>
    </row>
    <row r="100" spans="1:4">
      <c r="A100" s="4" t="s">
        <v>796</v>
      </c>
      <c r="B100" s="5" t="n">
        <v>4880</v>
      </c>
    </row>
    <row r="101" spans="1:4">
      <c r="A101" s="4" t="s">
        <v>797</v>
      </c>
      <c r="B101" s="5" t="n">
        <v>8105</v>
      </c>
    </row>
    <row r="102" spans="1:4">
      <c r="A102" s="4" t="s">
        <v>798</v>
      </c>
      <c r="B102" s="5" t="n">
        <v>648</v>
      </c>
    </row>
    <row r="103" spans="1:4">
      <c r="A103" s="4" t="s">
        <v>809</v>
      </c>
    </row>
    <row r="104" spans="1:4">
      <c r="A104" s="3" t="s">
        <v>789</v>
      </c>
    </row>
    <row r="105" spans="1:4">
      <c r="A105" s="4" t="s">
        <v>792</v>
      </c>
      <c r="B105" s="5" t="n">
        <v>11370</v>
      </c>
    </row>
    <row r="106" spans="1:4">
      <c r="A106" s="4" t="s">
        <v>793</v>
      </c>
      <c r="B106" s="5" t="n">
        <v>1535</v>
      </c>
    </row>
    <row r="107" spans="1:4">
      <c r="A107" s="4" t="s">
        <v>794</v>
      </c>
      <c r="B107" s="5" t="n">
        <v>55</v>
      </c>
    </row>
    <row r="108" spans="1:4">
      <c r="A108" s="4" t="s">
        <v>795</v>
      </c>
      <c r="B108" s="5" t="n">
        <v>11370</v>
      </c>
    </row>
    <row r="109" spans="1:4">
      <c r="A109" s="4" t="s">
        <v>796</v>
      </c>
      <c r="B109" s="5" t="n">
        <v>1590</v>
      </c>
    </row>
    <row r="110" spans="1:4">
      <c r="A110" s="4" t="s">
        <v>797</v>
      </c>
      <c r="B110" s="5" t="n">
        <v>12960</v>
      </c>
    </row>
    <row r="111" spans="1:4">
      <c r="A111" s="4" t="s">
        <v>798</v>
      </c>
      <c r="B111" s="6" t="n">
        <v>76</v>
      </c>
    </row>
    <row r="112" spans="1:4">
      <c r="A112" s="4" t="s">
        <v>810</v>
      </c>
    </row>
    <row r="113" spans="1:4">
      <c r="A113" s="3" t="s">
        <v>789</v>
      </c>
    </row>
    <row r="114" spans="1:4">
      <c r="A114" s="4" t="s">
        <v>790</v>
      </c>
      <c r="B114" s="5" t="n">
        <v>5</v>
      </c>
    </row>
    <row r="115" spans="1:4">
      <c r="A115" s="4" t="s">
        <v>791</v>
      </c>
      <c r="B115" s="6" t="n">
        <v>22040</v>
      </c>
    </row>
    <row r="116" spans="1:4">
      <c r="A116" s="4" t="s">
        <v>792</v>
      </c>
      <c r="B116" s="5" t="n">
        <v>27539</v>
      </c>
    </row>
    <row r="117" spans="1:4">
      <c r="A117" s="4" t="s">
        <v>793</v>
      </c>
      <c r="B117" s="5" t="n">
        <v>22694</v>
      </c>
    </row>
    <row r="118" spans="1:4">
      <c r="A118" s="4" t="s">
        <v>794</v>
      </c>
      <c r="B118" s="5" t="n">
        <v>3612</v>
      </c>
    </row>
    <row r="119" spans="1:4">
      <c r="A119" s="4" t="s">
        <v>795</v>
      </c>
      <c r="B119" s="5" t="n">
        <v>27539</v>
      </c>
    </row>
    <row r="120" spans="1:4">
      <c r="A120" s="4" t="s">
        <v>796</v>
      </c>
      <c r="B120" s="5" t="n">
        <v>26306</v>
      </c>
    </row>
    <row r="121" spans="1:4">
      <c r="A121" s="4" t="s">
        <v>797</v>
      </c>
      <c r="B121" s="5" t="n">
        <v>53845</v>
      </c>
    </row>
    <row r="122" spans="1:4">
      <c r="A122" s="4" t="s">
        <v>798</v>
      </c>
      <c r="B122" s="6" t="n">
        <v>6257</v>
      </c>
    </row>
    <row r="123" spans="1:4">
      <c r="A123" s="4" t="s">
        <v>811</v>
      </c>
    </row>
    <row r="124" spans="1:4">
      <c r="A124" s="3" t="s">
        <v>789</v>
      </c>
    </row>
    <row r="125" spans="1:4">
      <c r="A125" s="4" t="s">
        <v>790</v>
      </c>
      <c r="B125" s="5" t="n">
        <v>8</v>
      </c>
    </row>
    <row r="126" spans="1:4">
      <c r="A126" s="4" t="s">
        <v>792</v>
      </c>
      <c r="B126" s="6" t="n">
        <v>17226</v>
      </c>
    </row>
    <row r="127" spans="1:4">
      <c r="A127" s="4" t="s">
        <v>793</v>
      </c>
      <c r="B127" s="5" t="n">
        <v>10069</v>
      </c>
    </row>
    <row r="128" spans="1:4">
      <c r="A128" s="4" t="s">
        <v>794</v>
      </c>
      <c r="B128" s="5" t="n">
        <v>1264</v>
      </c>
    </row>
    <row r="129" spans="1:4">
      <c r="A129" s="4" t="s">
        <v>795</v>
      </c>
      <c r="B129" s="5" t="n">
        <v>17226</v>
      </c>
    </row>
    <row r="130" spans="1:4">
      <c r="A130" s="4" t="s">
        <v>796</v>
      </c>
      <c r="B130" s="5" t="n">
        <v>11333</v>
      </c>
    </row>
    <row r="131" spans="1:4">
      <c r="A131" s="4" t="s">
        <v>797</v>
      </c>
      <c r="B131" s="5" t="n">
        <v>28559</v>
      </c>
    </row>
    <row r="132" spans="1:4">
      <c r="A132" s="4" t="s">
        <v>798</v>
      </c>
      <c r="B132" s="6" t="n">
        <v>323</v>
      </c>
    </row>
    <row r="133" spans="1:4">
      <c r="A133" s="4" t="s">
        <v>812</v>
      </c>
    </row>
    <row r="134" spans="1:4">
      <c r="A134" s="3" t="s">
        <v>789</v>
      </c>
    </row>
    <row r="135" spans="1:4">
      <c r="A135" s="4" t="s">
        <v>790</v>
      </c>
      <c r="B135" s="5" t="n">
        <v>1</v>
      </c>
    </row>
    <row r="136" spans="1:4">
      <c r="A136" s="4" t="s">
        <v>792</v>
      </c>
      <c r="B136" s="6" t="n">
        <v>3330</v>
      </c>
    </row>
    <row r="137" spans="1:4">
      <c r="A137" s="4" t="s">
        <v>793</v>
      </c>
      <c r="B137" s="5" t="n">
        <v>751</v>
      </c>
    </row>
    <row r="138" spans="1:4">
      <c r="A138" s="4" t="s">
        <v>794</v>
      </c>
      <c r="B138" s="5" t="n">
        <v>221</v>
      </c>
    </row>
    <row r="139" spans="1:4">
      <c r="A139" s="4" t="s">
        <v>795</v>
      </c>
      <c r="B139" s="5" t="n">
        <v>3330</v>
      </c>
    </row>
    <row r="140" spans="1:4">
      <c r="A140" s="4" t="s">
        <v>796</v>
      </c>
      <c r="B140" s="5" t="n">
        <v>972</v>
      </c>
    </row>
    <row r="141" spans="1:4">
      <c r="A141" s="4" t="s">
        <v>797</v>
      </c>
      <c r="B141" s="5" t="n">
        <v>4302</v>
      </c>
    </row>
    <row r="142" spans="1:4">
      <c r="A142" s="4" t="s">
        <v>798</v>
      </c>
      <c r="B142" s="6" t="n">
        <v>198</v>
      </c>
    </row>
    <row r="143" spans="1:4">
      <c r="A143" s="4" t="s">
        <v>813</v>
      </c>
    </row>
    <row r="144" spans="1:4">
      <c r="A144" s="3" t="s">
        <v>789</v>
      </c>
    </row>
    <row r="145" spans="1:4">
      <c r="A145" s="4" t="s">
        <v>790</v>
      </c>
      <c r="B145" s="5" t="n">
        <v>3</v>
      </c>
    </row>
    <row r="146" spans="1:4">
      <c r="A146" s="4" t="s">
        <v>792</v>
      </c>
      <c r="B146" s="6" t="n">
        <v>43885</v>
      </c>
    </row>
    <row r="147" spans="1:4">
      <c r="A147" s="4" t="s">
        <v>795</v>
      </c>
      <c r="B147" s="5" t="n">
        <v>43885</v>
      </c>
    </row>
    <row r="148" spans="1:4">
      <c r="A148" s="4" t="s">
        <v>797</v>
      </c>
      <c r="B148" s="6" t="n">
        <v>43885</v>
      </c>
    </row>
    <row r="149" spans="1:4">
      <c r="A149" s="4" t="s">
        <v>814</v>
      </c>
    </row>
    <row r="150" spans="1:4">
      <c r="A150" s="3" t="s">
        <v>789</v>
      </c>
    </row>
    <row r="151" spans="1:4">
      <c r="A151" s="4" t="s">
        <v>790</v>
      </c>
      <c r="B151" s="5" t="n">
        <v>1</v>
      </c>
    </row>
    <row r="152" spans="1:4">
      <c r="A152" s="4" t="s">
        <v>792</v>
      </c>
      <c r="B152" s="6" t="n">
        <v>7874</v>
      </c>
    </row>
    <row r="153" spans="1:4">
      <c r="A153" s="4" t="s">
        <v>793</v>
      </c>
      <c r="B153" s="5" t="n">
        <v>5641</v>
      </c>
    </row>
    <row r="154" spans="1:4">
      <c r="A154" s="4" t="s">
        <v>794</v>
      </c>
      <c r="B154" s="5" t="n">
        <v>443</v>
      </c>
    </row>
    <row r="155" spans="1:4">
      <c r="A155" s="4" t="s">
        <v>795</v>
      </c>
      <c r="B155" s="5" t="n">
        <v>7874</v>
      </c>
    </row>
    <row r="156" spans="1:4">
      <c r="A156" s="4" t="s">
        <v>796</v>
      </c>
      <c r="B156" s="5" t="n">
        <v>6084</v>
      </c>
    </row>
    <row r="157" spans="1:4">
      <c r="A157" s="4" t="s">
        <v>797</v>
      </c>
      <c r="B157" s="5" t="n">
        <v>13958</v>
      </c>
    </row>
    <row r="158" spans="1:4">
      <c r="A158" s="4" t="s">
        <v>798</v>
      </c>
      <c r="B158" s="5" t="n">
        <v>1118</v>
      </c>
    </row>
    <row r="159" spans="1:4">
      <c r="A159" s="4" t="s">
        <v>815</v>
      </c>
    </row>
    <row r="160" spans="1:4">
      <c r="A160" s="3" t="s">
        <v>789</v>
      </c>
    </row>
    <row r="161" spans="1:4">
      <c r="A161" s="4" t="s">
        <v>792</v>
      </c>
      <c r="B161" s="5" t="n">
        <v>4759</v>
      </c>
    </row>
    <row r="162" spans="1:4">
      <c r="A162" s="4" t="s">
        <v>793</v>
      </c>
      <c r="B162" s="5" t="n">
        <v>1099</v>
      </c>
    </row>
    <row r="163" spans="1:4">
      <c r="A163" s="4" t="s">
        <v>795</v>
      </c>
      <c r="B163" s="5" t="n">
        <v>4759</v>
      </c>
    </row>
    <row r="164" spans="1:4">
      <c r="A164" s="4" t="s">
        <v>796</v>
      </c>
      <c r="B164" s="5" t="n">
        <v>1099</v>
      </c>
    </row>
    <row r="165" spans="1:4">
      <c r="A165" s="4" t="s">
        <v>797</v>
      </c>
      <c r="B165" s="5" t="n">
        <v>5858</v>
      </c>
    </row>
    <row r="166" spans="1:4">
      <c r="A166" s="4" t="s">
        <v>798</v>
      </c>
      <c r="B166" s="6" t="n">
        <v>5</v>
      </c>
    </row>
    <row r="167" spans="1:4">
      <c r="A167" s="4" t="s">
        <v>816</v>
      </c>
    </row>
    <row r="168" spans="1:4">
      <c r="A168" s="3" t="s">
        <v>789</v>
      </c>
    </row>
    <row r="169" spans="1:4">
      <c r="A169" s="4" t="s">
        <v>790</v>
      </c>
      <c r="B169" s="5" t="n">
        <v>2</v>
      </c>
    </row>
    <row r="170" spans="1:4">
      <c r="A170" s="4" t="s">
        <v>792</v>
      </c>
      <c r="B170" s="6" t="n">
        <v>16371</v>
      </c>
    </row>
    <row r="171" spans="1:4">
      <c r="A171" s="4" t="s">
        <v>793</v>
      </c>
      <c r="B171" s="5" t="n">
        <v>7045</v>
      </c>
    </row>
    <row r="172" spans="1:4">
      <c r="A172" s="4" t="s">
        <v>794</v>
      </c>
      <c r="B172" s="5" t="n">
        <v>17028</v>
      </c>
    </row>
    <row r="173" spans="1:4">
      <c r="A173" s="4" t="s">
        <v>795</v>
      </c>
      <c r="B173" s="5" t="n">
        <v>16371</v>
      </c>
    </row>
    <row r="174" spans="1:4">
      <c r="A174" s="4" t="s">
        <v>796</v>
      </c>
      <c r="B174" s="5" t="n">
        <v>24073</v>
      </c>
    </row>
    <row r="175" spans="1:4">
      <c r="A175" s="4" t="s">
        <v>797</v>
      </c>
      <c r="B175" s="5" t="n">
        <v>40444</v>
      </c>
    </row>
    <row r="176" spans="1:4">
      <c r="A176" s="4" t="s">
        <v>798</v>
      </c>
      <c r="B176" s="6" t="n">
        <v>5462</v>
      </c>
    </row>
    <row r="177" spans="1:4">
      <c r="A177" s="4" t="s">
        <v>817</v>
      </c>
    </row>
    <row r="178" spans="1:4">
      <c r="A178" s="3" t="s">
        <v>789</v>
      </c>
    </row>
    <row r="179" spans="1:4">
      <c r="A179" s="4" t="s">
        <v>790</v>
      </c>
      <c r="B179" s="5" t="n">
        <v>1</v>
      </c>
    </row>
    <row r="180" spans="1:4">
      <c r="A180" s="4" t="s">
        <v>792</v>
      </c>
      <c r="B180" s="6" t="n">
        <v>11521</v>
      </c>
    </row>
    <row r="181" spans="1:4">
      <c r="A181" s="4" t="s">
        <v>793</v>
      </c>
      <c r="B181" s="5" t="n">
        <v>12467</v>
      </c>
    </row>
    <row r="182" spans="1:4">
      <c r="A182" s="4" t="s">
        <v>795</v>
      </c>
      <c r="B182" s="5" t="n">
        <v>11521</v>
      </c>
    </row>
    <row r="183" spans="1:4">
      <c r="A183" s="4" t="s">
        <v>796</v>
      </c>
      <c r="B183" s="5" t="n">
        <v>12467</v>
      </c>
    </row>
    <row r="184" spans="1:4">
      <c r="A184" s="4" t="s">
        <v>797</v>
      </c>
      <c r="B184" s="5" t="n">
        <v>23988</v>
      </c>
    </row>
    <row r="185" spans="1:4">
      <c r="A185" s="4" t="s">
        <v>798</v>
      </c>
      <c r="B185" s="6" t="n">
        <v>515</v>
      </c>
    </row>
    <row r="186" spans="1:4">
      <c r="A186" s="4" t="s">
        <v>818</v>
      </c>
    </row>
    <row r="187" spans="1:4">
      <c r="A187" s="3" t="s">
        <v>789</v>
      </c>
    </row>
    <row r="188" spans="1:4">
      <c r="A188" s="4" t="s">
        <v>790</v>
      </c>
      <c r="B188" s="5" t="n">
        <v>2</v>
      </c>
    </row>
    <row r="189" spans="1:4">
      <c r="A189" s="4" t="s">
        <v>792</v>
      </c>
      <c r="B189" s="6" t="n">
        <v>7063</v>
      </c>
    </row>
    <row r="190" spans="1:4">
      <c r="A190" s="4" t="s">
        <v>793</v>
      </c>
      <c r="B190" s="5" t="n">
        <v>7236</v>
      </c>
    </row>
    <row r="191" spans="1:4">
      <c r="A191" s="4" t="s">
        <v>794</v>
      </c>
      <c r="B191" s="5" t="n">
        <v>160</v>
      </c>
    </row>
    <row r="192" spans="1:4">
      <c r="A192" s="4" t="s">
        <v>795</v>
      </c>
      <c r="B192" s="5" t="n">
        <v>7063</v>
      </c>
    </row>
    <row r="193" spans="1:4">
      <c r="A193" s="4" t="s">
        <v>796</v>
      </c>
      <c r="B193" s="5" t="n">
        <v>7396</v>
      </c>
    </row>
    <row r="194" spans="1:4">
      <c r="A194" s="4" t="s">
        <v>797</v>
      </c>
      <c r="B194" s="5" t="n">
        <v>14459</v>
      </c>
    </row>
    <row r="195" spans="1:4">
      <c r="A195" s="4" t="s">
        <v>798</v>
      </c>
      <c r="B195" s="6" t="n">
        <v>295</v>
      </c>
    </row>
    <row r="196" spans="1:4">
      <c r="A196" s="4" t="s">
        <v>819</v>
      </c>
    </row>
    <row r="197" spans="1:4">
      <c r="A197" s="3" t="s">
        <v>789</v>
      </c>
    </row>
    <row r="198" spans="1:4">
      <c r="A198" s="4" t="s">
        <v>790</v>
      </c>
      <c r="B198" s="5" t="n">
        <v>1</v>
      </c>
    </row>
    <row r="199" spans="1:4">
      <c r="A199" s="4" t="s">
        <v>792</v>
      </c>
      <c r="B199" s="6" t="n">
        <v>10173</v>
      </c>
    </row>
    <row r="200" spans="1:4">
      <c r="A200" s="4" t="s">
        <v>793</v>
      </c>
      <c r="B200" s="5" t="n">
        <v>7105</v>
      </c>
    </row>
    <row r="201" spans="1:4">
      <c r="A201" s="4" t="s">
        <v>795</v>
      </c>
      <c r="B201" s="5" t="n">
        <v>10173</v>
      </c>
    </row>
    <row r="202" spans="1:4">
      <c r="A202" s="4" t="s">
        <v>796</v>
      </c>
      <c r="B202" s="5" t="n">
        <v>7105</v>
      </c>
    </row>
    <row r="203" spans="1:4">
      <c r="A203" s="4" t="s">
        <v>797</v>
      </c>
      <c r="B203" s="5" t="n">
        <v>17278</v>
      </c>
    </row>
    <row r="204" spans="1:4">
      <c r="A204" s="4" t="s">
        <v>798</v>
      </c>
      <c r="B204" s="6" t="n">
        <v>178</v>
      </c>
    </row>
    <row r="205" spans="1:4">
      <c r="A205" s="4" t="s">
        <v>820</v>
      </c>
    </row>
    <row r="206" spans="1:4">
      <c r="A206" s="3" t="s">
        <v>789</v>
      </c>
    </row>
    <row r="207" spans="1:4">
      <c r="A207" s="4" t="s">
        <v>790</v>
      </c>
      <c r="B207" s="5" t="n">
        <v>1</v>
      </c>
    </row>
    <row r="208" spans="1:4">
      <c r="A208" s="4" t="s">
        <v>792</v>
      </c>
      <c r="B208" s="6" t="n">
        <v>6130</v>
      </c>
    </row>
    <row r="209" spans="1:4">
      <c r="A209" s="4" t="s">
        <v>793</v>
      </c>
      <c r="B209" s="5" t="n">
        <v>2522</v>
      </c>
    </row>
    <row r="210" spans="1:4">
      <c r="A210" s="4" t="s">
        <v>794</v>
      </c>
      <c r="B210" s="5" t="n">
        <v>10</v>
      </c>
    </row>
    <row r="211" spans="1:4">
      <c r="A211" s="4" t="s">
        <v>795</v>
      </c>
      <c r="B211" s="5" t="n">
        <v>6130</v>
      </c>
    </row>
    <row r="212" spans="1:4">
      <c r="A212" s="4" t="s">
        <v>796</v>
      </c>
      <c r="B212" s="5" t="n">
        <v>2532</v>
      </c>
    </row>
    <row r="213" spans="1:4">
      <c r="A213" s="4" t="s">
        <v>797</v>
      </c>
      <c r="B213" s="5" t="n">
        <v>8662</v>
      </c>
    </row>
    <row r="214" spans="1:4">
      <c r="A214" s="4" t="s">
        <v>798</v>
      </c>
      <c r="B214" s="6" t="n">
        <v>103</v>
      </c>
    </row>
    <row r="215" spans="1:4">
      <c r="A215" s="4" t="s">
        <v>821</v>
      </c>
    </row>
    <row r="216" spans="1:4">
      <c r="A216" s="3" t="s">
        <v>789</v>
      </c>
    </row>
    <row r="217" spans="1:4">
      <c r="A217" s="4" t="s">
        <v>790</v>
      </c>
      <c r="B217" s="5" t="n">
        <v>1</v>
      </c>
    </row>
    <row r="218" spans="1:4">
      <c r="A218" s="4" t="s">
        <v>792</v>
      </c>
      <c r="B218" s="6" t="n">
        <v>6097</v>
      </c>
    </row>
    <row r="219" spans="1:4">
      <c r="A219" s="4" t="s">
        <v>793</v>
      </c>
      <c r="B219" s="5" t="n">
        <v>5069</v>
      </c>
    </row>
    <row r="220" spans="1:4">
      <c r="A220" s="4" t="s">
        <v>794</v>
      </c>
      <c r="B220" s="5" t="n">
        <v>39</v>
      </c>
    </row>
    <row r="221" spans="1:4">
      <c r="A221" s="4" t="s">
        <v>795</v>
      </c>
      <c r="B221" s="5" t="n">
        <v>6097</v>
      </c>
    </row>
    <row r="222" spans="1:4">
      <c r="A222" s="4" t="s">
        <v>796</v>
      </c>
      <c r="B222" s="5" t="n">
        <v>5108</v>
      </c>
    </row>
    <row r="223" spans="1:4">
      <c r="A223" s="4" t="s">
        <v>797</v>
      </c>
      <c r="B223" s="5" t="n">
        <v>11205</v>
      </c>
    </row>
    <row r="224" spans="1:4">
      <c r="A224" s="4" t="s">
        <v>798</v>
      </c>
      <c r="B224" s="6" t="n">
        <v>16</v>
      </c>
    </row>
    <row r="225" spans="1:4">
      <c r="A225" s="4" t="s">
        <v>822</v>
      </c>
    </row>
    <row r="226" spans="1:4">
      <c r="A226" s="3" t="s">
        <v>789</v>
      </c>
    </row>
    <row r="227" spans="1:4">
      <c r="A227" s="4" t="s">
        <v>790</v>
      </c>
      <c r="B227" s="5" t="n">
        <v>1</v>
      </c>
    </row>
    <row r="228" spans="1:4">
      <c r="A228" s="4" t="s">
        <v>792</v>
      </c>
      <c r="B228" s="6" t="n">
        <v>3819</v>
      </c>
    </row>
    <row r="229" spans="1:4">
      <c r="A229" s="4" t="s">
        <v>793</v>
      </c>
      <c r="B229" s="5" t="n">
        <v>2982</v>
      </c>
    </row>
    <row r="230" spans="1:4">
      <c r="A230" s="4" t="s">
        <v>794</v>
      </c>
      <c r="B230" s="5" t="n">
        <v>1439</v>
      </c>
    </row>
    <row r="231" spans="1:4">
      <c r="A231" s="4" t="s">
        <v>795</v>
      </c>
      <c r="B231" s="5" t="n">
        <v>3819</v>
      </c>
    </row>
    <row r="232" spans="1:4">
      <c r="A232" s="4" t="s">
        <v>796</v>
      </c>
      <c r="B232" s="5" t="n">
        <v>4421</v>
      </c>
    </row>
    <row r="233" spans="1:4">
      <c r="A233" s="4" t="s">
        <v>797</v>
      </c>
      <c r="B233" s="5" t="n">
        <v>8240</v>
      </c>
    </row>
    <row r="234" spans="1:4">
      <c r="A234" s="4" t="s">
        <v>798</v>
      </c>
      <c r="B234" s="6" t="n">
        <v>1183</v>
      </c>
    </row>
    <row r="235" spans="1:4">
      <c r="A235" s="4" t="s">
        <v>823</v>
      </c>
    </row>
    <row r="236" spans="1:4">
      <c r="A236" s="3" t="s">
        <v>789</v>
      </c>
    </row>
    <row r="237" spans="1:4">
      <c r="A237" s="4" t="s">
        <v>790</v>
      </c>
      <c r="B237" s="5" t="n">
        <v>1</v>
      </c>
    </row>
    <row r="238" spans="1:4">
      <c r="A238" s="4" t="s">
        <v>792</v>
      </c>
      <c r="B238" s="6" t="n">
        <v>974</v>
      </c>
    </row>
    <row r="239" spans="1:4">
      <c r="A239" s="4" t="s">
        <v>793</v>
      </c>
      <c r="B239" s="5" t="n">
        <v>1647</v>
      </c>
    </row>
    <row r="240" spans="1:4">
      <c r="A240" s="4" t="s">
        <v>794</v>
      </c>
      <c r="B240" s="5" t="n">
        <v>468</v>
      </c>
    </row>
    <row r="241" spans="1:4">
      <c r="A241" s="4" t="s">
        <v>795</v>
      </c>
      <c r="B241" s="5" t="n">
        <v>974</v>
      </c>
    </row>
    <row r="242" spans="1:4">
      <c r="A242" s="4" t="s">
        <v>796</v>
      </c>
      <c r="B242" s="5" t="n">
        <v>2115</v>
      </c>
    </row>
    <row r="243" spans="1:4">
      <c r="A243" s="4" t="s">
        <v>797</v>
      </c>
      <c r="B243" s="5" t="n">
        <v>3089</v>
      </c>
    </row>
    <row r="244" spans="1:4">
      <c r="A244" s="4" t="s">
        <v>798</v>
      </c>
      <c r="B244" s="6" t="n">
        <v>480</v>
      </c>
    </row>
    <row r="245" spans="1:4">
      <c r="A245" s="4" t="s">
        <v>824</v>
      </c>
    </row>
    <row r="246" spans="1:4">
      <c r="A246" s="3" t="s">
        <v>789</v>
      </c>
    </row>
    <row r="247" spans="1:4">
      <c r="A247" s="4" t="s">
        <v>790</v>
      </c>
      <c r="B247" s="5" t="n">
        <v>1</v>
      </c>
    </row>
    <row r="248" spans="1:4">
      <c r="A248" s="4" t="s">
        <v>792</v>
      </c>
      <c r="B248" s="6" t="n">
        <v>4003</v>
      </c>
    </row>
    <row r="249" spans="1:4">
      <c r="A249" s="4" t="s">
        <v>793</v>
      </c>
      <c r="B249" s="5" t="n">
        <v>4946</v>
      </c>
    </row>
    <row r="250" spans="1:4">
      <c r="A250" s="4" t="s">
        <v>794</v>
      </c>
      <c r="B250" s="5" t="n">
        <v>1207</v>
      </c>
    </row>
    <row r="251" spans="1:4">
      <c r="A251" s="4" t="s">
        <v>795</v>
      </c>
      <c r="B251" s="5" t="n">
        <v>4003</v>
      </c>
    </row>
    <row r="252" spans="1:4">
      <c r="A252" s="4" t="s">
        <v>796</v>
      </c>
      <c r="B252" s="5" t="n">
        <v>6153</v>
      </c>
    </row>
    <row r="253" spans="1:4">
      <c r="A253" s="4" t="s">
        <v>797</v>
      </c>
      <c r="B253" s="5" t="n">
        <v>10156</v>
      </c>
    </row>
    <row r="254" spans="1:4">
      <c r="A254" s="4" t="s">
        <v>798</v>
      </c>
      <c r="B254" s="6" t="n">
        <v>987</v>
      </c>
    </row>
    <row r="255" spans="1:4">
      <c r="A255" s="4" t="s">
        <v>825</v>
      </c>
    </row>
    <row r="256" spans="1:4">
      <c r="A256" s="3" t="s">
        <v>789</v>
      </c>
    </row>
    <row r="257" spans="1:4">
      <c r="A257" s="4" t="s">
        <v>790</v>
      </c>
      <c r="B257" s="5" t="n">
        <v>1</v>
      </c>
    </row>
    <row r="258" spans="1:4">
      <c r="A258" s="4" t="s">
        <v>792</v>
      </c>
      <c r="B258" s="6" t="n">
        <v>1365</v>
      </c>
    </row>
    <row r="259" spans="1:4">
      <c r="A259" s="4" t="s">
        <v>793</v>
      </c>
      <c r="B259" s="5" t="n">
        <v>1607</v>
      </c>
    </row>
    <row r="260" spans="1:4">
      <c r="A260" s="4" t="s">
        <v>794</v>
      </c>
      <c r="B260" s="5" t="n">
        <v>104</v>
      </c>
    </row>
    <row r="261" spans="1:4">
      <c r="A261" s="4" t="s">
        <v>795</v>
      </c>
      <c r="B261" s="5" t="n">
        <v>1365</v>
      </c>
    </row>
    <row r="262" spans="1:4">
      <c r="A262" s="4" t="s">
        <v>796</v>
      </c>
      <c r="B262" s="5" t="n">
        <v>1711</v>
      </c>
    </row>
    <row r="263" spans="1:4">
      <c r="A263" s="4" t="s">
        <v>797</v>
      </c>
      <c r="B263" s="5" t="n">
        <v>3076</v>
      </c>
    </row>
    <row r="264" spans="1:4">
      <c r="A264" s="4" t="s">
        <v>798</v>
      </c>
      <c r="B264" s="6" t="n">
        <v>175</v>
      </c>
    </row>
    <row r="265" spans="1:4">
      <c r="A265" s="4" t="s">
        <v>826</v>
      </c>
    </row>
    <row r="266" spans="1:4">
      <c r="A266" s="3" t="s">
        <v>789</v>
      </c>
    </row>
    <row r="267" spans="1:4">
      <c r="A267" s="4" t="s">
        <v>790</v>
      </c>
      <c r="B267" s="5" t="n">
        <v>2</v>
      </c>
    </row>
    <row r="268" spans="1:4">
      <c r="A268" s="4" t="s">
        <v>792</v>
      </c>
      <c r="B268" s="6" t="n">
        <v>10343</v>
      </c>
    </row>
    <row r="269" spans="1:4">
      <c r="A269" s="4" t="s">
        <v>793</v>
      </c>
      <c r="B269" s="5" t="n">
        <v>3876</v>
      </c>
    </row>
    <row r="270" spans="1:4">
      <c r="A270" s="4" t="s">
        <v>794</v>
      </c>
      <c r="B270" s="5" t="n">
        <v>2517</v>
      </c>
    </row>
    <row r="271" spans="1:4">
      <c r="A271" s="4" t="s">
        <v>795</v>
      </c>
      <c r="B271" s="5" t="n">
        <v>10343</v>
      </c>
    </row>
    <row r="272" spans="1:4">
      <c r="A272" s="4" t="s">
        <v>796</v>
      </c>
      <c r="B272" s="5" t="n">
        <v>6393</v>
      </c>
    </row>
    <row r="273" spans="1:4">
      <c r="A273" s="4" t="s">
        <v>797</v>
      </c>
      <c r="B273" s="5" t="n">
        <v>16736</v>
      </c>
    </row>
    <row r="274" spans="1:4">
      <c r="A274" s="4" t="s">
        <v>798</v>
      </c>
      <c r="B274" s="6" t="n">
        <v>194</v>
      </c>
    </row>
    <row r="275" spans="1:4">
      <c r="A275" s="4" t="s">
        <v>827</v>
      </c>
    </row>
    <row r="276" spans="1:4">
      <c r="A276" s="3" t="s">
        <v>789</v>
      </c>
    </row>
    <row r="277" spans="1:4">
      <c r="A277" s="4" t="s">
        <v>790</v>
      </c>
      <c r="B277" s="5" t="n">
        <v>1</v>
      </c>
    </row>
    <row r="278" spans="1:4">
      <c r="A278" s="4" t="s">
        <v>792</v>
      </c>
      <c r="B278" s="6" t="n">
        <v>2933</v>
      </c>
    </row>
    <row r="279" spans="1:4">
      <c r="A279" s="4" t="s">
        <v>793</v>
      </c>
      <c r="B279" s="5" t="n">
        <v>1817</v>
      </c>
    </row>
    <row r="280" spans="1:4">
      <c r="A280" s="4" t="s">
        <v>794</v>
      </c>
      <c r="B280" s="5" t="n">
        <v>353</v>
      </c>
    </row>
    <row r="281" spans="1:4">
      <c r="A281" s="4" t="s">
        <v>795</v>
      </c>
      <c r="B281" s="5" t="n">
        <v>2933</v>
      </c>
    </row>
    <row r="282" spans="1:4">
      <c r="A282" s="4" t="s">
        <v>796</v>
      </c>
      <c r="B282" s="5" t="n">
        <v>2170</v>
      </c>
    </row>
    <row r="283" spans="1:4">
      <c r="A283" s="4" t="s">
        <v>797</v>
      </c>
      <c r="B283" s="5" t="n">
        <v>5103</v>
      </c>
    </row>
    <row r="284" spans="1:4">
      <c r="A284" s="4" t="s">
        <v>798</v>
      </c>
      <c r="B284" s="5" t="n">
        <v>163</v>
      </c>
    </row>
    <row r="285" spans="1:4">
      <c r="A285" s="4" t="s">
        <v>828</v>
      </c>
    </row>
    <row r="286" spans="1:4">
      <c r="A286" s="3" t="s">
        <v>789</v>
      </c>
    </row>
    <row r="287" spans="1:4">
      <c r="A287" s="4" t="s">
        <v>792</v>
      </c>
      <c r="B287" s="5" t="n">
        <v>5918</v>
      </c>
    </row>
    <row r="288" spans="1:4">
      <c r="A288" s="4" t="s">
        <v>793</v>
      </c>
      <c r="B288" s="5" t="n">
        <v>513</v>
      </c>
    </row>
    <row r="289" spans="1:4">
      <c r="A289" s="4" t="s">
        <v>794</v>
      </c>
      <c r="B289" s="5" t="n">
        <v>0</v>
      </c>
    </row>
    <row r="290" spans="1:4">
      <c r="A290" s="4" t="s">
        <v>795</v>
      </c>
      <c r="B290" s="5" t="n">
        <v>5918</v>
      </c>
    </row>
    <row r="291" spans="1:4">
      <c r="A291" s="4" t="s">
        <v>796</v>
      </c>
      <c r="B291" s="5" t="n">
        <v>513</v>
      </c>
    </row>
    <row r="292" spans="1:4">
      <c r="A292" s="4" t="s">
        <v>797</v>
      </c>
      <c r="B292" s="5" t="n">
        <v>6431</v>
      </c>
    </row>
    <row r="293" spans="1:4">
      <c r="A293" s="4" t="s">
        <v>798</v>
      </c>
      <c r="B293" s="6" t="n">
        <v>11</v>
      </c>
    </row>
    <row r="294" spans="1:4">
      <c r="A294" s="4" t="s">
        <v>829</v>
      </c>
    </row>
    <row r="295" spans="1:4">
      <c r="A295" s="3" t="s">
        <v>789</v>
      </c>
    </row>
    <row r="296" spans="1:4">
      <c r="A296" s="4" t="s">
        <v>790</v>
      </c>
      <c r="B296" s="5" t="n">
        <v>1</v>
      </c>
    </row>
    <row r="297" spans="1:4">
      <c r="A297" s="4" t="s">
        <v>792</v>
      </c>
      <c r="B297" s="6" t="n">
        <v>2372</v>
      </c>
    </row>
    <row r="298" spans="1:4">
      <c r="A298" s="4" t="s">
        <v>793</v>
      </c>
      <c r="B298" s="5" t="n">
        <v>4798</v>
      </c>
    </row>
    <row r="299" spans="1:4">
      <c r="A299" s="4" t="s">
        <v>794</v>
      </c>
      <c r="B299" s="5" t="n">
        <v>640</v>
      </c>
    </row>
    <row r="300" spans="1:4">
      <c r="A300" s="4" t="s">
        <v>795</v>
      </c>
      <c r="B300" s="5" t="n">
        <v>2372</v>
      </c>
    </row>
    <row r="301" spans="1:4">
      <c r="A301" s="4" t="s">
        <v>796</v>
      </c>
      <c r="B301" s="5" t="n">
        <v>5438</v>
      </c>
    </row>
    <row r="302" spans="1:4">
      <c r="A302" s="4" t="s">
        <v>797</v>
      </c>
      <c r="B302" s="5" t="n">
        <v>7810</v>
      </c>
    </row>
    <row r="303" spans="1:4">
      <c r="A303" s="4" t="s">
        <v>798</v>
      </c>
      <c r="B303" s="5" t="n">
        <v>806</v>
      </c>
    </row>
    <row r="304" spans="1:4">
      <c r="A304" s="4" t="s">
        <v>830</v>
      </c>
    </row>
    <row r="305" spans="1:4">
      <c r="A305" s="3" t="s">
        <v>789</v>
      </c>
    </row>
    <row r="306" spans="1:4">
      <c r="A306" s="4" t="s">
        <v>792</v>
      </c>
      <c r="B306" s="5" t="n">
        <v>16728</v>
      </c>
    </row>
    <row r="307" spans="1:4">
      <c r="A307" s="4" t="s">
        <v>794</v>
      </c>
      <c r="B307" s="5" t="n">
        <v>3253</v>
      </c>
    </row>
    <row r="308" spans="1:4">
      <c r="A308" s="4" t="s">
        <v>795</v>
      </c>
      <c r="B308" s="5" t="n">
        <v>16728</v>
      </c>
    </row>
    <row r="309" spans="1:4">
      <c r="A309" s="4" t="s">
        <v>796</v>
      </c>
      <c r="B309" s="5" t="n">
        <v>3253</v>
      </c>
    </row>
    <row r="310" spans="1:4">
      <c r="A310" s="4" t="s">
        <v>797</v>
      </c>
      <c r="B310" s="6" t="n">
        <v>19981</v>
      </c>
    </row>
    <row r="311" spans="1:4">
      <c r="A311" s="4" t="s">
        <v>831</v>
      </c>
    </row>
    <row r="312" spans="1:4">
      <c r="A312" s="3" t="s">
        <v>789</v>
      </c>
    </row>
    <row r="313" spans="1:4">
      <c r="A313" s="4" t="s">
        <v>790</v>
      </c>
      <c r="B313" s="5" t="n">
        <v>1</v>
      </c>
    </row>
    <row r="314" spans="1:4">
      <c r="A314" s="4" t="s">
        <v>792</v>
      </c>
      <c r="B314" s="6" t="n">
        <v>713</v>
      </c>
    </row>
    <row r="315" spans="1:4">
      <c r="A315" s="4" t="s">
        <v>793</v>
      </c>
      <c r="B315" s="5" t="n">
        <v>1618</v>
      </c>
    </row>
    <row r="316" spans="1:4">
      <c r="A316" s="4" t="s">
        <v>794</v>
      </c>
      <c r="B316" s="5" t="n">
        <v>229</v>
      </c>
    </row>
    <row r="317" spans="1:4">
      <c r="A317" s="4" t="s">
        <v>795</v>
      </c>
      <c r="B317" s="5" t="n">
        <v>713</v>
      </c>
    </row>
    <row r="318" spans="1:4">
      <c r="A318" s="4" t="s">
        <v>796</v>
      </c>
      <c r="B318" s="5" t="n">
        <v>1847</v>
      </c>
    </row>
    <row r="319" spans="1:4">
      <c r="A319" s="4" t="s">
        <v>797</v>
      </c>
      <c r="B319" s="5" t="n">
        <v>2560</v>
      </c>
    </row>
    <row r="320" spans="1:4">
      <c r="A320" s="4" t="s">
        <v>798</v>
      </c>
      <c r="B320" s="6" t="n">
        <v>300</v>
      </c>
    </row>
    <row r="321" spans="1:4">
      <c r="A321" s="4" t="s">
        <v>832</v>
      </c>
    </row>
    <row r="322" spans="1:4">
      <c r="A322" s="3" t="s">
        <v>789</v>
      </c>
    </row>
    <row r="323" spans="1:4">
      <c r="A323" s="4" t="s">
        <v>790</v>
      </c>
      <c r="B323" s="5" t="n">
        <v>1</v>
      </c>
    </row>
    <row r="324" spans="1:4">
      <c r="A324" s="4" t="s">
        <v>792</v>
      </c>
      <c r="B324" s="6" t="n">
        <v>9230</v>
      </c>
    </row>
    <row r="325" spans="1:4">
      <c r="A325" s="4" t="s">
        <v>793</v>
      </c>
      <c r="B325" s="5" t="n">
        <v>4855</v>
      </c>
    </row>
    <row r="326" spans="1:4">
      <c r="A326" s="4" t="s">
        <v>794</v>
      </c>
      <c r="B326" s="5" t="n">
        <v>1970</v>
      </c>
    </row>
    <row r="327" spans="1:4">
      <c r="A327" s="4" t="s">
        <v>795</v>
      </c>
      <c r="B327" s="5" t="n">
        <v>9230</v>
      </c>
    </row>
    <row r="328" spans="1:4">
      <c r="A328" s="4" t="s">
        <v>796</v>
      </c>
      <c r="B328" s="5" t="n">
        <v>6825</v>
      </c>
    </row>
    <row r="329" spans="1:4">
      <c r="A329" s="4" t="s">
        <v>797</v>
      </c>
      <c r="B329" s="5" t="n">
        <v>16055</v>
      </c>
    </row>
    <row r="330" spans="1:4">
      <c r="A330" s="4" t="s">
        <v>798</v>
      </c>
      <c r="B330" s="6" t="n">
        <v>928</v>
      </c>
    </row>
    <row r="331" spans="1:4">
      <c r="A331" s="4" t="s">
        <v>833</v>
      </c>
    </row>
    <row r="332" spans="1:4">
      <c r="A332" s="3" t="s">
        <v>789</v>
      </c>
    </row>
    <row r="333" spans="1:4">
      <c r="A333" s="4" t="s">
        <v>790</v>
      </c>
      <c r="B333" s="5" t="n">
        <v>1</v>
      </c>
    </row>
    <row r="334" spans="1:4">
      <c r="A334" s="4" t="s">
        <v>792</v>
      </c>
      <c r="B334" s="6" t="n">
        <v>6491</v>
      </c>
    </row>
    <row r="335" spans="1:4">
      <c r="A335" s="4" t="s">
        <v>793</v>
      </c>
      <c r="B335" s="5" t="n">
        <v>3568</v>
      </c>
    </row>
    <row r="336" spans="1:4">
      <c r="A336" s="4" t="s">
        <v>794</v>
      </c>
      <c r="B336" s="5" t="n">
        <v>3130</v>
      </c>
    </row>
    <row r="337" spans="1:4">
      <c r="A337" s="4" t="s">
        <v>795</v>
      </c>
      <c r="B337" s="5" t="n">
        <v>6491</v>
      </c>
    </row>
    <row r="338" spans="1:4">
      <c r="A338" s="4" t="s">
        <v>796</v>
      </c>
      <c r="B338" s="5" t="n">
        <v>6698</v>
      </c>
    </row>
    <row r="339" spans="1:4">
      <c r="A339" s="4" t="s">
        <v>797</v>
      </c>
      <c r="B339" s="5" t="n">
        <v>13189</v>
      </c>
    </row>
    <row r="340" spans="1:4">
      <c r="A340" s="4" t="s">
        <v>798</v>
      </c>
      <c r="B340" s="6" t="n">
        <v>2406</v>
      </c>
    </row>
    <row r="341" spans="1:4">
      <c r="A341" s="4" t="s">
        <v>834</v>
      </c>
    </row>
    <row r="342" spans="1:4">
      <c r="A342" s="3" t="s">
        <v>789</v>
      </c>
    </row>
    <row r="343" spans="1:4">
      <c r="A343" s="4" t="s">
        <v>790</v>
      </c>
      <c r="B343" s="5" t="n">
        <v>1</v>
      </c>
    </row>
    <row r="344" spans="1:4">
      <c r="A344" s="4" t="s">
        <v>792</v>
      </c>
      <c r="B344" s="6" t="n">
        <v>4525</v>
      </c>
    </row>
    <row r="345" spans="1:4">
      <c r="A345" s="4" t="s">
        <v>793</v>
      </c>
      <c r="B345" s="5" t="n">
        <v>8856</v>
      </c>
    </row>
    <row r="346" spans="1:4">
      <c r="A346" s="4" t="s">
        <v>795</v>
      </c>
      <c r="B346" s="5" t="n">
        <v>4525</v>
      </c>
    </row>
    <row r="347" spans="1:4">
      <c r="A347" s="4" t="s">
        <v>796</v>
      </c>
      <c r="B347" s="5" t="n">
        <v>8856</v>
      </c>
    </row>
    <row r="348" spans="1:4">
      <c r="A348" s="4" t="s">
        <v>797</v>
      </c>
      <c r="B348" s="5" t="n">
        <v>13381</v>
      </c>
    </row>
    <row r="349" spans="1:4">
      <c r="A349" s="4" t="s">
        <v>798</v>
      </c>
      <c r="B349" s="6" t="n">
        <v>389</v>
      </c>
    </row>
    <row r="350" spans="1:4">
      <c r="A350" s="4" t="s">
        <v>835</v>
      </c>
    </row>
    <row r="351" spans="1:4">
      <c r="A351" s="3" t="s">
        <v>789</v>
      </c>
    </row>
    <row r="352" spans="1:4">
      <c r="A352" s="4" t="s">
        <v>790</v>
      </c>
      <c r="B352" s="5" t="n">
        <v>1</v>
      </c>
    </row>
    <row r="353" spans="1:4">
      <c r="A353" s="4" t="s">
        <v>792</v>
      </c>
      <c r="B353" s="6" t="n">
        <v>3202</v>
      </c>
    </row>
    <row r="354" spans="1:4">
      <c r="A354" s="4" t="s">
        <v>793</v>
      </c>
      <c r="B354" s="5" t="n">
        <v>3866</v>
      </c>
    </row>
    <row r="355" spans="1:4">
      <c r="A355" s="4" t="s">
        <v>794</v>
      </c>
      <c r="B355" s="5" t="n">
        <v>1200</v>
      </c>
    </row>
    <row r="356" spans="1:4">
      <c r="A356" s="4" t="s">
        <v>795</v>
      </c>
      <c r="B356" s="5" t="n">
        <v>3202</v>
      </c>
    </row>
    <row r="357" spans="1:4">
      <c r="A357" s="4" t="s">
        <v>796</v>
      </c>
      <c r="B357" s="5" t="n">
        <v>5066</v>
      </c>
    </row>
    <row r="358" spans="1:4">
      <c r="A358" s="4" t="s">
        <v>797</v>
      </c>
      <c r="B358" s="5" t="n">
        <v>8268</v>
      </c>
    </row>
    <row r="359" spans="1:4">
      <c r="A359" s="4" t="s">
        <v>798</v>
      </c>
      <c r="B359" s="5" t="n">
        <v>679</v>
      </c>
    </row>
    <row r="360" spans="1:4">
      <c r="A360" s="4" t="s">
        <v>836</v>
      </c>
    </row>
    <row r="361" spans="1:4">
      <c r="A361" s="3" t="s">
        <v>789</v>
      </c>
    </row>
    <row r="362" spans="1:4">
      <c r="A362" s="4" t="s">
        <v>792</v>
      </c>
      <c r="B362" s="5" t="n">
        <v>8035</v>
      </c>
    </row>
    <row r="363" spans="1:4">
      <c r="A363" s="4" t="s">
        <v>793</v>
      </c>
      <c r="B363" s="5" t="n">
        <v>913</v>
      </c>
    </row>
    <row r="364" spans="1:4">
      <c r="A364" s="4" t="s">
        <v>794</v>
      </c>
      <c r="B364" s="5" t="n">
        <v>829</v>
      </c>
    </row>
    <row r="365" spans="1:4">
      <c r="A365" s="4" t="s">
        <v>795</v>
      </c>
      <c r="B365" s="5" t="n">
        <v>8035</v>
      </c>
    </row>
    <row r="366" spans="1:4">
      <c r="A366" s="4" t="s">
        <v>796</v>
      </c>
      <c r="B366" s="5" t="n">
        <v>1742</v>
      </c>
    </row>
    <row r="367" spans="1:4">
      <c r="A367" s="4" t="s">
        <v>797</v>
      </c>
      <c r="B367" s="5" t="n">
        <v>9777</v>
      </c>
    </row>
    <row r="368" spans="1:4">
      <c r="A368" s="4" t="s">
        <v>798</v>
      </c>
      <c r="B368" s="6" t="n">
        <v>249</v>
      </c>
    </row>
    <row r="369" spans="1:4">
      <c r="A369" s="4" t="s">
        <v>837</v>
      </c>
    </row>
    <row r="370" spans="1:4">
      <c r="A370" s="3" t="s">
        <v>789</v>
      </c>
    </row>
    <row r="371" spans="1:4">
      <c r="A371" s="4" t="s">
        <v>790</v>
      </c>
      <c r="B371" s="5" t="n">
        <v>4</v>
      </c>
    </row>
    <row r="372" spans="1:4">
      <c r="A372" s="4" t="s">
        <v>792</v>
      </c>
      <c r="B372" s="6" t="n">
        <v>7516</v>
      </c>
    </row>
    <row r="373" spans="1:4">
      <c r="A373" s="4" t="s">
        <v>793</v>
      </c>
      <c r="B373" s="5" t="n">
        <v>4660</v>
      </c>
    </row>
    <row r="374" spans="1:4">
      <c r="A374" s="4" t="s">
        <v>794</v>
      </c>
      <c r="B374" s="5" t="n">
        <v>262</v>
      </c>
    </row>
    <row r="375" spans="1:4">
      <c r="A375" s="4" t="s">
        <v>795</v>
      </c>
      <c r="B375" s="5" t="n">
        <v>7516</v>
      </c>
    </row>
    <row r="376" spans="1:4">
      <c r="A376" s="4" t="s">
        <v>796</v>
      </c>
      <c r="B376" s="5" t="n">
        <v>4922</v>
      </c>
    </row>
    <row r="377" spans="1:4">
      <c r="A377" s="4" t="s">
        <v>797</v>
      </c>
      <c r="B377" s="5" t="n">
        <v>12438</v>
      </c>
    </row>
    <row r="378" spans="1:4">
      <c r="A378" s="4" t="s">
        <v>798</v>
      </c>
      <c r="B378" s="6" t="n">
        <v>286</v>
      </c>
    </row>
    <row r="379" spans="1:4">
      <c r="A379" s="4" t="s">
        <v>838</v>
      </c>
    </row>
    <row r="380" spans="1:4">
      <c r="A380" s="3" t="s">
        <v>789</v>
      </c>
    </row>
    <row r="381" spans="1:4">
      <c r="A381" s="4" t="s">
        <v>790</v>
      </c>
      <c r="B381" s="5" t="n">
        <v>1</v>
      </c>
    </row>
    <row r="382" spans="1:4">
      <c r="A382" s="4" t="s">
        <v>791</v>
      </c>
      <c r="B382" s="6" t="n">
        <v>12161</v>
      </c>
    </row>
    <row r="383" spans="1:4">
      <c r="A383" s="4" t="s">
        <v>792</v>
      </c>
      <c r="B383" s="5" t="n">
        <v>12845</v>
      </c>
    </row>
    <row r="384" spans="1:4">
      <c r="A384" s="4" t="s">
        <v>793</v>
      </c>
      <c r="B384" s="5" t="n">
        <v>18041</v>
      </c>
    </row>
    <row r="385" spans="1:4">
      <c r="A385" s="4" t="s">
        <v>794</v>
      </c>
      <c r="B385" s="5" t="n">
        <v>1332</v>
      </c>
    </row>
    <row r="386" spans="1:4">
      <c r="A386" s="4" t="s">
        <v>795</v>
      </c>
      <c r="B386" s="5" t="n">
        <v>12845</v>
      </c>
    </row>
    <row r="387" spans="1:4">
      <c r="A387" s="4" t="s">
        <v>796</v>
      </c>
      <c r="B387" s="5" t="n">
        <v>19373</v>
      </c>
    </row>
    <row r="388" spans="1:4">
      <c r="A388" s="4" t="s">
        <v>797</v>
      </c>
      <c r="B388" s="5" t="n">
        <v>32218</v>
      </c>
    </row>
    <row r="389" spans="1:4">
      <c r="A389" s="4" t="s">
        <v>798</v>
      </c>
      <c r="B389" s="6" t="n">
        <v>3712</v>
      </c>
    </row>
    <row r="390" spans="1:4">
      <c r="A390" s="4" t="s">
        <v>839</v>
      </c>
    </row>
    <row r="391" spans="1:4">
      <c r="A391" s="3" t="s">
        <v>789</v>
      </c>
    </row>
    <row r="392" spans="1:4">
      <c r="A392" s="4" t="s">
        <v>790</v>
      </c>
      <c r="B392" s="5" t="n">
        <v>1</v>
      </c>
    </row>
    <row r="393" spans="1:4">
      <c r="A393" s="4" t="s">
        <v>792</v>
      </c>
      <c r="B393" s="6" t="n">
        <v>1656</v>
      </c>
    </row>
    <row r="394" spans="1:4">
      <c r="A394" s="4" t="s">
        <v>793</v>
      </c>
      <c r="B394" s="5" t="n">
        <v>1544</v>
      </c>
    </row>
    <row r="395" spans="1:4">
      <c r="A395" s="4" t="s">
        <v>794</v>
      </c>
      <c r="B395" s="5" t="n">
        <v>111</v>
      </c>
    </row>
    <row r="396" spans="1:4">
      <c r="A396" s="4" t="s">
        <v>795</v>
      </c>
      <c r="B396" s="5" t="n">
        <v>1656</v>
      </c>
    </row>
    <row r="397" spans="1:4">
      <c r="A397" s="4" t="s">
        <v>796</v>
      </c>
      <c r="B397" s="5" t="n">
        <v>1655</v>
      </c>
    </row>
    <row r="398" spans="1:4">
      <c r="A398" s="4" t="s">
        <v>797</v>
      </c>
      <c r="B398" s="5" t="n">
        <v>3311</v>
      </c>
    </row>
    <row r="399" spans="1:4">
      <c r="A399" s="4" t="s">
        <v>798</v>
      </c>
      <c r="B399" s="6" t="n">
        <v>8</v>
      </c>
    </row>
    <row r="400" spans="1:4">
      <c r="A400" s="4" t="s">
        <v>840</v>
      </c>
    </row>
    <row r="401" spans="1:4">
      <c r="A401" s="3" t="s">
        <v>789</v>
      </c>
    </row>
    <row r="402" spans="1:4">
      <c r="A402" s="4" t="s">
        <v>790</v>
      </c>
      <c r="B402" s="5" t="n">
        <v>1</v>
      </c>
    </row>
    <row r="403" spans="1:4">
      <c r="A403" s="4" t="s">
        <v>792</v>
      </c>
      <c r="B403" s="6" t="n">
        <v>6641</v>
      </c>
    </row>
    <row r="404" spans="1:4">
      <c r="A404" s="4" t="s">
        <v>793</v>
      </c>
      <c r="B404" s="5" t="n">
        <v>771</v>
      </c>
    </row>
    <row r="405" spans="1:4">
      <c r="A405" s="4" t="s">
        <v>794</v>
      </c>
      <c r="B405" s="5" t="n">
        <v>170</v>
      </c>
    </row>
    <row r="406" spans="1:4">
      <c r="A406" s="4" t="s">
        <v>795</v>
      </c>
      <c r="B406" s="5" t="n">
        <v>6641</v>
      </c>
    </row>
    <row r="407" spans="1:4">
      <c r="A407" s="4" t="s">
        <v>796</v>
      </c>
      <c r="B407" s="5" t="n">
        <v>941</v>
      </c>
    </row>
    <row r="408" spans="1:4">
      <c r="A408" s="4" t="s">
        <v>797</v>
      </c>
      <c r="B408" s="5" t="n">
        <v>7582</v>
      </c>
    </row>
    <row r="409" spans="1:4">
      <c r="A409" s="4" t="s">
        <v>798</v>
      </c>
      <c r="B409" s="6" t="n">
        <v>182</v>
      </c>
    </row>
    <row r="410" spans="1:4">
      <c r="A410" s="4" t="s">
        <v>841</v>
      </c>
    </row>
    <row r="411" spans="1:4">
      <c r="A411" s="3" t="s">
        <v>789</v>
      </c>
    </row>
    <row r="412" spans="1:4">
      <c r="A412" s="4" t="s">
        <v>790</v>
      </c>
      <c r="B412" s="5" t="n">
        <v>2</v>
      </c>
    </row>
    <row r="413" spans="1:4">
      <c r="A413" s="4" t="s">
        <v>792</v>
      </c>
      <c r="B413" s="6" t="n">
        <v>2748</v>
      </c>
    </row>
    <row r="414" spans="1:4">
      <c r="A414" s="4" t="s">
        <v>793</v>
      </c>
      <c r="B414" s="5" t="n">
        <v>3801</v>
      </c>
    </row>
    <row r="415" spans="1:4">
      <c r="A415" s="4" t="s">
        <v>794</v>
      </c>
      <c r="B415" s="5" t="n">
        <v>1297</v>
      </c>
    </row>
    <row r="416" spans="1:4">
      <c r="A416" s="4" t="s">
        <v>795</v>
      </c>
      <c r="B416" s="5" t="n">
        <v>2748</v>
      </c>
    </row>
    <row r="417" spans="1:4">
      <c r="A417" s="4" t="s">
        <v>796</v>
      </c>
      <c r="B417" s="5" t="n">
        <v>5098</v>
      </c>
    </row>
    <row r="418" spans="1:4">
      <c r="A418" s="4" t="s">
        <v>797</v>
      </c>
      <c r="B418" s="5" t="n">
        <v>7846</v>
      </c>
    </row>
    <row r="419" spans="1:4">
      <c r="A419" s="4" t="s">
        <v>798</v>
      </c>
      <c r="B419" s="6" t="n">
        <v>985</v>
      </c>
    </row>
    <row r="420" spans="1:4">
      <c r="A420" s="4" t="s">
        <v>842</v>
      </c>
    </row>
    <row r="421" spans="1:4">
      <c r="A421" s="3" t="s">
        <v>789</v>
      </c>
    </row>
    <row r="422" spans="1:4">
      <c r="A422" s="4" t="s">
        <v>790</v>
      </c>
      <c r="B422" s="5" t="n">
        <v>2</v>
      </c>
    </row>
    <row r="423" spans="1:4">
      <c r="A423" s="4" t="s">
        <v>792</v>
      </c>
      <c r="B423" s="6" t="n">
        <v>13686</v>
      </c>
    </row>
    <row r="424" spans="1:4">
      <c r="A424" s="4" t="s">
        <v>793</v>
      </c>
      <c r="B424" s="5" t="n">
        <v>12135</v>
      </c>
    </row>
    <row r="425" spans="1:4">
      <c r="A425" s="4" t="s">
        <v>794</v>
      </c>
      <c r="B425" s="5" t="n">
        <v>11103</v>
      </c>
    </row>
    <row r="426" spans="1:4">
      <c r="A426" s="4" t="s">
        <v>795</v>
      </c>
      <c r="B426" s="5" t="n">
        <v>13686</v>
      </c>
    </row>
    <row r="427" spans="1:4">
      <c r="A427" s="4" t="s">
        <v>796</v>
      </c>
      <c r="B427" s="5" t="n">
        <v>23238</v>
      </c>
    </row>
    <row r="428" spans="1:4">
      <c r="A428" s="4" t="s">
        <v>797</v>
      </c>
      <c r="B428" s="5" t="n">
        <v>36924</v>
      </c>
    </row>
    <row r="429" spans="1:4">
      <c r="A429" s="4" t="s">
        <v>798</v>
      </c>
      <c r="B429" s="6" t="n">
        <v>4691</v>
      </c>
    </row>
    <row r="430" spans="1:4">
      <c r="A430" s="4" t="s">
        <v>843</v>
      </c>
    </row>
    <row r="431" spans="1:4">
      <c r="A431" s="3" t="s">
        <v>789</v>
      </c>
    </row>
    <row r="432" spans="1:4">
      <c r="A432" s="4" t="s">
        <v>790</v>
      </c>
      <c r="B432" s="5" t="n">
        <v>4</v>
      </c>
    </row>
    <row r="433" spans="1:4">
      <c r="A433" s="4" t="s">
        <v>792</v>
      </c>
      <c r="B433" s="6" t="n">
        <v>18282</v>
      </c>
    </row>
    <row r="434" spans="1:4">
      <c r="A434" s="4" t="s">
        <v>793</v>
      </c>
      <c r="B434" s="5" t="n">
        <v>32933</v>
      </c>
    </row>
    <row r="435" spans="1:4">
      <c r="A435" s="4" t="s">
        <v>794</v>
      </c>
      <c r="B435" s="5" t="n">
        <v>4878</v>
      </c>
    </row>
    <row r="436" spans="1:4">
      <c r="A436" s="4" t="s">
        <v>795</v>
      </c>
      <c r="B436" s="5" t="n">
        <v>18282</v>
      </c>
    </row>
    <row r="437" spans="1:4">
      <c r="A437" s="4" t="s">
        <v>796</v>
      </c>
      <c r="B437" s="5" t="n">
        <v>37811</v>
      </c>
    </row>
    <row r="438" spans="1:4">
      <c r="A438" s="4" t="s">
        <v>797</v>
      </c>
      <c r="B438" s="5" t="n">
        <v>56093</v>
      </c>
    </row>
    <row r="439" spans="1:4">
      <c r="A439" s="4" t="s">
        <v>798</v>
      </c>
      <c r="B439" s="6" t="n">
        <v>5950</v>
      </c>
    </row>
    <row r="440" spans="1:4">
      <c r="A440" s="4" t="s">
        <v>844</v>
      </c>
    </row>
    <row r="441" spans="1:4">
      <c r="A441" s="3" t="s">
        <v>789</v>
      </c>
    </row>
    <row r="442" spans="1:4">
      <c r="A442" s="4" t="s">
        <v>790</v>
      </c>
      <c r="B442" s="5" t="n">
        <v>1</v>
      </c>
    </row>
    <row r="443" spans="1:4">
      <c r="A443" s="4" t="s">
        <v>792</v>
      </c>
      <c r="B443" s="6" t="n">
        <v>4076</v>
      </c>
    </row>
    <row r="444" spans="1:4">
      <c r="A444" s="4" t="s">
        <v>793</v>
      </c>
      <c r="B444" s="5" t="n">
        <v>5262</v>
      </c>
    </row>
    <row r="445" spans="1:4">
      <c r="A445" s="4" t="s">
        <v>794</v>
      </c>
      <c r="B445" s="5" t="n">
        <v>1669</v>
      </c>
    </row>
    <row r="446" spans="1:4">
      <c r="A446" s="4" t="s">
        <v>795</v>
      </c>
      <c r="B446" s="5" t="n">
        <v>4076</v>
      </c>
    </row>
    <row r="447" spans="1:4">
      <c r="A447" s="4" t="s">
        <v>796</v>
      </c>
      <c r="B447" s="5" t="n">
        <v>6931</v>
      </c>
    </row>
    <row r="448" spans="1:4">
      <c r="A448" s="4" t="s">
        <v>797</v>
      </c>
      <c r="B448" s="5" t="n">
        <v>11007</v>
      </c>
    </row>
    <row r="449" spans="1:4">
      <c r="A449" s="4" t="s">
        <v>798</v>
      </c>
      <c r="B449" s="6" t="n">
        <v>645</v>
      </c>
    </row>
    <row r="450" spans="1:4">
      <c r="A450" s="4" t="s">
        <v>845</v>
      </c>
    </row>
    <row r="451" spans="1:4">
      <c r="A451" s="3" t="s">
        <v>789</v>
      </c>
    </row>
    <row r="452" spans="1:4">
      <c r="A452" s="4" t="s">
        <v>790</v>
      </c>
      <c r="B452" s="5" t="n">
        <v>3</v>
      </c>
    </row>
    <row r="453" spans="1:4">
      <c r="A453" s="4" t="s">
        <v>792</v>
      </c>
      <c r="B453" s="6" t="n">
        <v>5931</v>
      </c>
    </row>
    <row r="454" spans="1:4">
      <c r="A454" s="4" t="s">
        <v>793</v>
      </c>
      <c r="B454" s="5" t="n">
        <v>13178</v>
      </c>
    </row>
    <row r="455" spans="1:4">
      <c r="A455" s="4" t="s">
        <v>794</v>
      </c>
      <c r="B455" s="5" t="n">
        <v>2500</v>
      </c>
    </row>
    <row r="456" spans="1:4">
      <c r="A456" s="4" t="s">
        <v>795</v>
      </c>
      <c r="B456" s="5" t="n">
        <v>5931</v>
      </c>
    </row>
    <row r="457" spans="1:4">
      <c r="A457" s="4" t="s">
        <v>796</v>
      </c>
      <c r="B457" s="5" t="n">
        <v>15678</v>
      </c>
    </row>
    <row r="458" spans="1:4">
      <c r="A458" s="4" t="s">
        <v>797</v>
      </c>
      <c r="B458" s="5" t="n">
        <v>21609</v>
      </c>
    </row>
    <row r="459" spans="1:4">
      <c r="A459" s="4" t="s">
        <v>798</v>
      </c>
      <c r="B459" s="6" t="n">
        <v>2661</v>
      </c>
    </row>
    <row r="460" spans="1:4">
      <c r="A460" s="4" t="s">
        <v>846</v>
      </c>
    </row>
    <row r="461" spans="1:4">
      <c r="A461" s="3" t="s">
        <v>789</v>
      </c>
    </row>
    <row r="462" spans="1:4">
      <c r="A462" s="4" t="s">
        <v>790</v>
      </c>
      <c r="B462" s="5" t="n">
        <v>18</v>
      </c>
    </row>
    <row r="463" spans="1:4">
      <c r="A463" s="4" t="s">
        <v>792</v>
      </c>
      <c r="B463" s="6" t="n">
        <v>16442</v>
      </c>
    </row>
    <row r="464" spans="1:4">
      <c r="A464" s="4" t="s">
        <v>793</v>
      </c>
      <c r="B464" s="5" t="n">
        <v>10241</v>
      </c>
    </row>
    <row r="465" spans="1:4">
      <c r="A465" s="4" t="s">
        <v>794</v>
      </c>
      <c r="B465" s="5" t="n">
        <v>11069</v>
      </c>
    </row>
    <row r="466" spans="1:4">
      <c r="A466" s="4" t="s">
        <v>795</v>
      </c>
      <c r="B466" s="5" t="n">
        <v>16442</v>
      </c>
    </row>
    <row r="467" spans="1:4">
      <c r="A467" s="4" t="s">
        <v>796</v>
      </c>
      <c r="B467" s="5" t="n">
        <v>21310</v>
      </c>
    </row>
    <row r="468" spans="1:4">
      <c r="A468" s="4" t="s">
        <v>797</v>
      </c>
      <c r="B468" s="5" t="n">
        <v>37752</v>
      </c>
    </row>
    <row r="469" spans="1:4">
      <c r="A469" s="4" t="s">
        <v>798</v>
      </c>
      <c r="B469" s="6" t="n">
        <v>6785</v>
      </c>
    </row>
    <row r="470" spans="1:4">
      <c r="A470" s="4" t="s">
        <v>847</v>
      </c>
    </row>
    <row r="471" spans="1:4">
      <c r="A471" s="3" t="s">
        <v>789</v>
      </c>
    </row>
    <row r="472" spans="1:4">
      <c r="A472" s="4" t="s">
        <v>790</v>
      </c>
      <c r="B472" s="5" t="n">
        <v>1</v>
      </c>
    </row>
    <row r="473" spans="1:4">
      <c r="A473" s="4" t="s">
        <v>792</v>
      </c>
      <c r="B473" s="6" t="n">
        <v>4773</v>
      </c>
    </row>
    <row r="474" spans="1:4">
      <c r="A474" s="4" t="s">
        <v>793</v>
      </c>
      <c r="B474" s="5" t="n">
        <v>2004</v>
      </c>
    </row>
    <row r="475" spans="1:4">
      <c r="A475" s="4" t="s">
        <v>795</v>
      </c>
      <c r="B475" s="5" t="n">
        <v>4773</v>
      </c>
    </row>
    <row r="476" spans="1:4">
      <c r="A476" s="4" t="s">
        <v>796</v>
      </c>
      <c r="B476" s="5" t="n">
        <v>2004</v>
      </c>
    </row>
    <row r="477" spans="1:4">
      <c r="A477" s="4" t="s">
        <v>797</v>
      </c>
      <c r="B477" s="5" t="n">
        <v>6777</v>
      </c>
    </row>
    <row r="478" spans="1:4">
      <c r="A478" s="4" t="s">
        <v>798</v>
      </c>
      <c r="B478" s="6" t="n">
        <v>82</v>
      </c>
    </row>
    <row r="479" spans="1:4">
      <c r="A479" s="4" t="s">
        <v>848</v>
      </c>
    </row>
    <row r="480" spans="1:4">
      <c r="A480" s="3" t="s">
        <v>789</v>
      </c>
    </row>
    <row r="481" spans="1:4">
      <c r="A481" s="4" t="s">
        <v>790</v>
      </c>
      <c r="B481" s="5" t="n">
        <v>1</v>
      </c>
    </row>
    <row r="482" spans="1:4">
      <c r="A482" s="4" t="s">
        <v>792</v>
      </c>
      <c r="B482" s="6" t="n">
        <v>4127</v>
      </c>
    </row>
    <row r="483" spans="1:4">
      <c r="A483" s="4" t="s">
        <v>793</v>
      </c>
      <c r="B483" s="5" t="n">
        <v>455</v>
      </c>
    </row>
    <row r="484" spans="1:4">
      <c r="A484" s="4" t="s">
        <v>794</v>
      </c>
      <c r="B484" s="5" t="n">
        <v>88</v>
      </c>
    </row>
    <row r="485" spans="1:4">
      <c r="A485" s="4" t="s">
        <v>795</v>
      </c>
      <c r="B485" s="5" t="n">
        <v>4127</v>
      </c>
    </row>
    <row r="486" spans="1:4">
      <c r="A486" s="4" t="s">
        <v>796</v>
      </c>
      <c r="B486" s="5" t="n">
        <v>543</v>
      </c>
    </row>
    <row r="487" spans="1:4">
      <c r="A487" s="4" t="s">
        <v>797</v>
      </c>
      <c r="B487" s="5" t="n">
        <v>4670</v>
      </c>
    </row>
    <row r="488" spans="1:4">
      <c r="A488" s="4" t="s">
        <v>798</v>
      </c>
      <c r="B488" s="6" t="n">
        <v>45</v>
      </c>
    </row>
    <row r="489" spans="1:4">
      <c r="A489" s="4" t="s">
        <v>849</v>
      </c>
    </row>
    <row r="490" spans="1:4">
      <c r="A490" s="3" t="s">
        <v>789</v>
      </c>
    </row>
    <row r="491" spans="1:4">
      <c r="A491" s="4" t="s">
        <v>790</v>
      </c>
      <c r="B491" s="5" t="n">
        <v>1</v>
      </c>
    </row>
    <row r="492" spans="1:4">
      <c r="A492" s="4" t="s">
        <v>792</v>
      </c>
      <c r="B492" s="6" t="n">
        <v>2375</v>
      </c>
    </row>
    <row r="493" spans="1:4">
      <c r="A493" s="4" t="s">
        <v>793</v>
      </c>
      <c r="B493" s="5" t="n">
        <v>5705</v>
      </c>
    </row>
    <row r="494" spans="1:4">
      <c r="A494" s="4" t="s">
        <v>794</v>
      </c>
      <c r="B494" s="5" t="n">
        <v>283</v>
      </c>
    </row>
    <row r="495" spans="1:4">
      <c r="A495" s="4" t="s">
        <v>795</v>
      </c>
      <c r="B495" s="5" t="n">
        <v>2375</v>
      </c>
    </row>
    <row r="496" spans="1:4">
      <c r="A496" s="4" t="s">
        <v>796</v>
      </c>
      <c r="B496" s="5" t="n">
        <v>5988</v>
      </c>
    </row>
    <row r="497" spans="1:4">
      <c r="A497" s="4" t="s">
        <v>797</v>
      </c>
      <c r="B497" s="5" t="n">
        <v>8363</v>
      </c>
    </row>
    <row r="498" spans="1:4">
      <c r="A498" s="4" t="s">
        <v>798</v>
      </c>
      <c r="B498" s="5" t="n">
        <v>382</v>
      </c>
    </row>
    <row r="499" spans="1:4">
      <c r="A499" s="4" t="s">
        <v>850</v>
      </c>
    </row>
    <row r="500" spans="1:4">
      <c r="A500" s="3" t="s">
        <v>789</v>
      </c>
    </row>
    <row r="501" spans="1:4">
      <c r="A501" s="4" t="s">
        <v>792</v>
      </c>
      <c r="B501" s="5" t="n">
        <v>12327</v>
      </c>
    </row>
    <row r="502" spans="1:4">
      <c r="A502" s="4" t="s">
        <v>793</v>
      </c>
      <c r="B502" s="5" t="n">
        <v>1282</v>
      </c>
    </row>
    <row r="503" spans="1:4">
      <c r="A503" s="4" t="s">
        <v>794</v>
      </c>
      <c r="B503" s="5" t="n">
        <v>222</v>
      </c>
    </row>
    <row r="504" spans="1:4">
      <c r="A504" s="4" t="s">
        <v>795</v>
      </c>
      <c r="B504" s="5" t="n">
        <v>12327</v>
      </c>
    </row>
    <row r="505" spans="1:4">
      <c r="A505" s="4" t="s">
        <v>796</v>
      </c>
      <c r="B505" s="5" t="n">
        <v>1504</v>
      </c>
    </row>
    <row r="506" spans="1:4">
      <c r="A506" s="4" t="s">
        <v>797</v>
      </c>
      <c r="B506" s="5" t="n">
        <v>13831</v>
      </c>
    </row>
    <row r="507" spans="1:4">
      <c r="A507" s="4" t="s">
        <v>798</v>
      </c>
      <c r="B507" s="6" t="n">
        <v>150</v>
      </c>
    </row>
    <row r="508" spans="1:4">
      <c r="A508" s="4" t="s">
        <v>851</v>
      </c>
    </row>
    <row r="509" spans="1:4">
      <c r="A509" s="3" t="s">
        <v>789</v>
      </c>
    </row>
    <row r="510" spans="1:4">
      <c r="A510" s="4" t="s">
        <v>790</v>
      </c>
      <c r="B510" s="5" t="n">
        <v>2</v>
      </c>
    </row>
    <row r="511" spans="1:4">
      <c r="A511" s="4" t="s">
        <v>792</v>
      </c>
      <c r="B511" s="6" t="n">
        <v>3537</v>
      </c>
    </row>
    <row r="512" spans="1:4">
      <c r="A512" s="4" t="s">
        <v>793</v>
      </c>
      <c r="B512" s="5" t="n">
        <v>3598</v>
      </c>
    </row>
    <row r="513" spans="1:4">
      <c r="A513" s="4" t="s">
        <v>794</v>
      </c>
      <c r="B513" s="5" t="n">
        <v>38</v>
      </c>
    </row>
    <row r="514" spans="1:4">
      <c r="A514" s="4" t="s">
        <v>795</v>
      </c>
      <c r="B514" s="5" t="n">
        <v>3537</v>
      </c>
    </row>
    <row r="515" spans="1:4">
      <c r="A515" s="4" t="s">
        <v>796</v>
      </c>
      <c r="B515" s="5" t="n">
        <v>3636</v>
      </c>
    </row>
    <row r="516" spans="1:4">
      <c r="A516" s="4" t="s">
        <v>797</v>
      </c>
      <c r="B516" s="5" t="n">
        <v>7173</v>
      </c>
    </row>
    <row r="517" spans="1:4">
      <c r="A517" s="4" t="s">
        <v>798</v>
      </c>
      <c r="B517" s="6" t="n">
        <v>400</v>
      </c>
    </row>
    <row r="518" spans="1:4">
      <c r="A518" s="4" t="s">
        <v>852</v>
      </c>
    </row>
    <row r="519" spans="1:4">
      <c r="A519" s="3" t="s">
        <v>789</v>
      </c>
    </row>
    <row r="520" spans="1:4">
      <c r="A520" s="4" t="s">
        <v>790</v>
      </c>
      <c r="B520" s="5" t="n">
        <v>1</v>
      </c>
    </row>
    <row r="521" spans="1:4">
      <c r="A521" s="4" t="s">
        <v>792</v>
      </c>
      <c r="B521" s="6" t="n">
        <v>2016</v>
      </c>
    </row>
    <row r="522" spans="1:4">
      <c r="A522" s="4" t="s">
        <v>793</v>
      </c>
      <c r="B522" s="5" t="n">
        <v>484</v>
      </c>
    </row>
    <row r="523" spans="1:4">
      <c r="A523" s="4" t="s">
        <v>794</v>
      </c>
      <c r="B523" s="5" t="n">
        <v>813</v>
      </c>
    </row>
    <row r="524" spans="1:4">
      <c r="A524" s="4" t="s">
        <v>795</v>
      </c>
      <c r="B524" s="5" t="n">
        <v>2016</v>
      </c>
    </row>
    <row r="525" spans="1:4">
      <c r="A525" s="4" t="s">
        <v>796</v>
      </c>
      <c r="B525" s="5" t="n">
        <v>1297</v>
      </c>
    </row>
    <row r="526" spans="1:4">
      <c r="A526" s="4" t="s">
        <v>797</v>
      </c>
      <c r="B526" s="5" t="n">
        <v>3313</v>
      </c>
    </row>
    <row r="527" spans="1:4">
      <c r="A527" s="4" t="s">
        <v>798</v>
      </c>
      <c r="B527" s="6" t="n">
        <v>159</v>
      </c>
    </row>
    <row r="528" spans="1:4">
      <c r="A528" s="4" t="s">
        <v>853</v>
      </c>
    </row>
    <row r="529" spans="1:4">
      <c r="A529" s="3" t="s">
        <v>789</v>
      </c>
    </row>
    <row r="530" spans="1:4">
      <c r="A530" s="4" t="s">
        <v>790</v>
      </c>
      <c r="B530" s="5" t="n">
        <v>1</v>
      </c>
    </row>
    <row r="531" spans="1:4">
      <c r="A531" s="4" t="s">
        <v>792</v>
      </c>
      <c r="B531" s="6" t="n">
        <v>23987</v>
      </c>
    </row>
    <row r="532" spans="1:4">
      <c r="A532" s="4" t="s">
        <v>793</v>
      </c>
      <c r="B532" s="5" t="n">
        <v>3796</v>
      </c>
    </row>
    <row r="533" spans="1:4">
      <c r="A533" s="4" t="s">
        <v>794</v>
      </c>
      <c r="B533" s="5" t="n">
        <v>1557</v>
      </c>
    </row>
    <row r="534" spans="1:4">
      <c r="A534" s="4" t="s">
        <v>795</v>
      </c>
      <c r="B534" s="5" t="n">
        <v>23987</v>
      </c>
    </row>
    <row r="535" spans="1:4">
      <c r="A535" s="4" t="s">
        <v>796</v>
      </c>
      <c r="B535" s="5" t="n">
        <v>5353</v>
      </c>
    </row>
    <row r="536" spans="1:4">
      <c r="A536" s="4" t="s">
        <v>797</v>
      </c>
      <c r="B536" s="5" t="n">
        <v>29340</v>
      </c>
    </row>
    <row r="537" spans="1:4">
      <c r="A537" s="4" t="s">
        <v>798</v>
      </c>
      <c r="B537" s="6" t="n">
        <v>5</v>
      </c>
    </row>
    <row r="538" spans="1:4">
      <c r="A538" s="4" t="s">
        <v>854</v>
      </c>
    </row>
    <row r="539" spans="1:4">
      <c r="A539" s="3" t="s">
        <v>789</v>
      </c>
    </row>
    <row r="540" spans="1:4">
      <c r="A540" s="4" t="s">
        <v>790</v>
      </c>
      <c r="B540" s="5" t="n">
        <v>2</v>
      </c>
    </row>
    <row r="541" spans="1:4">
      <c r="A541" s="4" t="s">
        <v>792</v>
      </c>
      <c r="B541" s="6" t="n">
        <v>6674</v>
      </c>
    </row>
    <row r="542" spans="1:4">
      <c r="A542" s="4" t="s">
        <v>793</v>
      </c>
      <c r="B542" s="5" t="n">
        <v>2655</v>
      </c>
    </row>
    <row r="543" spans="1:4">
      <c r="A543" s="4" t="s">
        <v>794</v>
      </c>
      <c r="B543" s="5" t="n">
        <v>1494</v>
      </c>
    </row>
    <row r="544" spans="1:4">
      <c r="A544" s="4" t="s">
        <v>795</v>
      </c>
      <c r="B544" s="5" t="n">
        <v>6674</v>
      </c>
    </row>
    <row r="545" spans="1:4">
      <c r="A545" s="4" t="s">
        <v>796</v>
      </c>
      <c r="B545" s="5" t="n">
        <v>4149</v>
      </c>
    </row>
    <row r="546" spans="1:4">
      <c r="A546" s="4" t="s">
        <v>797</v>
      </c>
      <c r="B546" s="5" t="n">
        <v>10823</v>
      </c>
    </row>
    <row r="547" spans="1:4">
      <c r="A547" s="4" t="s">
        <v>798</v>
      </c>
      <c r="B547" s="6" t="n">
        <v>1199</v>
      </c>
    </row>
    <row r="548" spans="1:4">
      <c r="A548" s="4" t="s">
        <v>855</v>
      </c>
    </row>
    <row r="549" spans="1:4">
      <c r="A549" s="3" t="s">
        <v>789</v>
      </c>
    </row>
    <row r="550" spans="1:4">
      <c r="A550" s="4" t="s">
        <v>790</v>
      </c>
      <c r="B550" s="5" t="n">
        <v>1</v>
      </c>
    </row>
    <row r="551" spans="1:4">
      <c r="A551" s="4" t="s">
        <v>792</v>
      </c>
      <c r="B551" s="6" t="n">
        <v>5107</v>
      </c>
    </row>
    <row r="552" spans="1:4">
      <c r="A552" s="4" t="s">
        <v>793</v>
      </c>
      <c r="B552" s="5" t="n">
        <v>3293</v>
      </c>
    </row>
    <row r="553" spans="1:4">
      <c r="A553" s="4" t="s">
        <v>794</v>
      </c>
      <c r="B553" s="5" t="n">
        <v>2852</v>
      </c>
    </row>
    <row r="554" spans="1:4">
      <c r="A554" s="4" t="s">
        <v>795</v>
      </c>
      <c r="B554" s="5" t="n">
        <v>5107</v>
      </c>
    </row>
    <row r="555" spans="1:4">
      <c r="A555" s="4" t="s">
        <v>796</v>
      </c>
      <c r="B555" s="5" t="n">
        <v>6145</v>
      </c>
    </row>
    <row r="556" spans="1:4">
      <c r="A556" s="4" t="s">
        <v>797</v>
      </c>
      <c r="B556" s="5" t="n">
        <v>11252</v>
      </c>
    </row>
    <row r="557" spans="1:4">
      <c r="A557" s="4" t="s">
        <v>798</v>
      </c>
      <c r="B557" s="6" t="n">
        <v>850</v>
      </c>
    </row>
    <row r="558" spans="1:4">
      <c r="A558" s="4" t="s">
        <v>856</v>
      </c>
    </row>
    <row r="559" spans="1:4">
      <c r="A559" s="3" t="s">
        <v>789</v>
      </c>
    </row>
    <row r="560" spans="1:4">
      <c r="A560" s="4" t="s">
        <v>790</v>
      </c>
      <c r="B560" s="5" t="n">
        <v>1</v>
      </c>
    </row>
    <row r="561" spans="1:4">
      <c r="A561" s="4" t="s">
        <v>792</v>
      </c>
      <c r="B561" s="6" t="n">
        <v>1352</v>
      </c>
    </row>
    <row r="562" spans="1:4">
      <c r="A562" s="4" t="s">
        <v>793</v>
      </c>
      <c r="B562" s="5" t="n">
        <v>1198</v>
      </c>
    </row>
    <row r="563" spans="1:4">
      <c r="A563" s="4" t="s">
        <v>794</v>
      </c>
      <c r="B563" s="5" t="n">
        <v>423</v>
      </c>
    </row>
    <row r="564" spans="1:4">
      <c r="A564" s="4" t="s">
        <v>795</v>
      </c>
      <c r="B564" s="5" t="n">
        <v>1352</v>
      </c>
    </row>
    <row r="565" spans="1:4">
      <c r="A565" s="4" t="s">
        <v>796</v>
      </c>
      <c r="B565" s="5" t="n">
        <v>1621</v>
      </c>
    </row>
    <row r="566" spans="1:4">
      <c r="A566" s="4" t="s">
        <v>797</v>
      </c>
      <c r="B566" s="5" t="n">
        <v>2973</v>
      </c>
    </row>
    <row r="567" spans="1:4">
      <c r="A567" s="4" t="s">
        <v>798</v>
      </c>
      <c r="B567" s="6" t="n">
        <v>549</v>
      </c>
    </row>
    <row r="568" spans="1:4">
      <c r="A568" s="4" t="s">
        <v>857</v>
      </c>
    </row>
    <row r="569" spans="1:4">
      <c r="A569" s="3" t="s">
        <v>789</v>
      </c>
    </row>
    <row r="570" spans="1:4">
      <c r="A570" s="4" t="s">
        <v>790</v>
      </c>
      <c r="B570" s="5" t="n">
        <v>1</v>
      </c>
    </row>
    <row r="571" spans="1:4">
      <c r="A571" s="4" t="s">
        <v>792</v>
      </c>
      <c r="B571" s="6" t="n">
        <v>1932</v>
      </c>
    </row>
    <row r="572" spans="1:4">
      <c r="A572" s="4" t="s">
        <v>793</v>
      </c>
      <c r="B572" s="5" t="n">
        <v>2245</v>
      </c>
    </row>
    <row r="573" spans="1:4">
      <c r="A573" s="4" t="s">
        <v>794</v>
      </c>
      <c r="B573" s="5" t="n">
        <v>484</v>
      </c>
    </row>
    <row r="574" spans="1:4">
      <c r="A574" s="4" t="s">
        <v>795</v>
      </c>
      <c r="B574" s="5" t="n">
        <v>1932</v>
      </c>
    </row>
    <row r="575" spans="1:4">
      <c r="A575" s="4" t="s">
        <v>796</v>
      </c>
      <c r="B575" s="5" t="n">
        <v>2729</v>
      </c>
    </row>
    <row r="576" spans="1:4">
      <c r="A576" s="4" t="s">
        <v>797</v>
      </c>
      <c r="B576" s="5" t="n">
        <v>4661</v>
      </c>
    </row>
    <row r="577" spans="1:4">
      <c r="A577" s="4" t="s">
        <v>798</v>
      </c>
      <c r="B577" s="6" t="n">
        <v>582</v>
      </c>
    </row>
    <row r="578" spans="1:4">
      <c r="A578" s="4" t="s">
        <v>858</v>
      </c>
    </row>
    <row r="579" spans="1:4">
      <c r="A579" s="3" t="s">
        <v>789</v>
      </c>
    </row>
    <row r="580" spans="1:4">
      <c r="A580" s="4" t="s">
        <v>790</v>
      </c>
      <c r="B580" s="5" t="n">
        <v>2</v>
      </c>
    </row>
    <row r="581" spans="1:4">
      <c r="A581" s="4" t="s">
        <v>792</v>
      </c>
      <c r="B581" s="6" t="n">
        <v>3246</v>
      </c>
    </row>
    <row r="582" spans="1:4">
      <c r="A582" s="4" t="s">
        <v>793</v>
      </c>
      <c r="B582" s="5" t="n">
        <v>2749</v>
      </c>
    </row>
    <row r="583" spans="1:4">
      <c r="A583" s="4" t="s">
        <v>794</v>
      </c>
      <c r="B583" s="5" t="n">
        <v>733</v>
      </c>
    </row>
    <row r="584" spans="1:4">
      <c r="A584" s="4" t="s">
        <v>795</v>
      </c>
      <c r="B584" s="5" t="n">
        <v>3246</v>
      </c>
    </row>
    <row r="585" spans="1:4">
      <c r="A585" s="4" t="s">
        <v>796</v>
      </c>
      <c r="B585" s="5" t="n">
        <v>3482</v>
      </c>
    </row>
    <row r="586" spans="1:4">
      <c r="A586" s="4" t="s">
        <v>797</v>
      </c>
      <c r="B586" s="5" t="n">
        <v>6728</v>
      </c>
    </row>
    <row r="587" spans="1:4">
      <c r="A587" s="4" t="s">
        <v>798</v>
      </c>
      <c r="B587" s="6" t="n">
        <v>1025</v>
      </c>
    </row>
    <row r="588" spans="1:4">
      <c r="A588" s="4" t="s">
        <v>859</v>
      </c>
    </row>
    <row r="589" spans="1:4">
      <c r="A589" s="3" t="s">
        <v>789</v>
      </c>
    </row>
    <row r="590" spans="1:4">
      <c r="A590" s="4" t="s">
        <v>790</v>
      </c>
      <c r="B590" s="5" t="n">
        <v>1</v>
      </c>
    </row>
    <row r="591" spans="1:4">
      <c r="A591" s="4" t="s">
        <v>792</v>
      </c>
      <c r="B591" s="6" t="n">
        <v>2467</v>
      </c>
    </row>
    <row r="592" spans="1:4">
      <c r="A592" s="4" t="s">
        <v>793</v>
      </c>
      <c r="B592" s="5" t="n">
        <v>4527</v>
      </c>
    </row>
    <row r="593" spans="1:4">
      <c r="A593" s="4" t="s">
        <v>794</v>
      </c>
      <c r="B593" s="5" t="n">
        <v>201</v>
      </c>
    </row>
    <row r="594" spans="1:4">
      <c r="A594" s="4" t="s">
        <v>795</v>
      </c>
      <c r="B594" s="5" t="n">
        <v>2467</v>
      </c>
    </row>
    <row r="595" spans="1:4">
      <c r="A595" s="4" t="s">
        <v>796</v>
      </c>
      <c r="B595" s="5" t="n">
        <v>4728</v>
      </c>
    </row>
    <row r="596" spans="1:4">
      <c r="A596" s="4" t="s">
        <v>797</v>
      </c>
      <c r="B596" s="5" t="n">
        <v>7195</v>
      </c>
    </row>
    <row r="597" spans="1:4">
      <c r="A597" s="4" t="s">
        <v>798</v>
      </c>
      <c r="B597" s="6" t="n">
        <v>549</v>
      </c>
    </row>
    <row r="598" spans="1:4">
      <c r="A598" s="4" t="s">
        <v>860</v>
      </c>
    </row>
    <row r="599" spans="1:4">
      <c r="A599" s="3" t="s">
        <v>789</v>
      </c>
    </row>
    <row r="600" spans="1:4">
      <c r="A600" s="4" t="s">
        <v>790</v>
      </c>
      <c r="B600" s="5" t="n">
        <v>3</v>
      </c>
    </row>
    <row r="601" spans="1:4">
      <c r="A601" s="4" t="s">
        <v>792</v>
      </c>
      <c r="B601" s="6" t="n">
        <v>5400</v>
      </c>
    </row>
    <row r="602" spans="1:4">
      <c r="A602" s="4" t="s">
        <v>793</v>
      </c>
      <c r="B602" s="5" t="n">
        <v>7092</v>
      </c>
    </row>
    <row r="603" spans="1:4">
      <c r="A603" s="4" t="s">
        <v>794</v>
      </c>
      <c r="B603" s="5" t="n">
        <v>659</v>
      </c>
    </row>
    <row r="604" spans="1:4">
      <c r="A604" s="4" t="s">
        <v>795</v>
      </c>
      <c r="B604" s="5" t="n">
        <v>5400</v>
      </c>
    </row>
    <row r="605" spans="1:4">
      <c r="A605" s="4" t="s">
        <v>796</v>
      </c>
      <c r="B605" s="5" t="n">
        <v>7751</v>
      </c>
    </row>
    <row r="606" spans="1:4">
      <c r="A606" s="4" t="s">
        <v>797</v>
      </c>
      <c r="B606" s="5" t="n">
        <v>13151</v>
      </c>
    </row>
    <row r="607" spans="1:4">
      <c r="A607" s="4" t="s">
        <v>798</v>
      </c>
      <c r="B607" s="6" t="n">
        <v>1008</v>
      </c>
    </row>
    <row r="608" spans="1:4">
      <c r="A608" s="4" t="s">
        <v>861</v>
      </c>
    </row>
    <row r="609" spans="1:4">
      <c r="A609" s="3" t="s">
        <v>789</v>
      </c>
    </row>
    <row r="610" spans="1:4">
      <c r="A610" s="4" t="s">
        <v>790</v>
      </c>
      <c r="B610" s="5" t="n">
        <v>3</v>
      </c>
    </row>
    <row r="611" spans="1:4">
      <c r="A611" s="4" t="s">
        <v>792</v>
      </c>
      <c r="B611" s="6" t="n">
        <v>17483</v>
      </c>
    </row>
    <row r="612" spans="1:4">
      <c r="A612" s="4" t="s">
        <v>793</v>
      </c>
      <c r="B612" s="5" t="n">
        <v>14493</v>
      </c>
    </row>
    <row r="613" spans="1:4">
      <c r="A613" s="4" t="s">
        <v>794</v>
      </c>
      <c r="B613" s="5" t="n">
        <v>1721</v>
      </c>
    </row>
    <row r="614" spans="1:4">
      <c r="A614" s="4" t="s">
        <v>795</v>
      </c>
      <c r="B614" s="5" t="n">
        <v>17483</v>
      </c>
    </row>
    <row r="615" spans="1:4">
      <c r="A615" s="4" t="s">
        <v>796</v>
      </c>
      <c r="B615" s="5" t="n">
        <v>16214</v>
      </c>
    </row>
    <row r="616" spans="1:4">
      <c r="A616" s="4" t="s">
        <v>797</v>
      </c>
      <c r="B616" s="5" t="n">
        <v>33697</v>
      </c>
    </row>
    <row r="617" spans="1:4">
      <c r="A617" s="4" t="s">
        <v>798</v>
      </c>
      <c r="B617" s="6" t="n">
        <v>3170</v>
      </c>
    </row>
    <row r="618" spans="1:4">
      <c r="A618" s="4" t="s">
        <v>862</v>
      </c>
    </row>
    <row r="619" spans="1:4">
      <c r="A619" s="3" t="s">
        <v>789</v>
      </c>
    </row>
    <row r="620" spans="1:4">
      <c r="A620" s="4" t="s">
        <v>790</v>
      </c>
      <c r="B620" s="5" t="n">
        <v>1</v>
      </c>
    </row>
    <row r="621" spans="1:4">
      <c r="A621" s="4" t="s">
        <v>792</v>
      </c>
      <c r="B621" s="6" t="n">
        <v>2036</v>
      </c>
    </row>
    <row r="622" spans="1:4">
      <c r="A622" s="4" t="s">
        <v>793</v>
      </c>
      <c r="B622" s="5" t="n">
        <v>1475</v>
      </c>
    </row>
    <row r="623" spans="1:4">
      <c r="A623" s="4" t="s">
        <v>794</v>
      </c>
      <c r="B623" s="5" t="n">
        <v>162</v>
      </c>
    </row>
    <row r="624" spans="1:4">
      <c r="A624" s="4" t="s">
        <v>795</v>
      </c>
      <c r="B624" s="5" t="n">
        <v>2036</v>
      </c>
    </row>
    <row r="625" spans="1:4">
      <c r="A625" s="4" t="s">
        <v>796</v>
      </c>
      <c r="B625" s="5" t="n">
        <v>1637</v>
      </c>
    </row>
    <row r="626" spans="1:4">
      <c r="A626" s="4" t="s">
        <v>797</v>
      </c>
      <c r="B626" s="5" t="n">
        <v>3673</v>
      </c>
    </row>
    <row r="627" spans="1:4">
      <c r="A627" s="4" t="s">
        <v>798</v>
      </c>
      <c r="B627" s="6" t="n">
        <v>358</v>
      </c>
    </row>
    <row r="628" spans="1:4">
      <c r="A628" s="4" t="s">
        <v>863</v>
      </c>
    </row>
    <row r="629" spans="1:4">
      <c r="A629" s="3" t="s">
        <v>789</v>
      </c>
    </row>
    <row r="630" spans="1:4">
      <c r="A630" s="4" t="s">
        <v>790</v>
      </c>
      <c r="B630" s="5" t="n">
        <v>1</v>
      </c>
    </row>
    <row r="631" spans="1:4">
      <c r="A631" s="4" t="s">
        <v>791</v>
      </c>
      <c r="B631" s="6" t="n">
        <v>4179</v>
      </c>
    </row>
    <row r="632" spans="1:4">
      <c r="A632" s="4" t="s">
        <v>792</v>
      </c>
      <c r="B632" s="5" t="n">
        <v>5964</v>
      </c>
    </row>
    <row r="633" spans="1:4">
      <c r="A633" s="4" t="s">
        <v>793</v>
      </c>
      <c r="B633" s="5" t="n">
        <v>1159</v>
      </c>
    </row>
    <row r="634" spans="1:4">
      <c r="A634" s="4" t="s">
        <v>794</v>
      </c>
      <c r="B634" s="5" t="n">
        <v>148</v>
      </c>
    </row>
    <row r="635" spans="1:4">
      <c r="A635" s="4" t="s">
        <v>795</v>
      </c>
      <c r="B635" s="5" t="n">
        <v>5964</v>
      </c>
    </row>
    <row r="636" spans="1:4">
      <c r="A636" s="4" t="s">
        <v>796</v>
      </c>
      <c r="B636" s="5" t="n">
        <v>1307</v>
      </c>
    </row>
    <row r="637" spans="1:4">
      <c r="A637" s="4" t="s">
        <v>797</v>
      </c>
      <c r="B637" s="5" t="n">
        <v>7271</v>
      </c>
    </row>
    <row r="638" spans="1:4">
      <c r="A638" s="4" t="s">
        <v>798</v>
      </c>
      <c r="B638" s="6" t="n">
        <v>212</v>
      </c>
    </row>
    <row r="639" spans="1:4">
      <c r="A639" s="4" t="s">
        <v>864</v>
      </c>
    </row>
    <row r="640" spans="1:4">
      <c r="A640" s="3" t="s">
        <v>789</v>
      </c>
    </row>
    <row r="641" spans="1:4">
      <c r="A641" s="4" t="s">
        <v>790</v>
      </c>
      <c r="B641" s="5" t="n">
        <v>1</v>
      </c>
    </row>
    <row r="642" spans="1:4">
      <c r="A642" s="4" t="s">
        <v>792</v>
      </c>
      <c r="B642" s="6" t="n">
        <v>4163</v>
      </c>
    </row>
    <row r="643" spans="1:4">
      <c r="A643" s="4" t="s">
        <v>793</v>
      </c>
      <c r="B643" s="5" t="n">
        <v>3152</v>
      </c>
    </row>
    <row r="644" spans="1:4">
      <c r="A644" s="4" t="s">
        <v>794</v>
      </c>
      <c r="B644" s="5" t="n">
        <v>807</v>
      </c>
    </row>
    <row r="645" spans="1:4">
      <c r="A645" s="4" t="s">
        <v>795</v>
      </c>
      <c r="B645" s="5" t="n">
        <v>4163</v>
      </c>
    </row>
    <row r="646" spans="1:4">
      <c r="A646" s="4" t="s">
        <v>796</v>
      </c>
      <c r="B646" s="5" t="n">
        <v>3959</v>
      </c>
    </row>
    <row r="647" spans="1:4">
      <c r="A647" s="4" t="s">
        <v>797</v>
      </c>
      <c r="B647" s="5" t="n">
        <v>8122</v>
      </c>
    </row>
    <row r="648" spans="1:4">
      <c r="A648" s="4" t="s">
        <v>798</v>
      </c>
      <c r="B648" s="6" t="n">
        <v>136</v>
      </c>
    </row>
    <row r="649" spans="1:4">
      <c r="A649" s="4" t="s">
        <v>865</v>
      </c>
    </row>
    <row r="650" spans="1:4">
      <c r="A650" s="3" t="s">
        <v>789</v>
      </c>
    </row>
    <row r="651" spans="1:4">
      <c r="A651" s="4" t="s">
        <v>790</v>
      </c>
      <c r="B651" s="5" t="n">
        <v>1</v>
      </c>
    </row>
    <row r="652" spans="1:4">
      <c r="A652" s="4" t="s">
        <v>792</v>
      </c>
      <c r="B652" s="6" t="n">
        <v>3042</v>
      </c>
    </row>
    <row r="653" spans="1:4">
      <c r="A653" s="4" t="s">
        <v>793</v>
      </c>
      <c r="B653" s="5" t="n">
        <v>3081</v>
      </c>
    </row>
    <row r="654" spans="1:4">
      <c r="A654" s="4" t="s">
        <v>795</v>
      </c>
      <c r="B654" s="5" t="n">
        <v>3042</v>
      </c>
    </row>
    <row r="655" spans="1:4">
      <c r="A655" s="4" t="s">
        <v>796</v>
      </c>
      <c r="B655" s="5" t="n">
        <v>3081</v>
      </c>
    </row>
    <row r="656" spans="1:4">
      <c r="A656" s="4" t="s">
        <v>797</v>
      </c>
      <c r="B656" s="5" t="n">
        <v>6123</v>
      </c>
    </row>
    <row r="657" spans="1:4">
      <c r="A657" s="4" t="s">
        <v>798</v>
      </c>
      <c r="B657" s="6" t="n">
        <v>3</v>
      </c>
    </row>
    <row r="658" spans="1:4">
      <c r="A658" s="4" t="s">
        <v>866</v>
      </c>
    </row>
    <row r="659" spans="1:4">
      <c r="A659" s="3" t="s">
        <v>789</v>
      </c>
    </row>
    <row r="660" spans="1:4">
      <c r="A660" s="4" t="s">
        <v>790</v>
      </c>
      <c r="B660" s="5" t="n">
        <v>4</v>
      </c>
    </row>
    <row r="661" spans="1:4">
      <c r="A661" s="4" t="s">
        <v>792</v>
      </c>
      <c r="B661" s="6" t="n">
        <v>25621</v>
      </c>
    </row>
    <row r="662" spans="1:4">
      <c r="A662" s="4" t="s">
        <v>793</v>
      </c>
      <c r="B662" s="5" t="n">
        <v>9318</v>
      </c>
    </row>
    <row r="663" spans="1:4">
      <c r="A663" s="4" t="s">
        <v>795</v>
      </c>
      <c r="B663" s="5" t="n">
        <v>25621</v>
      </c>
    </row>
    <row r="664" spans="1:4">
      <c r="A664" s="4" t="s">
        <v>796</v>
      </c>
      <c r="B664" s="5" t="n">
        <v>9318</v>
      </c>
    </row>
    <row r="665" spans="1:4">
      <c r="A665" s="4" t="s">
        <v>797</v>
      </c>
      <c r="B665" s="5" t="n">
        <v>34939</v>
      </c>
    </row>
    <row r="666" spans="1:4">
      <c r="A666" s="4" t="s">
        <v>798</v>
      </c>
      <c r="B666" s="6" t="n">
        <v>98</v>
      </c>
    </row>
    <row r="667" spans="1:4">
      <c r="A667" s="4" t="s">
        <v>867</v>
      </c>
    </row>
    <row r="668" spans="1:4">
      <c r="A668" s="3" t="s">
        <v>789</v>
      </c>
    </row>
    <row r="669" spans="1:4">
      <c r="A669" s="4" t="s">
        <v>790</v>
      </c>
      <c r="B669" s="5" t="n">
        <v>1</v>
      </c>
    </row>
    <row r="670" spans="1:4">
      <c r="A670" s="4" t="s">
        <v>792</v>
      </c>
      <c r="B670" s="6" t="n">
        <v>2710</v>
      </c>
    </row>
    <row r="671" spans="1:4">
      <c r="A671" s="4" t="s">
        <v>793</v>
      </c>
      <c r="B671" s="5" t="n">
        <v>2540</v>
      </c>
    </row>
    <row r="672" spans="1:4">
      <c r="A672" s="4" t="s">
        <v>794</v>
      </c>
      <c r="B672" s="5" t="n">
        <v>659</v>
      </c>
    </row>
    <row r="673" spans="1:4">
      <c r="A673" s="4" t="s">
        <v>795</v>
      </c>
      <c r="B673" s="5" t="n">
        <v>2710</v>
      </c>
    </row>
    <row r="674" spans="1:4">
      <c r="A674" s="4" t="s">
        <v>796</v>
      </c>
      <c r="B674" s="5" t="n">
        <v>3199</v>
      </c>
    </row>
    <row r="675" spans="1:4">
      <c r="A675" s="4" t="s">
        <v>797</v>
      </c>
      <c r="B675" s="5" t="n">
        <v>5909</v>
      </c>
    </row>
    <row r="676" spans="1:4">
      <c r="A676" s="4" t="s">
        <v>798</v>
      </c>
      <c r="B676" s="6" t="n">
        <v>200</v>
      </c>
    </row>
    <row r="677" spans="1:4">
      <c r="A677" s="4" t="s">
        <v>868</v>
      </c>
    </row>
    <row r="678" spans="1:4">
      <c r="A678" s="3" t="s">
        <v>789</v>
      </c>
    </row>
    <row r="679" spans="1:4">
      <c r="A679" s="4" t="s">
        <v>790</v>
      </c>
      <c r="B679" s="5" t="n">
        <v>1</v>
      </c>
    </row>
    <row r="680" spans="1:4">
      <c r="A680" s="4" t="s">
        <v>792</v>
      </c>
      <c r="B680" s="6" t="n">
        <v>5126</v>
      </c>
    </row>
    <row r="681" spans="1:4">
      <c r="A681" s="4" t="s">
        <v>793</v>
      </c>
      <c r="B681" s="5" t="n">
        <v>3938</v>
      </c>
    </row>
    <row r="682" spans="1:4">
      <c r="A682" s="4" t="s">
        <v>795</v>
      </c>
      <c r="B682" s="5" t="n">
        <v>5126</v>
      </c>
    </row>
    <row r="683" spans="1:4">
      <c r="A683" s="4" t="s">
        <v>796</v>
      </c>
      <c r="B683" s="5" t="n">
        <v>3938</v>
      </c>
    </row>
    <row r="684" spans="1:4">
      <c r="A684" s="4" t="s">
        <v>797</v>
      </c>
      <c r="B684" s="5" t="n">
        <v>9064</v>
      </c>
    </row>
    <row r="685" spans="1:4">
      <c r="A685" s="4" t="s">
        <v>798</v>
      </c>
      <c r="B685" s="6" t="n">
        <v>31</v>
      </c>
    </row>
    <row r="686" spans="1:4">
      <c r="A686" s="4" t="s">
        <v>869</v>
      </c>
    </row>
    <row r="687" spans="1:4">
      <c r="A687" s="3" t="s">
        <v>789</v>
      </c>
    </row>
    <row r="688" spans="1:4">
      <c r="A688" s="4" t="s">
        <v>790</v>
      </c>
      <c r="B688" s="5" t="n">
        <v>2</v>
      </c>
    </row>
    <row r="689" spans="1:4">
      <c r="A689" s="4" t="s">
        <v>792</v>
      </c>
      <c r="B689" s="6" t="n">
        <v>9578</v>
      </c>
    </row>
    <row r="690" spans="1:4">
      <c r="A690" s="4" t="s">
        <v>793</v>
      </c>
      <c r="B690" s="5" t="n">
        <v>6297</v>
      </c>
    </row>
    <row r="691" spans="1:4">
      <c r="A691" s="4" t="s">
        <v>794</v>
      </c>
      <c r="B691" s="5" t="n">
        <v>3745</v>
      </c>
    </row>
    <row r="692" spans="1:4">
      <c r="A692" s="4" t="s">
        <v>795</v>
      </c>
      <c r="B692" s="5" t="n">
        <v>9578</v>
      </c>
    </row>
    <row r="693" spans="1:4">
      <c r="A693" s="4" t="s">
        <v>796</v>
      </c>
      <c r="B693" s="5" t="n">
        <v>10042</v>
      </c>
    </row>
    <row r="694" spans="1:4">
      <c r="A694" s="4" t="s">
        <v>797</v>
      </c>
      <c r="B694" s="5" t="n">
        <v>19620</v>
      </c>
    </row>
    <row r="695" spans="1:4">
      <c r="A695" s="4" t="s">
        <v>798</v>
      </c>
      <c r="B695" s="6" t="n">
        <v>630</v>
      </c>
    </row>
    <row r="696" spans="1:4">
      <c r="A696" s="4" t="s">
        <v>870</v>
      </c>
    </row>
    <row r="697" spans="1:4">
      <c r="A697" s="3" t="s">
        <v>789</v>
      </c>
    </row>
    <row r="698" spans="1:4">
      <c r="A698" s="4" t="s">
        <v>790</v>
      </c>
      <c r="B698" s="5" t="n">
        <v>3</v>
      </c>
    </row>
    <row r="699" spans="1:4">
      <c r="A699" s="4" t="s">
        <v>792</v>
      </c>
      <c r="B699" s="6" t="n">
        <v>13821</v>
      </c>
    </row>
    <row r="700" spans="1:4">
      <c r="A700" s="4" t="s">
        <v>793</v>
      </c>
      <c r="B700" s="5" t="n">
        <v>9016</v>
      </c>
    </row>
    <row r="701" spans="1:4">
      <c r="A701" s="4" t="s">
        <v>794</v>
      </c>
      <c r="B701" s="5" t="n">
        <v>602</v>
      </c>
    </row>
    <row r="702" spans="1:4">
      <c r="A702" s="4" t="s">
        <v>795</v>
      </c>
      <c r="B702" s="5" t="n">
        <v>13821</v>
      </c>
    </row>
    <row r="703" spans="1:4">
      <c r="A703" s="4" t="s">
        <v>796</v>
      </c>
      <c r="B703" s="5" t="n">
        <v>9618</v>
      </c>
    </row>
    <row r="704" spans="1:4">
      <c r="A704" s="4" t="s">
        <v>797</v>
      </c>
      <c r="B704" s="5" t="n">
        <v>23439</v>
      </c>
    </row>
    <row r="705" spans="1:4">
      <c r="A705" s="4" t="s">
        <v>798</v>
      </c>
      <c r="B705" s="6" t="n">
        <v>74</v>
      </c>
    </row>
    <row r="706" spans="1:4">
      <c r="A706" s="4" t="s">
        <v>871</v>
      </c>
    </row>
    <row r="707" spans="1:4">
      <c r="A707" s="3" t="s">
        <v>789</v>
      </c>
    </row>
    <row r="708" spans="1:4">
      <c r="A708" s="4" t="s">
        <v>790</v>
      </c>
      <c r="B708" s="5" t="n">
        <v>1</v>
      </c>
    </row>
    <row r="709" spans="1:4">
      <c r="A709" s="4" t="s">
        <v>792</v>
      </c>
      <c r="B709" s="6" t="n">
        <v>2224</v>
      </c>
    </row>
    <row r="710" spans="1:4">
      <c r="A710" s="4" t="s">
        <v>793</v>
      </c>
      <c r="B710" s="5" t="n">
        <v>298</v>
      </c>
    </row>
    <row r="711" spans="1:4">
      <c r="A711" s="4" t="s">
        <v>795</v>
      </c>
      <c r="B711" s="5" t="n">
        <v>2224</v>
      </c>
    </row>
    <row r="712" spans="1:4">
      <c r="A712" s="4" t="s">
        <v>796</v>
      </c>
      <c r="B712" s="5" t="n">
        <v>298</v>
      </c>
    </row>
    <row r="713" spans="1:4">
      <c r="A713" s="4" t="s">
        <v>797</v>
      </c>
      <c r="B713" s="5" t="n">
        <v>2522</v>
      </c>
    </row>
    <row r="714" spans="1:4">
      <c r="A714" s="4" t="s">
        <v>798</v>
      </c>
      <c r="B714" s="6" t="n">
        <v>6</v>
      </c>
    </row>
    <row r="715" spans="1:4">
      <c r="A715" s="4" t="s">
        <v>872</v>
      </c>
    </row>
    <row r="716" spans="1:4">
      <c r="A716" s="3" t="s">
        <v>789</v>
      </c>
    </row>
    <row r="717" spans="1:4">
      <c r="A717" s="4" t="s">
        <v>790</v>
      </c>
      <c r="B717" s="5" t="n">
        <v>3</v>
      </c>
    </row>
    <row r="718" spans="1:4">
      <c r="A718" s="4" t="s">
        <v>792</v>
      </c>
      <c r="B718" s="6" t="n">
        <v>8468</v>
      </c>
    </row>
    <row r="719" spans="1:4">
      <c r="A719" s="4" t="s">
        <v>793</v>
      </c>
      <c r="B719" s="5" t="n">
        <v>14165</v>
      </c>
    </row>
    <row r="720" spans="1:4">
      <c r="A720" s="4" t="s">
        <v>794</v>
      </c>
      <c r="B720" s="5" t="n">
        <v>874</v>
      </c>
    </row>
    <row r="721" spans="1:4">
      <c r="A721" s="4" t="s">
        <v>795</v>
      </c>
      <c r="B721" s="5" t="n">
        <v>8468</v>
      </c>
    </row>
    <row r="722" spans="1:4">
      <c r="A722" s="4" t="s">
        <v>796</v>
      </c>
      <c r="B722" s="5" t="n">
        <v>15039</v>
      </c>
    </row>
    <row r="723" spans="1:4">
      <c r="A723" s="4" t="s">
        <v>797</v>
      </c>
      <c r="B723" s="5" t="n">
        <v>23507</v>
      </c>
    </row>
    <row r="724" spans="1:4">
      <c r="A724" s="4" t="s">
        <v>798</v>
      </c>
      <c r="B724" s="6" t="n">
        <v>1826</v>
      </c>
    </row>
    <row r="725" spans="1:4">
      <c r="A725" s="4" t="s">
        <v>873</v>
      </c>
    </row>
    <row r="726" spans="1:4">
      <c r="A726" s="3" t="s">
        <v>789</v>
      </c>
    </row>
    <row r="727" spans="1:4">
      <c r="A727" s="4" t="s">
        <v>790</v>
      </c>
      <c r="B727" s="5" t="n">
        <v>4</v>
      </c>
    </row>
    <row r="728" spans="1:4">
      <c r="A728" s="4" t="s">
        <v>792</v>
      </c>
      <c r="B728" s="6" t="n">
        <v>13642</v>
      </c>
    </row>
    <row r="729" spans="1:4">
      <c r="A729" s="4" t="s">
        <v>793</v>
      </c>
      <c r="B729" s="5" t="n">
        <v>23658</v>
      </c>
    </row>
    <row r="730" spans="1:4">
      <c r="A730" s="4" t="s">
        <v>794</v>
      </c>
      <c r="B730" s="5" t="n">
        <v>5219</v>
      </c>
    </row>
    <row r="731" spans="1:4">
      <c r="A731" s="4" t="s">
        <v>795</v>
      </c>
      <c r="B731" s="5" t="n">
        <v>13642</v>
      </c>
    </row>
    <row r="732" spans="1:4">
      <c r="A732" s="4" t="s">
        <v>796</v>
      </c>
      <c r="B732" s="5" t="n">
        <v>28877</v>
      </c>
    </row>
    <row r="733" spans="1:4">
      <c r="A733" s="4" t="s">
        <v>797</v>
      </c>
      <c r="B733" s="5" t="n">
        <v>42519</v>
      </c>
    </row>
    <row r="734" spans="1:4">
      <c r="A734" s="4" t="s">
        <v>798</v>
      </c>
      <c r="B734" s="6" t="n">
        <v>3363</v>
      </c>
    </row>
    <row r="735" spans="1:4">
      <c r="A735" s="4" t="s">
        <v>874</v>
      </c>
    </row>
    <row r="736" spans="1:4">
      <c r="A736" s="3" t="s">
        <v>789</v>
      </c>
    </row>
    <row r="737" spans="1:4">
      <c r="A737" s="4" t="s">
        <v>790</v>
      </c>
      <c r="B737" s="5" t="n">
        <v>1</v>
      </c>
    </row>
    <row r="738" spans="1:4">
      <c r="A738" s="4" t="s">
        <v>792</v>
      </c>
      <c r="B738" s="6" t="n">
        <v>1267</v>
      </c>
    </row>
    <row r="739" spans="1:4">
      <c r="A739" s="4" t="s">
        <v>793</v>
      </c>
      <c r="B739" s="5" t="n">
        <v>1503</v>
      </c>
    </row>
    <row r="740" spans="1:4">
      <c r="A740" s="4" t="s">
        <v>794</v>
      </c>
      <c r="B740" s="5" t="n">
        <v>387</v>
      </c>
    </row>
    <row r="741" spans="1:4">
      <c r="A741" s="4" t="s">
        <v>795</v>
      </c>
      <c r="B741" s="5" t="n">
        <v>1267</v>
      </c>
    </row>
    <row r="742" spans="1:4">
      <c r="A742" s="4" t="s">
        <v>796</v>
      </c>
      <c r="B742" s="5" t="n">
        <v>1890</v>
      </c>
    </row>
    <row r="743" spans="1:4">
      <c r="A743" s="4" t="s">
        <v>797</v>
      </c>
      <c r="B743" s="5" t="n">
        <v>3157</v>
      </c>
    </row>
    <row r="744" spans="1:4">
      <c r="A744" s="4" t="s">
        <v>798</v>
      </c>
      <c r="B744" s="6" t="n">
        <v>327</v>
      </c>
    </row>
    <row r="745" spans="1:4">
      <c r="A745" s="4" t="s">
        <v>875</v>
      </c>
    </row>
    <row r="746" spans="1:4">
      <c r="A746" s="3" t="s">
        <v>789</v>
      </c>
    </row>
    <row r="747" spans="1:4">
      <c r="A747" s="4" t="s">
        <v>790</v>
      </c>
      <c r="B747" s="5" t="n">
        <v>1</v>
      </c>
    </row>
    <row r="748" spans="1:4">
      <c r="A748" s="4" t="s">
        <v>792</v>
      </c>
      <c r="B748" s="6" t="n">
        <v>2999</v>
      </c>
    </row>
    <row r="749" spans="1:4">
      <c r="A749" s="4" t="s">
        <v>793</v>
      </c>
      <c r="B749" s="5" t="n">
        <v>6707</v>
      </c>
    </row>
    <row r="750" spans="1:4">
      <c r="A750" s="4" t="s">
        <v>794</v>
      </c>
      <c r="B750" s="5" t="n">
        <v>436</v>
      </c>
    </row>
    <row r="751" spans="1:4">
      <c r="A751" s="4" t="s">
        <v>795</v>
      </c>
      <c r="B751" s="5" t="n">
        <v>2999</v>
      </c>
    </row>
    <row r="752" spans="1:4">
      <c r="A752" s="4" t="s">
        <v>796</v>
      </c>
      <c r="B752" s="5" t="n">
        <v>7143</v>
      </c>
    </row>
    <row r="753" spans="1:4">
      <c r="A753" s="4" t="s">
        <v>797</v>
      </c>
      <c r="B753" s="5" t="n">
        <v>10142</v>
      </c>
    </row>
    <row r="754" spans="1:4">
      <c r="A754" s="4" t="s">
        <v>798</v>
      </c>
      <c r="B754" s="6" t="n">
        <v>805</v>
      </c>
    </row>
    <row r="755" spans="1:4">
      <c r="A755" s="4" t="s">
        <v>876</v>
      </c>
    </row>
    <row r="756" spans="1:4">
      <c r="A756" s="3" t="s">
        <v>789</v>
      </c>
    </row>
    <row r="757" spans="1:4">
      <c r="A757" s="4" t="s">
        <v>790</v>
      </c>
      <c r="B757" s="5" t="n">
        <v>1</v>
      </c>
    </row>
    <row r="758" spans="1:4">
      <c r="A758" s="4" t="s">
        <v>792</v>
      </c>
      <c r="B758" s="6" t="n">
        <v>4236</v>
      </c>
    </row>
    <row r="759" spans="1:4">
      <c r="A759" s="4" t="s">
        <v>793</v>
      </c>
      <c r="B759" s="5" t="n">
        <v>4049</v>
      </c>
    </row>
    <row r="760" spans="1:4">
      <c r="A760" s="4" t="s">
        <v>794</v>
      </c>
      <c r="B760" s="5" t="n">
        <v>2012</v>
      </c>
    </row>
    <row r="761" spans="1:4">
      <c r="A761" s="4" t="s">
        <v>795</v>
      </c>
      <c r="B761" s="5" t="n">
        <v>4236</v>
      </c>
    </row>
    <row r="762" spans="1:4">
      <c r="A762" s="4" t="s">
        <v>796</v>
      </c>
      <c r="B762" s="5" t="n">
        <v>6061</v>
      </c>
    </row>
    <row r="763" spans="1:4">
      <c r="A763" s="4" t="s">
        <v>797</v>
      </c>
      <c r="B763" s="5" t="n">
        <v>10297</v>
      </c>
    </row>
    <row r="764" spans="1:4">
      <c r="A764" s="4" t="s">
        <v>798</v>
      </c>
      <c r="B764" s="6" t="n">
        <v>574</v>
      </c>
    </row>
    <row r="765" spans="1:4">
      <c r="A765" s="4" t="s">
        <v>877</v>
      </c>
    </row>
    <row r="766" spans="1:4">
      <c r="A766" s="3" t="s">
        <v>789</v>
      </c>
    </row>
    <row r="767" spans="1:4">
      <c r="A767" s="4" t="s">
        <v>790</v>
      </c>
      <c r="B767" s="5" t="n">
        <v>1</v>
      </c>
    </row>
    <row r="768" spans="1:4">
      <c r="A768" s="4" t="s">
        <v>792</v>
      </c>
      <c r="B768" s="6" t="n">
        <v>3984</v>
      </c>
    </row>
    <row r="769" spans="1:4">
      <c r="A769" s="4" t="s">
        <v>793</v>
      </c>
      <c r="B769" s="5" t="n">
        <v>2424</v>
      </c>
    </row>
    <row r="770" spans="1:4">
      <c r="A770" s="4" t="s">
        <v>794</v>
      </c>
      <c r="B770" s="5" t="n">
        <v>772</v>
      </c>
    </row>
    <row r="771" spans="1:4">
      <c r="A771" s="4" t="s">
        <v>795</v>
      </c>
      <c r="B771" s="5" t="n">
        <v>3984</v>
      </c>
    </row>
    <row r="772" spans="1:4">
      <c r="A772" s="4" t="s">
        <v>796</v>
      </c>
      <c r="B772" s="5" t="n">
        <v>3196</v>
      </c>
    </row>
    <row r="773" spans="1:4">
      <c r="A773" s="4" t="s">
        <v>797</v>
      </c>
      <c r="B773" s="5" t="n">
        <v>7180</v>
      </c>
    </row>
    <row r="774" spans="1:4">
      <c r="A774" s="4" t="s">
        <v>798</v>
      </c>
      <c r="B774" s="6" t="n">
        <v>220</v>
      </c>
    </row>
    <row r="775" spans="1:4">
      <c r="A775" s="4" t="s">
        <v>878</v>
      </c>
    </row>
    <row r="776" spans="1:4">
      <c r="A776" s="3" t="s">
        <v>789</v>
      </c>
    </row>
    <row r="777" spans="1:4">
      <c r="A777" s="4" t="s">
        <v>790</v>
      </c>
      <c r="B777" s="5" t="n">
        <v>1</v>
      </c>
    </row>
    <row r="778" spans="1:4">
      <c r="A778" s="4" t="s">
        <v>792</v>
      </c>
      <c r="B778" s="6" t="n">
        <v>3361</v>
      </c>
    </row>
    <row r="779" spans="1:4">
      <c r="A779" s="4" t="s">
        <v>793</v>
      </c>
      <c r="B779" s="5" t="n">
        <v>5260</v>
      </c>
    </row>
    <row r="780" spans="1:4">
      <c r="A780" s="4" t="s">
        <v>794</v>
      </c>
      <c r="B780" s="5" t="n">
        <v>1188</v>
      </c>
    </row>
    <row r="781" spans="1:4">
      <c r="A781" s="4" t="s">
        <v>795</v>
      </c>
      <c r="B781" s="5" t="n">
        <v>3361</v>
      </c>
    </row>
    <row r="782" spans="1:4">
      <c r="A782" s="4" t="s">
        <v>796</v>
      </c>
      <c r="B782" s="5" t="n">
        <v>6448</v>
      </c>
    </row>
    <row r="783" spans="1:4">
      <c r="A783" s="4" t="s">
        <v>797</v>
      </c>
      <c r="B783" s="5" t="n">
        <v>9809</v>
      </c>
    </row>
    <row r="784" spans="1:4">
      <c r="A784" s="4" t="s">
        <v>798</v>
      </c>
      <c r="B784" s="6" t="n">
        <v>1374</v>
      </c>
    </row>
    <row r="785" spans="1:4">
      <c r="A785" s="4" t="s">
        <v>879</v>
      </c>
    </row>
    <row r="786" spans="1:4">
      <c r="A786" s="3" t="s">
        <v>789</v>
      </c>
    </row>
    <row r="787" spans="1:4">
      <c r="A787" s="4" t="s">
        <v>790</v>
      </c>
      <c r="B787" s="5" t="n">
        <v>1</v>
      </c>
    </row>
    <row r="788" spans="1:4">
      <c r="A788" s="4" t="s">
        <v>792</v>
      </c>
      <c r="B788" s="6" t="n">
        <v>4253</v>
      </c>
    </row>
    <row r="789" spans="1:4">
      <c r="A789" s="4" t="s">
        <v>793</v>
      </c>
      <c r="B789" s="5" t="n">
        <v>5034</v>
      </c>
    </row>
    <row r="790" spans="1:4">
      <c r="A790" s="4" t="s">
        <v>794</v>
      </c>
      <c r="B790" s="5" t="n">
        <v>249</v>
      </c>
    </row>
    <row r="791" spans="1:4">
      <c r="A791" s="4" t="s">
        <v>795</v>
      </c>
      <c r="B791" s="5" t="n">
        <v>4253</v>
      </c>
    </row>
    <row r="792" spans="1:4">
      <c r="A792" s="4" t="s">
        <v>796</v>
      </c>
      <c r="B792" s="5" t="n">
        <v>5283</v>
      </c>
    </row>
    <row r="793" spans="1:4">
      <c r="A793" s="4" t="s">
        <v>797</v>
      </c>
      <c r="B793" s="5" t="n">
        <v>9536</v>
      </c>
    </row>
    <row r="794" spans="1:4">
      <c r="A794" s="4" t="s">
        <v>798</v>
      </c>
      <c r="B794" s="6" t="n">
        <v>682</v>
      </c>
    </row>
    <row r="795" spans="1:4">
      <c r="A795" s="4" t="s">
        <v>880</v>
      </c>
    </row>
    <row r="796" spans="1:4">
      <c r="A796" s="3" t="s">
        <v>789</v>
      </c>
    </row>
    <row r="797" spans="1:4">
      <c r="A797" s="4" t="s">
        <v>790</v>
      </c>
      <c r="B797" s="5" t="n">
        <v>1</v>
      </c>
    </row>
    <row r="798" spans="1:4">
      <c r="A798" s="4" t="s">
        <v>792</v>
      </c>
      <c r="B798" s="6" t="n">
        <v>3902</v>
      </c>
    </row>
    <row r="799" spans="1:4">
      <c r="A799" s="4" t="s">
        <v>793</v>
      </c>
      <c r="B799" s="5" t="n">
        <v>278</v>
      </c>
    </row>
    <row r="800" spans="1:4">
      <c r="A800" s="4" t="s">
        <v>794</v>
      </c>
      <c r="B800" s="5" t="n">
        <v>114</v>
      </c>
    </row>
    <row r="801" spans="1:4">
      <c r="A801" s="4" t="s">
        <v>795</v>
      </c>
      <c r="B801" s="5" t="n">
        <v>3902</v>
      </c>
    </row>
    <row r="802" spans="1:4">
      <c r="A802" s="4" t="s">
        <v>796</v>
      </c>
      <c r="B802" s="5" t="n">
        <v>392</v>
      </c>
    </row>
    <row r="803" spans="1:4">
      <c r="A803" s="4" t="s">
        <v>797</v>
      </c>
      <c r="B803" s="5" t="n">
        <v>4294</v>
      </c>
    </row>
    <row r="804" spans="1:4">
      <c r="A804" s="4" t="s">
        <v>798</v>
      </c>
      <c r="B804" s="6" t="n">
        <v>13</v>
      </c>
    </row>
    <row r="805" spans="1:4">
      <c r="A805" s="4" t="s">
        <v>881</v>
      </c>
    </row>
    <row r="806" spans="1:4">
      <c r="A806" s="3" t="s">
        <v>789</v>
      </c>
    </row>
    <row r="807" spans="1:4">
      <c r="A807" s="4" t="s">
        <v>790</v>
      </c>
      <c r="B807" s="5" t="n">
        <v>1</v>
      </c>
    </row>
    <row r="808" spans="1:4">
      <c r="A808" s="4" t="s">
        <v>792</v>
      </c>
      <c r="B808" s="6" t="n">
        <v>3203</v>
      </c>
    </row>
    <row r="809" spans="1:4">
      <c r="A809" s="4" t="s">
        <v>793</v>
      </c>
      <c r="B809" s="5" t="n">
        <v>1345</v>
      </c>
    </row>
    <row r="810" spans="1:4">
      <c r="A810" s="4" t="s">
        <v>794</v>
      </c>
      <c r="B810" s="5" t="n">
        <v>480</v>
      </c>
    </row>
    <row r="811" spans="1:4">
      <c r="A811" s="4" t="s">
        <v>795</v>
      </c>
      <c r="B811" s="5" t="n">
        <v>3203</v>
      </c>
    </row>
    <row r="812" spans="1:4">
      <c r="A812" s="4" t="s">
        <v>796</v>
      </c>
      <c r="B812" s="5" t="n">
        <v>1825</v>
      </c>
    </row>
    <row r="813" spans="1:4">
      <c r="A813" s="4" t="s">
        <v>797</v>
      </c>
      <c r="B813" s="5" t="n">
        <v>5028</v>
      </c>
    </row>
    <row r="814" spans="1:4">
      <c r="A814" s="4" t="s">
        <v>798</v>
      </c>
      <c r="B814" s="6" t="n">
        <v>174</v>
      </c>
    </row>
    <row r="815" spans="1:4">
      <c r="A815" s="4" t="s">
        <v>882</v>
      </c>
    </row>
    <row r="816" spans="1:4">
      <c r="A816" s="3" t="s">
        <v>789</v>
      </c>
    </row>
    <row r="817" spans="1:4">
      <c r="A817" s="4" t="s">
        <v>790</v>
      </c>
      <c r="B817" s="5" t="n">
        <v>1</v>
      </c>
    </row>
    <row r="818" spans="1:4">
      <c r="A818" s="4" t="s">
        <v>792</v>
      </c>
      <c r="B818" s="6" t="n">
        <v>2693</v>
      </c>
    </row>
    <row r="819" spans="1:4">
      <c r="A819" s="4" t="s">
        <v>793</v>
      </c>
      <c r="B819" s="5" t="n">
        <v>2959</v>
      </c>
    </row>
    <row r="820" spans="1:4">
      <c r="A820" s="4" t="s">
        <v>795</v>
      </c>
      <c r="B820" s="5" t="n">
        <v>2693</v>
      </c>
    </row>
    <row r="821" spans="1:4">
      <c r="A821" s="4" t="s">
        <v>796</v>
      </c>
      <c r="B821" s="5" t="n">
        <v>2959</v>
      </c>
    </row>
    <row r="822" spans="1:4">
      <c r="A822" s="4" t="s">
        <v>797</v>
      </c>
      <c r="B822" s="5" t="n">
        <v>5652</v>
      </c>
    </row>
    <row r="823" spans="1:4">
      <c r="A823" s="4" t="s">
        <v>798</v>
      </c>
      <c r="B823" s="6" t="n">
        <v>48</v>
      </c>
    </row>
    <row r="824" spans="1:4">
      <c r="A824" s="4" t="s">
        <v>883</v>
      </c>
    </row>
    <row r="825" spans="1:4">
      <c r="A825" s="3" t="s">
        <v>789</v>
      </c>
    </row>
    <row r="826" spans="1:4">
      <c r="A826" s="4" t="s">
        <v>790</v>
      </c>
      <c r="B826" s="5" t="n">
        <v>1</v>
      </c>
    </row>
    <row r="827" spans="1:4">
      <c r="A827" s="4" t="s">
        <v>792</v>
      </c>
      <c r="B827" s="6" t="n">
        <v>3821</v>
      </c>
    </row>
    <row r="828" spans="1:4">
      <c r="A828" s="4" t="s">
        <v>793</v>
      </c>
      <c r="B828" s="5" t="n">
        <v>2250</v>
      </c>
    </row>
    <row r="829" spans="1:4">
      <c r="A829" s="4" t="s">
        <v>794</v>
      </c>
      <c r="B829" s="5" t="n">
        <v>215</v>
      </c>
    </row>
    <row r="830" spans="1:4">
      <c r="A830" s="4" t="s">
        <v>795</v>
      </c>
      <c r="B830" s="5" t="n">
        <v>3821</v>
      </c>
    </row>
    <row r="831" spans="1:4">
      <c r="A831" s="4" t="s">
        <v>796</v>
      </c>
      <c r="B831" s="5" t="n">
        <v>2465</v>
      </c>
    </row>
    <row r="832" spans="1:4">
      <c r="A832" s="4" t="s">
        <v>797</v>
      </c>
      <c r="B832" s="5" t="n">
        <v>6286</v>
      </c>
    </row>
    <row r="833" spans="1:4">
      <c r="A833" s="4" t="s">
        <v>798</v>
      </c>
      <c r="B833" s="6" t="n">
        <v>110</v>
      </c>
    </row>
    <row r="834" spans="1:4">
      <c r="A834" s="4" t="s">
        <v>884</v>
      </c>
    </row>
    <row r="835" spans="1:4">
      <c r="A835" s="3" t="s">
        <v>789</v>
      </c>
    </row>
    <row r="836" spans="1:4">
      <c r="A836" s="4" t="s">
        <v>790</v>
      </c>
      <c r="B836" s="5" t="n">
        <v>1</v>
      </c>
    </row>
    <row r="837" spans="1:4">
      <c r="A837" s="4" t="s">
        <v>792</v>
      </c>
      <c r="B837" s="6" t="n">
        <v>3251</v>
      </c>
    </row>
    <row r="838" spans="1:4">
      <c r="A838" s="4" t="s">
        <v>793</v>
      </c>
      <c r="B838" s="5" t="n">
        <v>4719</v>
      </c>
    </row>
    <row r="839" spans="1:4">
      <c r="A839" s="4" t="s">
        <v>794</v>
      </c>
      <c r="B839" s="5" t="n">
        <v>1248</v>
      </c>
    </row>
    <row r="840" spans="1:4">
      <c r="A840" s="4" t="s">
        <v>795</v>
      </c>
      <c r="B840" s="5" t="n">
        <v>3251</v>
      </c>
    </row>
    <row r="841" spans="1:4">
      <c r="A841" s="4" t="s">
        <v>796</v>
      </c>
      <c r="B841" s="5" t="n">
        <v>5967</v>
      </c>
    </row>
    <row r="842" spans="1:4">
      <c r="A842" s="4" t="s">
        <v>797</v>
      </c>
      <c r="B842" s="5" t="n">
        <v>9218</v>
      </c>
    </row>
    <row r="843" spans="1:4">
      <c r="A843" s="4" t="s">
        <v>798</v>
      </c>
      <c r="B843" s="6" t="n">
        <v>1537</v>
      </c>
    </row>
    <row r="844" spans="1:4">
      <c r="A844" s="4" t="s">
        <v>885</v>
      </c>
    </row>
    <row r="845" spans="1:4">
      <c r="A845" s="3" t="s">
        <v>789</v>
      </c>
    </row>
    <row r="846" spans="1:4">
      <c r="A846" s="4" t="s">
        <v>790</v>
      </c>
      <c r="B846" s="5" t="n">
        <v>1</v>
      </c>
    </row>
    <row r="847" spans="1:4">
      <c r="A847" s="4" t="s">
        <v>792</v>
      </c>
      <c r="B847" s="6" t="n">
        <v>4560</v>
      </c>
    </row>
    <row r="848" spans="1:4">
      <c r="A848" s="4" t="s">
        <v>793</v>
      </c>
      <c r="B848" s="5" t="n">
        <v>5561</v>
      </c>
    </row>
    <row r="849" spans="1:4">
      <c r="A849" s="4" t="s">
        <v>794</v>
      </c>
      <c r="B849" s="5" t="n">
        <v>300</v>
      </c>
    </row>
    <row r="850" spans="1:4">
      <c r="A850" s="4" t="s">
        <v>795</v>
      </c>
      <c r="B850" s="5" t="n">
        <v>4560</v>
      </c>
    </row>
    <row r="851" spans="1:4">
      <c r="A851" s="4" t="s">
        <v>796</v>
      </c>
      <c r="B851" s="5" t="n">
        <v>5861</v>
      </c>
    </row>
    <row r="852" spans="1:4">
      <c r="A852" s="4" t="s">
        <v>797</v>
      </c>
      <c r="B852" s="5" t="n">
        <v>10421</v>
      </c>
    </row>
    <row r="853" spans="1:4">
      <c r="A853" s="4" t="s">
        <v>798</v>
      </c>
      <c r="B853" s="6" t="n">
        <v>629</v>
      </c>
    </row>
    <row r="854" spans="1:4">
      <c r="A854" s="4" t="s">
        <v>886</v>
      </c>
    </row>
    <row r="855" spans="1:4">
      <c r="A855" s="3" t="s">
        <v>789</v>
      </c>
    </row>
    <row r="856" spans="1:4">
      <c r="A856" s="4" t="s">
        <v>790</v>
      </c>
      <c r="B856" s="5" t="n">
        <v>1</v>
      </c>
    </row>
    <row r="857" spans="1:4">
      <c r="A857" s="4" t="s">
        <v>792</v>
      </c>
      <c r="B857" s="6" t="n">
        <v>5761</v>
      </c>
    </row>
    <row r="858" spans="1:4">
      <c r="A858" s="4" t="s">
        <v>793</v>
      </c>
      <c r="B858" s="5" t="n">
        <v>9114</v>
      </c>
    </row>
    <row r="859" spans="1:4">
      <c r="A859" s="4" t="s">
        <v>794</v>
      </c>
      <c r="B859" s="5" t="n">
        <v>2806</v>
      </c>
    </row>
    <row r="860" spans="1:4">
      <c r="A860" s="4" t="s">
        <v>795</v>
      </c>
      <c r="B860" s="5" t="n">
        <v>5761</v>
      </c>
    </row>
    <row r="861" spans="1:4">
      <c r="A861" s="4" t="s">
        <v>796</v>
      </c>
      <c r="B861" s="5" t="n">
        <v>11920</v>
      </c>
    </row>
    <row r="862" spans="1:4">
      <c r="A862" s="4" t="s">
        <v>797</v>
      </c>
      <c r="B862" s="5" t="n">
        <v>17681</v>
      </c>
    </row>
    <row r="863" spans="1:4">
      <c r="A863" s="4" t="s">
        <v>798</v>
      </c>
      <c r="B863" s="6" t="n">
        <v>1176</v>
      </c>
    </row>
    <row r="864" spans="1:4">
      <c r="A864" s="4" t="s">
        <v>887</v>
      </c>
    </row>
    <row r="865" spans="1:4">
      <c r="A865" s="3" t="s">
        <v>789</v>
      </c>
    </row>
    <row r="866" spans="1:4">
      <c r="A866" s="4" t="s">
        <v>790</v>
      </c>
      <c r="B866" s="5" t="n">
        <v>1</v>
      </c>
    </row>
    <row r="867" spans="1:4">
      <c r="A867" s="4" t="s">
        <v>792</v>
      </c>
      <c r="B867" s="6" t="n">
        <v>3672</v>
      </c>
    </row>
    <row r="868" spans="1:4">
      <c r="A868" s="4" t="s">
        <v>793</v>
      </c>
      <c r="B868" s="5" t="n">
        <v>5408</v>
      </c>
    </row>
    <row r="869" spans="1:4">
      <c r="A869" s="4" t="s">
        <v>794</v>
      </c>
      <c r="B869" s="5" t="n">
        <v>663</v>
      </c>
    </row>
    <row r="870" spans="1:4">
      <c r="A870" s="4" t="s">
        <v>795</v>
      </c>
      <c r="B870" s="5" t="n">
        <v>3672</v>
      </c>
    </row>
    <row r="871" spans="1:4">
      <c r="A871" s="4" t="s">
        <v>796</v>
      </c>
      <c r="B871" s="5" t="n">
        <v>6071</v>
      </c>
    </row>
    <row r="872" spans="1:4">
      <c r="A872" s="4" t="s">
        <v>797</v>
      </c>
      <c r="B872" s="5" t="n">
        <v>9743</v>
      </c>
    </row>
    <row r="873" spans="1:4">
      <c r="A873" s="4" t="s">
        <v>798</v>
      </c>
      <c r="B873" s="6" t="n">
        <v>911</v>
      </c>
    </row>
    <row r="874" spans="1:4">
      <c r="A874" s="4" t="s">
        <v>888</v>
      </c>
    </row>
    <row r="875" spans="1:4">
      <c r="A875" s="3" t="s">
        <v>789</v>
      </c>
    </row>
    <row r="876" spans="1:4">
      <c r="A876" s="4" t="s">
        <v>790</v>
      </c>
      <c r="B876" s="5" t="n">
        <v>4</v>
      </c>
    </row>
    <row r="877" spans="1:4">
      <c r="A877" s="4" t="s">
        <v>792</v>
      </c>
      <c r="B877" s="6" t="n">
        <v>5032</v>
      </c>
    </row>
    <row r="878" spans="1:4">
      <c r="A878" s="4" t="s">
        <v>793</v>
      </c>
      <c r="B878" s="5" t="n">
        <v>6916</v>
      </c>
    </row>
    <row r="879" spans="1:4">
      <c r="A879" s="4" t="s">
        <v>794</v>
      </c>
      <c r="B879" s="5" t="n">
        <v>1341</v>
      </c>
    </row>
    <row r="880" spans="1:4">
      <c r="A880" s="4" t="s">
        <v>795</v>
      </c>
      <c r="B880" s="5" t="n">
        <v>5032</v>
      </c>
    </row>
    <row r="881" spans="1:4">
      <c r="A881" s="4" t="s">
        <v>796</v>
      </c>
      <c r="B881" s="5" t="n">
        <v>8257</v>
      </c>
    </row>
    <row r="882" spans="1:4">
      <c r="A882" s="4" t="s">
        <v>797</v>
      </c>
      <c r="B882" s="5" t="n">
        <v>13289</v>
      </c>
    </row>
    <row r="883" spans="1:4">
      <c r="A883" s="4" t="s">
        <v>798</v>
      </c>
      <c r="B883" s="6" t="n">
        <v>946</v>
      </c>
    </row>
    <row r="884" spans="1:4">
      <c r="A884" s="4" t="s">
        <v>889</v>
      </c>
    </row>
    <row r="885" spans="1:4">
      <c r="A885" s="3" t="s">
        <v>789</v>
      </c>
    </row>
    <row r="886" spans="1:4">
      <c r="A886" s="4" t="s">
        <v>790</v>
      </c>
      <c r="B886" s="5" t="n">
        <v>1</v>
      </c>
    </row>
    <row r="887" spans="1:4">
      <c r="A887" s="4" t="s">
        <v>792</v>
      </c>
      <c r="B887" s="6" t="n">
        <v>4498</v>
      </c>
    </row>
    <row r="888" spans="1:4">
      <c r="A888" s="4" t="s">
        <v>793</v>
      </c>
      <c r="B888" s="5" t="n">
        <v>3504</v>
      </c>
    </row>
    <row r="889" spans="1:4">
      <c r="A889" s="4" t="s">
        <v>794</v>
      </c>
      <c r="B889" s="5" t="n">
        <v>1342</v>
      </c>
    </row>
    <row r="890" spans="1:4">
      <c r="A890" s="4" t="s">
        <v>795</v>
      </c>
      <c r="B890" s="5" t="n">
        <v>4498</v>
      </c>
    </row>
    <row r="891" spans="1:4">
      <c r="A891" s="4" t="s">
        <v>796</v>
      </c>
      <c r="B891" s="5" t="n">
        <v>4846</v>
      </c>
    </row>
    <row r="892" spans="1:4">
      <c r="A892" s="4" t="s">
        <v>797</v>
      </c>
      <c r="B892" s="5" t="n">
        <v>9344</v>
      </c>
    </row>
    <row r="893" spans="1:4">
      <c r="A893" s="4" t="s">
        <v>798</v>
      </c>
      <c r="B893" s="6" t="n">
        <v>356</v>
      </c>
    </row>
    <row r="894" spans="1:4">
      <c r="A894" s="4" t="s">
        <v>890</v>
      </c>
    </row>
    <row r="895" spans="1:4">
      <c r="A895" s="3" t="s">
        <v>789</v>
      </c>
    </row>
    <row r="896" spans="1:4">
      <c r="A896" s="4" t="s">
        <v>790</v>
      </c>
      <c r="B896" s="5" t="n">
        <v>1</v>
      </c>
    </row>
    <row r="897" spans="1:4">
      <c r="A897" s="4" t="s">
        <v>792</v>
      </c>
      <c r="B897" s="6" t="n">
        <v>2573</v>
      </c>
    </row>
    <row r="898" spans="1:4">
      <c r="A898" s="4" t="s">
        <v>793</v>
      </c>
      <c r="B898" s="5" t="n">
        <v>4399</v>
      </c>
    </row>
    <row r="899" spans="1:4">
      <c r="A899" s="4" t="s">
        <v>794</v>
      </c>
      <c r="B899" s="5" t="n">
        <v>82</v>
      </c>
    </row>
    <row r="900" spans="1:4">
      <c r="A900" s="4" t="s">
        <v>795</v>
      </c>
      <c r="B900" s="5" t="n">
        <v>2573</v>
      </c>
    </row>
    <row r="901" spans="1:4">
      <c r="A901" s="4" t="s">
        <v>796</v>
      </c>
      <c r="B901" s="5" t="n">
        <v>4481</v>
      </c>
    </row>
    <row r="902" spans="1:4">
      <c r="A902" s="4" t="s">
        <v>797</v>
      </c>
      <c r="B902" s="5" t="n">
        <v>7054</v>
      </c>
    </row>
    <row r="903" spans="1:4">
      <c r="A903" s="4" t="s">
        <v>798</v>
      </c>
      <c r="B903" s="6" t="n">
        <v>339</v>
      </c>
    </row>
    <row r="904" spans="1:4">
      <c r="A904" s="4" t="s">
        <v>891</v>
      </c>
    </row>
    <row r="905" spans="1:4">
      <c r="A905" s="3" t="s">
        <v>789</v>
      </c>
    </row>
    <row r="906" spans="1:4">
      <c r="A906" s="4" t="s">
        <v>790</v>
      </c>
      <c r="B906" s="5" t="n">
        <v>1</v>
      </c>
    </row>
    <row r="907" spans="1:4">
      <c r="A907" s="4" t="s">
        <v>792</v>
      </c>
      <c r="B907" s="6" t="n">
        <v>1499</v>
      </c>
    </row>
    <row r="908" spans="1:4">
      <c r="A908" s="4" t="s">
        <v>793</v>
      </c>
      <c r="B908" s="5" t="n">
        <v>1431</v>
      </c>
    </row>
    <row r="909" spans="1:4">
      <c r="A909" s="4" t="s">
        <v>794</v>
      </c>
      <c r="B909" s="5" t="n">
        <v>536</v>
      </c>
    </row>
    <row r="910" spans="1:4">
      <c r="A910" s="4" t="s">
        <v>795</v>
      </c>
      <c r="B910" s="5" t="n">
        <v>1499</v>
      </c>
    </row>
    <row r="911" spans="1:4">
      <c r="A911" s="4" t="s">
        <v>796</v>
      </c>
      <c r="B911" s="5" t="n">
        <v>1967</v>
      </c>
    </row>
    <row r="912" spans="1:4">
      <c r="A912" s="4" t="s">
        <v>797</v>
      </c>
      <c r="B912" s="5" t="n">
        <v>3466</v>
      </c>
    </row>
    <row r="913" spans="1:4">
      <c r="A913" s="4" t="s">
        <v>798</v>
      </c>
      <c r="B913" s="6" t="n">
        <v>310</v>
      </c>
    </row>
    <row r="914" spans="1:4">
      <c r="A914" s="4" t="s">
        <v>892</v>
      </c>
    </row>
    <row r="915" spans="1:4">
      <c r="A915" s="3" t="s">
        <v>789</v>
      </c>
    </row>
    <row r="916" spans="1:4">
      <c r="A916" s="4" t="s">
        <v>790</v>
      </c>
      <c r="B916" s="5" t="n">
        <v>1</v>
      </c>
    </row>
    <row r="917" spans="1:4">
      <c r="A917" s="4" t="s">
        <v>792</v>
      </c>
      <c r="B917" s="6" t="n">
        <v>2501</v>
      </c>
    </row>
    <row r="918" spans="1:4">
      <c r="A918" s="4" t="s">
        <v>793</v>
      </c>
      <c r="B918" s="5" t="n">
        <v>4020</v>
      </c>
    </row>
    <row r="919" spans="1:4">
      <c r="A919" s="4" t="s">
        <v>794</v>
      </c>
      <c r="B919" s="5" t="n">
        <v>617</v>
      </c>
    </row>
    <row r="920" spans="1:4">
      <c r="A920" s="4" t="s">
        <v>795</v>
      </c>
      <c r="B920" s="5" t="n">
        <v>2501</v>
      </c>
    </row>
    <row r="921" spans="1:4">
      <c r="A921" s="4" t="s">
        <v>796</v>
      </c>
      <c r="B921" s="5" t="n">
        <v>4637</v>
      </c>
    </row>
    <row r="922" spans="1:4">
      <c r="A922" s="4" t="s">
        <v>797</v>
      </c>
      <c r="B922" s="5" t="n">
        <v>7138</v>
      </c>
    </row>
    <row r="923" spans="1:4">
      <c r="A923" s="4" t="s">
        <v>798</v>
      </c>
      <c r="B923" s="6" t="n">
        <v>943</v>
      </c>
    </row>
    <row r="924" spans="1:4">
      <c r="A924" s="4" t="s">
        <v>893</v>
      </c>
    </row>
    <row r="925" spans="1:4">
      <c r="A925" s="3" t="s">
        <v>789</v>
      </c>
    </row>
    <row r="926" spans="1:4">
      <c r="A926" s="4" t="s">
        <v>790</v>
      </c>
      <c r="B926" s="5" t="n">
        <v>1</v>
      </c>
    </row>
    <row r="927" spans="1:4">
      <c r="A927" s="4" t="s">
        <v>792</v>
      </c>
      <c r="B927" s="6" t="n">
        <v>2912</v>
      </c>
    </row>
    <row r="928" spans="1:4">
      <c r="A928" s="4" t="s">
        <v>793</v>
      </c>
      <c r="B928" s="5" t="n">
        <v>3289</v>
      </c>
    </row>
    <row r="929" spans="1:4">
      <c r="A929" s="4" t="s">
        <v>794</v>
      </c>
      <c r="B929" s="5" t="n">
        <v>498</v>
      </c>
    </row>
    <row r="930" spans="1:4">
      <c r="A930" s="4" t="s">
        <v>795</v>
      </c>
      <c r="B930" s="5" t="n">
        <v>2912</v>
      </c>
    </row>
    <row r="931" spans="1:4">
      <c r="A931" s="4" t="s">
        <v>796</v>
      </c>
      <c r="B931" s="5" t="n">
        <v>3787</v>
      </c>
    </row>
    <row r="932" spans="1:4">
      <c r="A932" s="4" t="s">
        <v>797</v>
      </c>
      <c r="B932" s="5" t="n">
        <v>6699</v>
      </c>
    </row>
    <row r="933" spans="1:4">
      <c r="A933" s="4" t="s">
        <v>798</v>
      </c>
      <c r="B933" s="6" t="n">
        <v>489</v>
      </c>
    </row>
    <row r="934" spans="1:4">
      <c r="A934" s="4" t="s">
        <v>894</v>
      </c>
    </row>
    <row r="935" spans="1:4">
      <c r="A935" s="3" t="s">
        <v>789</v>
      </c>
    </row>
    <row r="936" spans="1:4">
      <c r="A936" s="4" t="s">
        <v>790</v>
      </c>
      <c r="B936" s="5" t="n">
        <v>2</v>
      </c>
    </row>
    <row r="937" spans="1:4">
      <c r="A937" s="4" t="s">
        <v>791</v>
      </c>
      <c r="B937" s="6" t="n">
        <v>7482</v>
      </c>
    </row>
    <row r="938" spans="1:4">
      <c r="A938" s="4" t="s">
        <v>792</v>
      </c>
      <c r="B938" s="5" t="n">
        <v>5264</v>
      </c>
    </row>
    <row r="939" spans="1:4">
      <c r="A939" s="4" t="s">
        <v>793</v>
      </c>
      <c r="B939" s="5" t="n">
        <v>9096</v>
      </c>
    </row>
    <row r="940" spans="1:4">
      <c r="A940" s="4" t="s">
        <v>794</v>
      </c>
      <c r="B940" s="5" t="n">
        <v>1779</v>
      </c>
    </row>
    <row r="941" spans="1:4">
      <c r="A941" s="4" t="s">
        <v>795</v>
      </c>
      <c r="B941" s="5" t="n">
        <v>5264</v>
      </c>
    </row>
    <row r="942" spans="1:4">
      <c r="A942" s="4" t="s">
        <v>796</v>
      </c>
      <c r="B942" s="5" t="n">
        <v>10875</v>
      </c>
    </row>
    <row r="943" spans="1:4">
      <c r="A943" s="4" t="s">
        <v>797</v>
      </c>
      <c r="B943" s="5" t="n">
        <v>16139</v>
      </c>
    </row>
    <row r="944" spans="1:4">
      <c r="A944" s="4" t="s">
        <v>798</v>
      </c>
      <c r="B944" s="6" t="n">
        <v>2135</v>
      </c>
    </row>
    <row r="945" spans="1:4">
      <c r="A945" s="4" t="s">
        <v>895</v>
      </c>
    </row>
    <row r="946" spans="1:4">
      <c r="A946" s="3" t="s">
        <v>789</v>
      </c>
    </row>
    <row r="947" spans="1:4">
      <c r="A947" s="4" t="s">
        <v>790</v>
      </c>
      <c r="B947" s="5" t="n">
        <v>1</v>
      </c>
    </row>
    <row r="948" spans="1:4">
      <c r="A948" s="4" t="s">
        <v>792</v>
      </c>
      <c r="B948" s="6" t="n">
        <v>3444</v>
      </c>
    </row>
    <row r="949" spans="1:4">
      <c r="A949" s="4" t="s">
        <v>793</v>
      </c>
      <c r="B949" s="5" t="n">
        <v>4558</v>
      </c>
    </row>
    <row r="950" spans="1:4">
      <c r="A950" s="4" t="s">
        <v>794</v>
      </c>
      <c r="B950" s="5" t="n">
        <v>672</v>
      </c>
    </row>
    <row r="951" spans="1:4">
      <c r="A951" s="4" t="s">
        <v>795</v>
      </c>
      <c r="B951" s="5" t="n">
        <v>3444</v>
      </c>
    </row>
    <row r="952" spans="1:4">
      <c r="A952" s="4" t="s">
        <v>796</v>
      </c>
      <c r="B952" s="5" t="n">
        <v>5230</v>
      </c>
    </row>
    <row r="953" spans="1:4">
      <c r="A953" s="4" t="s">
        <v>797</v>
      </c>
      <c r="B953" s="5" t="n">
        <v>8674</v>
      </c>
    </row>
    <row r="954" spans="1:4">
      <c r="A954" s="4" t="s">
        <v>798</v>
      </c>
      <c r="B954" s="6" t="n">
        <v>777</v>
      </c>
    </row>
    <row r="955" spans="1:4">
      <c r="A955" s="4" t="s">
        <v>896</v>
      </c>
    </row>
    <row r="956" spans="1:4">
      <c r="A956" s="3" t="s">
        <v>789</v>
      </c>
    </row>
    <row r="957" spans="1:4">
      <c r="A957" s="4" t="s">
        <v>790</v>
      </c>
      <c r="B957" s="5" t="n">
        <v>2</v>
      </c>
    </row>
    <row r="958" spans="1:4">
      <c r="A958" s="4" t="s">
        <v>792</v>
      </c>
      <c r="B958" s="6" t="n">
        <v>4322</v>
      </c>
    </row>
    <row r="959" spans="1:4">
      <c r="A959" s="4" t="s">
        <v>793</v>
      </c>
      <c r="B959" s="5" t="n">
        <v>2187</v>
      </c>
    </row>
    <row r="960" spans="1:4">
      <c r="A960" s="4" t="s">
        <v>794</v>
      </c>
      <c r="B960" s="5" t="n">
        <v>470</v>
      </c>
    </row>
    <row r="961" spans="1:4">
      <c r="A961" s="4" t="s">
        <v>795</v>
      </c>
      <c r="B961" s="5" t="n">
        <v>4322</v>
      </c>
    </row>
    <row r="962" spans="1:4">
      <c r="A962" s="4" t="s">
        <v>796</v>
      </c>
      <c r="B962" s="5" t="n">
        <v>2657</v>
      </c>
    </row>
    <row r="963" spans="1:4">
      <c r="A963" s="4" t="s">
        <v>797</v>
      </c>
      <c r="B963" s="5" t="n">
        <v>6979</v>
      </c>
    </row>
    <row r="964" spans="1:4">
      <c r="A964" s="4" t="s">
        <v>798</v>
      </c>
      <c r="B964" s="6" t="n">
        <v>470</v>
      </c>
    </row>
    <row r="965" spans="1:4">
      <c r="A965" s="4" t="s">
        <v>897</v>
      </c>
    </row>
    <row r="966" spans="1:4">
      <c r="A966" s="3" t="s">
        <v>789</v>
      </c>
    </row>
    <row r="967" spans="1:4">
      <c r="A967" s="4" t="s">
        <v>790</v>
      </c>
      <c r="B967" s="5" t="n">
        <v>1</v>
      </c>
    </row>
    <row r="968" spans="1:4">
      <c r="A968" s="4" t="s">
        <v>792</v>
      </c>
      <c r="B968" s="6" t="n">
        <v>6203</v>
      </c>
    </row>
    <row r="969" spans="1:4">
      <c r="A969" s="4" t="s">
        <v>793</v>
      </c>
      <c r="B969" s="5" t="n">
        <v>1567</v>
      </c>
    </row>
    <row r="970" spans="1:4">
      <c r="A970" s="4" t="s">
        <v>794</v>
      </c>
      <c r="B970" s="5" t="n">
        <v>6665</v>
      </c>
    </row>
    <row r="971" spans="1:4">
      <c r="A971" s="4" t="s">
        <v>795</v>
      </c>
      <c r="B971" s="5" t="n">
        <v>6203</v>
      </c>
    </row>
    <row r="972" spans="1:4">
      <c r="A972" s="4" t="s">
        <v>796</v>
      </c>
      <c r="B972" s="5" t="n">
        <v>8232</v>
      </c>
    </row>
    <row r="973" spans="1:4">
      <c r="A973" s="4" t="s">
        <v>797</v>
      </c>
      <c r="B973" s="5" t="n">
        <v>14435</v>
      </c>
    </row>
    <row r="974" spans="1:4">
      <c r="A974" s="4" t="s">
        <v>798</v>
      </c>
      <c r="B974" s="6" t="n">
        <v>2689</v>
      </c>
    </row>
    <row r="975" spans="1:4">
      <c r="A975" s="4" t="s">
        <v>898</v>
      </c>
    </row>
    <row r="976" spans="1:4">
      <c r="A976" s="3" t="s">
        <v>789</v>
      </c>
    </row>
    <row r="977" spans="1:4">
      <c r="A977" s="4" t="s">
        <v>790</v>
      </c>
      <c r="B977" s="5" t="n">
        <v>1</v>
      </c>
    </row>
    <row r="978" spans="1:4">
      <c r="A978" s="4" t="s">
        <v>792</v>
      </c>
      <c r="B978" s="6" t="n">
        <v>1434</v>
      </c>
    </row>
    <row r="979" spans="1:4">
      <c r="A979" s="4" t="s">
        <v>793</v>
      </c>
      <c r="B979" s="5" t="n">
        <v>2333</v>
      </c>
    </row>
    <row r="980" spans="1:4">
      <c r="A980" s="4" t="s">
        <v>794</v>
      </c>
      <c r="B980" s="5" t="n">
        <v>198</v>
      </c>
    </row>
    <row r="981" spans="1:4">
      <c r="A981" s="4" t="s">
        <v>795</v>
      </c>
      <c r="B981" s="5" t="n">
        <v>1434</v>
      </c>
    </row>
    <row r="982" spans="1:4">
      <c r="A982" s="4" t="s">
        <v>796</v>
      </c>
      <c r="B982" s="5" t="n">
        <v>2531</v>
      </c>
    </row>
    <row r="983" spans="1:4">
      <c r="A983" s="4" t="s">
        <v>797</v>
      </c>
      <c r="B983" s="5" t="n">
        <v>3965</v>
      </c>
    </row>
    <row r="984" spans="1:4">
      <c r="A984" s="4" t="s">
        <v>798</v>
      </c>
      <c r="B984" s="6" t="n">
        <v>518</v>
      </c>
    </row>
    <row r="985" spans="1:4">
      <c r="A985" s="4" t="s">
        <v>899</v>
      </c>
    </row>
    <row r="986" spans="1:4">
      <c r="A986" s="3" t="s">
        <v>789</v>
      </c>
    </row>
    <row r="987" spans="1:4">
      <c r="A987" s="4" t="s">
        <v>790</v>
      </c>
      <c r="B987" s="5" t="n">
        <v>1</v>
      </c>
    </row>
    <row r="988" spans="1:4">
      <c r="A988" s="4" t="s">
        <v>792</v>
      </c>
      <c r="B988" s="6" t="n">
        <v>2152</v>
      </c>
    </row>
    <row r="989" spans="1:4">
      <c r="A989" s="4" t="s">
        <v>793</v>
      </c>
      <c r="B989" s="5" t="n">
        <v>3418</v>
      </c>
    </row>
    <row r="990" spans="1:4">
      <c r="A990" s="4" t="s">
        <v>794</v>
      </c>
      <c r="B990" s="5" t="n">
        <v>467</v>
      </c>
    </row>
    <row r="991" spans="1:4">
      <c r="A991" s="4" t="s">
        <v>795</v>
      </c>
      <c r="B991" s="5" t="n">
        <v>2152</v>
      </c>
    </row>
    <row r="992" spans="1:4">
      <c r="A992" s="4" t="s">
        <v>796</v>
      </c>
      <c r="B992" s="5" t="n">
        <v>3885</v>
      </c>
    </row>
    <row r="993" spans="1:4">
      <c r="A993" s="4" t="s">
        <v>797</v>
      </c>
      <c r="B993" s="5" t="n">
        <v>6037</v>
      </c>
    </row>
    <row r="994" spans="1:4">
      <c r="A994" s="4" t="s">
        <v>798</v>
      </c>
      <c r="B994" s="6" t="n">
        <v>261</v>
      </c>
    </row>
    <row r="995" spans="1:4">
      <c r="A995" s="4" t="s">
        <v>900</v>
      </c>
    </row>
    <row r="996" spans="1:4">
      <c r="A996" s="3" t="s">
        <v>789</v>
      </c>
    </row>
    <row r="997" spans="1:4">
      <c r="A997" s="4" t="s">
        <v>790</v>
      </c>
      <c r="B997" s="5" t="n">
        <v>1</v>
      </c>
    </row>
    <row r="998" spans="1:4">
      <c r="A998" s="4" t="s">
        <v>792</v>
      </c>
      <c r="B998" s="6" t="n">
        <v>2543</v>
      </c>
    </row>
    <row r="999" spans="1:4">
      <c r="A999" s="4" t="s">
        <v>793</v>
      </c>
      <c r="B999" s="5" t="n">
        <v>3167</v>
      </c>
    </row>
    <row r="1000" spans="1:4">
      <c r="A1000" s="4" t="s">
        <v>794</v>
      </c>
      <c r="B1000" s="5" t="n">
        <v>694</v>
      </c>
    </row>
    <row r="1001" spans="1:4">
      <c r="A1001" s="4" t="s">
        <v>795</v>
      </c>
      <c r="B1001" s="5" t="n">
        <v>2543</v>
      </c>
    </row>
    <row r="1002" spans="1:4">
      <c r="A1002" s="4" t="s">
        <v>796</v>
      </c>
      <c r="B1002" s="5" t="n">
        <v>3861</v>
      </c>
    </row>
    <row r="1003" spans="1:4">
      <c r="A1003" s="4" t="s">
        <v>797</v>
      </c>
      <c r="B1003" s="5" t="n">
        <v>6404</v>
      </c>
    </row>
    <row r="1004" spans="1:4">
      <c r="A1004" s="4" t="s">
        <v>798</v>
      </c>
      <c r="B1004" s="6" t="n">
        <v>187</v>
      </c>
    </row>
    <row r="1005" spans="1:4">
      <c r="A1005" s="4" t="s">
        <v>901</v>
      </c>
    </row>
    <row r="1006" spans="1:4">
      <c r="A1006" s="3" t="s">
        <v>789</v>
      </c>
    </row>
    <row r="1007" spans="1:4">
      <c r="A1007" s="4" t="s">
        <v>790</v>
      </c>
      <c r="B1007" s="5" t="n">
        <v>1</v>
      </c>
    </row>
    <row r="1008" spans="1:4">
      <c r="A1008" s="4" t="s">
        <v>792</v>
      </c>
      <c r="B1008" s="6" t="n">
        <v>1119</v>
      </c>
    </row>
    <row r="1009" spans="1:4">
      <c r="A1009" s="4" t="s">
        <v>793</v>
      </c>
      <c r="B1009" s="5" t="n">
        <v>1456</v>
      </c>
    </row>
    <row r="1010" spans="1:4">
      <c r="A1010" s="4" t="s">
        <v>794</v>
      </c>
      <c r="B1010" s="5" t="n">
        <v>129</v>
      </c>
    </row>
    <row r="1011" spans="1:4">
      <c r="A1011" s="4" t="s">
        <v>795</v>
      </c>
      <c r="B1011" s="5" t="n">
        <v>1119</v>
      </c>
    </row>
    <row r="1012" spans="1:4">
      <c r="A1012" s="4" t="s">
        <v>796</v>
      </c>
      <c r="B1012" s="5" t="n">
        <v>1585</v>
      </c>
    </row>
    <row r="1013" spans="1:4">
      <c r="A1013" s="4" t="s">
        <v>797</v>
      </c>
      <c r="B1013" s="5" t="n">
        <v>2704</v>
      </c>
    </row>
    <row r="1014" spans="1:4">
      <c r="A1014" s="4" t="s">
        <v>798</v>
      </c>
      <c r="B1014" s="6" t="n">
        <v>64</v>
      </c>
    </row>
    <row r="1015" spans="1:4">
      <c r="A1015" s="4" t="s">
        <v>902</v>
      </c>
    </row>
    <row r="1016" spans="1:4">
      <c r="A1016" s="3" t="s">
        <v>789</v>
      </c>
    </row>
    <row r="1017" spans="1:4">
      <c r="A1017" s="4" t="s">
        <v>790</v>
      </c>
      <c r="B1017" s="5" t="n">
        <v>1</v>
      </c>
    </row>
    <row r="1018" spans="1:4">
      <c r="A1018" s="4" t="s">
        <v>792</v>
      </c>
      <c r="B1018" s="6" t="n">
        <v>2327</v>
      </c>
    </row>
    <row r="1019" spans="1:4">
      <c r="A1019" s="4" t="s">
        <v>793</v>
      </c>
      <c r="B1019" s="5" t="n">
        <v>3538</v>
      </c>
    </row>
    <row r="1020" spans="1:4">
      <c r="A1020" s="4" t="s">
        <v>794</v>
      </c>
      <c r="B1020" s="5" t="n">
        <v>441</v>
      </c>
    </row>
    <row r="1021" spans="1:4">
      <c r="A1021" s="4" t="s">
        <v>795</v>
      </c>
      <c r="B1021" s="5" t="n">
        <v>2327</v>
      </c>
    </row>
    <row r="1022" spans="1:4">
      <c r="A1022" s="4" t="s">
        <v>796</v>
      </c>
      <c r="B1022" s="5" t="n">
        <v>3979</v>
      </c>
    </row>
    <row r="1023" spans="1:4">
      <c r="A1023" s="4" t="s">
        <v>797</v>
      </c>
      <c r="B1023" s="5" t="n">
        <v>6306</v>
      </c>
    </row>
    <row r="1024" spans="1:4">
      <c r="A1024" s="4" t="s">
        <v>798</v>
      </c>
      <c r="B1024" s="6" t="n">
        <v>213</v>
      </c>
    </row>
    <row r="1025" spans="1:4">
      <c r="A1025" s="4" t="s">
        <v>903</v>
      </c>
    </row>
    <row r="1026" spans="1:4">
      <c r="A1026" s="3" t="s">
        <v>789</v>
      </c>
    </row>
    <row r="1027" spans="1:4">
      <c r="A1027" s="4" t="s">
        <v>790</v>
      </c>
      <c r="B1027" s="5" t="n">
        <v>1</v>
      </c>
    </row>
    <row r="1028" spans="1:4">
      <c r="A1028" s="4" t="s">
        <v>792</v>
      </c>
      <c r="B1028" s="6" t="n">
        <v>2445</v>
      </c>
    </row>
    <row r="1029" spans="1:4">
      <c r="A1029" s="4" t="s">
        <v>793</v>
      </c>
      <c r="B1029" s="5" t="n">
        <v>1755</v>
      </c>
    </row>
    <row r="1030" spans="1:4">
      <c r="A1030" s="4" t="s">
        <v>794</v>
      </c>
      <c r="B1030" s="5" t="n">
        <v>2442</v>
      </c>
    </row>
    <row r="1031" spans="1:4">
      <c r="A1031" s="4" t="s">
        <v>795</v>
      </c>
      <c r="B1031" s="5" t="n">
        <v>2445</v>
      </c>
    </row>
    <row r="1032" spans="1:4">
      <c r="A1032" s="4" t="s">
        <v>796</v>
      </c>
      <c r="B1032" s="5" t="n">
        <v>4197</v>
      </c>
    </row>
    <row r="1033" spans="1:4">
      <c r="A1033" s="4" t="s">
        <v>797</v>
      </c>
      <c r="B1033" s="5" t="n">
        <v>6642</v>
      </c>
    </row>
    <row r="1034" spans="1:4">
      <c r="A1034" s="4" t="s">
        <v>798</v>
      </c>
      <c r="B1034" s="6" t="n">
        <v>935</v>
      </c>
    </row>
    <row r="1035" spans="1:4">
      <c r="A1035" s="4" t="s">
        <v>904</v>
      </c>
    </row>
    <row r="1036" spans="1:4">
      <c r="A1036" s="3" t="s">
        <v>789</v>
      </c>
    </row>
    <row r="1037" spans="1:4">
      <c r="A1037" s="4" t="s">
        <v>790</v>
      </c>
      <c r="B1037" s="5" t="n">
        <v>2</v>
      </c>
    </row>
    <row r="1038" spans="1:4">
      <c r="A1038" s="4" t="s">
        <v>792</v>
      </c>
      <c r="B1038" s="6" t="n">
        <v>2938</v>
      </c>
    </row>
    <row r="1039" spans="1:4">
      <c r="A1039" s="4" t="s">
        <v>793</v>
      </c>
      <c r="B1039" s="5" t="n">
        <v>5242</v>
      </c>
    </row>
    <row r="1040" spans="1:4">
      <c r="A1040" s="4" t="s">
        <v>794</v>
      </c>
      <c r="B1040" s="5" t="n">
        <v>787</v>
      </c>
    </row>
    <row r="1041" spans="1:4">
      <c r="A1041" s="4" t="s">
        <v>795</v>
      </c>
      <c r="B1041" s="5" t="n">
        <v>2938</v>
      </c>
    </row>
    <row r="1042" spans="1:4">
      <c r="A1042" s="4" t="s">
        <v>796</v>
      </c>
      <c r="B1042" s="5" t="n">
        <v>6029</v>
      </c>
    </row>
    <row r="1043" spans="1:4">
      <c r="A1043" s="4" t="s">
        <v>797</v>
      </c>
      <c r="B1043" s="5" t="n">
        <v>8967</v>
      </c>
    </row>
    <row r="1044" spans="1:4">
      <c r="A1044" s="4" t="s">
        <v>798</v>
      </c>
      <c r="B1044" s="6" t="n">
        <v>801</v>
      </c>
    </row>
    <row r="1045" spans="1:4">
      <c r="A1045" s="4" t="s">
        <v>905</v>
      </c>
    </row>
    <row r="1046" spans="1:4">
      <c r="A1046" s="3" t="s">
        <v>789</v>
      </c>
    </row>
    <row r="1047" spans="1:4">
      <c r="A1047" s="4" t="s">
        <v>790</v>
      </c>
      <c r="B1047" s="5" t="n">
        <v>1</v>
      </c>
    </row>
    <row r="1048" spans="1:4">
      <c r="A1048" s="4" t="s">
        <v>792</v>
      </c>
      <c r="B1048" s="6" t="n">
        <v>3000</v>
      </c>
    </row>
    <row r="1049" spans="1:4">
      <c r="A1049" s="4" t="s">
        <v>793</v>
      </c>
      <c r="B1049" s="5" t="n">
        <v>3580</v>
      </c>
    </row>
    <row r="1050" spans="1:4">
      <c r="A1050" s="4" t="s">
        <v>794</v>
      </c>
      <c r="B1050" s="5" t="n">
        <v>336</v>
      </c>
    </row>
    <row r="1051" spans="1:4">
      <c r="A1051" s="4" t="s">
        <v>795</v>
      </c>
      <c r="B1051" s="5" t="n">
        <v>3000</v>
      </c>
    </row>
    <row r="1052" spans="1:4">
      <c r="A1052" s="4" t="s">
        <v>796</v>
      </c>
      <c r="B1052" s="5" t="n">
        <v>3916</v>
      </c>
    </row>
    <row r="1053" spans="1:4">
      <c r="A1053" s="4" t="s">
        <v>797</v>
      </c>
      <c r="B1053" s="5" t="n">
        <v>6916</v>
      </c>
    </row>
    <row r="1054" spans="1:4">
      <c r="A1054" s="4" t="s">
        <v>798</v>
      </c>
      <c r="B1054" s="6" t="n">
        <v>130</v>
      </c>
    </row>
    <row r="1055" spans="1:4">
      <c r="A1055" s="4" t="s">
        <v>906</v>
      </c>
    </row>
    <row r="1056" spans="1:4">
      <c r="A1056" s="3" t="s">
        <v>789</v>
      </c>
    </row>
    <row r="1057" spans="1:4">
      <c r="A1057" s="4" t="s">
        <v>790</v>
      </c>
      <c r="B1057" s="5" t="n">
        <v>1</v>
      </c>
    </row>
    <row r="1058" spans="1:4">
      <c r="A1058" s="4" t="s">
        <v>792</v>
      </c>
      <c r="B1058" s="6" t="n">
        <v>2787</v>
      </c>
    </row>
    <row r="1059" spans="1:4">
      <c r="A1059" s="4" t="s">
        <v>793</v>
      </c>
      <c r="B1059" s="5" t="n">
        <v>2036</v>
      </c>
    </row>
    <row r="1060" spans="1:4">
      <c r="A1060" s="4" t="s">
        <v>794</v>
      </c>
      <c r="B1060" s="5" t="n">
        <v>500</v>
      </c>
    </row>
    <row r="1061" spans="1:4">
      <c r="A1061" s="4" t="s">
        <v>795</v>
      </c>
      <c r="B1061" s="5" t="n">
        <v>2787</v>
      </c>
    </row>
    <row r="1062" spans="1:4">
      <c r="A1062" s="4" t="s">
        <v>796</v>
      </c>
      <c r="B1062" s="5" t="n">
        <v>2536</v>
      </c>
    </row>
    <row r="1063" spans="1:4">
      <c r="A1063" s="4" t="s">
        <v>797</v>
      </c>
      <c r="B1063" s="5" t="n">
        <v>5323</v>
      </c>
    </row>
    <row r="1064" spans="1:4">
      <c r="A1064" s="4" t="s">
        <v>798</v>
      </c>
      <c r="B1064" s="6" t="n">
        <v>500</v>
      </c>
    </row>
    <row r="1065" spans="1:4">
      <c r="A1065" s="4" t="s">
        <v>907</v>
      </c>
    </row>
    <row r="1066" spans="1:4">
      <c r="A1066" s="3" t="s">
        <v>789</v>
      </c>
    </row>
    <row r="1067" spans="1:4">
      <c r="A1067" s="4" t="s">
        <v>790</v>
      </c>
      <c r="B1067" s="5" t="n">
        <v>1</v>
      </c>
    </row>
    <row r="1068" spans="1:4">
      <c r="A1068" s="4" t="s">
        <v>792</v>
      </c>
      <c r="B1068" s="6" t="n">
        <v>2647</v>
      </c>
    </row>
    <row r="1069" spans="1:4">
      <c r="A1069" s="4" t="s">
        <v>793</v>
      </c>
      <c r="B1069" s="5" t="n">
        <v>3258</v>
      </c>
    </row>
    <row r="1070" spans="1:4">
      <c r="A1070" s="4" t="s">
        <v>794</v>
      </c>
      <c r="B1070" s="5" t="n">
        <v>399</v>
      </c>
    </row>
    <row r="1071" spans="1:4">
      <c r="A1071" s="4" t="s">
        <v>795</v>
      </c>
      <c r="B1071" s="5" t="n">
        <v>2647</v>
      </c>
    </row>
    <row r="1072" spans="1:4">
      <c r="A1072" s="4" t="s">
        <v>796</v>
      </c>
      <c r="B1072" s="5" t="n">
        <v>3657</v>
      </c>
    </row>
    <row r="1073" spans="1:4">
      <c r="A1073" s="4" t="s">
        <v>797</v>
      </c>
      <c r="B1073" s="5" t="n">
        <v>6304</v>
      </c>
    </row>
    <row r="1074" spans="1:4">
      <c r="A1074" s="4" t="s">
        <v>798</v>
      </c>
      <c r="B1074" s="6" t="n">
        <v>606</v>
      </c>
    </row>
    <row r="1075" spans="1:4">
      <c r="A1075" s="4" t="s">
        <v>908</v>
      </c>
    </row>
    <row r="1076" spans="1:4">
      <c r="A1076" s="3" t="s">
        <v>789</v>
      </c>
    </row>
    <row r="1077" spans="1:4">
      <c r="A1077" s="4" t="s">
        <v>790</v>
      </c>
      <c r="B1077" s="5" t="n">
        <v>1</v>
      </c>
    </row>
    <row r="1078" spans="1:4">
      <c r="A1078" s="4" t="s">
        <v>792</v>
      </c>
      <c r="B1078" s="6" t="n">
        <v>2903</v>
      </c>
    </row>
    <row r="1079" spans="1:4">
      <c r="A1079" s="4" t="s">
        <v>793</v>
      </c>
      <c r="B1079" s="5" t="n">
        <v>5729</v>
      </c>
    </row>
    <row r="1080" spans="1:4">
      <c r="A1080" s="4" t="s">
        <v>794</v>
      </c>
      <c r="B1080" s="5" t="n">
        <v>444</v>
      </c>
    </row>
    <row r="1081" spans="1:4">
      <c r="A1081" s="4" t="s">
        <v>795</v>
      </c>
      <c r="B1081" s="5" t="n">
        <v>2903</v>
      </c>
    </row>
    <row r="1082" spans="1:4">
      <c r="A1082" s="4" t="s">
        <v>796</v>
      </c>
      <c r="B1082" s="5" t="n">
        <v>6173</v>
      </c>
    </row>
    <row r="1083" spans="1:4">
      <c r="A1083" s="4" t="s">
        <v>797</v>
      </c>
      <c r="B1083" s="5" t="n">
        <v>9076</v>
      </c>
    </row>
    <row r="1084" spans="1:4">
      <c r="A1084" s="4" t="s">
        <v>798</v>
      </c>
      <c r="B1084" s="6" t="n">
        <v>797</v>
      </c>
    </row>
    <row r="1085" spans="1:4">
      <c r="A1085" s="4" t="s">
        <v>909</v>
      </c>
    </row>
    <row r="1086" spans="1:4">
      <c r="A1086" s="3" t="s">
        <v>789</v>
      </c>
    </row>
    <row r="1087" spans="1:4">
      <c r="A1087" s="4" t="s">
        <v>790</v>
      </c>
      <c r="B1087" s="5" t="n">
        <v>1</v>
      </c>
    </row>
    <row r="1088" spans="1:4">
      <c r="A1088" s="4" t="s">
        <v>792</v>
      </c>
      <c r="B1088" s="6" t="n">
        <v>1971</v>
      </c>
    </row>
    <row r="1089" spans="1:4">
      <c r="A1089" s="4" t="s">
        <v>793</v>
      </c>
      <c r="B1089" s="5" t="n">
        <v>4029</v>
      </c>
    </row>
    <row r="1090" spans="1:4">
      <c r="A1090" s="4" t="s">
        <v>794</v>
      </c>
      <c r="B1090" s="5" t="n">
        <v>402</v>
      </c>
    </row>
    <row r="1091" spans="1:4">
      <c r="A1091" s="4" t="s">
        <v>795</v>
      </c>
      <c r="B1091" s="5" t="n">
        <v>1971</v>
      </c>
    </row>
    <row r="1092" spans="1:4">
      <c r="A1092" s="4" t="s">
        <v>796</v>
      </c>
      <c r="B1092" s="5" t="n">
        <v>4431</v>
      </c>
    </row>
    <row r="1093" spans="1:4">
      <c r="A1093" s="4" t="s">
        <v>797</v>
      </c>
      <c r="B1093" s="5" t="n">
        <v>6402</v>
      </c>
    </row>
    <row r="1094" spans="1:4">
      <c r="A1094" s="4" t="s">
        <v>798</v>
      </c>
      <c r="B1094" s="6" t="n">
        <v>379</v>
      </c>
    </row>
    <row r="1095" spans="1:4">
      <c r="A1095" s="4" t="s">
        <v>910</v>
      </c>
    </row>
    <row r="1096" spans="1:4">
      <c r="A1096" s="3" t="s">
        <v>789</v>
      </c>
    </row>
    <row r="1097" spans="1:4">
      <c r="A1097" s="4" t="s">
        <v>790</v>
      </c>
      <c r="B1097" s="5" t="n">
        <v>6</v>
      </c>
    </row>
    <row r="1098" spans="1:4">
      <c r="A1098" s="4" t="s">
        <v>792</v>
      </c>
      <c r="B1098" s="6" t="n">
        <v>11152</v>
      </c>
    </row>
    <row r="1099" spans="1:4">
      <c r="A1099" s="4" t="s">
        <v>793</v>
      </c>
      <c r="B1099" s="5" t="n">
        <v>11721</v>
      </c>
    </row>
    <row r="1100" spans="1:4">
      <c r="A1100" s="4" t="s">
        <v>794</v>
      </c>
      <c r="B1100" s="5" t="n">
        <v>2863</v>
      </c>
    </row>
    <row r="1101" spans="1:4">
      <c r="A1101" s="4" t="s">
        <v>795</v>
      </c>
      <c r="B1101" s="5" t="n">
        <v>11152</v>
      </c>
    </row>
    <row r="1102" spans="1:4">
      <c r="A1102" s="4" t="s">
        <v>796</v>
      </c>
      <c r="B1102" s="5" t="n">
        <v>14584</v>
      </c>
    </row>
    <row r="1103" spans="1:4">
      <c r="A1103" s="4" t="s">
        <v>797</v>
      </c>
      <c r="B1103" s="5" t="n">
        <v>25736</v>
      </c>
    </row>
    <row r="1104" spans="1:4">
      <c r="A1104" s="4" t="s">
        <v>798</v>
      </c>
      <c r="B1104" s="6" t="n">
        <v>2696</v>
      </c>
    </row>
    <row r="1105" spans="1:4">
      <c r="A1105" s="4" t="s">
        <v>911</v>
      </c>
    </row>
    <row r="1106" spans="1:4">
      <c r="A1106" s="3" t="s">
        <v>789</v>
      </c>
    </row>
    <row r="1107" spans="1:4">
      <c r="A1107" s="4" t="s">
        <v>790</v>
      </c>
      <c r="B1107" s="5" t="n">
        <v>4</v>
      </c>
    </row>
    <row r="1108" spans="1:4">
      <c r="A1108" s="4" t="s">
        <v>792</v>
      </c>
      <c r="B1108" s="6" t="n">
        <v>5063</v>
      </c>
    </row>
    <row r="1109" spans="1:4">
      <c r="A1109" s="4" t="s">
        <v>793</v>
      </c>
      <c r="B1109" s="5" t="n">
        <v>10958</v>
      </c>
    </row>
    <row r="1110" spans="1:4">
      <c r="A1110" s="4" t="s">
        <v>794</v>
      </c>
      <c r="B1110" s="5" t="n">
        <v>1169</v>
      </c>
    </row>
    <row r="1111" spans="1:4">
      <c r="A1111" s="4" t="s">
        <v>795</v>
      </c>
      <c r="B1111" s="5" t="n">
        <v>5063</v>
      </c>
    </row>
    <row r="1112" spans="1:4">
      <c r="A1112" s="4" t="s">
        <v>796</v>
      </c>
      <c r="B1112" s="5" t="n">
        <v>12127</v>
      </c>
    </row>
    <row r="1113" spans="1:4">
      <c r="A1113" s="4" t="s">
        <v>797</v>
      </c>
      <c r="B1113" s="5" t="n">
        <v>17190</v>
      </c>
    </row>
    <row r="1114" spans="1:4">
      <c r="A1114" s="4" t="s">
        <v>798</v>
      </c>
      <c r="B1114" s="6" t="n">
        <v>1216</v>
      </c>
    </row>
    <row r="1115" spans="1:4">
      <c r="A1115" s="4" t="s">
        <v>912</v>
      </c>
    </row>
    <row r="1116" spans="1:4">
      <c r="A1116" s="3" t="s">
        <v>789</v>
      </c>
    </row>
    <row r="1117" spans="1:4">
      <c r="A1117" s="4" t="s">
        <v>790</v>
      </c>
      <c r="B1117" s="5" t="n">
        <v>5</v>
      </c>
    </row>
    <row r="1118" spans="1:4">
      <c r="A1118" s="4" t="s">
        <v>792</v>
      </c>
      <c r="B1118" s="6" t="n">
        <v>10658</v>
      </c>
    </row>
    <row r="1119" spans="1:4">
      <c r="A1119" s="4" t="s">
        <v>793</v>
      </c>
      <c r="B1119" s="5" t="n">
        <v>18615</v>
      </c>
    </row>
    <row r="1120" spans="1:4">
      <c r="A1120" s="4" t="s">
        <v>794</v>
      </c>
      <c r="B1120" s="5" t="n">
        <v>3232</v>
      </c>
    </row>
    <row r="1121" spans="1:4">
      <c r="A1121" s="4" t="s">
        <v>795</v>
      </c>
      <c r="B1121" s="5" t="n">
        <v>10658</v>
      </c>
    </row>
    <row r="1122" spans="1:4">
      <c r="A1122" s="4" t="s">
        <v>796</v>
      </c>
      <c r="B1122" s="5" t="n">
        <v>21847</v>
      </c>
    </row>
    <row r="1123" spans="1:4">
      <c r="A1123" s="4" t="s">
        <v>797</v>
      </c>
      <c r="B1123" s="5" t="n">
        <v>32505</v>
      </c>
    </row>
    <row r="1124" spans="1:4">
      <c r="A1124" s="4" t="s">
        <v>798</v>
      </c>
      <c r="B1124" s="6" t="n">
        <v>2682</v>
      </c>
    </row>
    <row r="1125" spans="1:4">
      <c r="A1125" s="4" t="s">
        <v>913</v>
      </c>
    </row>
    <row r="1126" spans="1:4">
      <c r="A1126" s="3" t="s">
        <v>789</v>
      </c>
    </row>
    <row r="1127" spans="1:4">
      <c r="A1127" s="4" t="s">
        <v>790</v>
      </c>
      <c r="B1127" s="5" t="n">
        <v>1</v>
      </c>
    </row>
    <row r="1128" spans="1:4">
      <c r="A1128" s="4" t="s">
        <v>792</v>
      </c>
      <c r="B1128" s="6" t="n">
        <v>2248</v>
      </c>
    </row>
    <row r="1129" spans="1:4">
      <c r="A1129" s="4" t="s">
        <v>793</v>
      </c>
      <c r="B1129" s="5" t="n">
        <v>1670</v>
      </c>
    </row>
    <row r="1130" spans="1:4">
      <c r="A1130" s="4" t="s">
        <v>794</v>
      </c>
      <c r="B1130" s="5" t="n">
        <v>1499</v>
      </c>
    </row>
    <row r="1131" spans="1:4">
      <c r="A1131" s="4" t="s">
        <v>795</v>
      </c>
      <c r="B1131" s="5" t="n">
        <v>2248</v>
      </c>
    </row>
    <row r="1132" spans="1:4">
      <c r="A1132" s="4" t="s">
        <v>796</v>
      </c>
      <c r="B1132" s="5" t="n">
        <v>3169</v>
      </c>
    </row>
    <row r="1133" spans="1:4">
      <c r="A1133" s="4" t="s">
        <v>797</v>
      </c>
      <c r="B1133" s="5" t="n">
        <v>5417</v>
      </c>
    </row>
    <row r="1134" spans="1:4">
      <c r="A1134" s="4" t="s">
        <v>798</v>
      </c>
      <c r="B1134" s="6" t="n">
        <v>111</v>
      </c>
    </row>
    <row r="1135" spans="1:4">
      <c r="A1135" s="4" t="s">
        <v>914</v>
      </c>
    </row>
    <row r="1136" spans="1:4">
      <c r="A1136" s="3" t="s">
        <v>789</v>
      </c>
    </row>
    <row r="1137" spans="1:4">
      <c r="A1137" s="4" t="s">
        <v>790</v>
      </c>
      <c r="B1137" s="5" t="n">
        <v>1</v>
      </c>
    </row>
    <row r="1138" spans="1:4">
      <c r="A1138" s="4" t="s">
        <v>792</v>
      </c>
      <c r="B1138" s="6" t="n">
        <v>2331</v>
      </c>
    </row>
    <row r="1139" spans="1:4">
      <c r="A1139" s="4" t="s">
        <v>793</v>
      </c>
      <c r="B1139" s="5" t="n">
        <v>4375</v>
      </c>
    </row>
    <row r="1140" spans="1:4">
      <c r="A1140" s="4" t="s">
        <v>794</v>
      </c>
      <c r="B1140" s="5" t="n">
        <v>755</v>
      </c>
    </row>
    <row r="1141" spans="1:4">
      <c r="A1141" s="4" t="s">
        <v>795</v>
      </c>
      <c r="B1141" s="5" t="n">
        <v>2331</v>
      </c>
    </row>
    <row r="1142" spans="1:4">
      <c r="A1142" s="4" t="s">
        <v>796</v>
      </c>
      <c r="B1142" s="5" t="n">
        <v>5130</v>
      </c>
    </row>
    <row r="1143" spans="1:4">
      <c r="A1143" s="4" t="s">
        <v>797</v>
      </c>
      <c r="B1143" s="5" t="n">
        <v>7461</v>
      </c>
    </row>
    <row r="1144" spans="1:4">
      <c r="A1144" s="4" t="s">
        <v>798</v>
      </c>
      <c r="B1144" s="6" t="n">
        <v>763</v>
      </c>
    </row>
    <row r="1145" spans="1:4">
      <c r="A1145" s="4" t="s">
        <v>915</v>
      </c>
    </row>
    <row r="1146" spans="1:4">
      <c r="A1146" s="3" t="s">
        <v>789</v>
      </c>
    </row>
    <row r="1147" spans="1:4">
      <c r="A1147" s="4" t="s">
        <v>790</v>
      </c>
      <c r="B1147" s="5" t="n">
        <v>1</v>
      </c>
    </row>
    <row r="1148" spans="1:4">
      <c r="A1148" s="4" t="s">
        <v>792</v>
      </c>
      <c r="B1148" s="6" t="n">
        <v>1736</v>
      </c>
    </row>
    <row r="1149" spans="1:4">
      <c r="A1149" s="4" t="s">
        <v>793</v>
      </c>
      <c r="B1149" s="5" t="n">
        <v>2395</v>
      </c>
    </row>
    <row r="1150" spans="1:4">
      <c r="A1150" s="4" t="s">
        <v>794</v>
      </c>
      <c r="B1150" s="5" t="n">
        <v>807</v>
      </c>
    </row>
    <row r="1151" spans="1:4">
      <c r="A1151" s="4" t="s">
        <v>795</v>
      </c>
      <c r="B1151" s="5" t="n">
        <v>1736</v>
      </c>
    </row>
    <row r="1152" spans="1:4">
      <c r="A1152" s="4" t="s">
        <v>796</v>
      </c>
      <c r="B1152" s="5" t="n">
        <v>3202</v>
      </c>
    </row>
    <row r="1153" spans="1:4">
      <c r="A1153" s="4" t="s">
        <v>797</v>
      </c>
      <c r="B1153" s="5" t="n">
        <v>4938</v>
      </c>
    </row>
    <row r="1154" spans="1:4">
      <c r="A1154" s="4" t="s">
        <v>798</v>
      </c>
      <c r="B1154" s="6" t="n">
        <v>383</v>
      </c>
    </row>
    <row r="1155" spans="1:4">
      <c r="A1155" s="4" t="s">
        <v>916</v>
      </c>
    </row>
    <row r="1156" spans="1:4">
      <c r="A1156" s="3" t="s">
        <v>789</v>
      </c>
    </row>
    <row r="1157" spans="1:4">
      <c r="A1157" s="4" t="s">
        <v>790</v>
      </c>
      <c r="B1157" s="5" t="n">
        <v>1</v>
      </c>
    </row>
    <row r="1158" spans="1:4">
      <c r="A1158" s="4" t="s">
        <v>792</v>
      </c>
      <c r="B1158" s="6" t="n">
        <v>2263</v>
      </c>
    </row>
    <row r="1159" spans="1:4">
      <c r="A1159" s="4" t="s">
        <v>793</v>
      </c>
      <c r="B1159" s="5" t="n">
        <v>3200</v>
      </c>
    </row>
    <row r="1160" spans="1:4">
      <c r="A1160" s="4" t="s">
        <v>794</v>
      </c>
      <c r="B1160" s="5" t="n">
        <v>937</v>
      </c>
    </row>
    <row r="1161" spans="1:4">
      <c r="A1161" s="4" t="s">
        <v>795</v>
      </c>
      <c r="B1161" s="5" t="n">
        <v>2263</v>
      </c>
    </row>
    <row r="1162" spans="1:4">
      <c r="A1162" s="4" t="s">
        <v>796</v>
      </c>
      <c r="B1162" s="5" t="n">
        <v>4137</v>
      </c>
    </row>
    <row r="1163" spans="1:4">
      <c r="A1163" s="4" t="s">
        <v>797</v>
      </c>
      <c r="B1163" s="5" t="n">
        <v>6400</v>
      </c>
    </row>
    <row r="1164" spans="1:4">
      <c r="A1164" s="4" t="s">
        <v>798</v>
      </c>
      <c r="B1164" s="6" t="n">
        <v>538</v>
      </c>
    </row>
    <row r="1165" spans="1:4">
      <c r="A1165" s="4" t="s">
        <v>917</v>
      </c>
    </row>
    <row r="1166" spans="1:4">
      <c r="A1166" s="3" t="s">
        <v>789</v>
      </c>
    </row>
    <row r="1167" spans="1:4">
      <c r="A1167" s="4" t="s">
        <v>790</v>
      </c>
      <c r="B1167" s="5" t="n">
        <v>1</v>
      </c>
    </row>
    <row r="1168" spans="1:4">
      <c r="A1168" s="4" t="s">
        <v>792</v>
      </c>
      <c r="B1168" s="6" t="n">
        <v>3538</v>
      </c>
    </row>
    <row r="1169" spans="1:4">
      <c r="A1169" s="4" t="s">
        <v>793</v>
      </c>
      <c r="B1169" s="5" t="n">
        <v>6670</v>
      </c>
    </row>
    <row r="1170" spans="1:4">
      <c r="A1170" s="4" t="s">
        <v>794</v>
      </c>
      <c r="B1170" s="5" t="n">
        <v>2736</v>
      </c>
    </row>
    <row r="1171" spans="1:4">
      <c r="A1171" s="4" t="s">
        <v>795</v>
      </c>
      <c r="B1171" s="5" t="n">
        <v>3538</v>
      </c>
    </row>
    <row r="1172" spans="1:4">
      <c r="A1172" s="4" t="s">
        <v>796</v>
      </c>
      <c r="B1172" s="5" t="n">
        <v>9406</v>
      </c>
    </row>
    <row r="1173" spans="1:4">
      <c r="A1173" s="4" t="s">
        <v>797</v>
      </c>
      <c r="B1173" s="5" t="n">
        <v>12944</v>
      </c>
    </row>
    <row r="1174" spans="1:4">
      <c r="A1174" s="4" t="s">
        <v>798</v>
      </c>
      <c r="B1174" s="6" t="n">
        <v>1538</v>
      </c>
    </row>
    <row r="1175" spans="1:4">
      <c r="A1175" s="4" t="s">
        <v>918</v>
      </c>
    </row>
    <row r="1176" spans="1:4">
      <c r="A1176" s="3" t="s">
        <v>789</v>
      </c>
    </row>
    <row r="1177" spans="1:4">
      <c r="A1177" s="4" t="s">
        <v>790</v>
      </c>
      <c r="B1177" s="5" t="n">
        <v>1</v>
      </c>
    </row>
    <row r="1178" spans="1:4">
      <c r="A1178" s="4" t="s">
        <v>792</v>
      </c>
      <c r="B1178" s="6" t="n">
        <v>3038</v>
      </c>
    </row>
    <row r="1179" spans="1:4">
      <c r="A1179" s="4" t="s">
        <v>793</v>
      </c>
      <c r="B1179" s="5" t="n">
        <v>3007</v>
      </c>
    </row>
    <row r="1180" spans="1:4">
      <c r="A1180" s="4" t="s">
        <v>795</v>
      </c>
      <c r="B1180" s="5" t="n">
        <v>3038</v>
      </c>
    </row>
    <row r="1181" spans="1:4">
      <c r="A1181" s="4" t="s">
        <v>796</v>
      </c>
      <c r="B1181" s="5" t="n">
        <v>3007</v>
      </c>
    </row>
    <row r="1182" spans="1:4">
      <c r="A1182" s="4" t="s">
        <v>797</v>
      </c>
      <c r="B1182" s="5" t="n">
        <v>6045</v>
      </c>
    </row>
    <row r="1183" spans="1:4">
      <c r="A1183" s="4" t="s">
        <v>798</v>
      </c>
      <c r="B1183" s="6" t="n">
        <v>175</v>
      </c>
    </row>
    <row r="1184" spans="1:4">
      <c r="A1184" s="4" t="s">
        <v>919</v>
      </c>
    </row>
    <row r="1185" spans="1:4">
      <c r="A1185" s="3" t="s">
        <v>789</v>
      </c>
    </row>
    <row r="1186" spans="1:4">
      <c r="A1186" s="4" t="s">
        <v>790</v>
      </c>
      <c r="B1186" s="5" t="n">
        <v>3</v>
      </c>
    </row>
    <row r="1187" spans="1:4">
      <c r="A1187" s="4" t="s">
        <v>792</v>
      </c>
      <c r="B1187" s="6" t="n">
        <v>4602</v>
      </c>
    </row>
    <row r="1188" spans="1:4">
      <c r="A1188" s="4" t="s">
        <v>793</v>
      </c>
      <c r="B1188" s="5" t="n">
        <v>7521</v>
      </c>
    </row>
    <row r="1189" spans="1:4">
      <c r="A1189" s="4" t="s">
        <v>794</v>
      </c>
      <c r="B1189" s="5" t="n">
        <v>855</v>
      </c>
    </row>
    <row r="1190" spans="1:4">
      <c r="A1190" s="4" t="s">
        <v>795</v>
      </c>
      <c r="B1190" s="5" t="n">
        <v>4602</v>
      </c>
    </row>
    <row r="1191" spans="1:4">
      <c r="A1191" s="4" t="s">
        <v>796</v>
      </c>
      <c r="B1191" s="5" t="n">
        <v>8376</v>
      </c>
    </row>
    <row r="1192" spans="1:4">
      <c r="A1192" s="4" t="s">
        <v>797</v>
      </c>
      <c r="B1192" s="5" t="n">
        <v>12978</v>
      </c>
    </row>
    <row r="1193" spans="1:4">
      <c r="A1193" s="4" t="s">
        <v>798</v>
      </c>
      <c r="B1193" s="6" t="n">
        <v>623</v>
      </c>
    </row>
    <row r="1194" spans="1:4">
      <c r="A1194" s="4" t="s">
        <v>920</v>
      </c>
    </row>
    <row r="1195" spans="1:4">
      <c r="A1195" s="3" t="s">
        <v>789</v>
      </c>
    </row>
    <row r="1196" spans="1:4">
      <c r="A1196" s="4" t="s">
        <v>790</v>
      </c>
      <c r="B1196" s="5" t="n">
        <v>1</v>
      </c>
    </row>
    <row r="1197" spans="1:4">
      <c r="A1197" s="4" t="s">
        <v>792</v>
      </c>
      <c r="B1197" s="6" t="n">
        <v>2526</v>
      </c>
    </row>
    <row r="1198" spans="1:4">
      <c r="A1198" s="4" t="s">
        <v>793</v>
      </c>
      <c r="B1198" s="5" t="n">
        <v>10419</v>
      </c>
    </row>
    <row r="1199" spans="1:4">
      <c r="A1199" s="4" t="s">
        <v>794</v>
      </c>
      <c r="B1199" s="5" t="n">
        <v>815</v>
      </c>
    </row>
    <row r="1200" spans="1:4">
      <c r="A1200" s="4" t="s">
        <v>795</v>
      </c>
      <c r="B1200" s="5" t="n">
        <v>2526</v>
      </c>
    </row>
    <row r="1201" spans="1:4">
      <c r="A1201" s="4" t="s">
        <v>796</v>
      </c>
      <c r="B1201" s="5" t="n">
        <v>11234</v>
      </c>
    </row>
    <row r="1202" spans="1:4">
      <c r="A1202" s="4" t="s">
        <v>797</v>
      </c>
      <c r="B1202" s="5" t="n">
        <v>13760</v>
      </c>
    </row>
    <row r="1203" spans="1:4">
      <c r="A1203" s="4" t="s">
        <v>798</v>
      </c>
      <c r="B1203" s="5" t="n">
        <v>1209</v>
      </c>
    </row>
    <row r="1204" spans="1:4">
      <c r="A1204" s="4" t="s">
        <v>921</v>
      </c>
    </row>
    <row r="1205" spans="1:4">
      <c r="A1205" s="3" t="s">
        <v>789</v>
      </c>
    </row>
    <row r="1206" spans="1:4">
      <c r="A1206" s="4" t="s">
        <v>792</v>
      </c>
      <c r="B1206" s="5" t="n">
        <v>5689</v>
      </c>
    </row>
    <row r="1207" spans="1:4">
      <c r="A1207" s="4" t="s">
        <v>793</v>
      </c>
      <c r="B1207" s="5" t="n">
        <v>1567</v>
      </c>
    </row>
    <row r="1208" spans="1:4">
      <c r="A1208" s="4" t="s">
        <v>795</v>
      </c>
      <c r="B1208" s="5" t="n">
        <v>5689</v>
      </c>
    </row>
    <row r="1209" spans="1:4">
      <c r="A1209" s="4" t="s">
        <v>796</v>
      </c>
      <c r="B1209" s="5" t="n">
        <v>1567</v>
      </c>
    </row>
    <row r="1210" spans="1:4">
      <c r="A1210" s="4" t="s">
        <v>797</v>
      </c>
      <c r="B1210" s="5" t="n">
        <v>7256</v>
      </c>
    </row>
    <row r="1211" spans="1:4">
      <c r="A1211" s="4" t="s">
        <v>798</v>
      </c>
      <c r="B1211" s="6" t="n">
        <v>125</v>
      </c>
    </row>
    <row r="1212" spans="1:4">
      <c r="A1212" s="4" t="s">
        <v>922</v>
      </c>
    </row>
    <row r="1213" spans="1:4">
      <c r="A1213" s="3" t="s">
        <v>789</v>
      </c>
    </row>
    <row r="1214" spans="1:4">
      <c r="A1214" s="4" t="s">
        <v>790</v>
      </c>
      <c r="B1214" s="5" t="n">
        <v>1</v>
      </c>
    </row>
    <row r="1215" spans="1:4">
      <c r="A1215" s="4" t="s">
        <v>792</v>
      </c>
      <c r="B1215" s="6" t="n">
        <v>4543</v>
      </c>
    </row>
    <row r="1216" spans="1:4">
      <c r="A1216" s="4" t="s">
        <v>793</v>
      </c>
      <c r="B1216" s="5" t="n">
        <v>12094</v>
      </c>
    </row>
    <row r="1217" spans="1:4">
      <c r="A1217" s="4" t="s">
        <v>794</v>
      </c>
      <c r="B1217" s="5" t="n">
        <v>372</v>
      </c>
    </row>
    <row r="1218" spans="1:4">
      <c r="A1218" s="4" t="s">
        <v>795</v>
      </c>
      <c r="B1218" s="5" t="n">
        <v>4543</v>
      </c>
    </row>
    <row r="1219" spans="1:4">
      <c r="A1219" s="4" t="s">
        <v>796</v>
      </c>
      <c r="B1219" s="5" t="n">
        <v>12466</v>
      </c>
    </row>
    <row r="1220" spans="1:4">
      <c r="A1220" s="4" t="s">
        <v>797</v>
      </c>
      <c r="B1220" s="5" t="n">
        <v>17009</v>
      </c>
    </row>
    <row r="1221" spans="1:4">
      <c r="A1221" s="4" t="s">
        <v>798</v>
      </c>
      <c r="B1221" s="6" t="n">
        <v>1669</v>
      </c>
    </row>
    <row r="1222" spans="1:4">
      <c r="A1222" s="4" t="s">
        <v>923</v>
      </c>
    </row>
    <row r="1223" spans="1:4">
      <c r="A1223" s="3" t="s">
        <v>789</v>
      </c>
    </row>
    <row r="1224" spans="1:4">
      <c r="A1224" s="4" t="s">
        <v>790</v>
      </c>
      <c r="B1224" s="5" t="n">
        <v>1</v>
      </c>
    </row>
    <row r="1225" spans="1:4">
      <c r="A1225" s="4" t="s">
        <v>792</v>
      </c>
      <c r="B1225" s="6" t="n">
        <v>1409</v>
      </c>
    </row>
    <row r="1226" spans="1:4">
      <c r="A1226" s="4" t="s">
        <v>793</v>
      </c>
      <c r="B1226" s="5" t="n">
        <v>5033</v>
      </c>
    </row>
    <row r="1227" spans="1:4">
      <c r="A1227" s="4" t="s">
        <v>794</v>
      </c>
      <c r="B1227" s="5" t="n">
        <v>228</v>
      </c>
    </row>
    <row r="1228" spans="1:4">
      <c r="A1228" s="4" t="s">
        <v>795</v>
      </c>
      <c r="B1228" s="5" t="n">
        <v>1409</v>
      </c>
    </row>
    <row r="1229" spans="1:4">
      <c r="A1229" s="4" t="s">
        <v>796</v>
      </c>
      <c r="B1229" s="5" t="n">
        <v>5261</v>
      </c>
    </row>
    <row r="1230" spans="1:4">
      <c r="A1230" s="4" t="s">
        <v>797</v>
      </c>
      <c r="B1230" s="5" t="n">
        <v>6670</v>
      </c>
    </row>
    <row r="1231" spans="1:4">
      <c r="A1231" s="4" t="s">
        <v>798</v>
      </c>
      <c r="B1231" s="6" t="n">
        <v>977</v>
      </c>
    </row>
    <row r="1232" spans="1:4">
      <c r="A1232" s="4" t="s">
        <v>924</v>
      </c>
    </row>
    <row r="1233" spans="1:4">
      <c r="A1233" s="3" t="s">
        <v>789</v>
      </c>
    </row>
    <row r="1234" spans="1:4">
      <c r="A1234" s="4" t="s">
        <v>790</v>
      </c>
      <c r="B1234" s="5" t="n">
        <v>6</v>
      </c>
    </row>
    <row r="1235" spans="1:4">
      <c r="A1235" s="4" t="s">
        <v>792</v>
      </c>
      <c r="B1235" s="6" t="n">
        <v>67132</v>
      </c>
    </row>
    <row r="1236" spans="1:4">
      <c r="A1236" s="4" t="s">
        <v>793</v>
      </c>
      <c r="B1236" s="5" t="n">
        <v>41299</v>
      </c>
    </row>
    <row r="1237" spans="1:4">
      <c r="A1237" s="4" t="s">
        <v>794</v>
      </c>
      <c r="B1237" s="5" t="n">
        <v>9635</v>
      </c>
    </row>
    <row r="1238" spans="1:4">
      <c r="A1238" s="4" t="s">
        <v>795</v>
      </c>
      <c r="B1238" s="5" t="n">
        <v>67132</v>
      </c>
    </row>
    <row r="1239" spans="1:4">
      <c r="A1239" s="4" t="s">
        <v>796</v>
      </c>
      <c r="B1239" s="5" t="n">
        <v>50934</v>
      </c>
    </row>
    <row r="1240" spans="1:4">
      <c r="A1240" s="4" t="s">
        <v>797</v>
      </c>
      <c r="B1240" s="5" t="n">
        <v>118066</v>
      </c>
    </row>
    <row r="1241" spans="1:4">
      <c r="A1241" s="4" t="s">
        <v>798</v>
      </c>
      <c r="B1241" s="5" t="n">
        <v>6100</v>
      </c>
    </row>
    <row r="1242" spans="1:4">
      <c r="A1242" s="4" t="s">
        <v>925</v>
      </c>
    </row>
    <row r="1243" spans="1:4">
      <c r="A1243" s="3" t="s">
        <v>789</v>
      </c>
    </row>
    <row r="1244" spans="1:4">
      <c r="A1244" s="4" t="s">
        <v>791</v>
      </c>
      <c r="B1244" s="5" t="n">
        <v>45862</v>
      </c>
    </row>
    <row r="1245" spans="1:4">
      <c r="A1245" s="4" t="s">
        <v>926</v>
      </c>
    </row>
    <row r="1246" spans="1:4">
      <c r="A1246" s="3" t="s">
        <v>789</v>
      </c>
    </row>
    <row r="1247" spans="1:4">
      <c r="A1247" s="4" t="s">
        <v>797</v>
      </c>
      <c r="B1247" s="5" t="n">
        <v>1671811</v>
      </c>
    </row>
    <row r="1248" spans="1:4">
      <c r="A1248" s="4" t="s">
        <v>798</v>
      </c>
      <c r="B1248" s="5" t="n">
        <v>114923</v>
      </c>
    </row>
    <row r="1249" spans="1:4">
      <c r="A1249" s="4" t="s">
        <v>927</v>
      </c>
    </row>
    <row r="1250" spans="1:4">
      <c r="A1250" s="3" t="s">
        <v>789</v>
      </c>
    </row>
    <row r="1251" spans="1:4">
      <c r="A1251" s="4" t="s">
        <v>797</v>
      </c>
      <c r="B1251" s="5" t="n">
        <v>79270</v>
      </c>
    </row>
    <row r="1252" spans="1:4">
      <c r="A1252" s="4" t="s">
        <v>798</v>
      </c>
      <c r="B1252" s="6" t="n">
        <v>548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5</v>
      </c>
    </row>
    <row r="3" spans="1:3">
      <c r="A3" s="3" t="s">
        <v>929</v>
      </c>
    </row>
    <row r="4" spans="1:3">
      <c r="A4" s="4" t="s">
        <v>930</v>
      </c>
      <c r="B4" s="6" t="n">
        <v>1636930</v>
      </c>
      <c r="C4" s="6" t="n">
        <v>1343038</v>
      </c>
    </row>
    <row r="5" spans="1:3">
      <c r="A5" s="4" t="s">
        <v>172</v>
      </c>
      <c r="B5" s="5" t="n">
        <v>227058</v>
      </c>
      <c r="C5" s="5" t="n">
        <v>319666</v>
      </c>
    </row>
    <row r="6" spans="1:3">
      <c r="A6" s="4" t="s">
        <v>931</v>
      </c>
      <c r="B6" s="5" t="n">
        <v>-56985</v>
      </c>
      <c r="C6" s="5" t="n">
        <v>-49471</v>
      </c>
    </row>
    <row r="7" spans="1:3">
      <c r="A7" s="4" t="s">
        <v>39</v>
      </c>
      <c r="B7" s="5" t="n">
        <v>7434</v>
      </c>
      <c r="C7" s="5" t="n">
        <v>0</v>
      </c>
    </row>
    <row r="8" spans="1:3">
      <c r="A8" s="4" t="s">
        <v>932</v>
      </c>
      <c r="B8" s="5" t="n">
        <v>31339</v>
      </c>
      <c r="C8" s="5" t="n">
        <v>23697</v>
      </c>
    </row>
    <row r="9" spans="1:3">
      <c r="A9" s="4" t="s">
        <v>933</v>
      </c>
      <c r="B9" s="6" t="n">
        <v>1845776</v>
      </c>
      <c r="C9" s="6" t="n">
        <v>16369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5</v>
      </c>
    </row>
    <row r="3" spans="1:3">
      <c r="A3" s="3" t="s">
        <v>935</v>
      </c>
    </row>
    <row r="4" spans="1:3">
      <c r="A4" s="4" t="s">
        <v>930</v>
      </c>
      <c r="B4" s="6" t="n">
        <v>139814</v>
      </c>
      <c r="C4" s="6" t="n">
        <v>109357</v>
      </c>
    </row>
    <row r="5" spans="1:3">
      <c r="A5" s="4" t="s">
        <v>936</v>
      </c>
      <c r="B5" s="5" t="n">
        <v>5269</v>
      </c>
      <c r="C5" s="5" t="n">
        <v>8597</v>
      </c>
    </row>
    <row r="6" spans="1:3">
      <c r="A6" s="4" t="s">
        <v>937</v>
      </c>
      <c r="B6" s="5" t="n">
        <v>30442</v>
      </c>
      <c r="C6" s="5" t="n">
        <v>27241</v>
      </c>
    </row>
    <row r="7" spans="1:3">
      <c r="A7" s="4" t="s">
        <v>938</v>
      </c>
      <c r="B7" s="5" t="n">
        <v>-5753</v>
      </c>
      <c r="C7" s="5" t="n">
        <v>-5381</v>
      </c>
    </row>
    <row r="8" spans="1:3">
      <c r="A8" s="4" t="s">
        <v>933</v>
      </c>
      <c r="B8" s="6" t="n">
        <v>169772</v>
      </c>
      <c r="C8" s="6" t="n">
        <v>139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0</v>
      </c>
      <c r="B1" s="2" t="s">
        <v>1</v>
      </c>
    </row>
    <row r="2" spans="1:4">
      <c r="B2" s="2" t="s">
        <v>2</v>
      </c>
      <c r="C2" s="2" t="s">
        <v>35</v>
      </c>
      <c r="D2" s="2" t="s">
        <v>76</v>
      </c>
    </row>
    <row r="3" spans="1:4">
      <c r="A3" s="3" t="s">
        <v>131</v>
      </c>
    </row>
    <row r="4" spans="1:4">
      <c r="A4" s="4" t="s">
        <v>132</v>
      </c>
      <c r="B4" s="6" t="n">
        <v>3489</v>
      </c>
      <c r="C4" s="6" t="n">
        <v>4202</v>
      </c>
      <c r="D4" s="6" t="n">
        <v>28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6</v>
      </c>
    </row>
    <row r="3" spans="1:4">
      <c r="A3" s="3" t="s">
        <v>134</v>
      </c>
    </row>
    <row r="4" spans="1:4">
      <c r="A4" s="4" t="s">
        <v>93</v>
      </c>
      <c r="B4" s="6" t="n">
        <v>63289</v>
      </c>
      <c r="C4" s="6" t="n">
        <v>53095</v>
      </c>
      <c r="D4" s="6" t="n">
        <v>15118</v>
      </c>
    </row>
    <row r="5" spans="1:4">
      <c r="A5" s="3" t="s">
        <v>135</v>
      </c>
    </row>
    <row r="6" spans="1:4">
      <c r="A6" s="4" t="s">
        <v>136</v>
      </c>
      <c r="B6" s="5" t="n">
        <v>-3459</v>
      </c>
      <c r="C6" s="5" t="n">
        <v>-3657</v>
      </c>
      <c r="D6" s="5" t="n">
        <v>-4740</v>
      </c>
    </row>
    <row r="7" spans="1:4">
      <c r="A7" s="4" t="s">
        <v>137</v>
      </c>
      <c r="B7" s="5" t="n">
        <v>-3694</v>
      </c>
      <c r="C7" s="5" t="n">
        <v>-2161</v>
      </c>
      <c r="D7" s="5" t="n">
        <v>-1338</v>
      </c>
    </row>
    <row r="8" spans="1:4">
      <c r="A8" s="4" t="s">
        <v>83</v>
      </c>
      <c r="B8" s="5" t="n">
        <v>40816</v>
      </c>
      <c r="C8" s="5" t="n">
        <v>37870</v>
      </c>
      <c r="D8" s="5" t="n">
        <v>34399</v>
      </c>
    </row>
    <row r="9" spans="1:4">
      <c r="A9" s="4" t="s">
        <v>90</v>
      </c>
      <c r="B9" s="5" t="n">
        <v>0</v>
      </c>
      <c r="C9" s="5" t="n">
        <v>0</v>
      </c>
      <c r="D9" s="5" t="n">
        <v>239</v>
      </c>
    </row>
    <row r="10" spans="1:4">
      <c r="A10" s="4" t="s">
        <v>91</v>
      </c>
      <c r="B10" s="5" t="n">
        <v>-28610</v>
      </c>
      <c r="C10" s="5" t="n">
        <v>-30654</v>
      </c>
      <c r="D10" s="5" t="n">
        <v>-7140</v>
      </c>
    </row>
    <row r="11" spans="1:4">
      <c r="A11" s="4" t="s">
        <v>138</v>
      </c>
      <c r="B11" s="5" t="n">
        <v>1442</v>
      </c>
      <c r="C11" s="5" t="n">
        <v>1193</v>
      </c>
      <c r="D11" s="5" t="n">
        <v>766</v>
      </c>
    </row>
    <row r="12" spans="1:4">
      <c r="A12" s="4" t="s">
        <v>139</v>
      </c>
      <c r="B12" s="5" t="n">
        <v>-392</v>
      </c>
      <c r="C12" s="5" t="n">
        <v>0</v>
      </c>
      <c r="D12" s="5" t="n">
        <v>0</v>
      </c>
    </row>
    <row r="13" spans="1:4">
      <c r="A13" s="4" t="s">
        <v>121</v>
      </c>
      <c r="B13" s="5" t="n">
        <v>9270</v>
      </c>
      <c r="C13" s="5" t="n">
        <v>8732</v>
      </c>
      <c r="D13" s="5" t="n">
        <v>9444</v>
      </c>
    </row>
    <row r="14" spans="1:4">
      <c r="A14" s="3" t="s">
        <v>140</v>
      </c>
    </row>
    <row r="15" spans="1:4">
      <c r="A15" s="4" t="s">
        <v>141</v>
      </c>
      <c r="B15" s="5" t="n">
        <v>-1531</v>
      </c>
      <c r="C15" s="5" t="n">
        <v>584</v>
      </c>
      <c r="D15" s="5" t="n">
        <v>-3174</v>
      </c>
    </row>
    <row r="16" spans="1:4">
      <c r="A16" s="4" t="s">
        <v>58</v>
      </c>
      <c r="B16" s="5" t="n">
        <v>468</v>
      </c>
      <c r="C16" s="5" t="n">
        <v>4496</v>
      </c>
      <c r="D16" s="5" t="n">
        <v>5667</v>
      </c>
    </row>
    <row r="17" spans="1:4">
      <c r="A17" s="4" t="s">
        <v>142</v>
      </c>
      <c r="B17" s="5" t="n">
        <v>77599</v>
      </c>
      <c r="C17" s="5" t="n">
        <v>69498</v>
      </c>
      <c r="D17" s="5" t="n">
        <v>49241</v>
      </c>
    </row>
    <row r="18" spans="1:4">
      <c r="A18" s="3" t="s">
        <v>143</v>
      </c>
    </row>
    <row r="19" spans="1:4">
      <c r="A19" s="4" t="s">
        <v>144</v>
      </c>
      <c r="B19" s="5" t="n">
        <v>-221806</v>
      </c>
      <c r="C19" s="5" t="n">
        <v>-297109</v>
      </c>
      <c r="D19" s="5" t="n">
        <v>-128495</v>
      </c>
    </row>
    <row r="20" spans="1:4">
      <c r="A20" s="4" t="s">
        <v>145</v>
      </c>
      <c r="B20" s="5" t="n">
        <v>79594</v>
      </c>
      <c r="C20" s="5" t="n">
        <v>75396</v>
      </c>
      <c r="D20" s="5" t="n">
        <v>21379</v>
      </c>
    </row>
    <row r="21" spans="1:4">
      <c r="A21" s="4" t="s">
        <v>146</v>
      </c>
      <c r="B21" s="5" t="n">
        <v>-9668</v>
      </c>
      <c r="C21" s="5" t="n">
        <v>0</v>
      </c>
      <c r="D21" s="5" t="n">
        <v>-15577</v>
      </c>
    </row>
    <row r="22" spans="1:4">
      <c r="A22" s="4" t="s">
        <v>147</v>
      </c>
      <c r="B22" s="5" t="n">
        <v>-28977</v>
      </c>
      <c r="C22" s="5" t="n">
        <v>-27405</v>
      </c>
      <c r="D22" s="5" t="n">
        <v>-26936</v>
      </c>
    </row>
    <row r="23" spans="1:4">
      <c r="A23" s="4" t="s">
        <v>148</v>
      </c>
      <c r="B23" s="5" t="n">
        <v>-55000</v>
      </c>
      <c r="C23" s="5" t="n">
        <v>0</v>
      </c>
      <c r="D23" s="5" t="n">
        <v>0</v>
      </c>
    </row>
    <row r="24" spans="1:4">
      <c r="A24" s="4" t="s">
        <v>149</v>
      </c>
      <c r="B24" s="5" t="n">
        <v>900</v>
      </c>
      <c r="C24" s="5" t="n">
        <v>0</v>
      </c>
      <c r="D24" s="5" t="n">
        <v>0</v>
      </c>
    </row>
    <row r="25" spans="1:4">
      <c r="A25" s="4" t="s">
        <v>150</v>
      </c>
      <c r="B25" s="5" t="n">
        <v>-234957</v>
      </c>
      <c r="C25" s="5" t="n">
        <v>-249118</v>
      </c>
      <c r="D25" s="5" t="n">
        <v>-149629</v>
      </c>
    </row>
    <row r="26" spans="1:4">
      <c r="A26" s="3" t="s">
        <v>151</v>
      </c>
    </row>
    <row r="27" spans="1:4">
      <c r="A27" s="4" t="s">
        <v>152</v>
      </c>
      <c r="B27" s="5" t="n">
        <v>208949</v>
      </c>
      <c r="C27" s="5" t="n">
        <v>255295</v>
      </c>
      <c r="D27" s="5" t="n">
        <v>101432</v>
      </c>
    </row>
    <row r="28" spans="1:4">
      <c r="A28" s="4" t="s">
        <v>153</v>
      </c>
      <c r="B28" s="5" t="n">
        <v>-3030</v>
      </c>
      <c r="C28" s="5" t="n">
        <v>-3764</v>
      </c>
      <c r="D28" s="5" t="n">
        <v>-1506</v>
      </c>
    </row>
    <row r="29" spans="1:4">
      <c r="A29" s="4" t="s">
        <v>119</v>
      </c>
      <c r="B29" s="5" t="n">
        <v>-3870</v>
      </c>
      <c r="C29" s="5" t="n">
        <v>-3436</v>
      </c>
      <c r="D29" s="5" t="n">
        <v>-1551</v>
      </c>
    </row>
    <row r="30" spans="1:4">
      <c r="A30" s="4" t="s">
        <v>154</v>
      </c>
      <c r="B30" s="5" t="n">
        <v>0</v>
      </c>
      <c r="C30" s="5" t="n">
        <v>-46000</v>
      </c>
      <c r="D30" s="5" t="n">
        <v>0</v>
      </c>
    </row>
    <row r="31" spans="1:4">
      <c r="A31" s="4" t="s">
        <v>155</v>
      </c>
      <c r="B31" s="5" t="n">
        <v>204000</v>
      </c>
      <c r="C31" s="5" t="n">
        <v>93000</v>
      </c>
      <c r="D31" s="5" t="n">
        <v>95500</v>
      </c>
    </row>
    <row r="32" spans="1:4">
      <c r="A32" s="4" t="s">
        <v>156</v>
      </c>
      <c r="B32" s="5" t="n">
        <v>-185000</v>
      </c>
      <c r="C32" s="5" t="n">
        <v>-144500</v>
      </c>
      <c r="D32" s="5" t="n">
        <v>-44000</v>
      </c>
    </row>
    <row r="33" spans="1:4">
      <c r="A33" s="4" t="s">
        <v>157</v>
      </c>
      <c r="B33" s="5" t="n">
        <v>0</v>
      </c>
      <c r="C33" s="5" t="n">
        <v>0</v>
      </c>
      <c r="D33" s="5" t="n">
        <v>-50000</v>
      </c>
    </row>
    <row r="34" spans="1:4">
      <c r="A34" s="4" t="s">
        <v>158</v>
      </c>
      <c r="B34" s="5" t="n">
        <v>0</v>
      </c>
      <c r="C34" s="5" t="n">
        <v>100000</v>
      </c>
      <c r="D34" s="5" t="n">
        <v>50000</v>
      </c>
    </row>
    <row r="35" spans="1:4">
      <c r="A35" s="4" t="s">
        <v>159</v>
      </c>
      <c r="B35" s="5" t="n">
        <v>-19201</v>
      </c>
      <c r="C35" s="5" t="n">
        <v>-1916</v>
      </c>
      <c r="D35" s="5" t="n">
        <v>-16871</v>
      </c>
    </row>
    <row r="36" spans="1:4">
      <c r="A36" s="4" t="s">
        <v>160</v>
      </c>
      <c r="B36" s="5" t="n">
        <v>-1366</v>
      </c>
      <c r="C36" s="5" t="n">
        <v>-872</v>
      </c>
      <c r="D36" s="5" t="n">
        <v>-2499</v>
      </c>
    </row>
    <row r="37" spans="1:4">
      <c r="A37" s="4" t="s">
        <v>161</v>
      </c>
      <c r="B37" s="5" t="n">
        <v>-51445</v>
      </c>
      <c r="C37" s="5" t="n">
        <v>-41866</v>
      </c>
      <c r="D37" s="5" t="n">
        <v>-33182</v>
      </c>
    </row>
    <row r="38" spans="1:4">
      <c r="A38" s="4" t="s">
        <v>162</v>
      </c>
      <c r="B38" s="5" t="n">
        <v>0</v>
      </c>
      <c r="C38" s="5" t="n">
        <v>-1999</v>
      </c>
      <c r="D38" s="5" t="n">
        <v>-3565</v>
      </c>
    </row>
    <row r="39" spans="1:4">
      <c r="A39" s="4" t="s">
        <v>163</v>
      </c>
      <c r="B39" s="5" t="n">
        <v>149037</v>
      </c>
      <c r="C39" s="5" t="n">
        <v>203942</v>
      </c>
      <c r="D39" s="5" t="n">
        <v>93758</v>
      </c>
    </row>
    <row r="40" spans="1:4">
      <c r="A40" s="4" t="s">
        <v>164</v>
      </c>
      <c r="B40" s="5" t="n">
        <v>-8321</v>
      </c>
      <c r="C40" s="5" t="n">
        <v>24322</v>
      </c>
      <c r="D40" s="5" t="n">
        <v>-6630</v>
      </c>
    </row>
    <row r="41" spans="1:4">
      <c r="A41" s="4" t="s">
        <v>165</v>
      </c>
      <c r="B41" s="5" t="n">
        <v>42800</v>
      </c>
      <c r="C41" s="5" t="n">
        <v>18478</v>
      </c>
      <c r="D41" s="5" t="n">
        <v>25108</v>
      </c>
    </row>
    <row r="42" spans="1:4">
      <c r="A42" s="4" t="s">
        <v>166</v>
      </c>
      <c r="B42" s="5" t="n">
        <v>34479</v>
      </c>
      <c r="C42" s="5" t="n">
        <v>42800</v>
      </c>
      <c r="D42" s="5" t="n">
        <v>18478</v>
      </c>
    </row>
    <row r="43" spans="1:4">
      <c r="A43" s="3" t="s">
        <v>167</v>
      </c>
    </row>
    <row r="44" spans="1:4">
      <c r="A44" s="4" t="s">
        <v>168</v>
      </c>
      <c r="B44" s="5" t="n">
        <v>19787</v>
      </c>
      <c r="C44" s="5" t="n">
        <v>13839</v>
      </c>
      <c r="D44" s="5" t="n">
        <v>11888</v>
      </c>
    </row>
    <row r="45" spans="1:4">
      <c r="A45" s="3" t="s">
        <v>169</v>
      </c>
    </row>
    <row r="46" spans="1:4">
      <c r="A46" s="4" t="s">
        <v>170</v>
      </c>
      <c r="B46" s="5" t="n">
        <v>10712</v>
      </c>
      <c r="C46" s="5" t="n">
        <v>6996</v>
      </c>
      <c r="D46" s="5" t="n">
        <v>7955</v>
      </c>
    </row>
    <row r="47" spans="1:4">
      <c r="A47" s="4" t="s">
        <v>94</v>
      </c>
      <c r="B47" s="5" t="n">
        <v>0</v>
      </c>
      <c r="C47" s="5" t="n">
        <v>1729</v>
      </c>
      <c r="D47" s="5" t="n">
        <v>0</v>
      </c>
    </row>
    <row r="48" spans="1:4">
      <c r="A48" s="3" t="s">
        <v>171</v>
      </c>
    </row>
    <row r="49" spans="1:4">
      <c r="A49" s="4" t="s">
        <v>172</v>
      </c>
      <c r="B49" s="5" t="n">
        <v>227058</v>
      </c>
      <c r="C49" s="5" t="n">
        <v>319666</v>
      </c>
      <c r="D49" s="5" t="n">
        <v>130944</v>
      </c>
    </row>
    <row r="50" spans="1:4">
      <c r="A50" s="4" t="s">
        <v>173</v>
      </c>
      <c r="B50" s="5" t="n">
        <v>-5252</v>
      </c>
      <c r="C50" s="5" t="n">
        <v>-22557</v>
      </c>
      <c r="D50" s="5" t="n">
        <v>-2449</v>
      </c>
    </row>
    <row r="51" spans="1:4">
      <c r="A51" s="4" t="s">
        <v>174</v>
      </c>
      <c r="B51" s="6" t="n">
        <v>221806</v>
      </c>
      <c r="C51" s="6" t="n">
        <v>297109</v>
      </c>
      <c r="D51" s="6" t="n">
        <v>1284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05:03Z</dcterms:created>
  <dcterms:modified xmlns:dcterms="http://purl.org/dc/terms/" xmlns:xsi="http://www.w3.org/2001/XMLSchema-instance" xsi:type="dcterms:W3CDTF">2019-02-06T16:05:03Z</dcterms:modified>
</cp:coreProperties>
</file>